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Summary of Significant Accounti" sheetId="12" state="visible" r:id="rId12"/>
    <sheet xmlns:r="http://schemas.openxmlformats.org/officeDocument/2006/relationships" name="Loans" sheetId="13" state="visible" r:id="rId13"/>
    <sheet xmlns:r="http://schemas.openxmlformats.org/officeDocument/2006/relationships" name="Goodwill and Intangible Asse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Funding" sheetId="17" state="visible" r:id="rId17"/>
    <sheet xmlns:r="http://schemas.openxmlformats.org/officeDocument/2006/relationships" name="Long-term Funding"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Derivative and Hedging Activiti" sheetId="23" state="visible" r:id="rId23"/>
    <sheet xmlns:r="http://schemas.openxmlformats.org/officeDocument/2006/relationships" name="Balance Sheet Offsetting" sheetId="24" state="visible" r:id="rId24"/>
    <sheet xmlns:r="http://schemas.openxmlformats.org/officeDocument/2006/relationships" name="Commitments, Off-Balance Sheet " sheetId="25" state="visible" r:id="rId25"/>
    <sheet xmlns:r="http://schemas.openxmlformats.org/officeDocument/2006/relationships" name="Parent Company Only Financial I" sheetId="26" state="visible" r:id="rId26"/>
    <sheet xmlns:r="http://schemas.openxmlformats.org/officeDocument/2006/relationships" name="Regulatory Matter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Accumulated Other Comprehensive"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Goodwill and Intangible Assets "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term Funding (Tables)" sheetId="38" state="visible" r:id="rId38"/>
    <sheet xmlns:r="http://schemas.openxmlformats.org/officeDocument/2006/relationships" name="Long-term Funding (Tables)" sheetId="39" state="visible" r:id="rId39"/>
    <sheet xmlns:r="http://schemas.openxmlformats.org/officeDocument/2006/relationships" name="Stock-Based Compensation (Table"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Derivative and Hedging Activi43" sheetId="43" state="visible" r:id="rId43"/>
    <sheet xmlns:r="http://schemas.openxmlformats.org/officeDocument/2006/relationships" name="Balance Sheet Offsetting (Table" sheetId="44" state="visible" r:id="rId44"/>
    <sheet xmlns:r="http://schemas.openxmlformats.org/officeDocument/2006/relationships" name="Commitments, Off-Balance Shee45" sheetId="45" state="visible" r:id="rId45"/>
    <sheet xmlns:r="http://schemas.openxmlformats.org/officeDocument/2006/relationships" name="Parent Company Only Financial46" sheetId="46" state="visible" r:id="rId46"/>
    <sheet xmlns:r="http://schemas.openxmlformats.org/officeDocument/2006/relationships" name="Regulatory Matters (Tables)" sheetId="47" state="visible" r:id="rId47"/>
    <sheet xmlns:r="http://schemas.openxmlformats.org/officeDocument/2006/relationships" name="Earnings Per Common Share (Tabl" sheetId="48" state="visible" r:id="rId48"/>
    <sheet xmlns:r="http://schemas.openxmlformats.org/officeDocument/2006/relationships" name="Segment Reporting (Tables)" sheetId="49" state="visible" r:id="rId49"/>
    <sheet xmlns:r="http://schemas.openxmlformats.org/officeDocument/2006/relationships" name="Accumulated Other Comprehensi50" sheetId="50" state="visible" r:id="rId50"/>
    <sheet xmlns:r="http://schemas.openxmlformats.org/officeDocument/2006/relationships" name="Acquisition (Details)" sheetId="51" state="visible" r:id="rId51"/>
    <sheet xmlns:r="http://schemas.openxmlformats.org/officeDocument/2006/relationships" name="Fair Value Measurements, Assets" sheetId="52" state="visible" r:id="rId52"/>
    <sheet xmlns:r="http://schemas.openxmlformats.org/officeDocument/2006/relationships" name="Investment Securities, AFS and " sheetId="53" state="visible" r:id="rId53"/>
    <sheet xmlns:r="http://schemas.openxmlformats.org/officeDocument/2006/relationships" name="Summary of Significant Accoun54" sheetId="54" state="visible" r:id="rId54"/>
    <sheet xmlns:r="http://schemas.openxmlformats.org/officeDocument/2006/relationships" name="Fair Value Measurements, Asse55" sheetId="55" state="visible" r:id="rId55"/>
    <sheet xmlns:r="http://schemas.openxmlformats.org/officeDocument/2006/relationships" name="Investment Securities, AFS an56" sheetId="56" state="visible" r:id="rId56"/>
    <sheet xmlns:r="http://schemas.openxmlformats.org/officeDocument/2006/relationships" name="Summary of Significant Accoun57" sheetId="57" state="visible" r:id="rId57"/>
    <sheet xmlns:r="http://schemas.openxmlformats.org/officeDocument/2006/relationships" name="Fair Value Measurements, Asse58" sheetId="58" state="visible" r:id="rId58"/>
    <sheet xmlns:r="http://schemas.openxmlformats.org/officeDocument/2006/relationships" name="Investment Securities, Gains, L" sheetId="59" state="visible" r:id="rId59"/>
    <sheet xmlns:r="http://schemas.openxmlformats.org/officeDocument/2006/relationships" name="Fair Value Measurements, Fair V" sheetId="60" state="visible" r:id="rId60"/>
    <sheet xmlns:r="http://schemas.openxmlformats.org/officeDocument/2006/relationships" name="Investment Securities, AFS an61" sheetId="61" state="visible" r:id="rId61"/>
    <sheet xmlns:r="http://schemas.openxmlformats.org/officeDocument/2006/relationships" name="Fair Value Measurements (Detail" sheetId="62" state="visible" r:id="rId62"/>
    <sheet xmlns:r="http://schemas.openxmlformats.org/officeDocument/2006/relationships" name="Investment Securities (Details " sheetId="63" state="visible" r:id="rId63"/>
    <sheet xmlns:r="http://schemas.openxmlformats.org/officeDocument/2006/relationships" name="Loans, Loan Composition (Detail" sheetId="64" state="visible" r:id="rId64"/>
    <sheet xmlns:r="http://schemas.openxmlformats.org/officeDocument/2006/relationships" name="Loans, Related Party Loan Rollf" sheetId="65" state="visible" r:id="rId65"/>
    <sheet xmlns:r="http://schemas.openxmlformats.org/officeDocument/2006/relationships" name="Loans, Loans by Credit Quality " sheetId="66" state="visible" r:id="rId66"/>
    <sheet xmlns:r="http://schemas.openxmlformats.org/officeDocument/2006/relationships" name="Loans, Loans by Past Due Status" sheetId="67" state="visible" r:id="rId67"/>
    <sheet xmlns:r="http://schemas.openxmlformats.org/officeDocument/2006/relationships" name="Loans, Impaired Loans Recorded " sheetId="68" state="visible" r:id="rId68"/>
    <sheet xmlns:r="http://schemas.openxmlformats.org/officeDocument/2006/relationships" name="Loans, Troubled Debt Restructur" sheetId="69" state="visible" r:id="rId69"/>
    <sheet xmlns:r="http://schemas.openxmlformats.org/officeDocument/2006/relationships" name="Loans, Loans Modified in a Trou" sheetId="70" state="visible" r:id="rId70"/>
    <sheet xmlns:r="http://schemas.openxmlformats.org/officeDocument/2006/relationships" name="Loans, Troubled Debt Restruct71" sheetId="71" state="visible" r:id="rId71"/>
    <sheet xmlns:r="http://schemas.openxmlformats.org/officeDocument/2006/relationships" name="Loans, Changes in the Allowance" sheetId="72" state="visible" r:id="rId72"/>
    <sheet xmlns:r="http://schemas.openxmlformats.org/officeDocument/2006/relationships" name="Loans, Changes in the Allowan73" sheetId="73" state="visible" r:id="rId73"/>
    <sheet xmlns:r="http://schemas.openxmlformats.org/officeDocument/2006/relationships" name="Loans (Details Textuals)" sheetId="74" state="visible" r:id="rId74"/>
    <sheet xmlns:r="http://schemas.openxmlformats.org/officeDocument/2006/relationships" name="Goodwill and Intangible Assets,"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Premises and Equipment, Summary" sheetId="79" state="visible" r:id="rId79"/>
    <sheet xmlns:r="http://schemas.openxmlformats.org/officeDocument/2006/relationships" name="Premises and Equipment, Minimum" sheetId="80" state="visible" r:id="rId80"/>
    <sheet xmlns:r="http://schemas.openxmlformats.org/officeDocument/2006/relationships" name="Premises and Equipment (Details" sheetId="81" state="visible" r:id="rId81"/>
    <sheet xmlns:r="http://schemas.openxmlformats.org/officeDocument/2006/relationships" name="Deposits, Composition (Details)" sheetId="82" state="visible" r:id="rId82"/>
    <sheet xmlns:r="http://schemas.openxmlformats.org/officeDocument/2006/relationships" name="Deposits, Time Deposit Maturiti" sheetId="83" state="visible" r:id="rId83"/>
    <sheet xmlns:r="http://schemas.openxmlformats.org/officeDocument/2006/relationships" name="Deposits (Details Textuals)" sheetId="84" state="visible" r:id="rId84"/>
    <sheet xmlns:r="http://schemas.openxmlformats.org/officeDocument/2006/relationships" name="Short-term Funding, Composition" sheetId="85" state="visible" r:id="rId85"/>
    <sheet xmlns:r="http://schemas.openxmlformats.org/officeDocument/2006/relationships" name="Short-term Funding Short-term F" sheetId="86" state="visible" r:id="rId86"/>
    <sheet xmlns:r="http://schemas.openxmlformats.org/officeDocument/2006/relationships" name="Short-term Funding Short-term87" sheetId="87" state="visible" r:id="rId87"/>
    <sheet xmlns:r="http://schemas.openxmlformats.org/officeDocument/2006/relationships" name="Long-term Funding, Composition " sheetId="88" state="visible" r:id="rId88"/>
    <sheet xmlns:r="http://schemas.openxmlformats.org/officeDocument/2006/relationships" name="Long-term Funding, Maturities (" sheetId="89" state="visible" r:id="rId89"/>
    <sheet xmlns:r="http://schemas.openxmlformats.org/officeDocument/2006/relationships" name="Long-term Funding (Textual) (De" sheetId="90" state="visible" r:id="rId90"/>
    <sheet xmlns:r="http://schemas.openxmlformats.org/officeDocument/2006/relationships" name="Stockholders' Equity (Details T" sheetId="91" state="visible" r:id="rId91"/>
    <sheet xmlns:r="http://schemas.openxmlformats.org/officeDocument/2006/relationships" name="Stock-Based Compensation, Stock" sheetId="92" state="visible" r:id="rId92"/>
    <sheet xmlns:r="http://schemas.openxmlformats.org/officeDocument/2006/relationships" name="Stock-Based Compensation, Nonve" sheetId="93" state="visible" r:id="rId93"/>
    <sheet xmlns:r="http://schemas.openxmlformats.org/officeDocument/2006/relationships" name="Stock-Based Compensation, Restr" sheetId="94" state="visible" r:id="rId94"/>
    <sheet xmlns:r="http://schemas.openxmlformats.org/officeDocument/2006/relationships" name="Stock-Based Compensation (Detai" sheetId="95" state="visible" r:id="rId95"/>
    <sheet xmlns:r="http://schemas.openxmlformats.org/officeDocument/2006/relationships" name="Retirement Plans, Pension and P" sheetId="96" state="visible" r:id="rId96"/>
    <sheet xmlns:r="http://schemas.openxmlformats.org/officeDocument/2006/relationships" name="Retirement Plans, Amounts Recog" sheetId="97" state="visible" r:id="rId97"/>
    <sheet xmlns:r="http://schemas.openxmlformats.org/officeDocument/2006/relationships" name="Retirement Plans, Other Changes" sheetId="98" state="visible" r:id="rId98"/>
    <sheet xmlns:r="http://schemas.openxmlformats.org/officeDocument/2006/relationships" name="Retirement Plans, Components of" sheetId="99" state="visible" r:id="rId99"/>
    <sheet xmlns:r="http://schemas.openxmlformats.org/officeDocument/2006/relationships" name="Retirement Plans, Weighted Aver" sheetId="100" state="visible" r:id="rId100"/>
    <sheet xmlns:r="http://schemas.openxmlformats.org/officeDocument/2006/relationships" name="Retirement Plans, Asset Allocat" sheetId="101" state="visible" r:id="rId101"/>
    <sheet xmlns:r="http://schemas.openxmlformats.org/officeDocument/2006/relationships" name="Retirement Plans, Fair Value of" sheetId="102" state="visible" r:id="rId102"/>
    <sheet xmlns:r="http://schemas.openxmlformats.org/officeDocument/2006/relationships" name="Retirement Plans, Estimated Fut" sheetId="103" state="visible" r:id="rId103"/>
    <sheet xmlns:r="http://schemas.openxmlformats.org/officeDocument/2006/relationships" name="Retirement Plans, Effect of 1% " sheetId="104" state="visible" r:id="rId104"/>
    <sheet xmlns:r="http://schemas.openxmlformats.org/officeDocument/2006/relationships" name="Retirement Plans (Details Textu" sheetId="105" state="visible" r:id="rId105"/>
    <sheet xmlns:r="http://schemas.openxmlformats.org/officeDocument/2006/relationships" name="Income Taxes, Current and Defer" sheetId="106" state="visible" r:id="rId106"/>
    <sheet xmlns:r="http://schemas.openxmlformats.org/officeDocument/2006/relationships" name="Income Taxes, Deferred Tax Asse" sheetId="107" state="visible" r:id="rId107"/>
    <sheet xmlns:r="http://schemas.openxmlformats.org/officeDocument/2006/relationships" name="Income Taxes, Major Reasons for" sheetId="108" state="visible" r:id="rId108"/>
    <sheet xmlns:r="http://schemas.openxmlformats.org/officeDocument/2006/relationships" name="Income Taxes, Reconciliation of" sheetId="109" state="visible" r:id="rId109"/>
    <sheet xmlns:r="http://schemas.openxmlformats.org/officeDocument/2006/relationships" name="Income Taxes (Details Textuals)" sheetId="110" state="visible" r:id="rId110"/>
    <sheet xmlns:r="http://schemas.openxmlformats.org/officeDocument/2006/relationships" name="Derivative and Hedging Activ111" sheetId="111" state="visible" r:id="rId111"/>
    <sheet xmlns:r="http://schemas.openxmlformats.org/officeDocument/2006/relationships" name="Derivative and Hedging Activ112" sheetId="112" state="visible" r:id="rId112"/>
    <sheet xmlns:r="http://schemas.openxmlformats.org/officeDocument/2006/relationships" name="Derivative and Hedging Activ113" sheetId="113" state="visible" r:id="rId113"/>
    <sheet xmlns:r="http://schemas.openxmlformats.org/officeDocument/2006/relationships" name="Balance Sheet Offsetting (Detai" sheetId="114" state="visible" r:id="rId114"/>
    <sheet xmlns:r="http://schemas.openxmlformats.org/officeDocument/2006/relationships" name="Commitments, Off-Balance She115" sheetId="115" state="visible" r:id="rId115"/>
    <sheet xmlns:r="http://schemas.openxmlformats.org/officeDocument/2006/relationships" name="Commitments, Off-Balance She116" sheetId="116" state="visible" r:id="rId116"/>
    <sheet xmlns:r="http://schemas.openxmlformats.org/officeDocument/2006/relationships" name="Commitments, Off-Balance She117" sheetId="117" state="visible" r:id="rId117"/>
    <sheet xmlns:r="http://schemas.openxmlformats.org/officeDocument/2006/relationships" name="Parent Company Only Financia118" sheetId="118" state="visible" r:id="rId118"/>
    <sheet xmlns:r="http://schemas.openxmlformats.org/officeDocument/2006/relationships" name="Parent Company Only Financia119" sheetId="119" state="visible" r:id="rId119"/>
    <sheet xmlns:r="http://schemas.openxmlformats.org/officeDocument/2006/relationships" name="Parent Company Only Financia120" sheetId="120" state="visible" r:id="rId120"/>
    <sheet xmlns:r="http://schemas.openxmlformats.org/officeDocument/2006/relationships" name="Regulatory Matters (Details)" sheetId="121" state="visible" r:id="rId121"/>
    <sheet xmlns:r="http://schemas.openxmlformats.org/officeDocument/2006/relationships" name="Regulatory Matters (Details Tex" sheetId="122" state="visible" r:id="rId122"/>
    <sheet xmlns:r="http://schemas.openxmlformats.org/officeDocument/2006/relationships" name="Earnings Per Common Share (Deta" sheetId="123" state="visible" r:id="rId123"/>
    <sheet xmlns:r="http://schemas.openxmlformats.org/officeDocument/2006/relationships" name="Earnings Per Common Share (Text" sheetId="124" state="visible" r:id="rId124"/>
    <sheet xmlns:r="http://schemas.openxmlformats.org/officeDocument/2006/relationships" name="Segment Reporting (Details)" sheetId="125" state="visible" r:id="rId125"/>
    <sheet xmlns:r="http://schemas.openxmlformats.org/officeDocument/2006/relationships" name="Segment Reporting (Details Text" sheetId="126" state="visible" r:id="rId126"/>
    <sheet xmlns:r="http://schemas.openxmlformats.org/officeDocument/2006/relationships" name="Accumulated Other Comprehens127" sheetId="127" state="visible" r:id="rId127"/>
  </sheets>
  <definedNames/>
  <calcPr calcId="124519" fullCalcOnLoad="1"/>
</workbook>
</file>

<file path=xl/sharedStrings.xml><?xml version="1.0" encoding="utf-8"?>
<sst xmlns="http://schemas.openxmlformats.org/spreadsheetml/2006/main" uniqueCount="1456">
  <si>
    <t>Document and Entity Information - USD ($)</t>
  </si>
  <si>
    <t>12 Months Ended</t>
  </si>
  <si>
    <t>Dec. 31, 2016</t>
  </si>
  <si>
    <t>Feb. 01, 2017</t>
  </si>
  <si>
    <t>Jun. 30, 2016</t>
  </si>
  <si>
    <t>Document And Entity Information [Abstract]</t>
  </si>
  <si>
    <t>Trading Symbol</t>
  </si>
  <si>
    <t>ASB</t>
  </si>
  <si>
    <t>Entity Registrant Name</t>
  </si>
  <si>
    <t>ASSOCIATED BANC-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Loans held for sale</t>
  </si>
  <si>
    <t>Loans</t>
  </si>
  <si>
    <t>Allowance for loan losses</t>
  </si>
  <si>
    <t>Loans, net</t>
  </si>
  <si>
    <t>Premises and equipment, net</t>
  </si>
  <si>
    <t>Goodwill</t>
  </si>
  <si>
    <t>Mortgage servicing rights, net</t>
  </si>
  <si>
    <t>Other intangible assets, net</t>
  </si>
  <si>
    <t>Trading assets</t>
  </si>
  <si>
    <t>Other assets</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loss</t>
  </si>
  <si>
    <t>Treasury stock, at cost</t>
  </si>
  <si>
    <t>Total common equity</t>
  </si>
  <si>
    <t>Total stockholders’ equity</t>
  </si>
  <si>
    <t>Liabilities and Equity</t>
  </si>
  <si>
    <t>Preferred shares issued (in shares)</t>
  </si>
  <si>
    <t>Preferred shares authorized (par value $1.00 per share) (in shares)</t>
  </si>
  <si>
    <t>Common shares issued (in shares)</t>
  </si>
  <si>
    <t>Common shares authorized (par value $0.01 per share) (in shares)</t>
  </si>
  <si>
    <t>Treasury shares of common stock (in shares)</t>
  </si>
  <si>
    <t>Consolidated Balance Sheets (Parenthetical) - $ / shares</t>
  </si>
  <si>
    <t>Preferred shares, par value</t>
  </si>
  <si>
    <t>Common shares, par value</t>
  </si>
  <si>
    <t>Consolidated Statements of Income - USD ($) shares in Thousands, $ in Thousands</t>
  </si>
  <si>
    <t>Dec. 31, 2014</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Trust service fees</t>
  </si>
  <si>
    <t>Service charges on deposit accounts</t>
  </si>
  <si>
    <t>Card-based and other nondeposit fees</t>
  </si>
  <si>
    <t>Insurance commissions</t>
  </si>
  <si>
    <t>Brokerage and annuity commissions</t>
  </si>
  <si>
    <t>Mortgage banking, net</t>
  </si>
  <si>
    <t>Capital market fees, net</t>
  </si>
  <si>
    <t>Bank owned life insurance income</t>
  </si>
  <si>
    <t>Asset gains (losses), net</t>
  </si>
  <si>
    <t>Investment securities gains, net</t>
  </si>
  <si>
    <t>Other</t>
  </si>
  <si>
    <t>Total noninterest income</t>
  </si>
  <si>
    <t>NONINTEREST EXPENSE</t>
  </si>
  <si>
    <t>Personnel expense</t>
  </si>
  <si>
    <t>Occupancy</t>
  </si>
  <si>
    <t>Equipment</t>
  </si>
  <si>
    <t>Technology</t>
  </si>
  <si>
    <t>Business development and advertising</t>
  </si>
  <si>
    <t>Other intangible amortization</t>
  </si>
  <si>
    <t>Loan expense</t>
  </si>
  <si>
    <t>Legal and professional fees</t>
  </si>
  <si>
    <t>Foreclosure / OREO expense, net</t>
  </si>
  <si>
    <t>FDIC expense</t>
  </si>
  <si>
    <t>Total noninterest expense</t>
  </si>
  <si>
    <t>Income before income taxes</t>
  </si>
  <si>
    <t>Income tax expense</t>
  </si>
  <si>
    <t>Net income</t>
  </si>
  <si>
    <t>Preferred stock dividends</t>
  </si>
  <si>
    <t>Net income available to common equity</t>
  </si>
  <si>
    <t>Earnings per common share:</t>
  </si>
  <si>
    <t>Basic (in usd per share)</t>
  </si>
  <si>
    <t>Diluted (in usd per share)</t>
  </si>
  <si>
    <t>Average common shares outstanding:</t>
  </si>
  <si>
    <t>Basic (in shares)</t>
  </si>
  <si>
    <t>Diluted (in shares)</t>
  </si>
  <si>
    <t>Consolidated Statements of Comprehensive Income - USD ($) $ in Thousands</t>
  </si>
  <si>
    <t>Statement of Comprehensive Income [Abstract]</t>
  </si>
  <si>
    <t>Investment securities available for sale:</t>
  </si>
  <si>
    <t>Net unrealized gains (losses)</t>
  </si>
  <si>
    <t>Net unrealized gains on available for sale securities transferred to held to maturity securities</t>
  </si>
  <si>
    <t>Amortization of net unrealized gains on available for sale securities transferred to held to maturity securities</t>
  </si>
  <si>
    <t>Reclassification adjustment for net gains realized in net income</t>
  </si>
  <si>
    <t>Income tax (expense) benefit</t>
  </si>
  <si>
    <t>Other comprehensive income (loss) on investment securities available for sale</t>
  </si>
  <si>
    <t>Defined benefit pension and postretirement obligations:</t>
  </si>
  <si>
    <t>Prior service cost, net of amortization</t>
  </si>
  <si>
    <t>Plan amendments</t>
  </si>
  <si>
    <t>Net loss, net of amortization</t>
  </si>
  <si>
    <t>Income tax benefit</t>
  </si>
  <si>
    <t>Other comprehensive loss on pension and postretirement obligations</t>
  </si>
  <si>
    <t>Total other comprehensive income (loss)</t>
  </si>
  <si>
    <t>Comprehensive income</t>
  </si>
  <si>
    <t>Consolidated Statements of Changes in Stockholders' Equity - USD ($) shares in Thousands, $ in Thousands</t>
  </si>
  <si>
    <t>Total</t>
  </si>
  <si>
    <t>Preferred Equity</t>
  </si>
  <si>
    <t>Common Stock</t>
  </si>
  <si>
    <t>Retained Earnings</t>
  </si>
  <si>
    <t>Accumulated Other Comprehensive Income (Loss)</t>
  </si>
  <si>
    <t>Treasury Stock</t>
  </si>
  <si>
    <t>Beginning balance at Dec. 31, 2013</t>
  </si>
  <si>
    <t>Common stock shares outstanding, beginning balance (in shares) at Dec. 31, 2013</t>
  </si>
  <si>
    <t>Preferred stock shares outstanding, beginning balance (in shares) at Dec. 31, 2013</t>
  </si>
  <si>
    <t>Comprehensive income:</t>
  </si>
  <si>
    <t>Other comprehensive income</t>
  </si>
  <si>
    <t>Common stock issued:</t>
  </si>
  <si>
    <t>Stock-based compensation plans, net (in shares)</t>
  </si>
  <si>
    <t>Stock-based compensation plans, net</t>
  </si>
  <si>
    <t>Purchase of common stock returned to authorized but unissued (in shares)</t>
  </si>
  <si>
    <t>Purchase of common stock returned to authorized but unissued</t>
  </si>
  <si>
    <t>Purchase of treasury stock</t>
  </si>
  <si>
    <t>Cash dividends:</t>
  </si>
  <si>
    <t>Common stock dividends</t>
  </si>
  <si>
    <t>Purchase of preferred stock (in shares)</t>
  </si>
  <si>
    <t>Purchase of preferred stock</t>
  </si>
  <si>
    <t>Stock-based compensation expense, net</t>
  </si>
  <si>
    <t>Tax impact of stock-based compensation</t>
  </si>
  <si>
    <t>Ending balance at Dec. 31, 2014</t>
  </si>
  <si>
    <t>Common stock shares outstanding, ending balance (in shares) at Dec. 31, 2014</t>
  </si>
  <si>
    <t>Preferred stock shares outstanding, ending balance (in shares) at Dec. 31, 2014</t>
  </si>
  <si>
    <t>Acquisition of Ahmann &amp; Martin Co. (in shares)</t>
  </si>
  <si>
    <t>Acquisition of Ahmann &amp; Martin Co.</t>
  </si>
  <si>
    <t>Issuance of preferred stock (in shares)</t>
  </si>
  <si>
    <t>Issuance of preferred stock</t>
  </si>
  <si>
    <t>Other (In Shares)</t>
  </si>
  <si>
    <t>Stockholders' Equity, Other</t>
  </si>
  <si>
    <t>Ending balance at Dec. 31, 2015</t>
  </si>
  <si>
    <t>Common stock shares outstanding, ending balance (in shares) at Dec. 31, 2015</t>
  </si>
  <si>
    <t>Preferred stock shares outstanding, ending balance (in shares) at Dec. 31, 2015</t>
  </si>
  <si>
    <t>Redemption of preferred stock</t>
  </si>
  <si>
    <t>Stock Redeemed or Called During Period, Shares</t>
  </si>
  <si>
    <t>Ending balance at Dec. 31, 2016</t>
  </si>
  <si>
    <t>Common stock shares outstanding, ending balance (in shares) at Dec. 31, 2016</t>
  </si>
  <si>
    <t>Preferred stock shares outstanding, ending balance (in shares) at Dec. 31, 2016</t>
  </si>
  <si>
    <t>Consolidated Statements of Changes in Stockholders' Equity (Parenthetical) - $ / shares</t>
  </si>
  <si>
    <t>Common stock, per share</t>
  </si>
  <si>
    <t>Consolidated Statements of Cash Flows - USD ($) $ in Thousands</t>
  </si>
  <si>
    <t>CASH FLOWS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Deferred income taxes</t>
  </si>
  <si>
    <t>Tax impact of stock based compensation</t>
  </si>
  <si>
    <t>Gain on sales of investment securities, net</t>
  </si>
  <si>
    <t>Asset (gains) losses, net</t>
  </si>
  <si>
    <t>Gain on mortgage banking activities, net</t>
  </si>
  <si>
    <t>Mortgage loans originated and acquired for sale</t>
  </si>
  <si>
    <t>Proceeds from sales of mortgage loans held for sale</t>
  </si>
  <si>
    <t>Pension contributions</t>
  </si>
  <si>
    <t>(Increase) decrease in interest receivable</t>
  </si>
  <si>
    <t>Increase (decrease) in interest payable</t>
  </si>
  <si>
    <t>Net change in other assets and other liabilities</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securities</t>
  </si>
  <si>
    <t>Prepayments, calls, and maturities of held to maturity securities</t>
  </si>
  <si>
    <t>Prepayments, calls and maturities of other assets</t>
  </si>
  <si>
    <t>Net cash (paid) received in acquisition</t>
  </si>
  <si>
    <t>Net cash used in investing activities</t>
  </si>
  <si>
    <t>CASH FLOWS FROM FINANCING ACTIVITIES</t>
  </si>
  <si>
    <t>Net increase in deposits</t>
  </si>
  <si>
    <t>Net increase (decrease) in short-term funding</t>
  </si>
  <si>
    <t>Repayment of long-term funding</t>
  </si>
  <si>
    <t>Proceeds from issuance of long-term funding</t>
  </si>
  <si>
    <t>Proceeds from issuance of common stock for stock-based compensation plans</t>
  </si>
  <si>
    <t>Proceeds from issuance of preferred stock</t>
  </si>
  <si>
    <t>Purchase of treasury stock for tax withholding</t>
  </si>
  <si>
    <t>Cash dividends on common stock</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and franchise taxes</t>
  </si>
  <si>
    <t>Loans and bank premises transferred to other real estate owned</t>
  </si>
  <si>
    <t>Capitalized mortgage servicing rights</t>
  </si>
  <si>
    <t>Loans transferred into held for sale from portfolio, net</t>
  </si>
  <si>
    <t>Fair value of assets acquired, including cash and cash equivalents</t>
  </si>
  <si>
    <t>Fair value ascribed to goodwill and intangible assets</t>
  </si>
  <si>
    <t>Fair value of liabilities assumed</t>
  </si>
  <si>
    <t>Common stock issued in acquisition</t>
  </si>
  <si>
    <t>Acquisition</t>
  </si>
  <si>
    <t>Business Combinations [Abstract]</t>
  </si>
  <si>
    <t>Acquisitions On February 17, 2015, the Corporation acquired Ahmann &amp; Martin Co., a risk and employee benefits consulting firm based in Minnesota. The firm was merged into Associated Benefits and Risk Consulting ("ABRC"), the Corporation's insurance brokerage subsidiary. The Corporation's acquisition of Ahmann &amp; Martin Co. enhanced the Corporation's ability to offer clients unique, comprehensive solutions to meet their insurance and financial risk management needs. The transaction was valued at approximately $48 million with the opportunity to increase the consideration by $8 million should certain contingencies be met over a defined period. The transaction was accounted for using the acquisition method of accounting and as such, assets acquired, liabilities assumed and consideration exchanged were recorded at their estimated fair value on the acquisition date. Goodwill from the acquisition represents the excess of the purchase price over the fair value of the net tangible and intangible assets acquired and is not deductible for tax purposes. As a result of the acquisition, the Corporation recorded goodwill of approximately $40 million and other intangible assets of approximately $12 million . Goodwill was assigned to the Corporation's Community, Consumer, and Business segment. See Note 5 for additional information on goodwill and other intangible assets. During the first quarter of 2016, the Corporation completed two small insurance acquisitions to complement its existing insurance and benefits related products and services provided by ABRC. The Corporation recorded goodwill of $3 million and other intangibles of $1 million related to these insurance acquisitions.</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3 for additional disclosure regarding the Corporation’s investment securities. Derivative financial instruments (interest rate-related instruments ): The Corporation has used, and may use again in the future, interest rate swaps to manage its interest rate risk. In addition, the Corporation offers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4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6 , and 2015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4 for additional disclosures regarding the Corporation’s foreign currency exchange forwards. Derivative financial instruments (commodity contracts ):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 and are classified in Level 2 of the fair value hierarchy. See Note 14 for additional disclosures regarding the Corporation’s commodity contracts. Derivative financial instruments (mortgage derivatives) : Mortgage derivatives include interest rate lock commitments to originate residential mortgage loans held for sale to individual customers and forward commitments to sell residential mortgage loans to various investors.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4 for additional disclosure regarding the Corporation’s mortgage derivatives. The table below presents the Corporation’s investment securities available for sale and derivative financial instruments measured at fair value on a recurring basis as of December 31, 2016 and 2015 , aggregated by the level in the fair value hierarchy within which those measurements fall. Assets and Liabilities Measured at Fair Value on a Recurring Basis Fair Value Hierarchy December 31, 2016 December 31, 2015 ($ in Thousands) Assets: Investment securities available for sale: U.S. Treasury securities Level 1 $ 1,000 $ 997 Residential mortgage-related securities: FNMA / FHLMC Level 2 639,930 1,414,626 GNMA Level 2 2,004,475 1,590,003 Private-label Level 2 1,121 1,709 GNMA commercial mortgage-related securities Level 2 2,028,898 1,955,310 Other securities (debt and equity) Level 1 1,602 1,569 Other securities (debt and equity) Level 2 3,000 3,000 Other securities (debt and equity) Level 3 200 200 Total investment securities available for sale Level 1 2,602 2,566 Total investment securities available for sale Level 2 4,677,424 4,964,648 Total investment securities available for sale Level 3 200 200 Interest rate-related instruments Level 2 33,671 29,391 Foreign currency exchange forwards Level 2 2,002 1,532 Interest rate lock commitments to originate residential mortgage loans held for sale Level 3 206 958 Forward commitments to sell residential mortgage loans Level 3 2,908 403 Commodity contracts Level 2 16,725 1,269 Purchased options (time deposit) Level 2 2,576 2,715 Liabilities: Interest rate-related instruments Level 2 $ 33,188 $ 30,886 Foreign currency exchange forwards Level 2 1,943 1,398 Commodity contracts Level 2 15,972 1,146 Written options (time deposit) Level 2 2,576 2,715 The table below presents a rollforward of the balance sheet amounts for the years ended December 31, 2016 and 2015 , for financial instruments measured on a recurring basis and classified within Level 3 of the fair value hierarchy. Investment Securities Available for Sale Derivative Financial Instruments ($ in Thousands) Balance December 31, 2014 $ 200 $ (488 ) Total net gains included in income: Mortgage derivative gain — 1,849 Balance December 31, 2015 $ 200 $ 1,361 Total net gains included in income: Mortgage derivative gain — 1,753 Balance December 31, 2016 $ 200 $ 3,114 For Level 3 assets and liabilities measured at fair value on a recurring basis as of December 31, 2016 , the Corporation utilized the following valuation techniques and significant unobservable inputs. Derivative financial instruments (mortgage derivative — interest rate lock commitments to originate residential mortgage loans held for sale) : The significant unobservable input used in the fair value measurement of the Corporation’s mortgage derivative interest rate lock commitments is the closing ratio, which represents the percentage of loans currently in a lock position which management estimates will ultimately close. The closing ratio calculation takes into consideration historical data and loan-level data, particularly the change in the current interest rates from the time of initial rate lock. The closing ratio is periodically reviewed for reasonableness and reported to the Associated Mortgage Risk Management Committee. At December 31, 2016 , the closing ratio was 90% .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Loans Held for Sale: Loans held for sale, which consist generally of current production of certain fixed-rate, first-lien residential mortgage loans, and certain syndicated commercial loans, once a decision has been made to sell such loans, are carried at the lower of cost or estimated fair value. The estimated fair value was based on what secondary markets are currently offering for portfolios with similar characteristics, which the Corporation classifies as a Level 2 nonrecurring fair value measurement. The amount by which cost exceeds estimated fair value is accounted for as a market valuation adjustment. A market valuation adjustment occurred on mortgage loans held for sale due to interest rates rising on rate locked loans, while commercial loans held for sale had a valuation adjustment due to deteriorated credit quality on two loans. Other Real Estate Owned : During 2016 and 2015 ,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December 31, 2016,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resulting in an average discount of approximately 20% . See Note 4 for additional information regarding the Corporation’s impaired loans. Mortgage servicing rights :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which were 10.8% and 9.6% at December 31, 2016 , respectively.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5 for additional disclosure regarding the Corporation’s mortgage servicing rights. The table below presents the Corporation’s loans held for sale, impaired loans, and mortgage servicing rights measured at fair value on a nonrecurring basis, aggregated by the level in the fair value hierarchy within which those measurements fall. Assets and Liabilities Measured at Fair Value on a Nonrecurring Basis Income Statement Category of Adjustment Recognized in Income Fair Value Hierarchy Fair Value ($ in Thousands) December 31, 2016 Assets: Commercial loans held for sale Level 2 $ 12,474 Provision for credit losses $ (559 ) Mortgage loans held for sale Level 2 108,010 Mortgage banking, net (3,760 ) Impaired loans (1) Level 3 79,270 Provision for credit losses (75,194 ) Other real estate owned Level 2 9,752 Foreclosure / OREO expense, net (1,091 ) Mortgage servicing rights Level 3 73,149 Mortgage banking, net 200 December 31, 2015 Assets: Mortgage loans held for sale Level 2 $ 124,915 Mortgage banking, net $ (155 ) Impaired loans (1) Level 3 41,891 Provision for credit losses (7,796 ) Other real estate owned Level 2 10,988 Foreclosure / OREO expense, net (2,653 ) Mortgage servicing rights Level 3 70,686 Mortgage banking, net 425 (1) Represents individually evaluated impaired loans, net of the related allowance for loan losses.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Fair Value of Financial Instruments: The Corporation is required to disclose estimated fair values for its financial instruments. Fair value estimates, methods, and assumptions are set forth below for the Corporation’s financial instruments. December 31, 2016 December 31, 2015 Fair Value Hierarchy Level Carrying Amount Fair Value Carrying Amount Fair Value ($ in Thousands) Financial assets: Cash and due from banks Level 1 $ 446,558 $ 446,558 $ 374,921 $ 374,921 Interest-bearing deposits in other financial institutions Level 1 149,175 149,175 79,764 79,764 Federal funds sold and securities purchased under agreements to resell Level 1 46,500 46,500 19,000 19,000 Investment securities held to maturity Level 2 1,273,536 1,264,674 1,168,230 1,184,442 Investment securities available for sale Level 1 2,602 2,602 2,566 2,566 Investment securities available for sale Level 2 4,677,424 4,677,424 4,964,648 4,964,648 Investment securities available for sale Level 3 200 200 200 200 FHLB and Federal Reserve Bank stocks Level 2 140,001 140,001 147,240 147,240 Loans held for sale Level 2 120,484 120,484 124,915 124,915 Loans, net Level 3 19,776,381 19,680,317 18,440,079 18,389,832 Bank owned life insurance Level 2 585,290 585,290 583,019 583,019 Derivatives (trading and other assets) Level 2 54,974 54,974 34,907 34,907 Derivatives (trading and other assets) Level 3 3,114 3,114 1,361 1,361 Financial liabilities: Noninterest-bearing demand, savings, interest-bearing demand, and money market accounts Level 3 $ 20,282,321 $ 20,282,321 $ 19,444,863 $ 19,444,863 Brokered CDs and other time deposits Level 2 1,606,127 1,606,127 1,562,802 1,564,464 Short-term funding Level 2 1,092,035 1,092,035 834,416 834,416 Long-term funding Level 2 2,761,795 2,791,841 2,676,164 2,728,112 Standby letters of credit (1) Level 2 2,566 2,566 2,954 2,954 Derivatives (trading and other liabilities) Level 2 53,679 53,679 36,145 36,145 (1) The commitment on standby letters of credit was $260 million and $297 million at December 31, 2016 and 2015 , respectively. See Note 16 for additional information on the standby letters of credit and for information on the fair value of lending-related commitments. Cash and due from banks, interest-bearing deposits in other financial institutions, and federal funds sold and securities purchased under agreements to resell— For these short-term instruments, the carrying amount is a reasonable estimate of fair value. Investment securities (held to maturity and available for sale)— 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 FHLB and Federal Reserve Bank stocks— The carrying amount is a reasonable fair value estimate for the Federal Reserve Bank and FHLB stocks given their “restricted” nature (i.e., the stock can only be sold back to the respective institutions (FHLB or Federal Reserve Bank) or another member institution at par). Loans held for sale— The fair value estimation process for the loans held for sale portfolio is segregated by loan type. The estimated fair value for mortgage loans held for sale was based on what secondary markets are currently offering for portfolios with similar characteristics. The estimated fair value for commercial loans held for sale was based on a discounted cash flow analysis. Loans, net— 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residential mortgage, home equity, and other consumer.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Bank owned life insurance— The fair value of bank owned life insurance approximates the carrying amount, because upon liquidation of these investments, the Corporation would receive the cash surrender value which equals the carrying amount. Deposits— The fair value of deposits with no stated maturity such as noninterest-bearing demand, savings, interest-bearing demand, and money market accoun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 Short-term funding— The carrying amount is a reasonable estimate of fair value for existing short-term funding. Long-term funding— Rates currently available to the Corporation for debt with similar terms and remaining maturities are used to estimate the fair value of existing long-term funding. Standby letters of credit— The fair value of standby letters of credit represents deferred fees arising from the related off-balance sheet financial instruments. These deferred fees approximate the fair value of these instruments and are based on several factors, including the remaining terms of the agreement and the credit standing of the customer. Derivatives (trading and other)— A detailed description of the Corporation's derivative instruments can be found under the "Assets and Liabilities Measured at Fair Value on a Recurring Basis" section of this footnote. Limitations—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Investment Securities</t>
  </si>
  <si>
    <t>Investments, Debt and Equity Securities [Abstract]</t>
  </si>
  <si>
    <t>Investment Securities Investment securities are generally classified as available for sale or held to maturity at the time of purchase. See Note 1 for the Corporation’s accounting policy for investment securities. The majority of the Corporation's investment securities are mortgage-related securities issued by the Government National Mortgage Association (“GNMA”) or GSEs such as the Federal National Mortgage Association (“FNMA”) and the Federal Home Loan Mortgage Corporation (“FHLMC”). The amortized cost and fair values of securities available for sale and held to maturity were as follows. December 31, 2016 Amortized Cost Gross Unrealized Gains Gross Unrealized Losses Fair Value ($ in Thousands) Investment securities available for sale: U. 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Municipal securities $ 1,145,843 $ 3,868 $ (12,036 ) $ 1,137,675 Residential mortgage-related securities: FNMA / FHLMC 37,697 439 (693 ) 37,443 GNMA 89,996 216 (656 ) 89,556 Total investment securities held to maturity $ 1,273,536 $ 4,523 $ (13,385 ) $ 1,264,674 December 31, 2015 Amortized Gross Gross Fair Value ($ in Thousands) Investment securities available for sale: U. S. Treasury securities $ 999 $ — $ (2 ) $ 997 Residential mortgage-related securities: FNMA / FHLMC 1,388,995 33,791 (8,160 ) 1,414,626 GNMA 1,605,956 507 (16,460 ) 1,590,003 Private-label 1,722 1 (14 ) 1,709 GNMA commercial mortgage-related securities 1,982,477 1,334 (28,501 ) 1,955,310 Other securities (debt and equity) 4,718 51 — 4,769 Total investment securities available for sale $ 4,984,867 $ 35,684 $ (53,137 ) $ 4,967,414 Investment securities held to maturity: Municipal securities $ 1,043,767 $ 16,803 $ (339 ) $ 1,060,231 Residential mortgage-related securities: FNMA / FHLMC 41,469 513 (645 ) 41,337 GNMA 82,994 189 (309 ) 82,874 Total investment securities held to maturity $ 1,168,230 $ 17,505 $ (1,293 ) $ 1,184,442 The amortized cost and fair values of investment securities available for sale and held to maturity at December 31, 2016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4,500 $ 4,479 $ 38,791 $ 28,517 Due after one year through five years 1,200 1,200 257,652 264,427 Due after five years through ten years — — 229,063 229,364 Due after ten years — — 620,337 615,367 Total debt securities 5,700 5,679 1,145,843 1,137,675 Residential mortgage-related securities: FNMA / FHLMC 625,234 639,930 37,697 37,443 GNMA 2,028,301 2,004,475 89,996 89,556 Private-label 1,134 1,121 — — GNMA commercial mortgage-related securities 2,064,508 2,028,898 — — Equity securities 18 123 — — Total investment securities $ 4,724,895 $ 4,680,226 $ 1,273,536 $ 1,264,674 Ratio of Fair Value to Amortized Cost 99.1 % 99.3 % During 2016 and 2015, the Corporation restructured its investment securities portfolio from FNMA and FHLMC mortgage-related securities and reinvested into GNMA mortgage-related securities. The Corporation sold approximately $550 million of FNMA and FHLMC mortgage-related securities in 2016 and sold approximately $1.6 billion in 2015, generating net gains on sales of $9 million and $8 million , respectively. The sales of FNMA and FHLMC mortgage-related securities and the subsequent purchase of GNMA mortgage-related securities lowered risk weighted assets and related capital requirements. Total proceeds and gross realized gains and losses from sales of investment securities for each of the three years ended December 31 were as follows. There were no other-than-temporary impairment write-downs on investment securities for 2016 , 2015 , or 2014 . 2016 2015 2014 ($ in Thousands) Gross gains $ 9,518 $ 12,270 $ 1,184 Gross losses (202 ) (4,137 ) (690 ) Investment securities gains, net $ 9,316 $ 8,133 $ 494 Proceeds from sales of investment securities $ 549,555 $ 1,601,947 $ 102,011 Securities with a carrying value of approximately $1.8 billion and $3.2 billion at December 31, 2016 , and December 31, 2015 ,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6 . Less than 12 months 12 months or more Total Number of Securities Unrealized Losses Fair Value Number of Securities Unrealized Losses Fair Value Unrealized Losses Fair Value ($ in Thousands)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Municipal securities 700 $ (11,937 ) $ 414,186 4 $ (99 ) $ 1,752 $ (12,036 ) $ 415,938 Residential mortgage-related securities: FNMA / FHLMC 14 (441 ) 17,477 1 (252 ) 6,031 (693 ) 23,508 GNMA 39 (656 ) 64,633 — — — (656 ) 64,633 Total 753 $ (13,034 ) $ 496,296 5 $ (351 ) $ 7,783 $ (13,385 ) $ 504,079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5 . Less than 12 months 12 months or more Total Number Unrealized Fair Number Unrealized Fair Unrealized Fair ($ in Thousands) Investment securities available for sale: U.S. Treasury securities 1 $ (2 ) $ 997 — $ — $ — $ (2 ) $ 997 Residential mortgage-related securities: FNMA / FHLMC 17 (1,548 ) 220,852 14 (6,612 ) 338,186 (8,160 ) 559,038 GNMA 46 (16,460 ) 1,434,484 — — — (16,460 ) 1,434,484 Private-label 1 (1 ) 83 3 (13 ) 1,565 (14 ) 1,648 GNMA commercial mortgage-related securities 40 (9,610 ) 1,132,844 21 (18,891 ) 448,218 (28,501 ) 1,581,062 Total 105 $ (27,621 ) $ 2,789,260 38 $ (25,516 ) $ 787,969 $ (53,137 ) $ 3,577,229 Investment securities held to maturity: Municipal securities 53 $ (146 ) $ 23,137 24 $ (193 ) $ 9,254 $ (339 ) $ 32,391 Residential mortgage-related securities: FNMA / FHLMC 10 (177 ) 12,754 3 (468 ) 11,106 (645 ) 23,860 GNMA 21 (201 ) 45,499 3 (108 ) 6,797 (309 ) 52,296 Total 84 $ (524 ) $ 81,390 30 $ (769 ) $ 27,157 $ (1,293 ) $ 108,547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December 31, 2016 ,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Corporation currently does not intend to sell nor does it believe that it will be required to sell the securities contained in the above unrealized losses table before recovery of their amortized cost basis. The increase in unrealized losses at December 31, 2016 is due to the increase in overall interest rates. The U.S. Treasury 3-year and 5-year rates increased by 16 basis points ("bp") and 17 bp, respectively, from December 31, 2015 .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16 , and 2015 , the Corporation had FHLB stock of $65 million and $74 million , respectively. The Corporation had Federal Reserve Bank stock of $75 million and $73 million at December 31, 2016 and 2015 , respectively.</t>
  </si>
  <si>
    <t>Summary of Significant Accounting Policies</t>
  </si>
  <si>
    <t>Accounting Policies [Abstract]</t>
  </si>
  <si>
    <t>Summary of Significant Accounting Policies The accounting and reporting policies of the Corporation conform to U.S. generally accepted accounting principles and to general practice within the financial services industry. The following is a description of the more significant of those policies. Business Associated Banc-Corp (individually referred to herein as the “Parent Company”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other assets, and the Corporation’s share of income or loss is recorded in other noninterest income, while distributions in excess of the investment are recorded in gain on assets.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During 2016, the Corporation modified the consolidated statements of income from prior periods’ presentation to conform with the current period presentation. Specifically, OREO gains / losses were reclassified from Asset gains (losses), net to Foreclosure / OREO expense, net; loan syndications were reclassified from Card-based and other nondeposit fees to Capital market fees, net; and bond underwriting was reclassified from Other noninterest income to Capital market fees, net. In addition, the Corporation combined the lease financing portfolio with the commercial and industrial portfolio for disclosure purposes. All prior periods have been reclassified to reflect these immaterial reclassifications. During the first quarter of 2016, the Corporation adopted a new accounting standard related to simplifying the presentation of debt issuance costs. Under this new accounting standard, debt issuance costs are still capitalized; however, they are reflected on the balance sheet with the related debt issued rather than within other assets. All prior period balance sheets were required to be restated to reflect this change in presentation. 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 for additional information on investment securities. 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Loans held for sale, which consist generally of current production of certain fixed-rate, first-lien residential mortgage loans, are carried at the lower of cost or estimated fair value as determined on an aggregate basis. The amount by which cost exceeds estimated fair value is accounted for as a market valuation adjustment to the carrying value of the loans. Changes, if any, in the market valuation adjustment are included in mortgage banking, net, in the consolidated statements of income.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Nonaccrual Loans :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 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Loan Losses :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 for additional information on the allowance for loan losses. Other Real Estate Owned 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 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6 for additional information on the allowance for unfunded commitments. Mortgage Repurchase Reserve The Corporation sells residential mortgage loans to investors in the normal course of business. Residential mortgage loans sold to investors are predominantly conventional residential first lien mortgages originated under the usual underwriting procedures, and are most often sold on a nonrecourse basis, primarily to the Government Sponsored Enterprises ("GSE"). The Corporation’s agreements to sell residential mortgage loans usually require certain representations and warranties on the underlying loans sold, related to credit information, loan documentation, collateral, and insurability, which if subsequently untrue or breached, could require the Corporation to indemnify or repurchase certain loans affected. To a much lesser degree, the Corporation may sell residential mortgage loans with limited recourse (limited in that the recourse period ends prior to the loan’s maturity, usually after certain time and / or loan paydown criteria have been met), whereby indemnification or repurchase could be required if the loan had defined delinquency issues during the limited recourse periods. The balance in the repurchase reserve at the balance sheet date reflects the estimated amount of potential loss the Corporation could incur from repurchasing a loan (“put back” requests), as well as loss reimbursements, indemnification, and other settlement resolutions (“make whole” payments). See Note 16 for additional information on the mortgage repurchase reserve.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 for additional information on premises and equipment. Goodwill and Intangible Assets Goodwill and Other Intangible Assets :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n accelerated basis to expense over a 10 -year period. The other intangibles have estimated finite lives and are amortized on an accelerated basis to expense over their weighted average life (a weighted average life of 12 years for both 2016 and 2015 ).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 for additional information on mortgage servicing right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6 and 2015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effected. See Note 13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the effective portions of changes in the fair value of the derivative instrument are recorded in other comprehensive income and the ineffective portions of changes in the fair value of a derivative instrument are recognized in current period earnings as an adjustment to the related income statement account. Amounts within accumulated other comprehensive income are reclassified into earnings in the period the hedged item affects earnings. For a derivative is designated as a free-standing derivative instrument, changes in fair value are reported in current period earnings. At December 31, 2016 and 2015 , the Corporation only had free-standing derivative instruments to facilitate customer borrowing activity. These free-standing derivative instruments included: interest rate risk management, commodity hedging, and foreign currency exchange solutions. See Note 14 for additional information on derivative and hedging activities. Retirement Plans The funded status of the retirement plans are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 Stock-Based Compensation The fair value of stock options granted is estimated on the date of grant using a Black-Scholes option pricing model, while the fair value of restricted common stock awards is their fair market value on the date of grant. The fair values of stock options and restricted stock awards are amortized as compensation expense on a straight-line basis over the vesting period of the grants.</t>
  </si>
  <si>
    <t>Receivables [Abstract]</t>
  </si>
  <si>
    <t>Loans Loans at December 31 are summarized below. 2016 2015 ($ in Thousands) Commercial and industrial $ 6,489,014 $ 6,190,683 Commercial real estate — owner occupied 897,724 918,212 Commercial and business lending 7,386,738 7,108,895 Commercial real estate — investor 3,574,732 3,234,266 Real estate construction 1,432,497 1,162,145 Commercial real estate lending 5,007,229 4,396,411 Total commercial 12,393,967 11,505,306 Residential mortgage 6,332,327 5,783,267 Home equity 934,443 1,005,802 Other consumer 393,979 419,968 Total consumer 7,660,749 7,209,037 Total loans $ 20,054,716 $ 18,714,343 The Corporation has granted loans to their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6 ($ in Thousands) Balance at beginning of year $ 36,597 New loans 10,677 Repayments (11,089 ) Change due to status of executive officers and directors (8,596 ) Balance at end of year $ 27,589 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loans $ 19,251,353 $ 176,918 $ 351,142 $ 275,303 $ 20,054,716 The following table presents commercial and consumer loans by credit quality indicator at December 31, 2015 . Pass Special Mention Potential Problem Nonaccrual Total ($ in Thousands) Commercial and industrial $ 5,522,809 $ 341,169 $ 233,130 $ 93,575 $ 6,190,683 Commercial real estate - owner occupied 835,572 38,885 35,706 8,049 918,212 Commercial and business lending 6,358,381 380,054 268,836 101,624 7,108,895 Commercial real estate - investor 3,153,703 45,976 25,944 8,643 3,234,266 Real estate construction 1,157,034 252 3,919 940 1,162,145 Commercial real estate lending 4,310,737 46,228 29,863 9,583 4,396,411 Total commercial 10,669,118 426,282 298,699 111,207 11,505,306 Residential mortgage 5,727,437 1,552 2,796 51,482 5,783,267 Home equity 988,574 1,762 222 15,244 1,005,802 Other consumer 419,087 556 — 325 419,968 Total consumer 7,135,098 3,870 3,018 67,051 7,209,037 Total loans $ 17,804,216 $ 430,152 $ 301,717 $ 178,258 $ 18,714,343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See Note 1 for the Corporation's accounting policy for loan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nonaccrual loans are reviewed at a minimum on a quarterly basis, while pass rated credits are reviewed on an annual basis or more frequently if the loan renewal is less than one year or if otherwise warranted. 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loans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 . The following table presents loans by past due status at December 31, 2015 . Current 30-59 Days Past Due 60-89 Days Past Due 90 Days or More Past Due (a) Nonaccrual (b) Total ($ in Thousands) Commercial and industrial $ 6,095,848 $ 602 $ 409 $ 249 $ 93,575 $ 6,190,683 Commercial real estate - owner occupied 903,021 7,142 — — 8,049 918,212 Commercial and business lending 6,998,869 7,744 409 249 101,624 7,108,895 Commercial real estate - investor 3,225,332 291 — — 8,643 3,234,266 Real estate construction 1,160,909 270 26 — 940 1,162,145 Commercial real estate lending 4,386,241 561 26 — 9,583 4,396,411 Total commercial 11,385,110 8,305 435 249 111,207 11,505,306 Residential mortgage 5,726,855 4,491 439 — 51,482 5,783,267 Home equity 982,639 6,190 1,729 — 15,244 1,005,802 Other consumer 416,374 1,195 675 1,399 325 419,968 Total consumer 7,125,868 11,876 2,843 1,399 67,051 7,209,037 Total loans $ 18,510,978 $ 20,181 $ 3,278 $ 1,648 $ 178,258 $ 18,714,343 (a) The recorded investment in loans past due 90 days or more and still accruing totaled $2 million at December 31, 2015 (the same as the reported balances for the accruing loans noted above). (b) Of the total nonaccrual loans, $124 million or 69% were current with respect to payment at December 31, 2015 . The following table presents impaired loans at December 31, 2016 . Recorded Unpaid Related Average Interest ($ in Thousands) Loans with a related allowance Commercial and industrial $ 101,770 $ 107,813 $ 21,617 $ 111,211 $ 2,512 Commercial real estate — owner occupied 6,595 8,641 295 7,111 274 Commercial and business lending 108,365 116,454 21,912 118,322 2,786 Commercial real estate — investor 27,196 27,677 3,541 31,142 2,124 Real estate construction 1,203 1,566 441 1,321 67 Commercial real estate lending 28,399 29,243 3,982 32,463 2,191 Total commercial 136,764 145,697 25,894 150,785 4,977 Residential mortgage 62,362 67,090 11,091 63,825 2,263 Home equity 20,651 22,805 9,312 21,825 1,114 Other consumer 1,235 1,284 186 1,294 29 Total consumer 84,248 91,179 20,589 86,944 3,406 Total loans $ 221,012 $ 236,876 $ 46,483 $ 237,729 $ 8,383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 134,148 $ 157,712 $ — $ 140,548 $ 1,845 Total Commercial and industrial $ 215,255 $ 242,676 $ 21,617 $ 229,191 $ 4,031 Commercial real estate — owner occupied 15,034 17,907 295 15,870 412 Commercial and business lending 230,289 260,583 21,912 245,061 4,443 Commercial real estate — investor 33,340 34,155 3,541 38,234 2,124 Real estate construction 1,203 1,566 441 1,321 67 Commercial real estate lending 34,543 35,721 3,982 39,555 2,191 Total commercial 264,832 296,304 25,894 284,616 6,634 Residential mortgage 68,336 74,088 11,091 70,435 2,447 Home equity 20,757 22,912 9,312 21,932 1,118 Other consumer 1,235 1,284 186 1,294 29 Total consumer 90,328 98,284 20,589 93,661 3,594 Total impaired loans (a) $ 355,160 $ 394,588 $ 46,483 $ 378,277 $ 10,228 (a) The net recorded investment (defined as recorded investment, net of the related allowance) of the impaired loans represented 78% of the unpaid principal balance at December 31, 2016 . The following table presents impaired loans at December 31, 2015 . Recorded Investment Unpaid Principal Balance Related Allowance Average Recorded Investment Interest Income Recognized ($ in Thousands) Loans with a related allowance Commercial and industrial $ 57,785 $ 59,409 $ 8,162 $ 46,833 $ 855 Commercial real estate — owner occupied 9,705 9,804 448 10,087 412 Commercial and business lending 67,490 69,213 8,610 56,920 1,267 Commercial real estate — investor 27,822 29,444 1,831 28,278 1,914 Real estate construction 1,450 2,154 453 1,667 66 Commercial real estate lending 29,272 31,598 2,284 29,945 1,980 Total commercial 96,762 100,811 10,894 86,865 3,247 Residential mortgage 66,590 71,084 12,462 68,183 2,374 Home equity 21,769 23,989 10,118 22,624 1,147 Other consumer 1,154 1,225 195 1,199 30 Total consumer 89,513 96,298 22,775 92,006 3,551 Total loans $ 186,275 $ 197,109 $ 33,669 $ 178,871 $ 6,798 Loans with no related allowance Commercial and industrial $ 65,083 $ 72,259 $ — $ 79,573 $ 1,657 Commercial real estate — owner occupied 6,221 6,648 — 6,534 15 Commercial and business lending 71,304 78,907 — 86,107 1,672 Commercial real estate — investor 2,736 2,840 — 2,763 90 Real estate construction — — — — — Commercial real estate lending 2,736 2,840 — 2,763 90 Total commercial 74,040 81,747 — 88,870 1,762 Residential mortgage 4,762 5,033 — 4,726 126 Home equity 544 544 — 544 30 Other consumer — — — — — Total consumer 5,306 5,577 — 5,270 156 Total loans $ 79,346 $ 87,324 $ — $ 94,140 $ 1,918 Total Commercial and industrial $ 122,868 $ 131,668 $ 8,162 $ 126,406 $ 2,512 Commercial real estate — owner occupied 15,926 16,452 448 16,621 427 Commercial and business lending 138,794 148,120 8,610 143,027 2,939 Commercial real estate — investor 30,558 32,284 1,831 31,041 2,004 Real estate construction 1,450 2,154 453 1,667 66 Commercial real estate lending 32,008 34,438 2,284 32,708 2,070 Total commercial 170,802 182,558 10,894 175,735 5,009 Residential mortgage 71,352 76,117 12,462 72,909 2,500 Home equity 22,313 24,533 10,118 23,168 1,177 Other consumer 1,154 1,225 195 1,199 30 Total consumer 94,819 101,875 22,775 97,276 3,707 Total impaired loans (a) $ 265,621 $ 284,433 $ 33,669 $ 273,011 $ 8,716 (a) The net recorded investment (defined as recorded investment, net of the related allowance) of the impaired loans represented 82% of the unpaid principal balance at December 31, 2015 . Troubled Debt Restructurings (“Restructured Loans”): Loans are considered restructured loans if concessions have been granted to borrowers that are experiencing financial difficulty. See Note 1 for the Corporation's accounting policy for troubled debt restructurings. As of December 31, 2016 there was approximately $7 million of commitments to lend additional funds to borrowers with restructured loans. The following table presents nonaccrual and performing restructured loans by loan portfolio. December 31, 2016 December 31, 2015 December 31, 2014 Performing Restructured Loans Nonaccrual Restructured Loans (a) Performing Restructured Loans Nonaccrual Restructured Loans (a) Performing Restructured Loans Nonaccrual Restructured Loans (a) ($ in Thousands) Commercial and industrial $ 31,884 $ 1,276 $ 29,293 $ 1,714 $ 33,892 $ 3,260 Commercial real estate — owner occupied 5,490 2,220 7,877 2,703 10,454 5,656 Commercial real estate — investor 15,289 924 21,915 3,936 23,127 15,216 Real estate construction 359 150 510 177 727 2,438 Residential mortgage 18,100 21,906 19,870 24,592 20,833 26,049 Home equity 7,756 2,877 7,069 4,522 8,209 4,838 Other consumer 979 32 829 40 974 199 Total restructured loans $ 79,857 $ 29,385 $ 87,363 $ 37,684 $ 98,216 $ 57,656 (a) Nonaccrual restructured loans have been included within nonaccrual loans. The following table provides the number of loans modified in a troubled debt restructuring by loan portfolio during the years ended December 31, 2016 , 2015 and 2014 , respectively, and the recorded investment and unpaid principal balance as of December 31, 2016 , 2015 and 2014 . Year Ended December 31, 2016 Year Ended December 31, 2015 Year Ended December 31, 2014 Number of Loans Recorded Investment (a) Unpaid Principal Balance (b) Number of Loans Recorded Investment (a) Unpaid Principal Balance (b) Number Recorded (a) Unpaid (b) ($ in Thousands) Commercial and industrial 8 $ 1,509 $ 1,526 12 $ 2,219 $ 2,900 15 $ 7,681 $ 7,711 Commercial real estate — owner occupied 1 116 122 5 3,694 3,901 4 1,465 1,625 Commercial real estate — investor — — — 5 21,573 21,640 6 6,097 6,521 Real estate construction 1 65 91 4 78 79 2 15 15 Residential mortgage 63 5,535 5,792 97 10,464 10,996 163 19,675 20,454 Home equity 57 2,030 2,084 88 3,103 3,249 117 3,913 4,308 Other consumer 1 15 16 — — — 2 24 26 Total 131 $ 9,270 $ 9,631 211 $ 41,131 $ 42,765 309 $ 38,870 $ 40,660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16 , restructured loan modifications of commercial and industrial, commercial real estate, and real estate construction loans primarily included maturity date extensions, interest rate concessions, payment schedule modifications, or a combination of these concessions. Restructured loan modifications of home equity and residential mortgage loans primarily included maturity date extensions, interest rate concessions, non-reaffirmed Chapter 7 bankruptcies, or a combination of these concessions for the year ended December 31, 2016 . The following table provides the number of loans modified in a troubled debt restructuring during the previous twelve months which subsequently defaulted during the year ended December 31, 2016 , 2015 and 2014 , respectively, as well as the recorded investment in these restructured loans as of December 31, 2016 , 2015 and 2014 , respectively. Year Ended December 31, 2016 Year Ended December 31, 2015 Year Ended December 31, 2014 Number of Loans Recorded Investment Number of Loans Recorded Investment Number of Recorded ($ in Thousands) Commercial and industrial — $ — 2 $ 197 1 $ 52 Commercial real estate — owner occupied — — — — 3 785 Commercial real estate — investor — — — — 13 6,200 Real estate construction — — — — 1 160 Residential mortgage 44 4,102 61 6,815 80 10,032 Home equity 23 457 28 1,220 54 1,802 Other consumer 1 15 — — 3 34 Total 68 $ 4,574 91 $ 8,232 155 $ 19,065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See Note 1 for the Corporation's accounting policy on the allowance for loan losses. A summary of the changes in the allowance for loan losses by portfolio segment for the year ended December 31, 2016 , was as follows. $ in Thousands Commercial and industrial Commercial real estate - owner occupied Commercial real estate - investor Real estate construction Residential mortgage Home equity Other consumer Total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0,836 $ — $ 3,117 $ — $ 147 $ 3 $ — $ 24,103 Collectively evaluated for impairment 119,290 14,034 42,168 26,932 26,899 20,361 4,548 254,232 Total allowance for loan losses $ 140,126 $ 14,034 $ 45,285 $ 26,932 $ 27,046 $ 20,364 $ 4,548 $ 278,335 Loans: Individually evaluated for impairment $ 180,965 $ 8,439 $ 17,322 $ — $ 7,033 $ 650 $ — $ 214,409 Collectively evaluated for impairment 6,308,049 889,285 3,557,410 1,432,497 6,325,294 933,793 393,979 19,840,307 Total loans $ 6,489,014 $ 897,724 $ 3,574,732 $ 1,432,497 $ 6,332,327 $ 934,443 $ 393,979 $ 20,054,716 For comparison purposes, a summary of the changes in the allowance for loan losses by portfolio segment for the year ended December 31, 2015 , was as follows. $ in Thousands Commercial and industrial Commercial real estate - owner occupied Commercial real estate - investor Real estate construction Residential mortgage Home equity Other consumer Total December 31, 2014 $ 117,635 $ 16,510 $ 46,333 $ 20,999 $ 31,926 $ 26,464 $ 6,435 $ 266,302 Charge offs (27,687 ) (2,645 ) (4,645 ) (750 ) (5,636 ) (7,048 ) (3,869 ) (52,280 ) Recoveries 9,821 921 4,157 2,268 1,077 3,233 765 22,242 Net charge offs (17,866 ) (1,724 ) (488 ) 1,518 (4,559 ) (3,815 ) (3,104 ) (30,038 ) Provision for loan losses 30,190 3,894 (2,827 ) 2,749 894 906 2,194 38,000 December 31, 2015 $ 129,959 $ 18,680 $ 43,018 $ 25,266 $ 28,261 $ 23,555 $ 5,525 $ 274,264 Allowance for loan losses: Individually evaluated for impairment $ 7,522 $ — $ 229 $ — $ 166 $ 46 $ — $ 7,963 Collectively evaluated for impairment 122,437 18,680 42,789 25,266 28,095 23,509 5,525 266,301 Total allowance for loan losses $ 129,959 $ 18,680 $ 43,018 $ 25,266 $ 28,261 $ 23,555 $ 5,525 $ 274,264 Loans: Individually evaluated for impairment $ 91,569 $ 6,221 $ 5,460 $ — $ 6,956 $ 1,281 $ — $ 111,487 Collectively evaluated for impairment 6,099,114 911,991 3,228,806 1,162,145 5,776,311 1,004,521 419,968 18,602,856 Total loans $ 6,190,683 $ 918,212 $ 3,234,266 $ 1,162,145 $ 5,783,267 $ 1,005,802 $ 419,968 $ 18,714,343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6 for additional information on the allowance for unfunded commitments and see Note 1 for the Corporation's accounting policy for allowance for unfunded commitments. A summary of the changes in the allowance for unfunded commitments was as follows. Years Ended December 31, 2016 2015 2014 ($ in Thousands) Allowance for Unfunded Commitments: Balance at beginning of period $ 24,400 $ 24,900 $ 21,900 Provision for unfunded commitments 1,000 (500 ) 3,000 Balance at end of period $ 25,400 $ 24,400 $ 24,900</t>
  </si>
  <si>
    <t>Goodwill and Intangible Assets</t>
  </si>
  <si>
    <t>Goodwill and Intangible Assets Disclosure [Abstract]</t>
  </si>
  <si>
    <t>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16,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increases in both the Corporation’s common stock price and in the overall bank common stock index (based on the S&amp;P 400 Regional Bank Sub-Industry Index), as well as the Corporation’s earnings per common share trend over the past year. Based on these assessments, management concluded that the 2016 annual qualitative impairment assessment indicated that it is more likely than not that the estimated fair value exceeded the carrying value (including goodwill) for each reporting unit. Therefore, a step one quantitative analysis was not required. There were no events since the May 2016 impairment testing that have changed the Corporation's impairment assessment conclusion. There were no impairment charges recorded in 2016, 2015, or 2014. At December 31, 2016 , the Corporation had goodwill of $972 million , compared to $969 million at December 31, 2015 including goodwill of $428 million assigned to the Corporate and Commercial Specialty segment and the remaining assigned to the Community, Consumer and Business segment. There was an addition to the carrying amount of goodwill of approximately $3 million as a result of two small insurance acquisitions during the first quarter of 2016. See Note 2 for additional information on the Corporation's acquisitions.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Core deposit intangibles of approximately $15 million were fully amortized in 2015 and have been removed from both the gross carrying amount and the accumulated amortization for 2016. There was an addition to the gross carrying amount of other intangibles of $1 million for the customer relationships associated with two small insurance acquisitions that occurred during the first quarter of 2016. See Note 2 for additional information on the Corporation's acquisitions. For core deposit intangibles and other intangibles, changes in the gross carrying amount, accumulated amortization, and net book value were as follows. 2016 2015 2014 ($ in Thousands) Core deposit intangibles: Gross carrying amount $ 4,385 $ 19,545 $ 36,230 Accumulated amortization (4,273 ) (19,152 ) (34,433 ) Net book value $ 112 $ 393 $ 1,797 Amortization during the year $ 281 $ 1,404 $ 2,868 Other intangibles: Gross carrying amount $ 32,410 $ 31,398 $ 19,283 Accumulated amortization (17,145 ) (15,333 ) (13,643 ) Net book value $ 15,265 $ 16,065 $ 5,640 Additions during the period $ 1,012 $ 12,115 $ — Amortization during the year $ 1,812 $ 1,690 $ 879 Mortgage Servicing Rights: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See Note 1 for the Corporation’s accounting policy for mortgage servicing rights. See Note 16 for a discussion of the recourse provisions on sold residential mortgage loans. See Note 18 which further discusses fair value measurement relative to the mortgage servicing rights asset. A summary of changes in the balance of the mortgage servicing rights asset and the mortgage servicing rights valuation allowance was as follows. 2016 2015 2014 ($ in Thousands) Mortgage servicing rights Mortgage servicing rights at beginning of year $ 62,150 $ 61,379 $ 64,193 Additions 12,262 12,372 8,253 Amortization (12,327 ) (11,601 ) (11,067 ) Mortgage servicing rights at end of year $ 62,085 $ 62,150 $ 61,379 Valuation allowance at beginning of year (809 ) (1,234 ) (913 ) (Additions) recoveries, net 200 425 (321 ) Valuation allowance at end of year (609 ) (809 ) (1,234 ) Mortgage servicing rights, net $ 61,476 $ 61,341 $ 60,145 Fair value of mortgage servicing rights $ 73,149 $ 70,686 $ 66,342 Portfolio of residential mortgage loans serviced for others (“servicing portfolio”) $ 7,974,742 $ 7,915,224 $ 7,999,294 Mortgage servicing rights, net to servicing portfolio 0.77 % 0.77 % 0.75 % Mortgage servicing rights expense (1) $ 12,127 $ 11,176 $ 11,388 (1) Includes the amortization of mortgage servicing rights and additions / 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December 31, 2016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Year ending December 31, 2017 $ 112 $ 1,786 $ 9,627 2018 — 1,756 8,134 2019 — 1,457 6,878 2020 — 1,340 5,840 2021 — 1,316 4,970 Beyond 2021 — 7,610 26,636 Total Estimated Amortization Expense $ 112 $ 15,265 $ 62,085</t>
  </si>
  <si>
    <t>Premises and Equipment</t>
  </si>
  <si>
    <t>Property, Plant and Equipment [Abstract]</t>
  </si>
  <si>
    <t>Premises and Equipment See Note 1 for the Corporation’s accounting policy for premises and equipment. A summary of premises and equipment at December 31 was as follows. 2016 2015 Estimated Useful Lives Cost Accumulated Depreciation Net Book Value Net Book Value ($ in Thousands) Land — $ 57,471 $ — $ 57,471 $ 52,104 Land improvements 3 – 15 years 12,572 5,929 6,643 6,661 Buildings 5 – 39 years 332,256 130,104 202,152 141,432 Computers 3 – 5 years 42,190 33,139 9,051 6,372 Furniture, fixtures and other equipment 3 – 15 years 162,253 119,704 42,549 49,794 Leasehold improvements 3 – 15 years 34,959 22,510 12,449 11,243 Total premises and equipment $ 641,701 $ 311,386 $ 330,315 $ 267,606 Depreciation and amortization of premises and equipment totaled $32 million in 2016 , $33 million in 2015 , and $34 million in 2014 . The Corporation and certain subsidiaries are obligated under noncancelable operating leases for other facilities and equipment, certain of which provide for increased rentals based upon increases in cost of living adjustments and other operating costs. The approximate minimum annual rentals and commitments under these noncancelable agreements and leases with remaining terms in excess of one year are as follows. ($ in Thousands) 2017 $ 9,711 2018 9,665 2019 9,115 2020 8,133 2021 7,336 Thereafter 20,940 Total $ 64,900 Total rental expense under leases, net of lease income, totaled $8 million in 2016 , $13 million in 2015 , and $11 million in 2014 , respectively. The reduction of rental expense in 2016 was mainly driven by $4 million of leasing income generated by the Milwaukee Center (which was purchased in April 2016).</t>
  </si>
  <si>
    <t>Deposits</t>
  </si>
  <si>
    <t>Deposits [Abstract]</t>
  </si>
  <si>
    <t>Deposits The distribution of deposits at December 31 was as follows. 2016 2015 ($ in Thousands) Noninterest-bearing demand $ 5,392,208 $ 5,562,466 Savings 1,431,494 1,334,420 Interest-bearing demand 4,687,656 3,445,000 Money market 8,770,963 9,102,977 Brokered CDs 52,725 42,443 Other time 1,553,402 1,520,359 Total deposits $ 21,888,448 $ 21,007,665 Time deposits of $100,000 or more were $571 million and $466 million at December 31, 2016 and 2015 , respectively. Time deposits of $250,000 or more were $235 million and $127 million at December 31, 2016 and 2015 , respectively. Aggregate annual maturities of all time deposits at December 31, 2016 , are as follows. Maturities During Year Ending December 31, ($ in Thousands) 2017 $ 932,179 2018 276,642 2019 185,465 2020 131,820 2021 76,740 Thereafter 3,281 Total $ 1,606,127</t>
  </si>
  <si>
    <t>Short-term Funding</t>
  </si>
  <si>
    <t>Short-term Debt [Abstract]</t>
  </si>
  <si>
    <t>Short-Term Funding The components of short-term funding (funding with original contractual maturities of one year or less) at December 31 were as follows. 2016 2015 ($ in Thousands) Federal funds purchased $ 208,150 $ 47,870 Securities sold under agreements to repurchase 300,197 383,568 Federal funds purchased and securities sold under agreements to repurchase 508,347 431,438 FHLB advances 482,000 335,000 Commercial paper 101,688 67,978 Other short-term funding 583,688 402,978 Total short-term funding $ 1,092,035 $ 834,416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5 for additional disclosures on balance sheet offsetting. The Corporation utilizes securities sold under agreements to repurchase to facilitate the needs of its customers. As of December 31, 2016 , the Corporation pledged agency mortgage-related securities with a fair value of $381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re presented in the following table. Remaining Contractual Maturity of the Agreements Overnight and Continuous Up to 30 days 30-90 days Greater than 90 days Total ($ in Thousands) December 31, 2016 Repurchase agreements Agency mortgage-related securities $ 300,197 $ — $ — $ — $ 300,197 Total $ 300,197 $ — $ — $ — $ 300,197 December 31, 2015 Repurchase agreements Agency mortgage-related securities $ 383,568 $ — $ — $ — $ 383,568 Total $ 383,568 $ — $ — $ — $ 383,568</t>
  </si>
  <si>
    <t>Long-term Funding</t>
  </si>
  <si>
    <t>Debt Disclosure [Abstract]</t>
  </si>
  <si>
    <t>Long-Term Funding The components of long-term funding (funding with original contractual maturities greater than one year) at December 31 were as follows. 2016 2015 ($ in Thousands) FHLB advances $ 2,265,188 $ 1,750,225 Senior notes, at par 250,000 680,000 Subordinated notes, at par 250,000 250,000 Other long-term funding and capitalized costs (3,393 ) (4,061 ) Total long-term funding $ 2,761,795 $ 2,676,164 FHLB advances: At December 31, 2016 , the long-term FHLB advances had maturity dates primarily ranging from 2018 through 2019, and had an average interest rate of 0.50% , compared to 0.23% at December 31, 2015 . The majority of FHLB advances are indexed to the FHLB discount note and re-price at varying intervals. The advances offer flexible, low cost, long-term funding that improves the Corporation’s liquidity profile. 2011 Senior Notes: In March 2011, the Corporation issued $300 million of senior notes due March 2016, and callable February 2016, with a 5.125% fixed coupon at a discount. In September 2011, the Corporation “re-opened” the offering and issued an additional $130 million of the same notes at a premium. All of the 2011 senior notes were redeemed in February 2016 at par. 2014 Senior Notes: In November 2014, the Corporation issued $250 million of senior notes, due November 2019, and callable October 2019. The senior notes have a fixed coupon interest rate of 2.75% and were issued at a discount. 2014 Subordinated Notes: In November 2014, the Corporation issued $250 million of 10 -year subordinated notes, due January 2025, and callable October 2024. The subordinated notes have a fixed coupon interest rate of 4.25% and were issued at a discount. Under agreements with the Federal Home Loan Bank of Chicago, FHLB advances (short-term and long-term) are secured by qualifying mortgages of the subsidiary bank (such as residential mortgage, residential mortgage loans held for sale, home equity, and commercial real estate) and by specific investment securities for certain FHLB advances. At December 31, 2016 , the Corporation had $6 billion of total collateral capacity supported by residential mortgage and home equity loans. Total short-term and long-term FHLB advances outstanding at December 31, 2016 , was $2.7 billion . The table below summarizes the maturities of the Corporation’s long-term funding at December 31, 2016 . Year ($ in Thousands) 2017 $ 5 2018 1,865,000 2019 498,939 2020 164 2021 150,000 Thereafter 247,687 Total long-term funding $ 2,761,795</t>
  </si>
  <si>
    <t>Stockholders' Equity</t>
  </si>
  <si>
    <t>Equity [Abstract]</t>
  </si>
  <si>
    <t>Stockholders' Equity Preferred Equity : In September 2011, the Corporation issued 2,600,000 depositary shares, each representing a 1/40th interest in a share of the Corporation’s 8.00% Non-Cumulative Perpetual Preferred Stock, Series B, liquidation preference $1,000 per share (the “Series B Preferred Stock”). Dividends on the Series B Preferred Stock were payable quarterly in arrears only when, as and if declared by the Board of Directors at a rate per annum equal to 8.00% . Shares of the Series B Preferred Stock had priority over the Corporation’s common stock with regard to the payment of dividends and distributions upon liquidation, dissolution or winding up. As such, the Corporation could not pay dividends on or repurchase, redeem, or otherwise acquire for consideration shares of its common stock unless dividends for the Series B Preferred Stock had been declared for that period, and sufficient funds had been set aside to make payment. The Series B Preferred Stock was redeemable by the Corporation at its option (i) either in whole or in part, from time to time, on any dividend payment date on or after the dividend payment date occurring on September 15, 2016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B Preferred Stock did not have any voting rights. On July 23, 2013 , the Board of Directors authorized the purchase of up to $10 million of the Corporation’s Series B Preferred Stock. During 2015 , the Corporation repurchased approximately 50,000 depositary shares for $1 million . On September 15, 2016 , the Corporation redeemed all remaining depositary shares for $59 million . In June 2015, the Corporation issued 2,600,000 depositary shares, each representing a 1/40th interest in a share of the Corporation’s 6.125% Non-Cumulative Perpetual Preferred Stock, Series C, liquidation preference $1,000 per share (the “Series C Preferred Stock”). Dividends on the Series C Preferred Stock are payable quarterly in arrears only when, as and if declared by the Board of Directors at a rate per annum equal to 6.125% . 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 The Series C Preferred Stock may be redeemed by the Corporation at its option (i) either in whole or in part, from time to time, on any dividend payment date on or after the dividend payment date occurring on June 15, 2020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C Preferred Stock does not have any voting rights. On August 28, 2015 , the Board of Directors authorized the repurchase of up to $10 million of the Series C Preferred Stock. The Corporation has not repurchased any of the Series C Preferred Stock under this authorization. As of December 31, 2016 , $10 million remained available under this repurchase authorization. In September 2016, the Corporation issued 4,000,000 depositary shares, each representing a 1/40th interest in a share of the Corporation’s 5.375% Non-Cumulative Perpetual Preferred Stock, Series D, liquidation preference $1,000 per share (the “Series D Preferred Stock”). Dividends on the Series D Preferred Stock are payable quarterly in arrears only when, as and if declared by the Board of Directors at a rate per annum equal to 5.375% . 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 The Series D Preferred Stock may be redeemed by the Corporation at its option (i) either in whole or in part, from time to time, on any dividend payment date on or after the dividend payment date occurring on September 15, 2021 ,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D Preferred Stock does not have any voting rights. Common Stock Warrants: In November 2008, under the Capital Purchase Program, the Corporation issued a 10-year warrant to purchase approximately 4 million shares of common stock. The Common Stock Warrants have a term of 10 years and are exercisable at any time, in whole or in part, at an exercise price of $19.77 per share (subject to certain anti-dilution adjustments). On December 6, 2011 , the U.S. Department of Treasury closed an underwritten secondary public offering of the warrants, each representing the right to purchase one share of common stock, par value $0.01 per share, of the Corporation. The public offering price and the allocation of the warrants in the secondary public warrant offering by the U.S. Treasury were determined by an auction process and the Corporation received no proceeds from the public offering. Subsidiary Equity: At December 31, 2016 , subsidiary equity equaled $3.2 billion . See Note 19 for additional information on regulatory requirements for the Bank. Stock Repurchases: The Board of Directors authorized the repurchase of common stock during 2015 . During 2016 , the Corporation repurchased 1 million shares for $20 million (or an average cost per common share of $17.10 ), all of which were returned to authorized but unissued shares. During 2015 , the Corporation repurchased 5 million shares for $93 million (or an average cost per common share of $18.73 ) all of which were returned to authorized but unissued shares. The Corporation also repurchased shares for minimum tax withholding settlements on equity compensation totaling approximately $5 million ( 293,000 shares at an average cost per common share of $17.30 ) during 2016 compared to repurchases of shares for minimum tax withholding settlements on equity compensation totaling approximately $5 million ( 285,000 shares at an average cost per common share of $17.87 ) for 2015 . As of December 31, 2016, approximately $88 million remained available to repurchase shares of common stock under previously approved Board of Director authorization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 Other Comprehensive Income (Loss): See the Consolidated Statements of Comprehensive Income for a summary of activity in other comprehensive income (loss) and see Note 22 for a summary of the components of accumulated other comprehensive income (loss).</t>
  </si>
  <si>
    <t>Stock-Based Compensation</t>
  </si>
  <si>
    <t>Compensation and Retirement Disclosure [Abstract]</t>
  </si>
  <si>
    <t>Stock-Based Compensation Stock-Based Compensation Plan: In March 2013, the Board of Directors, with subsequent approval of the Corporation’s shareholders, approved the adoption of the 2013 Incentive Compensation Plan (“2013 Plan”). As of December 31, 2016 , approximately 7 million shares remained available for grant under the 2013 Plan. Under the 2013 Plan, options are generally exercisable up to 10 years from the date of grant, have an exercise price that is equal to the closing price of the Corporation’s stock on the grant date, and vest ratably over four years . The Corporation also issues restricted common stock and restricted common stock units to certain key employees (collectively referred to as “restricted stock awards”) under the 2013 Plan. The shares of restricted stock are restricted as to transfer, but are not restricted as to dividend payment or voting rights. Restricted stock units receive dividend equivalents but do not have voting rights. The transfer restrictions lapse over three or four years,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vest over the three year performance period and service-based restricted stock awards vest ratably over four years. The 2013 Plan provides that restricted stock awards and stock options will immediately become fully vested upon retirement from the Corporation of those colleagues whose retirement meets the early retirement or normal retirement definitions under the plan (“retirement eligible colleagues”). See Note 1 for the Corporation’s accounting policy for stock based compensation. Accounting for Stock-Based Compensation: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16 , 2015 and 2014 . 2016 2015 2014 Dividend yield 2.50 % 2.00 % 2.00 % Risk-free interest rate 2.00 % 2.00 % 2.00 % Weighted average expected volatility 25.00 % 20.00 % 20.00 % Weighted average expected life 5.5 years 6 years 6 years Weighted average per share fair value of options $3.36 $3.08 $3.00 A summary of the Corporation’s stock option activity for the year ended December 31, 2016 is presented below. Stock Options Shares Weighted Average Exercise Price Weighted Average Remaining Contractual Term Aggregate Intrinsic Value (000s) Outstanding at December 31, 2015 6,629,143 $ 17.22 6.24 $ 18,730 Granted 1,302,298 17.45 Exercised (1,389,146 ) 14.81 Forfeited or expired (184,452 ) 21.62 Outstanding at December 31, 2016 6,357,843 $ 17.67 6.10 $ 47,902 Options Exercisable at December 31, 2016 3,632,749 $ 17.85 4.45 $ 28,109 The following table summarizes information about the Corporation’s nonvested stock option activity for the year ended December 31, 2016. Nonvested Stock Options Shares Weighted Average Nonvested at December 31, 2015 2,438,898 $ 3.15 Granted 1,302,298 3.36 Vested (909,361 ) 3.27 Forfeited (106,741 ) 3.39 Nonvested at December 31, 2016 2,725,094 $ 3.21 Intrinsic value represents the amount by which the fair market value of the underlying stock exceeds the exercise price of the stock option. For the years ended December 31, 2016 , 2015 , and 2014 the intrinsic value of stock options exercised was $9 million , $7 million , and $4 million , respectively. The total fair value of stock options that vested was $3 million , $6 million and $7 million , respectively, for the years ended December 31, 2016 , 2015 , and 2014 . For the years ended December 31, 2016 , 2015 , and 2014 , the Corporation recognized compensation expense of $4 million , $4 million , and $6 million respectively, for the vesting of stock options. Included in compensation expense for 2016 was approximately $940,000 of expense for the accelerated vesting of stock options granted to retirement eligible colleagues. At December 31, 2016 , the Corporation had $5 million of unrecognized compensation expense related to stock options that is expected to be recognized over the remaining requisite service periods that extend predominantly through the fourth quarter 2019 . The following table summarizes information about the Corporation’s restricted stock activity for the year ended December 31, 2016. Restricted Stock Shares Weighted Average Grant Date Fair Value Outstanding at December 31, 2015 2,250,028 $ 17.03 Granted 1,095,596 17.58 Vested (864,617 ) 16.62 Forfeited (103,627 ) 17.59 Outstanding at December 31, 2016 2,377,380 $ 17.40 The Corporation amortizes the expense related to restricted stock awards as compensation expense over the vesting period specified in the grant. Expense for restricted stock awards of approximately $18 million , $15 million , and $10 million was recorded for the years ended December 31, 2016 , 2015 , and 2014 , respectively. Included in compensation expense for 2016 was approximately $3 million of expense for the accelerated vesting of restricted stock awards granted to retirement eligible colleagues. The Corporation had $20 million of unrecognized compensation costs related to restricted stock awards at December 31, 2016 , that is expected to be recognized over the remaining requisite service periods that extend predominantly through fourth quarter 2019 . The Corporation has the ability to issue shares from treasury or new shares upon the exercise of stock options or the granting of restricted stock awards. As described in Note 10 , the Board of Directors has authorized management to repurchase shares of the Corporation’s common stock each quarter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si>
  <si>
    <t>Retirement Plans</t>
  </si>
  <si>
    <t>Defined Benefit Pension Plans and Defined Benefit Postretirement Plans Disclosure [Abstract]</t>
  </si>
  <si>
    <t>Retirement Plan The Corporation has a noncontributory defined benefit retirement plan (the Retirement Account Plan (“RAP”)) covering substantially all full-time employee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d healthcare access for eligible retired employees in its Postretirement Plan (the “Postretirement Plan”). The Postretirement Plan was frozen during 2016. The Corporation has no plan assets attributable to the Postretirement Plan. The Corporation reserves the right to make changes to the Postretirement Plan at any time. The funded status and amounts recognized in the 2016 and 2015 consolidated balance sheets, as measured on December 31, 2016 and 2015 , respectively, for the Retirement Account and Postretirement Plans were as follows. Retirement Account Plan Postretirement Plan Retirement Account Plan Postretirement Plan 2016 2016 2015 2015 ($ in Thousands) Change in Fair Value of Plan Assets Fair value of plan assets at beginning of year $ 289,599 $ — $ 303,496 $ — Actual return on plan assets 17,097 — 495 — Employer contributions — 248 — 264 Gross benefits paid (10,978 ) (248 ) (14,392 ) (264 ) Fair value of plan assets at end of year* $ 295,718 $ — $ 289,599 $ — Change in Benefit Obligation Net benefit obligation at beginning of year $ 171,783 $ 3,436 $ 171,333 $ 3,578 Service cost 6,780 — 11,257 — Interest cost 7,121 142 6,617 141 Plan amendments (823 ) (936 ) — — Actuarial (gain) loss 2,942 9 (3,032 ) (19 ) Gross benefits paid (10,978 ) (248 ) (14,392 ) (264 ) Net benefit obligation at end of year* $ 176,825 $ 2,403 $ 171,783 $ 3,436 Funded (unfunded) status $ 118,893 $ (2,403 ) $ 117,816 $ (3,436 ) Noncurrent assets 118,893 — 117,816 — Current liabilities — (215 ) — (274 ) Noncurrent liabilities — (2,188 ) — (3,162 ) Asset (Liability) Recognized in the Consolidated Balance Sheets $ 118,893 $ (2,403 ) $ 117,816 $ (3,436 ) * The fair value of the plan assets represented 167% and 169% of the net benefit obligation of the pension plan at December 31, 2016 and 2015 , respectively. Amounts recognized in accumulated other comprehensive loss, net of tax, as of December 31, 2016 and 2015 follow. Retirement Account Plan Postretirement Plan Retirement Account Plan Postretirement Plan 2016 2016 2015 2015 ($ in Thousands) Prior service cost $ (342 ) $ (580 ) $ 122 $ — Net actuarial loss 35,443 79 32,879 73 Amount not yet recognized in net periodic benefit cost, but recognized in accumulated other comprehensive loss $ 35,101 $ (501 ) $ 33,001 $ 73 Other changes in plan assets and benefit obligations recognized in other comprehensive income (loss) (“OCI”), net of tax, in 2016 and 2015 were as follows. Retirement Account Postretirement Retirement Account Postretirement 2016 2016 2015 2015 ($ in Thousands) Net gain (loss) $ (6,132 ) $ (9 ) $ (17,911 ) $ 19 Amortization of prior service cost (73 ) — 50 — Amortization of actuarial gain 2,115 — 2,256 — Plan amendments 823 936 — — Income tax (expense) benefit 1,168 (353 ) 5,880 (7 ) Total Recognized in OCI $ (2,099 ) $ 574 $ (9,725 ) $ 12 The components of net periodic benefit cost for the Retirement Account Plan and Postretirement Plans for 2016 , 2015 , and 2014 were as follows. Retirement Account Postretirement Retirement Account Postretirement Retirement Account Postretirement 2016 2016 2015 2015 2014 2014 ($ in Thousands) Service cost $ 6,780 $ — $ 11,257 $ — $ 11,058 $ — Interest cost 7,121 142 6,617 141 7,132 150 Expected return on plan assets (20,287 ) — (21,438 ) — (19,922 ) — Amortization of: Prior service cost (73 ) — 50 — 58 — Actuarial (gain) loss 2,115 — 2,256 — 1,384 (35 ) Total net pension cost $ (4,344 ) $ 142 $ (1,258 ) $ 141 $ (290 ) $ 115 As of December 31, 2016 , the estimated actuarial losses and prior service cost that will be amortized during 2017 from accumulated other comprehensive income into net periodic benefit cost for the Retirement Account Plan include expense of $2 million for actuarial losses and income of $0.1 million for the prior service cost. For the Postretirement Plan, the estimated prior service cost that will be amortized during 2017 from accumulated other comprehensive income into periodic net benefit cost was income of $0.1 million . Retirement Account Plan Postretirement Plan Retirement Account Plan Postretirement Plan 2016 2016 2015 2015 Weighted average assumptions used to determine benefit obligations: Discount rate 4.10 % 4.10 % 4.30 % 4.30 % Rate of increase in compensation levels 4.00 % NA 4.00 % NA Weighted average assumptions used to determine net periodic benefit costs: Discount rate 4.30 % 4.30 % 4.00 % 4.00 % Rate of increase in compensation levels 4.00 % NA 4.00 % NA Expected long-term rate of return on plan assets 7.00 % NA 7.50 % NA The overall expected long-term rates of return on the Retirement Account Plan assets were 7.00% for 2016 and 7.50% for 2015 , respectively. The expected long-term (more than 20 years) rate of return was estimated using market benchmarks for equities and bonds applied to the Retirement Account Plan’s anticipated asset allocations. The expected return on equities was computed utilizing a valuation framework, which projected future returns based on current equity valuations rather than historical returns. The actual rate of return for the Retirement Account Plan assets was 6.36% and 0.43% for 2016 and 2015 , respectively. The Retirement Account Plan’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etirement Account Plan is to maximize total return with a tolerance for average risk. The plan has a diversified portfolio designed to provide liquidity, current income, and growth of income and principal, with anticipated asset allocation ranges of: equity securities 50 - 70% , fixed income securities 30 - 50% , other cash equivalents 0 - 5% , and alternative securities 0 - 15% . Based on changes in economic and market conditions, the Corporation could be outside of the allocation ranges for brief periods of time. The asset allocation for the Retirement Account Plan as of the December 31, 2016 and 2015 measurement dates, respectively, by asset category were as follows. Asset Category 2016 2015 Equity securities 60 % 60 % Fixed income securities 39 % 40 % Other 1 % — % Total 100 % 100 % The Retirement Account Plan assets include cash equivalents, such as money market accounts, mutual funds, and common / collective trust funds (which include investments in equity and bond securities). Money market accounts are stated at cost plus accrued interest, mutual funds are valued at quoted market prices and investments in common / collective trust funds are valued at the amount at which units in the funds can be withdrawn. Based on these inputs, the following table summarizes the fair value of the Retirement Account Plan’s investments as of December 31, 2016 and 2015 . Fair Value Measurements Using December 31, 2016 Level 1 Level 2 Level 3 ($ in Thousands) Retirement Account Plan Investments: Money market account $ 3,624 $ 3,624 $ — $ — Common /collective trust funds 126,741 126,741 — — Mutual funds 165,353 165,353 — — Total Retirement Account Plan Investments $ 295,718 $ 295,718 $ — $ — Fair Value Measurements Using December 31, 2015 Level 1 Level 2 Level 3 ($ in Thousands) Retirement Account Plan Investments: Money market account $ 481 $ 481 $ — $ — Common /collective trust funds 120,136 120,136 — — Mutual funds 168,982 168,982 — — Total Retirement Account Plan Investments $ 289,599 $ 289,599 $ — $ — The Corporation’s funding policy is to pay at least the minimum amount required by the funding requirements of federal law and regulations, with consideration given to the maximum funding amounts allowed. The Corporation regularly reviews the funding of its Retirement Account Plan. The projected benefit payments for the Retirement Account and Postretirement Plans at December 31, 2016 , reflecting expected future services, were as follows. The projected benefit payments were calculated using the same assumptions as those used to calculate the benefit obligations listed above. Retirement Account Plan Postretirement Plan ($ in Thousands) Estimated future benefit payments: 2017 $ 14,829 $ 215 2018 14,538 199 2019 14,169 179 2020 13,815 177 2021 13,651 174 2022-2026 71,433 815 The health care trend rate is an assumption as to how much the Postretirement Plan’s medical costs will increase each year in the future. The health care trend rate assumption for pre-65 coverage is 8.0% for 2016 , and 0.5% - 0.25% lower in each succeeding year, to an ultimate rate of 5% for 2024 and future years. The health care trend rate assumption for post-65 coverage is 7.5% for 2016 , and 0.5% - 0.25% lower in each succeeding year, to an ultimate rate of 5% for 2023 and future years. A one percentage point change in the assumed health care cost trend rate would have the following effect. 2016 2015 100 bp Increase 100 bp Decrease 100 bp Increase 100 bp Decrease ($ in Thousands) Effect on total of service and interest cost $ 7 $ (6 ) $ 15 $ (13 ) Effect on postretirement benefit obligation $ 173 $ (149 ) $ 357 $ (310 ) The Corporation also has a 401(k) and Employee Stock Ownership Plan (the “401(k) plan”). The Corporation’s contribution is determined by the Compensation and Benefits Committee of the Board of Directors. Total expense related to contributions to the 401(k) plan was $14 million , $11 million , and $10 million in 2016 , 2015 , and 2014 , respectively.</t>
  </si>
  <si>
    <t>Income Taxes</t>
  </si>
  <si>
    <t>Income Tax Disclosure [Abstract]</t>
  </si>
  <si>
    <t>Income Taxes The current and deferred amounts of income tax expense (benefit) were as follows. Years Ended December 31, 2016 2015 2014 ($ in Thousands) Current: Federal $ 73,781 $ 82,449 $ 74,646 State 2,885 2,560 1,000 Total current 76,666 85,009 75,646 Deferred: Federal 3,338 (10,606 ) (805 ) State 7,318 7,084 10,695 Total deferred 10,656 (3,522 ) 9,890 Total income tax expense $ 87,322 $ 81,487 $ 85,536 Temporary differences between the amounts reported in the financial statements and the tax bases of assets and liabilities resulted in deferred taxes. Deferred tax assets and liabilities at December 31 were as follows. 2016 2015 ($ in Thousands) Deferred tax assets: Allowance for loan losses $ 100,891 $ 106,258 Allowance for other losses 11,080 10,906 Accrued liabilities 5,969 6,802 Deferred compensation 33,169 31,677 State net operating losses 7,882 14,154 Nonaccrual interest 1,085 1,901 Net unrealized losses on available-for-sale securities 16,980 219 Net unrealized losses on pension and postretirement benefits 21,218 20,404 Other 8,128 5,811 Total deferred tax assets 206,402 198,132 Deferred tax liabilities: FHLB stock dividends — 2,165 Prepaid expenses 70,943 69,396 Goodwill 27,365 25,770 Mortgage banking activities 17,569 15,704 Deferred loan fee income 16,474 17,770 State deferred taxes 3,800 6,366 Lease financing 1,975 3,042 Bank premises and equipment 7,698 7,491 Other 8,594 9,062 Total deferred tax liabilities 154,418 156,766 Net deferred tax assets $ 51,984 $ 41,366 At December 31, 2016 and 2015 , there was no valuation allowance for deferred tax assets. Management has determined that it is more likely than not that these assets could be realized through carry back to taxable income in prior years, future reversals of existing taxable temporary differences and future taxable income. This conclusion is based on the Corporation's historical earnings, its current level of earnings and prospects for continued growth and profitability. At December 31, 2016 , the Corporation had state net operating loss carryforwards of $100 million (of which, $16 million was acquired from various acquisitions) that will begin expiring in 2032 . The effective income tax rate differs from the statutory federal tax rate. The major reasons for this difference were as follows. 2016 2015 2014 Federal income tax rate at statutory rate 35.0 % 35.0 % 35.0 % Increases (decreases) resulting from: Tax-exempt interest and dividends (4.8 )% (5.0 )% (4.6 )% State income taxes (net of federal benefit) 2.3 % 2.3 % 2.8 % Bank owned life insurance (1.7 )% (1.2 )% (1.7 )% Tax effect of tax credits and benefits, net of related expenses (0.8 )% (0.5 )% (1.4 )% Tax reserve adjustments 0.3 % (0.6 )% 0.7 % Other 0.1 % 0.2 % 0.2 % Effective income tax rate 30.4 % 30.2 % 31.0 %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16 . If income taxes had been provided, the deferred tax liability would have been approximately $40 million .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3 tax return year and forward. The years open to examination by state and local government authorities varies by jurisdiction. A reconciliation of the beginning and ending amount of unrecognized tax benefits was as follows. 2016 2015 ($ in Millions) Balance at beginning of year $ 9 $ 9 Subtractions for tax positions related to prior years — (2 ) Additions for tax positions related to current year 1 2 Balance at end of year $ 10 $ 9 At December 31, 2016 and 2015 , the total amount of unrecognized tax benefits that, if recognized, would affect the effective tax rate was $7 million and $6 million , respectively. The Corporation recognizes interest and penalties accrued related to unrecognized tax benefits in the income tax expense line of the consolidated statements of income. Interest and penalty expense (benefit) was $0 and $(1) million , as of December 31, 2016 and 2015 , respectively. At December 31, 2016 and 2015 , accrued interest and penalties was $2 million . Management does not anticipate significant adjustments to the total amount of unrecognized tax benefits within the next twelve months.</t>
  </si>
  <si>
    <t>Derivative and Hedging Activities</t>
  </si>
  <si>
    <t>Derivative Instruments and Hedging Activities Disclosure [Abstract]</t>
  </si>
  <si>
    <t>Derivative and Hedging Activities The Corporation facilitates customer borrowing activity by providing various interest rate risk management, commodity hedging, and foreign currency exchange solutions through its capital markets area. To date, all of the notional amounts of customer transactions have been matched with a mirror hedge with another counterparty. The Corporation has used, and may use again in the future, derivative instruments to hedge the variability in interest payments or protect the value of certain assets and liabilities recorded on its consolidated balance sheets from changes in interest rates. The predominant derivative and hedging activities include interest rate-related instruments (swaps and caps), foreign currency exchange forwards, commodity contract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 and commodity-related instruments generally contain language outlining collateral pledging requirements for each counterparty. Collateral must be posted when the market value exceeds certain mutually agreed upon threshold limits. The Corporation was required to pledge $40 million of investment securities as collateral at December 31, 2016 , and pledged $9 million of investment securities as collateral at December 31, 2015 . Federal regulations require the Corporation to clear all LIBOR interest rate swaps through a clearing house if it can be cleared. As such, the Corporation is required to pledge cash collateral for the margin. At December 31, 2016 , the Corporation posted no cash collateral for the margin, compared to $22 million at December 31, 2015 . The Corporation’s derivative and hedging instruments are recorded at fair value on the consolidated balance sheets. The fair value of the Corporation’s interest rate-related instruments is determined using discounted cash flow analysis on the expected cash flows of each derivative and also includes a nonperformance / credit risk component (credit valuation adjustment). See Note 18 for additional fair value information and disclosures and see Note 1 for the Corporation's accounting policy for derivative and hedging activities. Derivatives to Accommodate Customer Needs The Corporation enters into various derivative contracts which are not designated as hedging instruments. Such derivative products are entered into primarily for the benefit of commercial customers seeking to manage their exposures to interest rate, foreign currency, and commodity price risk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 fees, net, and typically include interest rate-related instruments (swaps and caps), foreign currency exchange forwards, and commodity contracts. See Note 15 for additional information and disclosures on balance sheet offsetting. Interest rate-related instruments: The Corporation provides interest rate risk management services to commercial customers, primarily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risk management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Such foreign currency exchange contracts are carried at fair value on the consolidated balance sheets with changes in fair value recorded as a component of capital market fees, net. Commodity contracts: The Corporation provides commodity risk management services to commercial customers, exclusively oil and gas contracts. Commodity contracts are entered into primarily for the benefit of commercial customers seeking to manage their exposure to fluctuating commodity prices. The Corporation mitigates its risk by then entering into an offsetting commodity derivative contract. Commodity contracts are carried at fair value on the consolidated balance sheets with changes in fair value recorded as a component of capital market fees, net. The table below identifies the balance sheet category and fair values of the Corporation’s derivative instruments to accommodate customer needs which are not designated as hedging instruments. December 31, 2016 December 31, 2015 Notional Amount Fair Value Balance Sheet Category Notional Amount Fair Balance Sheet ($ in Thousands) Interest rate-related instruments — customer and mirror $ 2,039,323 $ 33,671 Trading assets $ 1,665,965 $ 29,391 Trading assets Interest rate-related instruments — customer and mirror 2,039,323 (33,188 ) Trading liabilities 1,665,965 (30,886 ) Trading liabilities Foreign currency exchange forwards 109,675 2,002 Trading assets 72,976 1,532 Trading assets Foreign currency exchange forwards 106,251 (1,943 ) Trading liabilities 65,649 (1,398 ) Trading liabilities Commodity contracts 127,582 16,725 Trading assets 44,380 1,269 Trading assets Commodity contracts 128,368 (15,972 ) Trading liabilities 44,256 (1,146 ) Trading liabilities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balance sheet category and fair values of the Corporation’s derivative instruments which are not designated as hedging instruments. December 31, 2016 December 31, 2015 Notional Amount Fair Balance Sheet Notional Amount Fair Balance Sheet ($ in Thousands) Interest rate lock commitments (mortgage) $ 285,345 $ 206 Other assets $ 271,530 $ 958 Other assets Forward commitments (mortgage) 179,600 2,908 Other assets 231,798 403 Other assets Purchased options (time deposit) 80,554 2,576 Other assets 104,582 2,715 Other assets Written options (time deposit) 80,554 (2,576 ) Other liabilities 104,582 (2,715 ) Other liabilities The table below identifies the income statement category of the gains and losses recognized in income on the Corporation’s derivative instruments not designated as hedging instruments. Income Statement Category of Gain / (Loss) Recognized in Income For the Year Ended December 31, 2016 2015 ($ in Thousands) Interest rate-related instruments — customer and mirror, net Capital market fees, net $ 1,978 $ 854 Interest rate lock commitments (mortgage) Mortgage banking, net (752 ) (989 ) Forward commitments (mortgage) Mortgage banking, net 2,505 2,838 Foreign currency exchange forwards Capital market fees, net (75 ) (49 ) Commodity contracts Capital market fees, net 630 123</t>
  </si>
  <si>
    <t>Balance Sheet Offsetting</t>
  </si>
  <si>
    <t>Offsetting [Abstract]</t>
  </si>
  <si>
    <t>Balance Sheet Offsetting Interest Rate-Related Instruments and Commodity Contracts (“Interest and Commodity Agreements”) The Corporation enters into interest rate-related instruments to facilitate the interest rate risk management strategies of commercial customers. The Corporation also enters into commodity contracts to manage commercial customers exposure to fluctuating commodity prices. The Corporation mitigates these risks by entering into equal and offsetting interest and commodity agreements with highly rated third party financial institutions. The Corporation is party to master netting arrangements with its financial institution counterparties that creates a single net settlement of all legal claims or obligations to pay or receive the net amount of settlement of the individual interest and commodity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4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8 for additional disclosures on repurchase agreements. 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December 31, 2016 Derivative assets: Interest and commodity agreements $ 18,031 $ — $ 18,031 $ (18,031 ) $ — $ — Derivative liabilities: Interest and commodity agreements $ 31,075 $ — $ 31,075 $ (18,031 ) $ (11,148 ) $ 1,896 December 31, 2015 Derivative assets: Interest and commodity agreements $ 1,466 $ — $ 1,466 $ (1,466 ) $ — $ — Derivative liabilities: Interest and commodity agreements $ 30,200 $ — $ 30,200 $ (1,466 ) $ (28,734 ) $ —</t>
  </si>
  <si>
    <t>Commitments, Off-Balance Sheet Arrangements, and Contingent Liabilities</t>
  </si>
  <si>
    <t>Commitments and Contingencies Disclosure [Abstract]</t>
  </si>
  <si>
    <t>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4 ). The following is a summary of lending-related commitments. 2016 2015 ($ in Thousands) Commitments to extend credit, excluding commitments to originate residential mortgage loans held for sale (1)(2) $ 8,131,131 $ 7,402,518 Commercial letters of credit (1) 7,923 9,945 Standby letters of credit (3) 259,632 296,508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6 and 2015 . (2) Interest rate lock commitments to originate residential mortgage loans held for sale are considered derivative instruments and are disclosed in Note 14 . (3) The Corporation has established a liability of $3 million at both December 31, 2016 and December 31, 2015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5 million at December 31, 2016 compared to $24 million at December 31, 2015 , and is included in accrued expenses and other liabilities on the consolidated balance sheets. See Note 1 for the Corporation’s accounting policy on the allowance for unfunded commitments. See Note 4 for additional information on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4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unconsolidated projects including low-income housing, new market tax credit projects, and historic tax credit projects to promote the revitalization of primarily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December 31, 2016 , was $85 million , compared to $52 million at December 31, 2015 , included in other assets on the consolidated balance sheets. Related to these investments, the Corporation had remaining commitments to fund of $69 million at December 31, 2016 , and $61 million at December 31, 2015 . Contingent Liabilities and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On January 31, 2017, the District Court granted the Bank's motion for summary judgment, and the case was dismissed with prejudice. The plaintiff has appealed this decision to the U.S. Court of Appeals for the Eighth Circuit. It is not possible for management to assess the probability of a material adverse outcome or reasonably estimate the amount of any potential loss at this time. A lawsuit by investors in the same Ponzi scheme, Herman Grad, et al v. Associated Bank, N.A., brought in Brown County, Wisconsin in October 2009 was dismissed by the circuit court, and the dismissal was affirmed by the Wisconsin Court of Appeals in June 2011 in an unpublished opinion. On May 22, 2015, the Bank entered into a Conciliation Agreement ("Conciliation Agreement") with the U.S. Department of Housing and Urban Development ("HUD"), which resolved the HUD investigation into the Bank's lending practices during the years 2008-2010. The Bank's commitments under the Conciliation Agreement are spread over a three -year period and include commitments to do the following in minority communities: make mortgage loans of approximately $196 million ; open one branch and four loan production offices; establish special financing programs; make affordable home repair grants; engage in affirmative marketing outreach; provide financial education programs; and make grants to support community reinvestment training and education. The cost of these commitments will be spread over four calendar years and is not expected to have a material impact on the Corporation's financial condition or results of operation. A variety of consumer products, including legacy debt protection and identity protection products provided by third parties, and mortgage and deposit products, and certain fees and charges related to such products, including overdraft and similar fees, have come under increased regulatory scrutiny by the CFPB, the OCC, and state attorneys general. It is possible that regulatory authorities could bring enforcement actions, including civil money penalties, or take other actions against the Corporation and the Bank in regard to these consumer products and the fees and other charges related thereto.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wo complaints were filed against the Bank on January 11, 2016 in the United States Bankruptcy Court for the Northern District of Illinois, Eastern Division in connection with the In re: World Marketing Chicago, LLC, et al Chapter 11 bankruptcy proceeding. In the first complaint, The Official Committee of Unsecured Creditors of World Marketing Chicago, LLC, et al v. Associated Bank, N.A., the plaintiff seeks to avoid guarantees and pledges of collateral given by the debtors to secure a revolving financing commitment of $6 million to the debtors’ parent company from the Bank. The plaintiff alleges a variety of legal theories under federal and state law, including fraudulent conveyance, preferential transfer and conversion, in support of its position. The plaintiff seeks return of approximately $4 million paid to the Bank and the avoidance of the security interest in the collateral securing the remaining indebtedness to the Bank. The Bank intends to vigorously defend this lawsuit. In the second complaint, American Funds Service Company v. Associated Bank, N.A., the plaintiff alleges that approximately $600,000 of funds it had advanced to the World Marketing entities to apply towards future postage fees was swept by the Bank from World Marketing’s bank accounts. Plaintiff seeks the return of such funds from the Bank under several theories, including Sec. 541(d) of the Bankruptcy Code, the creation of a resulting trust, and unjust enrichment. The Bank intends to vigorously defend this lawsuit. It is not possible for management to assess the probability of a material adverse outcome or reasonably estimate the amount of any potential loss at this time with respect to these two lawsuits. Mortgage Repurchase Reserve 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2 million and $3 million during the years ended December 31, 2016 and 2015 , respectively. The loss reimbursement and settlement claims paid for the years ended December 31, 2016 and 2015 , respectively, were negligible. Make whole requests during 2015 and 2016 generally arose from loans sold during the period of January 1, 2012 to December 31, 2016 , which totaled $9.2 billion at the time of sale, and consisted primarily of loans sold to GSEs. As of December 31, 2016 , approximately $6.1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years ended as follows. 2016 2015 ($ in Thousands) Balance at beginning of year $ 1,197 $ 3,258 Repurchase provision expense 456 428 Adjustments to provision expense (750 ) (2,450 ) Charge offs, net (3 ) (39 ) Balance at end of year $ 900 $ 1,197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16 , and December 31, 2015 , there were approximately $62 million and $68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16 and December 31, 2015 , there were $98 million and $132 million , respectively, of such residential mortgage loans with credit risk recourse, upon which there have been negligible historical losses to the Corporation.</t>
  </si>
  <si>
    <t>Parent Company Only Financial Information</t>
  </si>
  <si>
    <t>Condensed Financial Information of Parent Company Only Disclosure [Abstract]</t>
  </si>
  <si>
    <t>Parent Company Only Financial Information Presented below are condensed financial statements for the Parent Company. BALANCE SHEETS December 31, 2016 2015 ($ in Thousands) ASSETS Cash and due from banks $ 402,786 $ 610,862 Investment securities available for sale, at fair value 14,389 61,847 Investment in subsidiaries 3,248,763 3,211,685 Other assets 61,242 70,595 Total assets $ 3,727,180 $ 3,954,989 LIABILITIES AND STOCKHOLDERS’ EQUITY Commercial paper $ 101,688 $ 67,978 Senior notes, at par 250,000 680,000 Subordinated notes, at par 250,000 250,000 Long-term funding capitalized costs (3,393 ) (4,061 ) Total long-term funding 496,607 925,939 Accrued expenses and other liabilities 37,573 23,826 Total liabilities 635,868 1,017,743 Preferred equity 159,929 121,379 Common equity 2,931,383 2,815,867 Total stockholders’ equity 3,091,312 2,937,246 Total liabilities and stockholders’ equity $ 3,727,180 $ 3,954,989 STATEMENTS OF INCOME For the Years Ended December 31, 2016 2015 2014 ($ in Thousands) INCOME Dividends from subsidiaries $ 188,000 $ 205,000 $ 223,000 Interest income on notes receivable — — 1,264 Other income 4,669 8,441 9,713 Total income 192,669 213,441 233,977 EXPENSE Interest expense on short and long-term funding 21,901 39,576 24,847 Other expense 4,289 4,684 776 Total expense 26,190 44,260 25,623 Income before income tax expense (benefit) and equity in undistributed net income (loss) of subsidiaries 166,479 169,181 208,354 Income tax expense (benefit) 3,468 (1,665 ) (5,801 ) Income before equity in undistributed net income (loss) of subsidiaries 163,011 170,846 214,155 Equity in undistributed net income (loss) of subsidiaries 37,263 17,455 (23,646 ) Net income 200,274 188,301 190,509 Preferred stock dividends 8,903 7,155 5,002 Net income available to common equity $ 191,371 $ 181,146 $ 185,507 STATEMENTS OF CASH FLOWS For the Years Ended December 31, 2016 2015 2014 ($ in Thousands) OPERATING ACTIVITIES Net income $ 200,274 $ 188,301 $ 190,509 Adjustments to reconcile net income to net cash provided by operating activities: (Increase) decrease in equity in undistributed net income of subsidiaries (37,263 ) (17,455 ) 23,646 Gain on sales of investment securities, net (466 ) — (214 ) Asset gain, net (793 ) (5,673 ) (5,609 ) Net change in other assets and other liabilities 19,708 (10,997 ) (14,022 ) Net cash provided by operating activities 181,460 154,176 194,310 INVESTING ACTIVITIES Proceeds from sales of investment securities 47,719 13,962 88,844 Net decrease in notes receivable — — 46,594 Purchase of other assets, net of disposals 2,211 11,964 10,930 Net cash provided by investing activities 49,930 25,926 146,368 FINANCING ACTIVITIES Net increase (decrease) in short-term funding 33,710 (6,319 ) 8,813 Repayment of long-term funding (430,000 ) — (155,000 ) Proceeds from issuance of long-term funding — — 496,030 Proceeds from issuance of common stock for stock-based compensation plans 21,748 20,054 13,228 Proceeds from issuance of preferred stock 97,066 62,966 — Redemption of preferred stock (58,903 ) — — Purchase of preferred stock (1,248 ) (1,335 ) (2,451 ) Purchase of common stock returned to authorized but unissued (20,007 ) (93,000 ) (150,498 ) Purchase of treasury stock — — (108,600 ) Purchase of treasury stock for tax withholding (5,074 ) (5,154 ) (3,712 ) Cash dividends on common stock (67,855 ) (62,400 ) (58,710 ) Cash dividends on preferred stock (8,903 ) (7,155 ) (5,002 ) Net cash provided by (used in) financing activities (439,466 ) (92,343 ) 34,098 Net increase (decrease) in cash and cash equivalents (208,076 ) 87,759 374,776 Cash and cash equivalents at beginning of year 610,862 523,103 148,327 Cash and cash equivalents at end of year $ 402,786 $ 610,862 $ 523,103</t>
  </si>
  <si>
    <t>Regulatory Matters</t>
  </si>
  <si>
    <t>Regulatory Capital Requirements [Abstract]</t>
  </si>
  <si>
    <t>Regulatory Matters Restrictions on Cash and Due From Banks The Corporation’s bank subsidiary is required to maintain certain vault cash and reserve balances with the Federal Reserve Bank to meet specific reserve requirements. These requirements approximated $115 million at December 31, 2016 .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ommon equity Tier 1 capital (as defined in the regulations) to risk-weighted assets (as defined), and of Tier 1 capital (as defined) to average assets (as defined). Management believes, as of December 31, 2016 and 2015 , that the Corporation meets all capital adequacy requirements to which it is subject. For additional information on the capital requirements applicable for the Corporation and the Bank, please see Part I, Item 1. As of December 31, 2016 and 2015 , the most recent notifications from the Office of the Comptroller of the Currency and the Federal Deposit Insurance Corporation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16 or 2015 . Actual For Capital Adequacy Purposes To Be Well Capitalized Under Prompt Corrective Action Provisions: (2) Amount Ratio (1) Amount Ratio (1) Amount Ratio (1) ($ in Thousands) As of December 31 , 2016 Associated Banc-Corp Total capital $ 2,706,760 12.68 % $ 1,707,276 ≥ 8.00 % Tier 1 capital 2,191,798 10.27 1,280,457 ≥ 6.00 % Common equity Tier 1 capital 2,032,587 9.52 960,343 ≥ 4.50 % Leverage 2,191,798 7.83 1,119,685 ≥ 4.00 % Associated Bank, N.A. Total capital $ 2,565,062 12.07 % $ 1,700,737 ≥ 8.00 % $ 2,125,921 ≥ 10.00 % Tier 1 capital 2,298,812 10.81 1,275,553 ≥ 6.00 % 1,700,737 ≥ 8.00 % Common equity Tier 1 capital 2,098,812 9.87 956,664 ≥ 4.50 % 1,381,849 ≥ 6.50 % Leverage 2,298,812 8.24 1,115,731 ≥ 4.00 % 1,394,663 ≥ 5.00 % As of December 31 , 2015 Associated Banc-Corp Total capital $ 2,515,861 12.62 % $ 1,594,397 ≥ 8.00 % Tier 1 capital 2,016,861 10.12 1,195,798 ≥ 6.00 % Common equity Tier 1 capital 1,897,944 9.52 896,848 ≥ 4.50 % Leverage 2,016,861 7.60 1,061,325 ≥ 4.00 % Associated Bank, N.A. Total capital $ 2,532,563 12.76 % $ 1,588,070 ≥ 8.00 % $ 1,985,088 ≥ 10.00 % Tier 1 capital 2,283,785 11.50 1,191,053 ≥ 6.00 % 1,588,070 ≥ 8.00 % Common equity Tier 1 capital 2,084,589 10.50 893,289 ≥ 4.50 % 1,290,307 ≥ 6.50 % Leverage 2,283,785 8.64 1,057,228 ≥ 4.00 % 1,321,535 ≥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t>
  </si>
  <si>
    <t>Earnings Per Common Share</t>
  </si>
  <si>
    <t>Earnings Per Share [Abstract]</t>
  </si>
  <si>
    <t>Earnings Per Common Share See Note 1 for the Corporation’s accounting policy on earnings per common share. Presented below are the calculations for basic and diluted earnings per common share. For the Years Ended December 31, 2016 2015 2014 (In thousands, except per share data) Net income $ 200,274 $ 188,301 $ 190,509 Preferred stock dividends (8,903 ) (7,155 ) (5,002 ) Net income available to common equity $ 191,371 $ 181,146 $ 185,507 Common shareholder dividends (67,100 ) (61,774 ) (58,123 ) Unvested share-based payment awards (755 ) (626 ) (587 ) Undistributed earnings $ 123,516 $ 118,746 $ 126,797 Undistributed earnings allocated to common shareholders 122,205 117,498 125,646 Undistributed earnings allocated to unvested share-based payment awards 1,311 1,248 1,151 Undistributed earnings $ 123,516 $ 118,746 $ 126,797 Basic Distributed earnings to common shareholders $ 67,100 $ 61,774 $ 58,123 Undistributed earnings allocated to common shareholders 122,205 117,498 125,646 Total common shareholders earnings, basic $ 189,305 $ 179,272 $ 183,769 Diluted Distributed earnings to common shareholders $ 67,100 $ 61,774 $ 58,123 Undistributed earnings allocated to common shareholders 122,205 117,498 125,646 Total common shareholders earnings, diluted $ 189,305 $ 179,272 $ 183,769 Weighted average common shares outstanding 148,769 149,350 157,286 Effect of dilutive common stock awards 1,192 1,253 968 Diluted weighted average common shares outstanding 149,961 150,603 158,254 Basic earnings per common share $ 1.27 $ 1.20 $ 1.17 Diluted earnings per common share $ 1.26 $ 1.19 $ 1.16 Options to purchase approximately 1 million , 1 million , and 2 million shares were outstanding at December 31, 2016 , 2015 , and 2014 , respectively, but excluded from the calculation of diluted earnings per common share as the effect would have been anti-dilutive. Warrants to purchase approximately 4 million shares were outstanding at December 31, 2016 , 2015 , and 2014, respectively, but excluded from the calculation of diluted earnings per common shares as the effect would have been anti-dilutive.</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 with certain exceptions. The more significant of these exceptions are described herein.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recorded in the Risk Management and Shared Services segment. During 2015, the Corporation adopted an enhanced FTP methodology utilizing, new, more granular deposit information which incorporated the additional dimension of vintage (based on time from when the deposit account was opened) for determining the funds credit on non-maturity deposits. The new deposit information demonstrated that deposit accounts with the Corporation for a longer period of time had a lower attrition rate, warranting a higher crediting rate (based on a longer-term segment of the yield curve) to reflect the long-term value such deposits provide to the Corporation. This new methodology resulted in an additional $30 million in allocated net interest income to the Corporate and Commercial Specialty and Community, Consumer, and Business segments for 2015. Prior periods have not been restated for this enhanced FTP methodology due to the impracticability of estimating the impact of the change for prior period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Note 1 to assess the overall appropriateness of the allowance for loan losses and the allowance for unfunded commitment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tax rate, with certain segments adjusted for any tax-exempt income or non-deductible expenses, the net tax residual is recorded in Risk Management and Shared Servic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During 2016 , certain presentation changes were made and, accordingly, 2015 and 2014 results have been restated and presented on a comparable basis, except as noted above for the enhanced FTP methodology. A description of each business segment is presented below. Corporate and Commercial Specialty — The Corporate and Commercial Specialty segment serves a wide range of customers including larger businesses, developers, not-for-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sset based lending, and, for our larger clients,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interest rate risk management, foreign exchange solutions, and commodity hedging. Community, Consumer, and Business — The Community, Consumer, and Business segment serves individuals, as well as small and mid-sized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investment advisory services; trust and investment management accounts; (4) insurance and benefits related products and services; and (5) fiduciary services such as administration of pension, profit-sharing and other employee benefit plans, fiduciary and corporate agency services, and institutional asset management. Risk Management and Shared Services — 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TP mismatches) and credit risk and provision residuals (long term credit charge mismatches). The earning assets within this segment include the Corporation’s investment portfolio, and capital includes both allocated and any remaining unallocated capital. Information about the Corporation’s segments is presented below. Segment Income Statement Data Corporate and Commercial Specialty Community, Consumer, and Business Risk Management and Shared Services Consolidated Total For the Years Ended December 31, ($ in Thousands) 2016 Net interest income $ 328,603 $ 350,551 $ 28,119 $ 707,273 Noninterest income 47,776 277,942 27,165 352,883 Total revenue 376,379 628,493 55,284 1,060,156 Credit provision* 50,397 24,185 (4,582 ) 70,000 Noninterest expense 148,493 502,285 51,782 702,560 Income before income taxes 177,489 102,023 8,084 287,596 Income tax expense (benefit) 59,261 35,708 (7,647 ) 87,322 Net income $ 118,228 $ 66,315 $ 15,731 $ 200,274 Return on average allocated capital (ROCET1)** 11.0 % 10.5 % 2.8 % 9.9 % 2015 Net interest income $ 310,072 $ 349,134 $ 17,072 $ 676,278 Noninterest income 46,742 265,503 17,112 329,357 Total revenue 356,814 614,637 34,184 1,005,635 Credit provision* 41,913 25,614 (30,027 ) 37,500 Noninterest expense 141,912 492,284 64,151 698,347 Income before income taxes 172,989 96,739 60 269,788 Income tax expense (benefit) 59,200 33,859 (11,572 ) 81,487 Net income $ 113,789 $ 62,880 $ 11,632 $ 188,301 Return on average allocated capital (ROCET1)** 11.6 % 9.8 % 2.1 % 9.9 % 2014 Net interest income $ 296,717 $ 310,444 $ 73,806 $ 680,967 Noninterest income 49,213 221,430 20,218 290,861 Total revenue 345,930 531,874 94,024 971,828 Credit provision* 46,857 23,934 (54,791 ) 16,000 Noninterest expense 148,476 463,235 68,072 679,783 Income before income taxes 150,597 44,705 80,743 276,045 Income tax expense 50,039 15,647 19,850 85,536 Net income $ 100,558 $ 29,058 $ 60,893 $ 190,509 Return on average allocated capital (ROCET1)** 11.1 % 5.1 % 13.9 % 9.9 % Segment Balance Sheet Data Corporate and Commercial Specialty Community, Consumer, and Business Risk Management and Shared Services Consolidated Total Average Balance for: ($ in Thousands) 2016 Average earning assets $ 10,178,813 $ 9,309,028 $ 6,538,820 $ 26,026,661 Average loans 10,169,300 9,307,723 173,644 19,650,667 Average deposits 5,904,238 11,451,759 3,649,775 21,005,772 Average allocated capital (CET1)** $ 1,070,598 $ 629,540 $ 240,253 $ 1,940,391 2015 Average earning assets $ 9,383,971 $ 8,810,015 $ 6,377,101 $ 24,571,087 Average loans 9,374,191 8,809,673 68,400 18,252,264 Average deposits 5,856,530 10,898,602 3,147,955 19,903,087 Average allocated capital (CET1)** $ 977,406 $ 640,181 $ 216,010 $ 1,833,597 2014 Average earning assets $ 8,927,401 $ 7,840,352 $ 5,992,375 $ 22,760,128 Average loans 8,915,498 7,840,352 83,144 16,838,994 Average deposits 5,148,195 10,061,495 2,437,394 17,647,084 Average allocated capital (CET1)** $ 903,500 $ 564,303 $ 402,806 $ 1,870,609 * The consolidated credit provision is equal to the actual reported provision for credit losses. ** The Federal Reserve establishes capital adequacy requirements for the Corporation. Average allocated capital represents average common equity Tier 1, as defined by the Federal Reserve. For segment reporting purposes, the ROCET1, a non-GAAP financial measure, reflects return on average allocated common equity Tier 1 (“CET1”). The ROCET1 for the Risk Management and Shared Services segment and the Consolidated Total is inclusive of the annualized effect of the preferred stock dividends.</t>
  </si>
  <si>
    <t>Accumulated Other Comprehensive Income (Loss), Net of Tax [Abstract]</t>
  </si>
  <si>
    <t>Accumulated Other Comprehensive Income (Loss) The following table summarizes the components of accumulated other comprehensive income (loss) at December 31, 2016 , 2015 , and 2014 , changes during the years then ended, and reclassifications out of accumulated other comprehensive income (loss) during the years ended December 31, 2016 , 2015 , and 2014 , respectively. Investments Securities Available For Sale Defined Benefit Pension and Postretirement Obligations Accumulated Other Comprehensive Income (Loss) ($ in Thousands) Balance December 31, 2013 $ (11,396 ) $ (12,848 ) $ (24,244 ) Other comprehensive income (loss) before reclassifications 49,038 (18,428 ) 30,610 Amounts reclassified from accumulated other comprehensive income (loss): Investment securities gain, net (494 ) — (494 ) Personnel expense — 1,407 1,407 Income tax (expense) benefit (18,636 ) 6,507 (12,129 ) Net other comprehensive income (loss) during period 29,908 (10,514 ) 19,394 Balance December 31, 2014 $ 18,512 $ (23,362 ) $ (4,850 ) Other comprehensive loss before reclassifications (20,439 ) (17,892 ) (38,331 ) Amounts reclassified from accumulated other comprehensive income (loss): Investment securities gain, net (8,133 ) — (8,133 ) Personnel expense — 2,306 2,306 Interest income (555 ) — (555 ) Income tax benefit 11,074 5,873 16,947 Net other comprehensive loss during period (18,053 ) (9,713 ) (27,766 ) Balance December 31, 2015 $ 459 $ (33,075 ) $ (32,616 ) Other comprehensive loss before reclassifications (17,900 ) (6,141 ) (24,041 ) Amounts reclassified from accumulated other comprehensive loss: Investment securities gain, net (9,316 ) — (9,316 ) Personnel expense — 3,801 3,801 Interest income (5,887 ) — (5,887 ) Income tax benefit 12,565 815 13,380 Net other comprehensive loss during period (20,538 ) (1,525 ) (22,063 ) Balance December 31, 2016 $ (20,079 ) $ (34,600 ) $ (54,679 )</t>
  </si>
  <si>
    <t>Summary of Significant Accounting Policies (Policies)</t>
  </si>
  <si>
    <t>Business and Basis of Financial Statement Presentation</t>
  </si>
  <si>
    <t>Business Associated Banc-Corp (individually referred to herein as the “Parent Company”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other assets, and the Corporation’s share of income or loss is recorded in other noninterest income, while distributions in excess of the investment are recorded in gain on assets. All significant intercompany balances and transactions have been eliminated in consolidation.</t>
  </si>
  <si>
    <t>Use of Estimate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t>
  </si>
  <si>
    <t>Reclassification, Policy</t>
  </si>
  <si>
    <t>During 2016, the Corporation modified the consolidated statements of income from prior periods’ presentation to conform with the current period presentation. Specifically, OREO gains / losses were reclassified from Asset gains (losses), net to Foreclosure / OREO expense, net; loan syndications were reclassified from Card-based and other nondeposit fees to Capital market fees, net; and bond underwriting was reclassified from Other noninterest income to Capital market fees, net. In addition, the Corporation combined the lease financing portfolio with the commercial and industrial portfolio for disclosure purposes. All prior periods have been reclassified to reflect these immaterial reclassifications. During the first quarter of 2016, the Corporation adopted a new accounting standard related to simplifying the presentation of debt issuance costs. Under this new accounting standard, debt issuance costs are still capitalized; however, they are reflected on the balance sheet with the related debt issued rather than within other assets. All prior period balance sheets were required to be restated to reflect this change in presentation.</t>
  </si>
  <si>
    <t>Investment Securities Securities are classified as held to maturity or available for sale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i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determined to be other-than-temporary are included in investment securities gains (losses), net, in the consolidated statements of income. See Note 3 for additional information on investment securities.</t>
  </si>
  <si>
    <t>Federal Home Loan Bank (FHLB) and Federal Reserve Bank Stocks</t>
  </si>
  <si>
    <t>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t>
  </si>
  <si>
    <t>Loans Held for Sale</t>
  </si>
  <si>
    <t xml:space="preserve">Loans Held for Sale Loans held for sale, which consist generally of current production of certain fixed-rate, first-lien residential mortgage loans, are carried at the lower of cost or estimated fair value as determined on an aggregate basis. The amount by which cost exceeds estimated fair value is accounted for as a market valuation adjustment to the carrying value of the loans. Changes, if any, in the market valuation adjustment are included in mortgage banking, net, in the consolidated statements of income. </t>
  </si>
  <si>
    <t>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Nonaccrual Loans :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t>
  </si>
  <si>
    <t>Troubled Debt Restructurings (Restructured Loans)</t>
  </si>
  <si>
    <t>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t>
  </si>
  <si>
    <t>Allowance for Loan Losses</t>
  </si>
  <si>
    <t>Allowance for Loan Losses :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nd Troubled Debt Restructurings above for further policy discussion and see Note 4 for additional information on the allowance for loan losses.</t>
  </si>
  <si>
    <t>Other Real Estate Owned</t>
  </si>
  <si>
    <t>Other Real Estate Owned 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t>
  </si>
  <si>
    <t>Reserve for Unfunded Commitments</t>
  </si>
  <si>
    <t>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i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in the consolidated statements of income. See Note 4 and Note 16 for additional information on the allowance for unfunded commitments.</t>
  </si>
  <si>
    <t>Mortgage Repurchase Reserve</t>
  </si>
  <si>
    <t>Mortgage Repurchase Reserve The Corporation sells residential mortgage loans to investors in the normal course of business. Residential mortgage loans sold to investors are predominantly conventional residential first lien mortgages originated under the usual underwriting procedures, and are most often sold on a nonrecourse basis, primarily to the Government Sponsored Enterprises ("GSE"). The Corporation’s agreements to sell residential mortgage loans usually require certain representations and warranties on the underlying loans sold, related to credit information, loan documentation, collateral, and insurability, which if subsequently untrue or breached, could require the Corporation to indemnify or repurchase certain loans affected. To a much lesser degree, the Corporation may sell residential mortgage loans with limited recourse (limited in that the recourse period ends prior to the loan’s maturity, usually after certain time and / or loan paydown criteria have been met), whereby indemnification or repurchase could be required if the loan had defined delinquency issues during the limited recourse periods. The balance in the repurchase reserve at the balance sheet date reflects the estimated amount of potential loss the Corporation could incur from repurchasing a loan (“put back” requests), as well as loss reimbursements, indemnification, and other settlement resolutions (“make whole” payments). See Note 16 for additional information on the mortgage repurchase reserve.</t>
  </si>
  <si>
    <t>Premises and Equipment and Software</t>
  </si>
  <si>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6 for additional information on premises and equipment.</t>
  </si>
  <si>
    <t>Goodwill and Intangible Assets Goodwill and Other Intangible Assets :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n accelerated basis to expense over a 10 -year period. The other intangibles have estimated finite lives and are amortized on an accelerated basis to expense over their weighted average life (a weighted average life of 12 years for both 2016 and 2015 ).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in the consolidated balance sheets.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5 for additional information on mortgage servicing rights.</t>
  </si>
  <si>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6 and 2015 ,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effected. See Note 13 for additional information on income taxes.</t>
  </si>
  <si>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the effective portions of changes in the fair value of the derivative instrument are recorded in other comprehensive income and the ineffective portions of changes in the fair value of a derivative instrument are recognized in current period earnings as an adjustment to the related income statement account. Amounts within accumulated other comprehensive income are reclassified into earnings in the period the hedged item affects earnings. For a derivative is designated as a free-standing derivative instrument, changes in fair value are reported in current period earnings. At December 31, 2016 and 2015 , the Corporation only had free-standing derivative instruments to facilitate customer borrowing activity. These free-standing derivative instruments included: interest rate risk management, commodity hedging, and foreign currency exchange solutions. See Note 14 for additional information on derivative and hedging activities.</t>
  </si>
  <si>
    <t>Retirement Plan</t>
  </si>
  <si>
    <t>Retirement Plans The funded status of the retirement plans are recognized as an asset or liability in the consolidated balance sheets,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t>
  </si>
  <si>
    <t>Stock-Based Compensation The fair value of stock options granted is estimated on the date of grant using a Black-Scholes option pricing model, while the fair value of restricted common stock awards is their fair market value on the date of grant.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in the consolidated statements of income. See Note 11 for additional information on stock-based compensation.</t>
  </si>
  <si>
    <t>Comprehensive Income</t>
  </si>
  <si>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sale and changes in net actuarial gain / loss on defined benefit postretirement plans. Comprehensive income is reported in the accompanying consolidated statements of changes in stockholder’s equity and consolidated statements of comprehensive income. See Note 22 for additional information on accumulated other comprehensive income (loss).</t>
  </si>
  <si>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8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 Level 3 inputs are unobservable inputs for the asset or liability, which are typically based on an entity’s own assumptions, as there is little, if any, related market activity.</t>
  </si>
  <si>
    <t>Cash and Cash Equivalents</t>
  </si>
  <si>
    <t>Cash and Cash Equivalents For purposes of the consolidated statements of cash flows, cash and cash equivalents are considered to include cash and due from banks, interest-bearing deposits in other financial institutions, and federal funds sold and securities purchased under agreements to resell.</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unvested restricted stock awards, and outstanding common stock warrants). See Note 20 for additional information on earnings per common share.</t>
  </si>
  <si>
    <t>New Accounting Pronouncements Adopted</t>
  </si>
  <si>
    <t>New Accounting Pronouncements Adopted In December 2016, the FASB issued a technical corrections and improvements accounting standards update which makes minor amendments to the FASB Accounting Standards Codification. The four general topics covered in the guidance include: (1) amendments related to differences between original guidance and the codification, (2) guidance clarification and reference corrections, (3) simplification, and (4) minor improvements. The amendments that require transition guidance are effective for fiscal years, and interim periods within those fiscal years, beginning after December 15, 2016. The amendments that require transition guidance are not applicable to the Corporation. All other amendments were effective upon the issuance of this update in December 2016. The Corporation adopted the accounting standard during the fourth quarter of 2016, as required, with no material impact on its results of operations, financial position, or liquidity. In March 2016, the FASB issued an amendment involving several aspects of the accounting for share-based payment transactions, including the income tax consequences, classification of awards as either equity or liabilities, and classification on the statement of cash flows. This amendment is effective for annual periods, and interim periods within those annual periods, beginning after December 15, 2016. Entities should apply the amendment related to the timing of when excess tax benefits are recognized, minimum statutory withholding requirements, forfeitures, and intrinsic value using a modified retrospective transition method by means of a cumulative-effect adjustment to equity as of the beginning of the period in which the guidance is adopted. Entities should apply the amendment related to the presentation of employee taxes paid on the statement of cash flows when an employer withholds shares to meet the minimum statutory withholding requirement retrospectively. The amendment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rporation early adopted the accounting standard during the fourth quarter of 2016 and recognized a $1 million reduction in income taxes for the excess tax benefits on stock-based compensation. The remaining provisions of this accounting standard did not have a material impact. In September 2015, the FASB issued an amendment to simplify the accounting for measurement adjustments to prior business combinations. The amendment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mendment was effective for fiscal years beginning after December 15, 2015, including interim periods within those fiscal years. The Corporation adopted the accounting standard during the first quarter of 2016, as required, with no material impact on its results of operations, financial position, or liquidity. In May 2015, the FASB issued an amendment to eliminate the requirement to categorize investments measured using the net asset value per share ("NAV") practical expedient in the fair value hierarchy table. Entities are required to disclose the fair value of investments measured using the NAV practical expedient so that financial statement users can reconcile amounts reported in the fair value hierarchy table to amounts reported on the balance sheet. This amendment required retrospective application and was effective for fiscal years beginning after December 15, 2015, and interim periods within those fiscal years. The Corporation adopted the accounting standard during the first quarter of 2016, as required, with no material impact on its results of operations, financial position, or liquidity. See Note 12 for additional disclosure regarding reconciliation of the fair value hierarchy to the amounts presented in the balance sheet. In April 2015, the FASB issued an amendment to provide guidance to customers about whether a cloud computing arrangement included a software license. If the cloud computing arrangement includes a software license, then the customer should account for the software license element consistent with the acquisition of other software licenses. If a cloud computing arrangement does not include a software license, the customer should account for the arrangement as a service contract. This amendment was effective for annual periods, and interim periods within those annual periods, beginning after December 15, 2015. The Corporation adopted the accounting standard on a prospective basis during the first quarter of 2016, as required, with no material impact on its results of operations, financial position, or liquidity. In April 2015, the FASB issued an amendment to simplify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expanded this amendment to include SEC staff views related to debt issuance costs associated with line-of-credit arrangements. The SEC staff would not object to an entity deferring and presenting debt issuance costs as an asset and subsequently amortizing the deferred debt issuance costs over the term of the line-of-credit arrangement, regardless of whether there are any outstanding borrowings on the line-of-credit arrangement. This amendment required retrospective application and was effective for fiscal years, and interim periods within those fiscal years, beginning after December 15, 2015. The Corporation adopted the accounting standard during the first quarter of 2016. All prior periods have been restated to reflect this change in presentation, resulting in a $3 million reduction to other assets and a corresponding $3 million reduction to long-term funding on the balance sheet compared to the amounts originally reported at December 31, 2015. In February 2015, the FASB issued an amendment to modify existing consolidation guidance for reporting companies that are required to evaluate whether they should consolidate legal entities. The new standard will place more emphasis on risk of loss when determining a controlling financial interest. Frequency in the application of related-party guidance for determining a controlling financial interest will be reduced. Also, consolidation conclusions for public and private companies among several industries that make use of limited partnerships or VIEs changed. This amendment was effective for fiscal years, and interim periods within those fiscal years, beginning after December 15, 2015. The Corporation adopted the accounting standard during the first quarter of 2016, as required, with no material impact on its results of operations, financial position, or liquidity. In January 2015, the FASB issued an amendment to eliminate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amended guidance prohibits separate disclosure of extraordinary items in the income statement. This amendment was effective for fiscal years, and interim periods within those fiscal years, beginning after December 15, 2015. The Corporation adopted the accounting standard during the first quarter of 2016, as required, with no material impact. In June 2014, the FASB issue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was effective for annual reporting periods, including interim periods within those annual periods, beginning after December 15, 2015. The Corporation adopted the accounting standard on a prospective basis during the first quarter of 2016, as required, with no material impact on its results of operations, financial position, or liquidity.</t>
  </si>
  <si>
    <t>Fair Value Measurements (Tables)</t>
  </si>
  <si>
    <t>Assets and liabilities measured on recurring basis at fair value</t>
  </si>
  <si>
    <t>The table below presents the Corporation’s investment securities available for sale and derivative financial instruments measured at fair value on a recurring basis as of December 31, 2016 and 2015 , aggregated by the level in the fair value hierarchy within which those measurements fall. Assets and Liabilities Measured at Fair Value on a Recurring Basis Fair Value Hierarchy December 31, 2016 December 31, 2015 ($ in Thousands) Assets: Investment securities available for sale: U.S. Treasury securities Level 1 $ 1,000 $ 997 Residential mortgage-related securities: FNMA / FHLMC Level 2 639,930 1,414,626 GNMA Level 2 2,004,475 1,590,003 Private-label Level 2 1,121 1,709 GNMA commercial mortgage-related securities Level 2 2,028,898 1,955,310 Other securities (debt and equity) Level 1 1,602 1,569 Other securities (debt and equity) Level 2 3,000 3,000 Other securities (debt and equity) Level 3 200 200 Total investment securities available for sale Level 1 2,602 2,566 Total investment securities available for sale Level 2 4,677,424 4,964,648 Total investment securities available for sale Level 3 200 200 Interest rate-related instruments Level 2 33,671 29,391 Foreign currency exchange forwards Level 2 2,002 1,532 Interest rate lock commitments to originate residential mortgage loans held for sale Level 3 206 958 Forward commitments to sell residential mortgage loans Level 3 2,908 403 Commodity contracts Level 2 16,725 1,269 Purchased options (time deposit) Level 2 2,576 2,715 Liabilities: Interest rate-related instruments Level 2 $ 33,188 $ 30,886 Foreign currency exchange forwards Level 2 1,943 1,398 Commodity contracts Level 2 15,972 1,146 Written options (time deposit) Level 2 2,576 2,715</t>
  </si>
  <si>
    <t>Assets and liabilities measured at fair value using significant unobservable inputs (level 3)</t>
  </si>
  <si>
    <t>The table below presents a rollforward of the balance sheet amounts for the years ended December 31, 2016 and 2015 , for financial instruments measured on a recurring basis and classified within Level 3 of the fair value hierarchy. Investment Securities Available for Sale Derivative Financial Instruments ($ in Thousands) Balance December 31, 2014 $ 200 $ (488 ) Total net gains included in income: Mortgage derivative gain — 1,849 Balance December 31, 2015 $ 200 $ 1,361 Total net gains included in income: Mortgage derivative gain — 1,753 Balance December 31, 2016 $ 200 $ 3,114</t>
  </si>
  <si>
    <t>Assets and liabilities measured on nonrecurring basis at fair value</t>
  </si>
  <si>
    <t>The table below presents the Corporation’s loans held for sale, impaired loans, and mortgage servicing rights measured at fair value on a nonrecurring basis, aggregated by the level in the fair value hierarchy within which those measurements fall. Assets and Liabilities Measured at Fair Value on a Nonrecurring Basis Income Statement Category of Adjustment Recognized in Income Fair Value Hierarchy Fair Value ($ in Thousands) December 31, 2016 Assets: Commercial loans held for sale Level 2 $ 12,474 Provision for credit losses $ (559 ) Mortgage loans held for sale Level 2 108,010 Mortgage banking, net (3,760 ) Impaired loans (1) Level 3 79,270 Provision for credit losses (75,194 ) Other real estate owned Level 2 9,752 Foreclosure / OREO expense, net (1,091 ) Mortgage servicing rights Level 3 73,149 Mortgage banking, net 200 December 31, 2015 Assets: Mortgage loans held for sale Level 2 $ 124,915 Mortgage banking, net $ (155 ) Impaired loans (1) Level 3 41,891 Provision for credit losses (7,796 ) Other real estate owned Level 2 10,988 Foreclosure / OREO expense, net (2,653 ) Mortgage servicing rights Level 3 70,686 Mortgage banking, net 425 (1) Represents individually evaluated impaired loans, net of the related allowance for loan losses.</t>
  </si>
  <si>
    <t>Estimated fair values of financial instruments</t>
  </si>
  <si>
    <t>Fair value estimates, methods, and assumptions are set forth below for the Corporation’s financial instruments. December 31, 2016 December 31, 2015 Fair Value Hierarchy Level Carrying Amount Fair Value Carrying Amount Fair Value ($ in Thousands) Financial assets: Cash and due from banks Level 1 $ 446,558 $ 446,558 $ 374,921 $ 374,921 Interest-bearing deposits in other financial institutions Level 1 149,175 149,175 79,764 79,764 Federal funds sold and securities purchased under agreements to resell Level 1 46,500 46,500 19,000 19,000 Investment securities held to maturity Level 2 1,273,536 1,264,674 1,168,230 1,184,442 Investment securities available for sale Level 1 2,602 2,602 2,566 2,566 Investment securities available for sale Level 2 4,677,424 4,677,424 4,964,648 4,964,648 Investment securities available for sale Level 3 200 200 200 200 FHLB and Federal Reserve Bank stocks Level 2 140,001 140,001 147,240 147,240 Loans held for sale Level 2 120,484 120,484 124,915 124,915 Loans, net Level 3 19,776,381 19,680,317 18,440,079 18,389,832 Bank owned life insurance Level 2 585,290 585,290 583,019 583,019 Derivatives (trading and other assets) Level 2 54,974 54,974 34,907 34,907 Derivatives (trading and other assets) Level 3 3,114 3,114 1,361 1,361 Financial liabilities: Noninterest-bearing demand, savings, interest-bearing demand, and money market accounts Level 3 $ 20,282,321 $ 20,282,321 $ 19,444,863 $ 19,444,863 Brokered CDs and other time deposits Level 2 1,606,127 1,606,127 1,562,802 1,564,464 Short-term funding Level 2 1,092,035 1,092,035 834,416 834,416 Long-term funding Level 2 2,761,795 2,791,841 2,676,164 2,728,112 Standby letters of credit (1) Level 2 2,566 2,566 2,954 2,954 Derivatives (trading and other liabilities) Level 2 53,679 53,679 36,145 36,145 (1) The commitment on standby letters of credit was $260 million and $297 million at December 31, 2016 and 2015 , respectively. See Note 16 for additional information on the standby letters of credit and for information on the fair value of lending-related commitments.</t>
  </si>
  <si>
    <t>Investment Securities (Tables)</t>
  </si>
  <si>
    <t>Investment securities available for sale</t>
  </si>
  <si>
    <t>The amortized cost and fair values of securities available for sale and held to maturity were as follows. December 31, 2016 Amortized Cost Gross Unrealized Gains Gross Unrealized Losses Fair Value ($ in Thousands) Investment securities available for sale: U. 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Municipal securities $ 1,145,843 $ 3,868 $ (12,036 ) $ 1,137,675 Residential mortgage-related securities: FNMA / FHLMC 37,697 439 (693 ) 37,443 GNMA 89,996 216 (656 ) 89,556 Total investment securities held to maturity $ 1,273,536 $ 4,523 $ (13,385 ) $ 1,264,674 December 31, 2015 Amortized Gross Gross Fair Value ($ in Thousands) Investment securities available for sale: U. S. Treasury securities $ 999 $ — $ (2 ) $ 997 Residential mortgage-related securities: FNMA / FHLMC 1,388,995 33,791 (8,160 ) 1,414,626 GNMA 1,605,956 507 (16,460 ) 1,590,003 Private-label 1,722 1 (14 ) 1,709 GNMA commercial mortgage-related securities 1,982,477 1,334 (28,501 ) 1,955,310 Other securities (debt and equity) 4,718 51 — 4,769 Total investment securities available for sale $ 4,984,867 $ 35,684 $ (53,137 ) $ 4,967,414 Investment securities held to maturity: Municipal securities $ 1,043,767 $ 16,803 $ (339 ) $ 1,060,231 Residential mortgage-related securities: FNMA / FHLMC 41,469 513 (645 ) 41,337 GNMA 82,994 189 (309 ) 82,874 Total investment securities held to maturity $ 1,168,230 $ 17,505 $ (1,293 ) $ 1,184,442</t>
  </si>
  <si>
    <t>Investment securities held to maturity</t>
  </si>
  <si>
    <t xml:space="preserve"> The amortized cost and fair values of securities available for sale and held to maturity were as follows. December 31, 2016 Amortized Cost Gross Unrealized Gains Gross Unrealized Losses Fair Value ($ in Thousands) Investment securities available for sale: U. S. Treasury securities $ 1,000 $ — $ — $ 1,000 Residential mortgage-related securities: FNMA / FHLMC 625,234 17,298 (2,602 ) 639,930 GNMA 2,028,301 1,372 (25,198 ) 2,004,475 Private-label 1,134 1 (14 ) 1,121 GNMA commercial mortgage-related securities 2,064,508 356 (35,966 ) 2,028,898 Other securities (debt and equity) 4,718 105 (21 ) 4,802 Total investment securities available for sale $ 4,724,895 $ 19,132 $ (63,801 ) $ 4,680,226 Investment securities held to maturity: Municipal securities $ 1,145,843 $ 3,868 $ (12,036 ) $ 1,137,675 Residential mortgage-related securities: FNMA / FHLMC 37,697 439 (693 ) 37,443 GNMA 89,996 216 (656 ) 89,556 Total investment securities held to maturity $ 1,273,536 $ 4,523 $ (13,385 ) $ 1,264,674 December 31, 2015 Amortized Gross Gross Fair Value ($ in Thousands) Investment securities available for sale: U. S. Treasury securities $ 999 $ — $ (2 ) $ 997 Residential mortgage-related securities: FNMA / FHLMC 1,388,995 33,791 (8,160 ) 1,414,626 GNMA 1,605,956 507 (16,460 ) 1,590,003 Private-label 1,722 1 (14 ) 1,709 GNMA commercial mortgage-related securities 1,982,477 1,334 (28,501 ) 1,955,310 Other securities (debt and equity) 4,718 51 — 4,769 Total investment securities available for sale $ 4,984,867 $ 35,684 $ (53,137 ) $ 4,967,414 Investment securities held to maturity: Municipal securities $ 1,043,767 $ 16,803 $ (339 ) $ 1,060,231 Residential mortgage-related securities: FNMA / FHLMC 41,469 513 (645 ) 41,337 GNMA 82,994 189 (309 ) 82,874 Total investment securities held to maturity $ 1,168,230 $ 17,505 $ (1,293 ) $ 1,184,442</t>
  </si>
  <si>
    <t>Amortized cost and fair values of investment securities available for sale by contractual maturity</t>
  </si>
  <si>
    <t>The amortized cost and fair values of investment securities available for sale and held to maturity at December 31, 2016 , are shown below. Expected maturities will differ from contractual maturities because borrowers may have the right to call or prepay obligations with or without call or prepayment penalties. Available for Sale Held to Maturity Amortized Cost Fair Value Amortized Cost Fair Value ($ in Thousands) Due in one year or less $ 4,500 $ 4,479 $ 38,791 $ 28,517 Due after one year through five years 1,200 1,200 257,652 264,427 Due after five years through ten years — — 229,063 229,364 Due after ten years — — 620,337 615,367 Total debt securities 5,700 5,679 1,145,843 1,137,675 Residential mortgage-related securities: FNMA / FHLMC 625,234 639,930 37,697 37,443 GNMA 2,028,301 2,004,475 89,996 89,556 Private-label 1,134 1,121 — — GNMA commercial mortgage-related securities 2,064,508 2,028,898 — — Equity securities 18 123 — — Total investment securities $ 4,724,895 $ 4,680,226 $ 1,273,536 $ 1,264,674 Ratio of Fair Value to Amortized Cost 99.1 % 99.3 %</t>
  </si>
  <si>
    <t>Realized gains and losses and proceeds from sale</t>
  </si>
  <si>
    <t>Total proceeds and gross realized gains and losses from sales of investment securities for each of the three years ended December 31 were as follows. There were no other-than-temporary impairment write-downs on investment securities for 2016 , 2015 , or 2014 . 2016 2015 2014 ($ in Thousands) Gross gains $ 9,518 $ 12,270 $ 1,184 Gross losses (202 ) (4,137 ) (690 ) Investment securities gains, net $ 9,316 $ 8,133 $ 494 Proceeds from sales of investment securities $ 549,555 $ 1,601,947 $ 102,011</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6 . Less than 12 months 12 months or more Total Number of Securities Unrealized Losses Fair Value Number of Securities Unrealized Losses Fair Value Unrealized Losses Fair Value ($ in Thousands) Residential mortgage-related securities: FNMA / FHLMC 14 $ (2,602 ) $ 244,252 — $ — $ — $ (2,602 ) $ 244,252 GNMA 54 (25,198 ) 1,723,523 — — — (25,198 ) 1,723,523 Private-label — — — 1 (14 ) 1,119 (14 ) 1,119 GNMA commercial mortgage-related securities 74 (16,445 ) 1,427,889 21 (19,521 ) 429,258 (35,966 ) 1,857,147 Other securities (debt and equity) 3 (21 ) 1,479 — — — (21 ) 1,479 Total 145 $ (44,266 ) $ 3,397,143 22 $ (19,535 ) $ 430,377 $ (63,801 ) $ 3,827,520 Investment securities held to maturity: Municipal securities 700 $ (11,937 ) $ 414,186 4 $ (99 ) $ 1,752 $ (12,036 ) $ 415,938 Residential mortgage-related securities: FNMA / FHLMC 14 (441 ) 17,477 1 (252 ) 6,031 (693 ) 23,508 GNMA 39 (656 ) 64,633 — — — (656 ) 64,633 Total 753 $ (13,034 ) $ 496,296 5 $ (351 ) $ 7,783 $ (13,385 ) $ 504,079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5 . Less than 12 months 12 months or more Total Number Unrealized Fair Number Unrealized Fair Unrealized Fair ($ in Thousands) Investment securities available for sale: U.S. Treasury securities 1 $ (2 ) $ 997 — $ — $ — $ (2 ) $ 997 Residential mortgage-related securities: FNMA / FHLMC 17 (1,548 ) 220,852 14 (6,612 ) 338,186 (8,160 ) 559,038 GNMA 46 (16,460 ) 1,434,484 — — — (16,460 ) 1,434,484 Private-label 1 (1 ) 83 3 (13 ) 1,565 (14 ) 1,648 GNMA commercial mortgage-related securities 40 (9,610 ) 1,132,844 21 (18,891 ) 448,218 (28,501 ) 1,581,062 Total 105 $ (27,621 ) $ 2,789,260 38 $ (25,516 ) $ 787,969 $ (53,137 ) $ 3,577,229 Investment securities held to maturity: Municipal securities 53 $ (146 ) $ 23,137 24 $ (193 ) $ 9,254 $ (339 ) $ 32,391 Residential mortgage-related securities: FNMA / FHLMC 10 (177 ) 12,754 3 (468 ) 11,106 (645 ) 23,860 GNMA 21 (201 ) 45,499 3 (108 ) 6,797 (309 ) 52,296 Total 84 $ (524 ) $ 81,390 30 $ (769 ) $ 27,157 $ (1,293 ) $ 108,547</t>
  </si>
  <si>
    <t>Loans (Tables)</t>
  </si>
  <si>
    <t>Loan composition</t>
  </si>
  <si>
    <t>Loans at December 31 are summarized below. 2016 2015 ($ in Thousands) Commercial and industrial $ 6,489,014 $ 6,190,683 Commercial real estate — owner occupied 897,724 918,212 Commercial and business lending 7,386,738 7,108,895 Commercial real estate — investor 3,574,732 3,234,266 Real estate construction 1,432,497 1,162,145 Commercial real estate lending 5,007,229 4,396,411 Total commercial 12,393,967 11,505,306 Residential mortgage 6,332,327 5,783,267 Home equity 934,443 1,005,802 Other consumer 393,979 419,968 Total consumer 7,660,749 7,209,037 Total loans $ 20,054,716 $ 18,714,343</t>
  </si>
  <si>
    <t>Loans And Leases Receivable Related Parties</t>
  </si>
  <si>
    <t>The Corporation has granted loans to their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2016 ($ in Thousands) Balance at beginning of year $ 36,597 New loans 10,677 Repayments (11,089 ) Change due to status of executive officers and directors (8,596 ) Balance at end of year $ 27,589</t>
  </si>
  <si>
    <t>Commercial and consumer loans by credit quality indicator</t>
  </si>
  <si>
    <t>The following table presents commercial and consumer loans by credit quality indicator at December 31, 2016 . Pass Special Mention Potential Problem Nonaccrual Total ($ in Thousands) Commercial and industrial $ 5,937,119 $ 141,328 $ 227,196 $ 183,371 $ 6,489,014 Commercial real estate - owner occupied 805,871 17,785 64,524 9,544 897,724 Commercial and business lending 6,742,990 159,113 291,720 192,915 7,386,738 Commercial real estate - investor 3,491,217 14,236 51,228 18,051 3,574,732 Real estate construction 1,429,083 105 2,465 844 1,432,497 Commercial real estate lending 4,920,300 14,341 53,693 18,895 5,007,229 Total commercial 11,663,290 173,454 345,413 211,810 12,393,967 Residential mortgage 6,275,162 1,314 5,615 50,236 6,332,327 Home equity 919,740 1,588 114 13,001 934,443 Other consumer 393,161 562 — 256 393,979 Total consumer 7,588,063 3,464 5,729 63,493 7,660,749 Total loans $ 19,251,353 $ 176,918 $ 351,142 $ 275,303 $ 20,054,716 The following table presents commercial and consumer loans by credit quality indicator at December 31, 2015 . Pass Special Mention Potential Problem Nonaccrual Total ($ in Thousands) Commercial and industrial $ 5,522,809 $ 341,169 $ 233,130 $ 93,575 $ 6,190,683 Commercial real estate - owner occupied 835,572 38,885 35,706 8,049 918,212 Commercial and business lending 6,358,381 380,054 268,836 101,624 7,108,895 Commercial real estate - investor 3,153,703 45,976 25,944 8,643 3,234,266 Real estate construction 1,157,034 252 3,919 940 1,162,145 Commercial real estate lending 4,310,737 46,228 29,863 9,583 4,396,411 Total commercial 10,669,118 426,282 298,699 111,207 11,505,306 Residential mortgage 5,727,437 1,552 2,796 51,482 5,783,267 Home equity 988,574 1,762 222 15,244 1,005,802 Other consumer 419,087 556 — 325 419,968 Total consumer 7,135,098 3,870 3,018 67,051 7,209,037 Total loans $ 17,804,216 $ 430,152 $ 301,717 $ 178,258 $ 18,714,343</t>
  </si>
  <si>
    <t>Summarized details of Loans</t>
  </si>
  <si>
    <t>The following table presents loans by past due status at December 31, 2016 . Current 30-59 Days Past Due 60-89 Days Past Due 90 Days or More Past Due (a) Nonaccrual (b) Total ($ in Thousands) Commercial and industrial $ 6,303,994 $ 965 $ 448 $ 236 $ 183,371 $ 6,489,014 Commercial real estate - owner occupied 886,796 968 416 — 9,544 897,724 Commercial and business lending 7,190,790 1,933 864 236 192,915 7,386,738 Commercial real estate - investor 3,555,750 431 500 — 18,051 3,574,732 Real estate construction 1,431,284 264 105 — 844 1,432,497 Commercial real estate lending 4,987,034 695 605 — 18,895 5,007,229 Total commercial 12,177,824 2,628 1,469 236 211,810 12,393,967 Residential mortgage 6,273,949 7,298 844 — 50,236 6,332,327 Home equity 915,593 4,265 1,584 — 13,001 934,443 Other consumer 389,157 2,471 718 1,377 256 393,979 Total consumer 7,578,699 14,034 3,146 1,377 63,493 7,660,749 Total loans $ 19,756,523 $ 16,662 $ 4,615 $ 1,613 $ 275,303 $ 20,054,716 (a) The recorded investment in loans past due 90 days or more and still accruing totaled $2 million at December 31, 2016 (the same as the reported balances for the accruing loans noted above). (b) Of the total nonaccrual loans, $224 million or 81% were current with respect to payment at December 31, 2016 . The following table presents loans by past due status at December 31, 2015 . Current 30-59 Days Past Due 60-89 Days Past Due 90 Days or More Past Due (a) Nonaccrual (b) Total ($ in Thousands) Commercial and industrial $ 6,095,848 $ 602 $ 409 $ 249 $ 93,575 $ 6,190,683 Commercial real estate - owner occupied 903,021 7,142 — — 8,049 918,212 Commercial and business lending 6,998,869 7,744 409 249 101,624 7,108,895 Commercial real estate - investor 3,225,332 291 — — 8,643 3,234,266 Real estate construction 1,160,909 270 26 — 940 1,162,145 Commercial real estate lending 4,386,241 561 26 — 9,583 4,396,411 Total commercial 11,385,110 8,305 435 249 111,207 11,505,306 Residential mortgage 5,726,855 4,491 439 — 51,482 5,783,267 Home equity 982,639 6,190 1,729 — 15,244 1,005,802 Other consumer 416,374 1,195 675 1,399 325 419,968 Total consumer 7,125,868 11,876 2,843 1,399 67,051 7,209,037 Total loans $ 18,510,978 $ 20,181 $ 3,278 $ 1,648 $ 178,258 $ 18,714,343 (a) The recorded investment in loans past due 90 days or more and still accruing totaled $2 million at December 31, 2015 (the same as the reported balances for the accruing loans noted above). (b) Of the total nonaccrual loans, $124 million or 69% were current with respect to payment at December 31, 2015 .</t>
  </si>
  <si>
    <t>Summarized details of impaired Loans</t>
  </si>
  <si>
    <t xml:space="preserve"> The following table presents impaired loans at December 31, 2016 . Recorded Unpaid Related Average Interest ($ in Thousands) Loans with a related allowance Commercial and industrial $ 101,770 $ 107,813 $ 21,617 $ 111,211 $ 2,512 Commercial real estate — owner occupied 6,595 8,641 295 7,111 274 Commercial and business lending 108,365 116,454 21,912 118,322 2,786 Commercial real estate — investor 27,196 27,677 3,541 31,142 2,124 Real estate construction 1,203 1,566 441 1,321 67 Commercial real estate lending 28,399 29,243 3,982 32,463 2,191 Total commercial 136,764 145,697 25,894 150,785 4,977 Residential mortgage 62,362 67,090 11,091 63,825 2,263 Home equity 20,651 22,805 9,312 21,825 1,114 Other consumer 1,235 1,284 186 1,294 29 Total consumer 84,248 91,179 20,589 86,944 3,406 Total loans $ 221,012 $ 236,876 $ 46,483 $ 237,729 $ 8,383 Loans with no related allowance Commercial and industrial $ 113,485 $ 134,863 $ — $ 117,980 $ 1,519 Commercial real estate — owner occupied 8,439 9,266 — 8,759 138 Commercial and business lending 121,924 144,129 — 126,739 1,657 Commercial real estate — investor 6,144 6,478 — 7,092 — Real estate construction — — — — — Commercial real estate lending 6,144 6,478 — 7,092 — Total commercial 128,068 150,607 — 133,831 1,657 Residential mortgage 5,974 6,998 — 6,610 184 Home equity 106 107 — 107 4 Other consumer — — — — — Total consumer 6,080 7,105 — 6,717 188 Total loans $ 134,148 $ 157,712 $ — $ 140,548 $ 1,845 Total Commercial and industrial $ 215,255 $ 242,676 $ 21,617 $ 229,191 $ 4,031 Commercial real estate — owner occupied 15,034 17,907 295 15,870 412 Commercial and business lending 230,289 260,583 21,912 245,061 4,443 Commercial real estate — investor 33,340 34,155 3,541 38,234 2,124 Real estate construction 1,203 1,566 441 1,321 67 Commercial real estate lending 34,543 35,721 3,982 39,555 2,191 Total commercial 264,832 296,304 25,894 284,616 6,634 Residential mortgage 68,336 74,088 11,091 70,435 2,447 Home equity 20,757 22,912 9,312 21,932 1,118 Other consumer 1,235 1,284 186 1,294 29 Total consumer 90,328 98,284 20,589 93,661 3,594 Total impaired loans (a) $ 355,160 $ 394,588 $ 46,483 $ 378,277 $ 10,228 (a) The net recorded investment (defined as recorded investment, net of the related allowance) of the impaired loans represented 78% of the unpaid principal balance at December 31, 2016 . The following table presents impaired loans at December 31, 2015 . Recorded Investment Unpaid Principal Balance Related Allowance Average Recorded Investment Interest Income Recognized ($ in Thousands) Loans with a related allowance Commercial and industrial $ 57,785 $ 59,409 $ 8,162 $ 46,833 $ 855 Commercial real estate — owner occupied 9,705 9,804 448 10,087 412 Commercial and business lending 67,490 69,213 8,610 56,920 1,267 Commercial real estate — investor 27,822 29,444 1,831 28,278 1,914 Real estate construction 1,450 2,154 453 1,667 66 Commercial real estate lending 29,272 31,598 2,284 29,945 1,980 Total commercial 96,762 100,811 10,894 86,865 3,247 Residential mortgage 66,590 71,084 12,462 68,183 2,374 Home equity 21,769 23,989 10,118 22,624 1,147 Other consumer 1,154 1,225 195 1,199 30 Total consumer 89,513 96,298 22,775 92,006 3,551 Total loans $ 186,275 $ 197,109 $ 33,669 $ 178,871 $ 6,798 Loans with no related allowance Commercial and industrial $ 65,083 $ 72,259 $ — $ 79,573 $ 1,657 Commercial real estate — owner occupied 6,221 6,648 — 6,534 15 Commercial and business lending 71,304 78,907 — 86,107 1,672 Commercial real estate — investor 2,736 2,840 — 2,763 90 Real estate construction — — — — — Commercial real estate lending 2,736 2,840 — 2,763 90 Total commercial 74,040 81,747 — 88,870 1,762 Residential mortgage 4,762 5,033 — 4,726 126 Home equity 544 544 — 544 30 Other consumer — — — — — Total consumer 5,306 5,577 — 5,270 156 Total loans $ 79,346 $ 87,324 $ — $ 94,140 $ 1,918 Total Commercial and industrial $ 122,868 $ 131,668 $ 8,162 $ 126,406 $ 2,512 Commercial real estate — owner occupied 15,926 16,452 448 16,621 427 Commercial and business lending 138,794 148,120 8,610 143,027 2,939 Commercial real estate — investor 30,558 32,284 1,831 31,041 2,004 Real estate construction 1,450 2,154 453 1,667 66 Commercial real estate lending 32,008 34,438 2,284 32,708 2,070 Total commercial 170,802 182,558 10,894 175,735 5,009 Residential mortgage 71,352 76,117 12,462 72,909 2,500 Home equity 22,313 24,533 10,118 23,168 1,177 Other consumer 1,154 1,225 195 1,199 30 Total consumer 94,819 101,875 22,775 97,276 3,707 Total impaired loans (a) $ 265,621 $ 284,433 $ 33,669 $ 273,011 $ 8,716 (a) The net recorded investment (defined as recorded investment, net of the related allowance) of the impaired loans represented 82% of the unpaid principal balance at December 31, 2015 . </t>
  </si>
  <si>
    <t>Nonaccrual and performing restructured loans</t>
  </si>
  <si>
    <t>The following table presents nonaccrual and performing restructured loans by loan portfolio. December 31, 2016 December 31, 2015 December 31, 2014 Performing Restructured Loans Nonaccrual Restructured Loans (a) Performing Restructured Loans Nonaccrual Restructured Loans (a) Performing Restructured Loans Nonaccrual Restructured Loans (a) ($ in Thousands) Commercial and industrial $ 31,884 $ 1,276 $ 29,293 $ 1,714 $ 33,892 $ 3,260 Commercial real estate — owner occupied 5,490 2,220 7,877 2,703 10,454 5,656 Commercial real estate — investor 15,289 924 21,915 3,936 23,127 15,216 Real estate construction 359 150 510 177 727 2,438 Residential mortgage 18,100 21,906 19,870 24,592 20,833 26,049 Home equity 7,756 2,877 7,069 4,522 8,209 4,838 Other consumer 979 32 829 40 974 199 Total restructured loans $ 79,857 $ 29,385 $ 87,363 $ 37,684 $ 98,216 $ 57,656 (a) Nonaccrual restructured loans have been included within nonaccrual loans.</t>
  </si>
  <si>
    <t>Summary of restructured loans</t>
  </si>
  <si>
    <t>The following table provides the number of loans modified in a troubled debt restructuring by loan portfolio during the years ended December 31, 2016 , 2015 and 2014 , respectively, and the recorded investment and unpaid principal balance as of December 31, 2016 , 2015 and 2014 . Year Ended December 31, 2016 Year Ended December 31, 2015 Year Ended December 31, 2014 Number of Loans Recorded Investment (a) Unpaid Principal Balance (b) Number of Loans Recorded Investment (a) Unpaid Principal Balance (b) Number Recorded (a) Unpaid (b) ($ in Thousands) Commercial and industrial 8 $ 1,509 $ 1,526 12 $ 2,219 $ 2,900 15 $ 7,681 $ 7,711 Commercial real estate — owner occupied 1 116 122 5 3,694 3,901 4 1,465 1,625 Commercial real estate — investor — — — 5 21,573 21,640 6 6,097 6,521 Real estate construction 1 65 91 4 78 79 2 15 15 Residential mortgage 63 5,535 5,792 97 10,464 10,996 163 19,675 20,454 Home equity 57 2,030 2,084 88 3,103 3,249 117 3,913 4,308 Other consumer 1 15 16 — — — 2 24 26 Total 131 $ 9,270 $ 9,631 211 $ 41,131 $ 42,765 309 $ 38,870 $ 40,660 (a) Represents post-modification outstanding recorded investment. (b) Represents pre-modification outstanding recorded investment.</t>
  </si>
  <si>
    <t>Troubled debt restructurings subsequent redefault</t>
  </si>
  <si>
    <t>The following table provides the number of loans modified in a troubled debt restructuring during the previous twelve months which subsequently defaulted during the year ended December 31, 2016 , 2015 and 2014 , respectively, as well as the recorded investment in these restructured loans as of December 31, 2016 , 2015 and 2014 , respectively. Year Ended December 31, 2016 Year Ended December 31, 2015 Year Ended December 31, 2014 Number of Loans Recorded Investment Number of Loans Recorded Investment Number of Recorded ($ in Thousands) Commercial and industrial — $ — 2 $ 197 1 $ 52 Commercial real estate — owner occupied — — — — 3 785 Commercial real estate — investor — — — — 13 6,200 Real estate construction — — — — 1 160 Residential mortgage 44 4,102 61 6,815 80 10,032 Home equity 23 457 28 1,220 54 1,802 Other consumer 1 15 — — 3 34 Total 68 $ 4,574 91 $ 8,232 155 $ 19,065</t>
  </si>
  <si>
    <t>Changes in the allowance for loan losses by portfolio segment</t>
  </si>
  <si>
    <t>A summary of the changes in the allowance for loan losses by portfolio segment for the year ended December 31, 2016 , was as follows. $ in Thousands Commercial and industrial Commercial real estate - owner occupied Commercial real estate - investor Real estate construction Residential mortgage Home equity Other consumer Total December 31, 2015 $ 129,959 $ 18,680 $ 43,018 $ 25,266 $ 28,261 $ 23,555 $ 5,525 $ 274,264 Charge offs (71,016 ) (512 ) (1,504 ) (558 ) (4,332 ) (4,686 ) (3,831 ) (86,439 ) Recoveries 14,543 74 1,624 203 755 3,491 820 21,510 Net charge offs (56,473 ) (438 ) 120 (355 ) (3,577 ) (1,195 ) (3,011 ) (64,929 ) Provision for loan losses 66,640 (4,208 ) 2,147 2,021 2,362 (1,996 ) 2,034 69,000 December 31, 2016 $ 140,126 $ 14,034 $ 45,285 $ 26,932 $ 27,046 $ 20,364 $ 4,548 $ 278,335 Allowance for loan losses: Individually evaluated for impairment $ 20,836 $ — $ 3,117 $ — $ 147 $ 3 $ — $ 24,103 Collectively evaluated for impairment 119,290 14,034 42,168 26,932 26,899 20,361 4,548 254,232 Total allowance for loan losses $ 140,126 $ 14,034 $ 45,285 $ 26,932 $ 27,046 $ 20,364 $ 4,548 $ 278,335 Loans: Individually evaluated for impairment $ 180,965 $ 8,439 $ 17,322 $ — $ 7,033 $ 650 $ — $ 214,409 Collectively evaluated for impairment 6,308,049 889,285 3,557,410 1,432,497 6,325,294 933,793 393,979 19,840,307 Total loans $ 6,489,014 $ 897,724 $ 3,574,732 $ 1,432,497 $ 6,332,327 $ 934,443 $ 393,979 $ 20,054,716 For comparison purposes, a summary of the changes in the allowance for loan losses by portfolio segment for the year ended December 31, 2015 , was as follows. $ in Thousands Commercial and industrial Commercial real estate - owner occupied Commercial real estate - investor Real estate construction Residential mortgage Home equity Other consumer Total December 31, 2014 $ 117,635 $ 16,510 $ 46,333 $ 20,999 $ 31,926 $ 26,464 $ 6,435 $ 266,302 Charge offs (27,687 ) (2,645 ) (4,645 ) (750 ) (5,636 ) (7,048 ) (3,869 ) (52,280 ) Recoveries 9,821 921 4,157 2,268 1,077 3,233 765 22,242 Net charge offs (17,866 ) (1,724 ) (488 ) 1,518 (4,559 ) (3,815 ) (3,104 ) (30,038 ) Provision for loan losses 30,190 3,894 (2,827 ) 2,749 894 906 2,194 38,000 December 31, 2015 $ 129,959 $ 18,680 $ 43,018 $ 25,266 $ 28,261 $ 23,555 $ 5,525 $ 274,264 Allowance for loan losses: Individually evaluated for impairment $ 7,522 $ — $ 229 $ — $ 166 $ 46 $ — $ 7,963 Collectively evaluated for impairment 122,437 18,680 42,789 25,266 28,095 23,509 5,525 266,301 Total allowance for loan losses $ 129,959 $ 18,680 $ 43,018 $ 25,266 $ 28,261 $ 23,555 $ 5,525 $ 274,264 Loans: Individually evaluated for impairment $ 91,569 $ 6,221 $ 5,460 $ — $ 6,956 $ 1,281 $ — $ 111,487 Collectively evaluated for impairment 6,099,114 911,991 3,228,806 1,162,145 5,776,311 1,004,521 419,968 18,602,856 Total loans $ 6,190,683 $ 918,212 $ 3,234,266 $ 1,162,145 $ 5,783,267 $ 1,005,802 $ 419,968 $ 18,714,343</t>
  </si>
  <si>
    <t>Changes in the allowance for unfunded commitments</t>
  </si>
  <si>
    <t>A summary of the changes in the allowance for unfunded commitments was as follows. Years Ended December 31, 2016 2015 2014 ($ in Thousands) Allowance for Unfunded Commitments: Balance at beginning of period $ 24,400 $ 24,900 $ 21,900 Provision for unfunded commitments 1,000 (500 ) 3,000 Balance at end of period $ 25,400 $ 24,400 $ 24,900</t>
  </si>
  <si>
    <t>Goodwill and Intangible Assets (Tables)</t>
  </si>
  <si>
    <t>Summary of core deposit intangibles and other intangibles</t>
  </si>
  <si>
    <t>For core deposit intangibles and other intangibles, changes in the gross carrying amount, accumulated amortization, and net book value were as follows. 2016 2015 2014 ($ in Thousands) Core deposit intangibles: Gross carrying amount $ 4,385 $ 19,545 $ 36,230 Accumulated amortization (4,273 ) (19,152 ) (34,433 ) Net book value $ 112 $ 393 $ 1,797 Amortization during the year $ 281 $ 1,404 $ 2,868 Other intangibles: Gross carrying amount $ 32,410 $ 31,398 $ 19,283 Accumulated amortization (17,145 ) (15,333 ) (13,643 ) Net book value $ 15,265 $ 16,065 $ 5,640 Additions during the period $ 1,012 $ 12,115 $ — Amortization during the year $ 1,812 $ 1,690 $ 879</t>
  </si>
  <si>
    <t>Summary of changes in balance of mortgage servicing rights asset and mortgage servicing rights valuation allowance</t>
  </si>
  <si>
    <t>A summary of changes in the balance of the mortgage servicing rights asset and the mortgage servicing rights valuation allowance was as follows. 2016 2015 2014 ($ in Thousands) Mortgage servicing rights Mortgage servicing rights at beginning of year $ 62,150 $ 61,379 $ 64,193 Additions 12,262 12,372 8,253 Amortization (12,327 ) (11,601 ) (11,067 ) Mortgage servicing rights at end of year $ 62,085 $ 62,150 $ 61,379 Valuation allowance at beginning of year (809 ) (1,234 ) (913 ) (Additions) recoveries, net 200 425 (321 ) Valuation allowance at end of year (609 ) (809 ) (1,234 ) Mortgage servicing rights, net $ 61,476 $ 61,341 $ 60,145 Fair value of mortgage servicing rights $ 73,149 $ 70,686 $ 66,342 Portfolio of residential mortgage loans serviced for others (“servicing portfolio”) $ 7,974,742 $ 7,915,224 $ 7,999,294 Mortgage servicing rights, net to servicing portfolio 0.77 % 0.77 % 0.75 % Mortgage servicing rights expense (1) $ 12,127 $ 11,176 $ 11,388 (1) Includes the amortization of mortgage servicing rights and additions / recoveries to the valuation allowance of mortgage servicing rights, and is a component of mortgage banking, net in the consolidated statements of income.</t>
  </si>
  <si>
    <t>Summary of estimated future amortization expense</t>
  </si>
  <si>
    <t>The following table shows the estimated future amortization expense for amortizing intangible assets. The projections of amortization expense are based on existing asset balances, the current interest rate environment, and prepayment speeds as of December 31, 2016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Year ending December 31, 2017 $ 112 $ 1,786 $ 9,627 2018 — 1,756 8,134 2019 — 1,457 6,878 2020 — 1,340 5,840 2021 — 1,316 4,970 Beyond 2021 — 7,610 26,636 Total Estimated Amortization Expense $ 112 $ 15,265 $ 62,085</t>
  </si>
  <si>
    <t>Premises and Equipment (Tables)</t>
  </si>
  <si>
    <t>Summary of Premises and Equipment</t>
  </si>
  <si>
    <t>A summary of premises and equipment at December 31 was as follows. 2016 2015 Estimated Useful Lives Cost Accumulated Depreciation Net Book Value Net Book Value ($ in Thousands) Land — $ 57,471 $ — $ 57,471 $ 52,104 Land improvements 3 – 15 years 12,572 5,929 6,643 6,661 Buildings 5 – 39 years 332,256 130,104 202,152 141,432 Computers 3 – 5 years 42,190 33,139 9,051 6,372 Furniture, fixtures and other equipment 3 – 15 years 162,253 119,704 42,549 49,794 Leasehold improvements 3 – 15 years 34,959 22,510 12,449 11,243 Total premises and equipment $ 641,701 $ 311,386 $ 330,315 $ 267,606</t>
  </si>
  <si>
    <t>Minimum annual rentals and commitments under noncancelable operating leases</t>
  </si>
  <si>
    <t>The approximate minimum annual rentals and commitments under these noncancelable agreements and leases with remaining terms in excess of one year are as follows. ($ in Thousands) 2017 $ 9,711 2018 9,665 2019 9,115 2020 8,133 2021 7,336 Thereafter 20,940 Total $ 64,900</t>
  </si>
  <si>
    <t>Deposits (Tables)</t>
  </si>
  <si>
    <t>Deposits by type</t>
  </si>
  <si>
    <t>The distribution of deposits at December 31 was as follows. 2016 2015 ($ in Thousands) Noninterest-bearing demand $ 5,392,208 $ 5,562,466 Savings 1,431,494 1,334,420 Interest-bearing demand 4,687,656 3,445,000 Money market 8,770,963 9,102,977 Brokered CDs 52,725 42,443 Other time 1,553,402 1,520,359 Total deposits $ 21,888,448 $ 21,007,665</t>
  </si>
  <si>
    <t>Time deposits by maturity</t>
  </si>
  <si>
    <t>Aggregate annual maturities of all time deposits at December 31, 2016 , are as follows. Maturities During Year Ending December 31, ($ in Thousands) 2017 $ 932,179 2018 276,642 2019 185,465 2020 131,820 2021 76,740 Thereafter 3,281 Total $ 1,606,127</t>
  </si>
  <si>
    <t>Short-term Funding (Tables)</t>
  </si>
  <si>
    <t>Short-term funding</t>
  </si>
  <si>
    <t>The components of short-term funding (funding with original contractual maturities of one year or less) at December 31 were as follows. 2016 2015 ($ in Thousands) Federal funds purchased $ 208,150 $ 47,870 Securities sold under agreements to repurchase 300,197 383,568 Federal funds purchased and securities sold under agreements to repurchase 508,347 431,438 FHLB advances 482,000 335,000 Commercial paper 101,688 67,978 Other short-term funding 583,688 402,978 Total short-term funding $ 1,092,035 $ 834,416</t>
  </si>
  <si>
    <t>Schedule of Repurchase Agreements</t>
  </si>
  <si>
    <t>The remaining contractual maturity of the securities sold under agreements to repurchase in the consolidated balance sheets are presented in the following table. Remaining Contractual Maturity of the Agreements Overnight and Continuous Up to 30 days 30-90 days Greater than 90 days Total ($ in Thousands) December 31, 2016 Repurchase agreements Agency mortgage-related securities $ 300,197 $ — $ — $ — $ 300,197 Total $ 300,197 $ — $ — $ — $ 300,197 December 31, 2015 Repurchase agreements Agency mortgage-related securities $ 383,568 $ — $ — $ — $ 383,568 Total $ 383,568 $ — $ — $ — $ 383,568</t>
  </si>
  <si>
    <t>Long-term Funding (Tables)</t>
  </si>
  <si>
    <t>The components of long-term funding (funding with original contractual maturities greater than one year) at December 31 were as follows. 2016 2015 ($ in Thousands) FHLB advances $ 2,265,188 $ 1,750,225 Senior notes, at par 250,000 680,000 Subordinated notes, at par 250,000 250,000 Other long-term funding and capitalized costs (3,393 ) (4,061 ) Total long-term funding $ 2,761,795 $ 2,676,164</t>
  </si>
  <si>
    <t>Maturities of Long-term funding</t>
  </si>
  <si>
    <t>The table below summarizes the maturities of the Corporation’s long-term funding at December 31, 2016 . Year ($ in Thousands) 2017 $ 5 2018 1,865,000 2019 498,939 2020 164 2021 150,000 Thereafter 247,687 Total long-term funding $ 2,761,795</t>
  </si>
  <si>
    <t>Stock-Based Compensation (Tables)</t>
  </si>
  <si>
    <t>Fair value assumptions of stock options</t>
  </si>
  <si>
    <t>The following assumptions were used in estimating the fair value for options granted in 2016 , 2015 and 2014 . 2016 2015 2014 Dividend yield 2.50 % 2.00 % 2.00 % Risk-free interest rate 2.00 % 2.00 % 2.00 % Weighted average expected volatility 25.00 % 20.00 % 20.00 % Weighted average expected life 5.5 years 6 years 6 years Weighted average per share fair value of options $3.36 $3.08 $3.00</t>
  </si>
  <si>
    <t>Summary of Company's Stock Option Activities</t>
  </si>
  <si>
    <t>A summary of the Corporation’s stock option activity for the year ended December 31, 2016 is presented below. Stock Options Shares Weighted Average Exercise Price Weighted Average Remaining Contractual Term Aggregate Intrinsic Value (000s) Outstanding at December 31, 2015 6,629,143 $ 17.22 6.24 $ 18,730 Granted 1,302,298 17.45 Exercised (1,389,146 ) 14.81 Forfeited or expired (184,452 ) 21.62 Outstanding at December 31, 2016 6,357,843 $ 17.67 6.10 $ 47,902 Options Exercisable at December 31, 2016 3,632,749 $ 17.85 4.45 $ 28,109</t>
  </si>
  <si>
    <t>Summary of Company's Nonvested Stock Option Activities</t>
  </si>
  <si>
    <t>The following table summarizes information about the Corporation’s nonvested stock option activity for the year ended December 31, 2016. Nonvested Stock Options Shares Weighted Average Nonvested at December 31, 2015 2,438,898 $ 3.15 Granted 1,302,298 3.36 Vested (909,361 ) 3.27 Forfeited (106,741 ) 3.39 Nonvested at December 31, 2016 2,725,094 $ 3.21</t>
  </si>
  <si>
    <t>Summary of Restricted Stock Awards Activity (Excluding Salary Shares)</t>
  </si>
  <si>
    <t>The following table summarizes information about the Corporation’s restricted stock activity for the year ended December 31, 2016. Restricted Stock Shares Weighted Average Grant Date Fair Value Outstanding at December 31, 2015 2,250,028 $ 17.03 Granted 1,095,596 17.58 Vested (864,617 ) 16.62 Forfeited (103,627 ) 17.59 Outstanding at December 31, 2016 2,377,380 $ 17.40</t>
  </si>
  <si>
    <t>Retirement Plans (Tables)</t>
  </si>
  <si>
    <t>Change in Benefit Obligation</t>
  </si>
  <si>
    <t>The funded status and amounts recognized in the 2016 and 2015 consolidated balance sheets, as measured on December 31, 2016 and 2015 , respectively, for the Retirement Account and Postretirement Plans were as follows. Retirement Account Plan Postretirement Plan Retirement Account Plan Postretirement Plan 2016 2016 2015 2015 ($ in Thousands) Change in Fair Value of Plan Assets Fair value of plan assets at beginning of year $ 289,599 $ — $ 303,496 $ — Actual return on plan assets 17,097 — 495 — Employer contributions — 248 — 264 Gross benefits paid (10,978 ) (248 ) (14,392 ) (264 ) Fair value of plan assets at end of year* $ 295,718 $ — $ 289,599 $ — Change in Benefit Obligation Net benefit obligation at beginning of year $ 171,783 $ 3,436 $ 171,333 $ 3,578 Service cost 6,780 — 11,257 — Interest cost 7,121 142 6,617 141 Plan amendments (823 ) (936 ) — — Actuarial (gain) loss 2,942 9 (3,032 ) (19 ) Gross benefits paid (10,978 ) (248 ) (14,392 ) (264 ) Net benefit obligation at end of year* $ 176,825 $ 2,403 $ 171,783 $ 3,436 Funded (unfunded) status $ 118,893 $ (2,403 ) $ 117,816 $ (3,436 ) Noncurrent assets 118,893 — 117,816 — Current liabilities — (215 ) — (274 ) Noncurrent liabilities — (2,188 ) — (3,162 ) Asset (Liability) Recognized in the Consolidated Balance Sheets $ 118,893 $ (2,403 ) $ 117,816 $ (3,436 ) * The fair value of the plan assets represented 167% and 169% of the net benefit obligation of the pension plan at December 31, 2016 and 2015 , respectively.</t>
  </si>
  <si>
    <t>AOCI Components</t>
  </si>
  <si>
    <t>Amounts recognized in accumulated other comprehensive loss, net of tax, as of December 31, 2016 and 2015 follow. Retirement Account Plan Postretirement Plan Retirement Account Plan Postretirement Plan 2016 2016 2015 2015 ($ in Thousands) Prior service cost $ (342 ) $ (580 ) $ 122 $ — Net actuarial loss 35,443 79 32,879 73 Amount not yet recognized in net periodic benefit cost, but recognized in accumulated other comprehensive loss $ 35,101 $ (501 ) $ 33,001 $ 73</t>
  </si>
  <si>
    <t>Changes in OCI</t>
  </si>
  <si>
    <t>Other changes in plan assets and benefit obligations recognized in other comprehensive income (loss) (“OCI”), net of tax, in 2016 and 2015 were as follows. Retirement Account Postretirement Retirement Account Postretirement 2016 2016 2015 2015 ($ in Thousands) Net gain (loss) $ (6,132 ) $ (9 ) $ (17,911 ) $ 19 Amortization of prior service cost (73 ) — 50 — Amortization of actuarial gain 2,115 — 2,256 — Plan amendments 823 936 — — Income tax (expense) benefit 1,168 (353 ) 5,880 (7 ) Total Recognized in OCI $ (2,099 ) $ 574 $ (9,725 ) $ 12</t>
  </si>
  <si>
    <t>Net period benefit cost for the pension and postretirement plans</t>
  </si>
  <si>
    <t>The components of net periodic benefit cost for the Retirement Account Plan and Postretirement Plans for 2016 , 2015 , and 2014 were as follows. Retirement Account Postretirement Retirement Account Postretirement Retirement Account Postretirement 2016 2016 2015 2015 2014 2014 ($ in Thousands) Service cost $ 6,780 $ — $ 11,257 $ — $ 11,058 $ — Interest cost 7,121 142 6,617 141 7,132 150 Expected return on plan assets (20,287 ) — (21,438 ) — (19,922 ) — Amortization of: Prior service cost (73 ) — 50 — 58 — Actuarial (gain) loss 2,115 — 2,256 — 1,384 (35 ) Total net pension cost $ (4,344 ) $ 142 $ (1,258 ) $ 141 $ (290 ) $ 115</t>
  </si>
  <si>
    <t>Weighted Average Benefit Assumptions</t>
  </si>
  <si>
    <t xml:space="preserve"> Retirement Account Plan Postretirement Plan Retirement Account Plan Postretirement Plan 2016 2016 2015 2015 Weighted average assumptions used to determine benefit obligations: Discount rate 4.10 % 4.10 % 4.30 % 4.30 % Rate of increase in compensation levels 4.00 % NA 4.00 % NA Weighted average assumptions used to determine net periodic benefit costs: Discount rate 4.30 % 4.30 % 4.00 % 4.00 % Rate of increase in compensation levels 4.00 % NA 4.00 % NA Expected long-term rate of return on plan assets 7.00 % NA 7.50 % NA</t>
  </si>
  <si>
    <t>Plan Asset Allocation Percentages</t>
  </si>
  <si>
    <t>The asset allocation for the Retirement Account Plan as of the December 31, 2016 and 2015 measurement dates, respectively, by asset category were as follows. Asset Category 2016 2015 Equity securities 60 % 60 % Fixed income securities 39 % 40 % Other 1 % — % Total 100 % 100 %</t>
  </si>
  <si>
    <t>Pension Plan Investments</t>
  </si>
  <si>
    <t>Based on these inputs, the following table summarizes the fair value of the Retirement Account Plan’s investments as of December 31, 2016 and 2015 . Fair Value Measurements Using December 31, 2016 Level 1 Level 2 Level 3 ($ in Thousands) Retirement Account Plan Investments: Money market account $ 3,624 $ 3,624 $ — $ — Common /collective trust funds 126,741 126,741 — — Mutual funds 165,353 165,353 — — Total Retirement Account Plan Investments $ 295,718 $ 295,718 $ — $ — Fair Value Measurements Using December 31, 2015 Level 1 Level 2 Level 3 ($ in Thousands) Retirement Account Plan Investments: Money market account $ 481 $ 481 $ — $ — Common /collective trust funds 120,136 120,136 — — Mutual funds 168,982 168,982 — — Total Retirement Account Plan Investments $ 289,599 $ 289,599 $ — $ —</t>
  </si>
  <si>
    <t>Expected Benefit Payments</t>
  </si>
  <si>
    <t>The projected benefit payments for the Retirement Account and Postretirement Plans at December 31, 2016 , reflecting expected future services, were as follows. The projected benefit payments were calculated using the same assumptions as those used to calculate the benefit obligations listed above. Retirement Account Plan Postretirement Plan ($ in Thousands) Estimated future benefit payments: 2017 $ 14,829 $ 215 2018 14,538 199 2019 14,169 179 2020 13,815 177 2021 13,651 174 2022-2026 71,433 815</t>
  </si>
  <si>
    <t>One Percentage Point Change in Assumed Health Care Cost</t>
  </si>
  <si>
    <t>A one percentage point change in the assumed health care cost trend rate would have the following effect. 2016 2015 100 bp Increase 100 bp Decrease 100 bp Increase 100 bp Decrease ($ in Thousands) Effect on total of service and interest cost $ 7 $ (6 ) $ 15 $ (13 ) Effect on postretirement benefit obligation $ 173 $ (149 ) $ 357 $ (310 )</t>
  </si>
  <si>
    <t>Income Taxes (Tables)</t>
  </si>
  <si>
    <t>Current and Deferred Income Tax Expense (Benefit)</t>
  </si>
  <si>
    <t>The current and deferred amounts of income tax expense (benefit) were as follows. Years Ended December 31, 2016 2015 2014 ($ in Thousands) Current: Federal $ 73,781 $ 82,449 $ 74,646 State 2,885 2,560 1,000 Total current 76,666 85,009 75,646 Deferred: Federal 3,338 (10,606 ) (805 ) State 7,318 7,084 10,695 Total deferred 10,656 (3,522 ) 9,890 Total income tax expense $ 87,322 $ 81,487 $ 85,536</t>
  </si>
  <si>
    <t>Schedule of Deferred Tax Assets and Liabilities</t>
  </si>
  <si>
    <t>Temporary differences between the amounts reported in the financial statements and the tax bases of assets and liabilities resulted in deferred taxes. Deferred tax assets and liabilities at December 31 were as follows. 2016 2015 ($ in Thousands) Deferred tax assets: Allowance for loan losses $ 100,891 $ 106,258 Allowance for other losses 11,080 10,906 Accrued liabilities 5,969 6,802 Deferred compensation 33,169 31,677 State net operating losses 7,882 14,154 Nonaccrual interest 1,085 1,901 Net unrealized losses on available-for-sale securities 16,980 219 Net unrealized losses on pension and postretirement benefits 21,218 20,404 Other 8,128 5,811 Total deferred tax assets 206,402 198,132 Deferred tax liabilities: FHLB stock dividends — 2,165 Prepaid expenses 70,943 69,396 Goodwill 27,365 25,770 Mortgage banking activities 17,569 15,704 Deferred loan fee income 16,474 17,770 State deferred taxes 3,800 6,366 Lease financing 1,975 3,042 Bank premises and equipment 7,698 7,491 Other 8,594 9,062 Total deferred tax liabilities 154,418 156,766 Net deferred tax assets $ 51,984 $ 41,366</t>
  </si>
  <si>
    <t>Schedule of Effective Income Tax Rate Reconciliation</t>
  </si>
  <si>
    <t>The effective income tax rate differs from the statutory federal tax rate. The major reasons for this difference were as follows. 2016 2015 2014 Federal income tax rate at statutory rate 35.0 % 35.0 % 35.0 % Increases (decreases) resulting from: Tax-exempt interest and dividends (4.8 )% (5.0 )% (4.6 )% State income taxes (net of federal benefit) 2.3 % 2.3 % 2.8 % Bank owned life insurance (1.7 )% (1.2 )% (1.7 )% Tax effect of tax credits and benefits, net of related expenses (0.8 )% (0.5 )% (1.4 )% Tax reserve adjustments 0.3 % (0.6 )% 0.7 % Other 0.1 % 0.2 % 0.2 % Effective income tax rate 30.4 % 30.2 % 31.0 %</t>
  </si>
  <si>
    <t>Summary Unrecognized Tax Benefits</t>
  </si>
  <si>
    <t>A reconciliation of the beginning and ending amount of unrecognized tax benefits was as follows. 2016 2015 ($ in Millions) Balance at beginning of year $ 9 $ 9 Subtractions for tax positions related to prior years — (2 ) Additions for tax positions related to current year 1 2 Balance at end of year $ 10 $ 9</t>
  </si>
  <si>
    <t>Derivative and Hedging Activities (Tables)</t>
  </si>
  <si>
    <t>Balance sheet category and fair values of derivative instruments not designated as hedging instruments</t>
  </si>
  <si>
    <t>The table below identifies the balance sheet category and fair values of the Corporation’s derivative instruments to accommodate customer needs which are not designated as hedging instruments. December 31, 2016 December 31, 2015 Notional Amount Fair Value Balance Sheet Category Notional Amount Fair Balance Sheet ($ in Thousands) Interest rate-related instruments — customer and mirror $ 2,039,323 $ 33,671 Trading assets $ 1,665,965 $ 29,391 Trading assets Interest rate-related instruments — customer and mirror 2,039,323 (33,188 ) Trading liabilities 1,665,965 (30,886 ) Trading liabilities Foreign currency exchange forwards 109,675 2,002 Trading assets 72,976 1,532 Trading assets Foreign currency exchange forwards 106,251 (1,943 ) Trading liabilities 65,649 (1,398 ) Trading liabilities Commodity contracts 127,582 16,725 Trading assets 44,380 1,269 Trading assets Commodity contracts 128,368 (15,972 ) Trading liabilities 44,256 (1,146 ) Trading liabilities</t>
  </si>
  <si>
    <t>Summary Of Other derivative instruments not designated as hedging instruments</t>
  </si>
  <si>
    <t>The table below identifies the balance sheet category and fair values of the Corporation’s derivative instruments which are not designated as hedging instruments. December 31, 2016 December 31, 2015 Notional Amount Fair Balance Sheet Notional Amount Fair Balance Sheet ($ in Thousands) Interest rate lock commitments (mortgage) $ 285,345 $ 206 Other assets $ 271,530 $ 958 Other assets Forward commitments (mortgage) 179,600 2,908 Other assets 231,798 403 Other assets Purchased options (time deposit) 80,554 2,576 Other assets 104,582 2,715 Other assets Written options (time deposit) 80,554 (2,576 ) Other liabilities 104,582 (2,715 ) Other liabilities</t>
  </si>
  <si>
    <t>Gain (loss) on derivative instruments not designated as hedging instruments</t>
  </si>
  <si>
    <t>The table below identifies the income statement category of the gains and losses recognized in income on the Corporation’s derivative instruments not designated as hedging instruments. Income Statement Category of Gain / (Loss) Recognized in Income For the Year Ended December 31, 2016 2015 ($ in Thousands) Interest rate-related instruments — customer and mirror, net Capital market fees, net $ 1,978 $ 854 Interest rate lock commitments (mortgage) Mortgage banking, net (752 ) (989 ) Forward commitments (mortgage) Mortgage banking, net 2,505 2,838 Foreign currency exchange forwards Capital market fees, net (75 ) (49 ) Commodity contracts Capital market fees, net 630 123</t>
  </si>
  <si>
    <t>Balance Sheet Offsetting (Tables)</t>
  </si>
  <si>
    <t>Balance Sheet Offsetting of Derivative Assets and Liabilities</t>
  </si>
  <si>
    <t>The following table presents the assets and liabilities subject to an enforceable master netting arrangement. The interest and commodity agreements we have with our commercial customers are not subject to an enforceable master netting arrangement, and therefore, are excluded from this table. Gross amounts recognized Gross amounts not offset in the balance sheet Gross amounts offset in the balance sheet Net amounts presented in the balance sheet Financial instruments Collateral Net amount ($ in Thousands) December 31, 2016 Derivative assets: Interest and commodity agreements $ 18,031 $ — $ 18,031 $ (18,031 ) $ — $ — Derivative liabilities: Interest and commodity agreements $ 31,075 $ — $ 31,075 $ (18,031 ) $ (11,148 ) $ 1,896 December 31, 2015 Derivative assets: Interest and commodity agreements $ 1,466 $ — $ 1,466 $ (1,466 ) $ — $ — Derivative liabilities: Interest and commodity agreements $ 30,200 $ — $ 30,200 $ (1,466 ) $ (28,734 ) $ —</t>
  </si>
  <si>
    <t>Commitments, Off-Balance Sheet Arrangements, and Contingent Liabilities (Tables)</t>
  </si>
  <si>
    <t>Summary of lending-related and other commitments</t>
  </si>
  <si>
    <t>The following is a summary of lending-related commitments. 2016 2015 ($ in Thousands) Commitments to extend credit, excluding commitments to originate residential mortgage loans held for sale (1)(2) $ 8,131,131 $ 7,402,518 Commercial letters of credit (1) 7,923 9,945 Standby letters of credit (3) 259,632 296,508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6 and 2015 . (2) Interest rate lock commitments to originate residential mortgage loans held for sale are considered derivative instruments and are disclosed in Note 14 . (3) The Corporation has established a liability of $3 million at both December 31, 2016 and December 31, 2015 , as an estimate of the fair value of these financial instruments.</t>
  </si>
  <si>
    <t>Summary of changes in the residential mortgage repurchase reserve</t>
  </si>
  <si>
    <t>The following summarizes the changes in the mortgage repurchase reserve for the years ended as follows. 2016 2015 ($ in Thousands) Balance at beginning of year $ 1,197 $ 3,258 Repurchase provision expense 456 428 Adjustments to provision expense (750 ) (2,450 ) Charge offs, net (3 ) (39 ) Balance at end of year $ 900 $ 1,197</t>
  </si>
  <si>
    <t>Parent Company Only Financial Information (Tables)</t>
  </si>
  <si>
    <t>Parent Company Balance Sheet</t>
  </si>
  <si>
    <t>BALANCE SHEETS December 31, 2016 2015 ($ in Thousands) ASSETS Cash and due from banks $ 402,786 $ 610,862 Investment securities available for sale, at fair value 14,389 61,847 Investment in subsidiaries 3,248,763 3,211,685 Other assets 61,242 70,595 Total assets $ 3,727,180 $ 3,954,989 LIABILITIES AND STOCKHOLDERS’ EQUITY Commercial paper $ 101,688 $ 67,978 Senior notes, at par 250,000 680,000 Subordinated notes, at par 250,000 250,000 Long-term funding capitalized costs (3,393 ) (4,061 ) Total long-term funding 496,607 925,939 Accrued expenses and other liabilities 37,573 23,826 Total liabilities 635,868 1,017,743 Preferred equity 159,929 121,379 Common equity 2,931,383 2,815,867 Total stockholders’ equity 3,091,312 2,937,246 Total liabilities and stockholders’ equity $ 3,727,180 $ 3,954,989</t>
  </si>
  <si>
    <t>Parent Company Income Statement</t>
  </si>
  <si>
    <t>STATEMENTS OF INCOME For the Years Ended December 31, 2016 2015 2014 ($ in Thousands) INCOME Dividends from subsidiaries $ 188,000 $ 205,000 $ 223,000 Interest income on notes receivable — — 1,264 Other income 4,669 8,441 9,713 Total income 192,669 213,441 233,977 EXPENSE Interest expense on short and long-term funding 21,901 39,576 24,847 Other expense 4,289 4,684 776 Total expense 26,190 44,260 25,623 Income before income tax expense (benefit) and equity in undistributed net income (loss) of subsidiaries 166,479 169,181 208,354 Income tax expense (benefit) 3,468 (1,665 ) (5,801 ) Income before equity in undistributed net income (loss) of subsidiaries 163,011 170,846 214,155 Equity in undistributed net income (loss) of subsidiaries 37,263 17,455 (23,646 ) Net income 200,274 188,301 190,509 Preferred stock dividends 8,903 7,155 5,002 Net income available to common equity $ 191,371 $ 181,146 $ 185,507</t>
  </si>
  <si>
    <t>Parent Company Statement of Cash Flows</t>
  </si>
  <si>
    <t>STATEMENTS OF CASH FLOWS For the Years Ended December 31, 2016 2015 2014 ($ in Thousands) OPERATING ACTIVITIES Net income $ 200,274 $ 188,301 $ 190,509 Adjustments to reconcile net income to net cash provided by operating activities: (Increase) decrease in equity in undistributed net income of subsidiaries (37,263 ) (17,455 ) 23,646 Gain on sales of investment securities, net (466 ) — (214 ) Asset gain, net (793 ) (5,673 ) (5,609 ) Net change in other assets and other liabilities 19,708 (10,997 ) (14,022 ) Net cash provided by operating activities 181,460 154,176 194,310 INVESTING ACTIVITIES Proceeds from sales of investment securities 47,719 13,962 88,844 Net decrease in notes receivable — — 46,594 Purchase of other assets, net of disposals 2,211 11,964 10,930 Net cash provided by investing activities 49,930 25,926 146,368 FINANCING ACTIVITIES Net increase (decrease) in short-term funding 33,710 (6,319 ) 8,813 Repayment of long-term funding (430,000 ) — (155,000 ) Proceeds from issuance of long-term funding — — 496,030 Proceeds from issuance of common stock for stock-based compensation plans 21,748 20,054 13,228 Proceeds from issuance of preferred stock 97,066 62,966 — Redemption of preferred stock (58,903 ) — — Purchase of preferred stock (1,248 ) (1,335 ) (2,451 ) Purchase of common stock returned to authorized but unissued (20,007 ) (93,000 ) (150,498 ) Purchase of treasury stock — — (108,600 ) Purchase of treasury stock for tax withholding (5,074 ) (5,154 ) (3,712 ) Cash dividends on common stock (67,855 ) (62,400 ) (58,710 ) Cash dividends on preferred stock (8,903 ) (7,155 ) (5,002 ) Net cash provided by (used in) financing activities (439,466 ) (92,343 ) 34,098 Net increase (decrease) in cash and cash equivalents (208,076 ) 87,759 374,776 Cash and cash equivalents at beginning of year 610,862 523,103 148,327 Cash and cash equivalents at end of year $ 402,786 $ 610,862 $ 523,103</t>
  </si>
  <si>
    <t>Regulatory Matters (Tables)</t>
  </si>
  <si>
    <t>Schedule of Compliance with Regulatory Capital Requirements under Banking Regulations</t>
  </si>
  <si>
    <t xml:space="preserve"> Actual For Capital Adequacy Purposes To Be Well Capitalized Under Prompt Corrective Action Provisions: (2) Amount Ratio (1) Amount Ratio (1) Amount Ratio (1) ($ in Thousands) As of December 31 , 2016 Associated Banc-Corp Total capital $ 2,706,760 12.68 % $ 1,707,276 ≥ 8.00 % Tier 1 capital 2,191,798 10.27 1,280,457 ≥ 6.00 % Common equity Tier 1 capital 2,032,587 9.52 960,343 ≥ 4.50 % Leverage 2,191,798 7.83 1,119,685 ≥ 4.00 % Associated Bank, N.A. Total capital $ 2,565,062 12.07 % $ 1,700,737 ≥ 8.00 % $ 2,125,921 ≥ 10.00 % Tier 1 capital 2,298,812 10.81 1,275,553 ≥ 6.00 % 1,700,737 ≥ 8.00 % Common equity Tier 1 capital 2,098,812 9.87 956,664 ≥ 4.50 % 1,381,849 ≥ 6.50 % Leverage 2,298,812 8.24 1,115,731 ≥ 4.00 % 1,394,663 ≥ 5.00 % As of December 31 , 2015 Associated Banc-Corp Total capital $ 2,515,861 12.62 % $ 1,594,397 ≥ 8.00 % Tier 1 capital 2,016,861 10.12 1,195,798 ≥ 6.00 % Common equity Tier 1 capital 1,897,944 9.52 896,848 ≥ 4.50 % Leverage 2,016,861 7.60 1,061,325 ≥ 4.00 % Associated Bank, N.A. Total capital $ 2,532,563 12.76 % $ 1,588,070 ≥ 8.00 % $ 1,985,088 ≥ 10.00 % Tier 1 capital 2,283,785 11.50 1,191,053 ≥ 6.00 % 1,588,070 ≥ 8.00 % Common equity Tier 1 capital 2,084,589 10.50 893,289 ≥ 4.50 % 1,290,307 ≥ 6.50 % Leverage 2,283,785 8.64 1,057,228 ≥ 4.00 % 1,321,535 ≥ 5.00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t>
  </si>
  <si>
    <t>Earnings Per Common Share (Tables)</t>
  </si>
  <si>
    <t>Calculations for basic and diluted earnings per common share</t>
  </si>
  <si>
    <t>Presented below are the calculations for basic and diluted earnings per common share. For the Years Ended December 31, 2016 2015 2014 (In thousands, except per share data) Net income $ 200,274 $ 188,301 $ 190,509 Preferred stock dividends (8,903 ) (7,155 ) (5,002 ) Net income available to common equity $ 191,371 $ 181,146 $ 185,507 Common shareholder dividends (67,100 ) (61,774 ) (58,123 ) Unvested share-based payment awards (755 ) (626 ) (587 ) Undistributed earnings $ 123,516 $ 118,746 $ 126,797 Undistributed earnings allocated to common shareholders 122,205 117,498 125,646 Undistributed earnings allocated to unvested share-based payment awards 1,311 1,248 1,151 Undistributed earnings $ 123,516 $ 118,746 $ 126,797 Basic Distributed earnings to common shareholders $ 67,100 $ 61,774 $ 58,123 Undistributed earnings allocated to common shareholders 122,205 117,498 125,646 Total common shareholders earnings, basic $ 189,305 $ 179,272 $ 183,769 Diluted Distributed earnings to common shareholders $ 67,100 $ 61,774 $ 58,123 Undistributed earnings allocated to common shareholders 122,205 117,498 125,646 Total common shareholders earnings, diluted $ 189,305 $ 179,272 $ 183,769 Weighted average common shares outstanding 148,769 149,350 157,286 Effect of dilutive common stock awards 1,192 1,253 968 Diluted weighted average common shares outstanding 149,961 150,603 158,254 Basic earnings per common share $ 1.27 $ 1.20 $ 1.17 Diluted earnings per common share $ 1.26 $ 1.19 $ 1.16</t>
  </si>
  <si>
    <t>Segment Reporting (Tables)</t>
  </si>
  <si>
    <t>Selected segment information</t>
  </si>
  <si>
    <t>Information about the Corporation’s segments is presented below. Segment Income Statement Data Corporate and Commercial Specialty Community, Consumer, and Business Risk Management and Shared Services Consolidated Total For the Years Ended December 31, ($ in Thousands) 2016 Net interest income $ 328,603 $ 350,551 $ 28,119 $ 707,273 Noninterest income 47,776 277,942 27,165 352,883 Total revenue 376,379 628,493 55,284 1,060,156 Credit provision* 50,397 24,185 (4,582 ) 70,000 Noninterest expense 148,493 502,285 51,782 702,560 Income before income taxes 177,489 102,023 8,084 287,596 Income tax expense (benefit) 59,261 35,708 (7,647 ) 87,322 Net income $ 118,228 $ 66,315 $ 15,731 $ 200,274 Return on average allocated capital (ROCET1)** 11.0 % 10.5 % 2.8 % 9.9 % 2015 Net interest income $ 310,072 $ 349,134 $ 17,072 $ 676,278 Noninterest income 46,742 265,503 17,112 329,357 Total revenue 356,814 614,637 34,184 1,005,635 Credit provision* 41,913 25,614 (30,027 ) 37,500 Noninterest expense 141,912 492,284 64,151 698,347 Income before income taxes 172,989 96,739 60 269,788 Income tax expense (benefit) 59,200 33,859 (11,572 ) 81,487 Net income $ 113,789 $ 62,880 $ 11,632 $ 188,301 Return on average allocated capital (ROCET1)** 11.6 % 9.8 % 2.1 % 9.9 % 2014 Net interest income $ 296,717 $ 310,444 $ 73,806 $ 680,967 Noninterest income 49,213 221,430 20,218 290,861 Total revenue 345,930 531,874 94,024 971,828 Credit provision* 46,857 23,934 (54,791 ) 16,000 Noninterest expense 148,476 463,235 68,072 679,783 Income before income taxes 150,597 44,705 80,743 276,045 Income tax expense 50,039 15,647 19,850 85,536 Net income $ 100,558 $ 29,058 $ 60,893 $ 190,509 Return on average allocated capital (ROCET1)** 11.1 % 5.1 % 13.9 % 9.9 % Segment Balance Sheet Data Corporate and Commercial Specialty Community, Consumer, and Business Risk Management and Shared Services Consolidated Total Average Balance for: ($ in Thousands) 2016 Average earning assets $ 10,178,813 $ 9,309,028 $ 6,538,820 $ 26,026,661 Average loans 10,169,300 9,307,723 173,644 19,650,667 Average deposits 5,904,238 11,451,759 3,649,775 21,005,772 Average allocated capital (CET1)** $ 1,070,598 $ 629,540 $ 240,253 $ 1,940,391 2015 Average earning assets $ 9,383,971 $ 8,810,015 $ 6,377,101 $ 24,571,087 Average loans 9,374,191 8,809,673 68,400 18,252,264 Average deposits 5,856,530 10,898,602 3,147,955 19,903,087 Average allocated capital (CET1)** $ 977,406 $ 640,181 $ 216,010 $ 1,833,597 2014 Average earning assets $ 8,927,401 $ 7,840,352 $ 5,992,375 $ 22,760,128 Average loans 8,915,498 7,840,352 83,144 16,838,994 Average deposits 5,148,195 10,061,495 2,437,394 17,647,084 Average allocated capital (CET1)** $ 903,500 $ 564,303 $ 402,806 $ 1,870,609 * The consolidated credit provision is equal to the actual reported provision for credit losses. ** The Federal Reserve establishes capital adequacy requirements for the Corporation. Average allocated capital represents average common equity Tier 1, as defined by the Federal Reserve. For segment reporting purposes, the ROCET1, a non-GAAP financial measure, reflects return on average allocated common equity Tier 1 (“CET1”). The ROCET1 for the Risk Management and Shared Services segment and the Consolidated Total is inclusive of the annualized effect of the preferred stock dividends.</t>
  </si>
  <si>
    <t>Accumulated Other Comprehensive Income (Loss) (Tables)</t>
  </si>
  <si>
    <t>Summary of activity in accumulated other comprehensive income (loss)</t>
  </si>
  <si>
    <t>The following table summarizes the components of accumulated other comprehensive income (loss) at December 31, 2016 , 2015 , and 2014 , changes during the years then ended, and reclassifications out of accumulated other comprehensive income (loss) during the years ended December 31, 2016 , 2015 , and 2014 , respectively. Investments Securities Available For Sale Defined Benefit Pension and Postretirement Obligations Accumulated Other Comprehensive Income (Loss) ($ in Thousands) Balance December 31, 2013 $ (11,396 ) $ (12,848 ) $ (24,244 ) Other comprehensive income (loss) before reclassifications 49,038 (18,428 ) 30,610 Amounts reclassified from accumulated other comprehensive income (loss): Investment securities gain, net (494 ) — (494 ) Personnel expense — 1,407 1,407 Income tax (expense) benefit (18,636 ) 6,507 (12,129 ) Net other comprehensive income (loss) during period 29,908 (10,514 ) 19,394 Balance December 31, 2014 $ 18,512 $ (23,362 ) $ (4,850 ) Other comprehensive loss before reclassifications (20,439 ) (17,892 ) (38,331 ) Amounts reclassified from accumulated other comprehensive income (loss): Investment securities gain, net (8,133 ) — (8,133 ) Personnel expense — 2,306 2,306 Interest income (555 ) — (555 ) Income tax benefit 11,074 5,873 16,947 Net other comprehensive loss during period (18,053 ) (9,713 ) (27,766 ) Balance December 31, 2015 $ 459 $ (33,075 ) $ (32,616 ) Other comprehensive loss before reclassifications (17,900 ) (6,141 ) (24,041 ) Amounts reclassified from accumulated other comprehensive loss: Investment securities gain, net (9,316 ) — (9,316 ) Personnel expense — 3,801 3,801 Interest income (5,887 ) — (5,887 ) Income tax benefit 12,565 815 13,380 Net other comprehensive loss during period (20,538 ) (1,525 ) (22,063 ) Balance December 31, 2016 $ (20,079 ) $ (34,600 ) $ (54,679 )</t>
  </si>
  <si>
    <t>Acquisition (Details) $ in Thousands</t>
  </si>
  <si>
    <t>Feb. 17, 2015USD ($)</t>
  </si>
  <si>
    <t>Mar. 31, 2016USD ($)acquisition</t>
  </si>
  <si>
    <t>Dec. 31, 2016USD ($)</t>
  </si>
  <si>
    <t>Dec. 31, 2015USD ($)</t>
  </si>
  <si>
    <t>Dec. 31, 2014USD ($)</t>
  </si>
  <si>
    <t>Business Acquisition [Line Items]</t>
  </si>
  <si>
    <t>Goodwill acquired during period</t>
  </si>
  <si>
    <t>Number of Acquisitions | acquisition</t>
  </si>
  <si>
    <t>Ahmann and Martin Company</t>
  </si>
  <si>
    <t>Common stock and cash issued in acquisition</t>
  </si>
  <si>
    <t>Maximum contingent consideration</t>
  </si>
  <si>
    <t>Other Intangibles</t>
  </si>
  <si>
    <t>Additions to finite-lived intangible assets</t>
  </si>
  <si>
    <t>Fair Value Measurements, Assets and Liabilities Measured at Fair Value on a Recurring Basis (Details) - USD ($) $ in Thousands</t>
  </si>
  <si>
    <t>Assets, Fair Value Disclosure [Abstract]</t>
  </si>
  <si>
    <t>Liabilities, Fair Value Disclosure [Abstract]</t>
  </si>
  <si>
    <t>Fair Value, Inputs, Level 1</t>
  </si>
  <si>
    <t>Fair Value, Inputs, Level 2</t>
  </si>
  <si>
    <t>Fair Value, Inputs, Level 3</t>
  </si>
  <si>
    <t>Fair Value, Measurements, Recurring [Member] | Fair Value, Inputs, Level 1 | U. S. Treasury securities</t>
  </si>
  <si>
    <t>Fair Value, Measurements, Recurring [Member] | Fair Value, Inputs, Level 1 | Other securities (debt and equity)</t>
  </si>
  <si>
    <t>Fair Value, Measurements, Recurring [Member] | Fair Value, Inputs, Level 1 | Total investment securities available for sale</t>
  </si>
  <si>
    <t>Fair Value, Measurements, Recurring [Member] | Fair Value, Inputs, Level 2 | FNMA / FHLMC</t>
  </si>
  <si>
    <t>Fair Value, Measurements, Recurring [Member] | Fair Value, Inputs, Level 2 | GNMA</t>
  </si>
  <si>
    <t>Fair Value, Measurements, Recurring [Member] | Fair Value, Inputs, Level 2 | Private-label</t>
  </si>
  <si>
    <t>Fair Value, Measurements, Recurring [Member] | Fair Value, Inputs, Level 2 | GNMA commercial mortgage-related securities</t>
  </si>
  <si>
    <t>Fair Value, Measurements, Recurring [Member] | Fair Value, Inputs, Level 2 | Other securities (debt and equity)</t>
  </si>
  <si>
    <t>Fair Value, Measurements, Recurring [Member] | Fair Value, Inputs, Level 2 | Total investment securities available for sale</t>
  </si>
  <si>
    <t>Fair Value, Measurements, Recurring [Member] | Fair Value, Inputs, Level 2 | Interest rate-related instruments</t>
  </si>
  <si>
    <t>Fair Value, Measurements, Recurring [Member] | Fair Value, Inputs, Level 2 | Foreign currency exchange forwards</t>
  </si>
  <si>
    <t>Fair Value, Measurements, Recurring [Member] | Fair Value, Inputs, Level 2 | Commodity contracts</t>
  </si>
  <si>
    <t>Fair Value, Measurements, Recurring [Member] | Fair Value, Inputs, Level 2 | Purchased options (time deposit)</t>
  </si>
  <si>
    <t>Fair Value, Measurements, Recurring [Member] | Fair Value, Inputs, Level 3 | Other securities (debt and equity)</t>
  </si>
  <si>
    <t>Fair Value, Measurements, Recurring [Member] | Fair Value, Inputs, Level 3 | Total investment securities available for sale</t>
  </si>
  <si>
    <t>Fair Value, Measurements, Recurring [Member] | Fair Value, Inputs, Level 3 | Interest rate lock commitments to originate residential mortgage loans held for sale</t>
  </si>
  <si>
    <t>Fair Value, Measurements, Recurring [Member] | Fair Value, Inputs, Level 3 | Forward commitments to sell residential mortgage loans</t>
  </si>
  <si>
    <t>Investment Securities, AFS and HTM Securities Amortized Costs and Fair Values (Details) - USD ($) $ in Thousands</t>
  </si>
  <si>
    <t>Amortized Cost</t>
  </si>
  <si>
    <t>Gross Unrealized Gains</t>
  </si>
  <si>
    <t>Gross Unrealized Losses</t>
  </si>
  <si>
    <t>Fair Value</t>
  </si>
  <si>
    <t>Investment securities held to maturity:</t>
  </si>
  <si>
    <t>U. S. Treasury securities</t>
  </si>
  <si>
    <t>Municipal securities</t>
  </si>
  <si>
    <t>Private-label</t>
  </si>
  <si>
    <t>GNMA commercial mortgage-related securities</t>
  </si>
  <si>
    <t>Other securities (debt and equity)</t>
  </si>
  <si>
    <t>FNMA / FHLMC | Residential Related Securities</t>
  </si>
  <si>
    <t>GNMA | Residential Related Securities</t>
  </si>
  <si>
    <t>Summary of Significant Accounting Policies (Details)</t>
  </si>
  <si>
    <t>Core Deposit Intangibles</t>
  </si>
  <si>
    <t>Finite-Lived Intangible Assets [Line Items]</t>
  </si>
  <si>
    <t>Finite-Lived Intangible Asset, Useful Life</t>
  </si>
  <si>
    <t>10 years</t>
  </si>
  <si>
    <t>12 years</t>
  </si>
  <si>
    <t>Fair Value Measurements, Assets and Liabilities Measured at Fair Value Using Significant Unobservable Inputs (Level 3) (Details) - USD ($) $ in Thousands</t>
  </si>
  <si>
    <t>Investment Securities Available for Sale</t>
  </si>
  <si>
    <t>Assets and Liabilities Measured at Fair Value Using Significant Unobservable Inputs (Level 3)</t>
  </si>
  <si>
    <t>Beginning Balance</t>
  </si>
  <si>
    <t>Mortgage derivative gain (loss)</t>
  </si>
  <si>
    <t>Ending Balance</t>
  </si>
  <si>
    <t>Fair Value, Net Derivative Asset (Liability) Measured on Recurring Basis, Unobservable Input Reconciliation [Roll Forward]</t>
  </si>
  <si>
    <t>Derivative Financial Instruments</t>
  </si>
  <si>
    <t>Investment Securities, AFS and HTM Contractual Maturities (Details) - USD ($) $ in Thousands</t>
  </si>
  <si>
    <t>Due in one year or less</t>
  </si>
  <si>
    <t>Due after one year through five years</t>
  </si>
  <si>
    <t>Due after five years through ten years</t>
  </si>
  <si>
    <t>Due after ten years</t>
  </si>
  <si>
    <t>Total debt securities</t>
  </si>
  <si>
    <t>Investment securities available for sale, amortized cost</t>
  </si>
  <si>
    <t>Ratio of Fair Value to Amortized Cost</t>
  </si>
  <si>
    <t>99.10%</t>
  </si>
  <si>
    <t>Held-to-maturity Debt Securities, Amortized Cost Basis</t>
  </si>
  <si>
    <t>Held-to-maturity Securities, Debt Securities</t>
  </si>
  <si>
    <t>99.30%</t>
  </si>
  <si>
    <t>Equity securities</t>
  </si>
  <si>
    <t>Summary of Significant Accounting Policies New Accounting Pronouncements Adopted (Details) - USD ($) $ in Millions</t>
  </si>
  <si>
    <t>3 Months Ended</t>
  </si>
  <si>
    <t>Long-term Debt</t>
  </si>
  <si>
    <t>New Accounting Pronouncements or Change in Accounting Principle [Line Items]</t>
  </si>
  <si>
    <t>New Accounting Pronouncement or Change in Accounting Principle, Effect of Adoption, Quantification</t>
  </si>
  <si>
    <t>Reduction in Taxes</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Fair Value, Measurements, Nonrecurring | Fair Value, Inputs, Level 2</t>
  </si>
  <si>
    <t>Commercial loans held for sale</t>
  </si>
  <si>
    <t>Mortgage loans held for sale</t>
  </si>
  <si>
    <t>market valuation adjustment, loans held for sale</t>
  </si>
  <si>
    <t>Other real estate owned</t>
  </si>
  <si>
    <t>Fair Value, Measurements, Nonrecurring | Fair Value, Inputs, Level 3</t>
  </si>
  <si>
    <t>Impaired loans</t>
  </si>
  <si>
    <t>Provision for Credit Losses, Impaired Loans</t>
  </si>
  <si>
    <t>Investment Securities, Gains, Losses, and Proceeds (Details) - USD ($) $ in Thousands</t>
  </si>
  <si>
    <t>Available-for-sale Securities, Gross Realized Gain (Loss) [Abstract]</t>
  </si>
  <si>
    <t>Gross gains</t>
  </si>
  <si>
    <t>Gross losses</t>
  </si>
  <si>
    <t>Total investment securities gains, net</t>
  </si>
  <si>
    <t>Fair Value Measurements, Fair Value of Financial Instruments (Details) - USD ($) $ in Thousands</t>
  </si>
  <si>
    <t>Fair Value, Balance Sheet Grouping, Financial Statement Captions [Line Items]</t>
  </si>
  <si>
    <t>Commitment on standby letters of credit</t>
  </si>
  <si>
    <t>Financial assets</t>
  </si>
  <si>
    <t>Investment securities held to maturity, fair value</t>
  </si>
  <si>
    <t>FHLB and Federal Reserve Bank stocks</t>
  </si>
  <si>
    <t>Derivatives (trading and other assets)</t>
  </si>
  <si>
    <t>Financial liabilities</t>
  </si>
  <si>
    <t>Derivatives (trading and other liabilities)</t>
  </si>
  <si>
    <t>Cash and due from banks, Fair Value</t>
  </si>
  <si>
    <t>Interest-bearing deposits in other financial institutions, fair value</t>
  </si>
  <si>
    <t>Federal funds sold and securities purchased under agreements to resell, fair value</t>
  </si>
  <si>
    <t>FHLB and Federal Reserve Bank stocks, fair value</t>
  </si>
  <si>
    <t>Loans held for sale, fair value</t>
  </si>
  <si>
    <t>Bank owned life insurance</t>
  </si>
  <si>
    <t>Bank owned life insurance, fair value</t>
  </si>
  <si>
    <t>Derivatives (trading and other assets), fair value</t>
  </si>
  <si>
    <t>Brokered CDs and other time deposits</t>
  </si>
  <si>
    <t>Brokered CDs and other time deposits, fair value</t>
  </si>
  <si>
    <t>Short-term funding, fair value</t>
  </si>
  <si>
    <t>Long-term funding, fair value</t>
  </si>
  <si>
    <t>Standby letters of credit</t>
  </si>
  <si>
    <t>Standby letters of credit, fair value</t>
  </si>
  <si>
    <t>Derivatives (trading and other liabilities), fair value</t>
  </si>
  <si>
    <t>Loans, net, fair value</t>
  </si>
  <si>
    <t>Noninterest-bearing demand, savings, interest-bearing demand, and money market accounts</t>
  </si>
  <si>
    <t>Noninterest-bearing demand, savings, interest-bearing demand, and money market accounts, fair value</t>
  </si>
  <si>
    <t>Investment Securities, AFS and HTM Securities Gross Unrealized Losses (Details) $ in Thousands</t>
  </si>
  <si>
    <t>Dec. 31, 2016USD ($)security</t>
  </si>
  <si>
    <t>Dec. 31, 2015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Held-to-maturity, Securities in Unrealized Loss Positions, Qualitative Disclosure, Number of Positions, 12 Months or Longer | security</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Municipal securities | Held To Maturity Securities In Unrealized Loss Positions Qualitative Disclosure Number Of Positions Less Than One Year [Member]</t>
  </si>
  <si>
    <t>Number of held to maturity securities in a continuous unrealized loss position | security</t>
  </si>
  <si>
    <t>Municipal securities | Held To Maturity Securities In Unrealized Loss Positions Qualitative Disclosure Number Of Positions Greater Than Or Equal To One Year [Member]</t>
  </si>
  <si>
    <t>FNMA / FHLMC | Residential Related Securities | Held To Maturity Securities In Unrealized Loss Positions Qualitative Disclosure Number Of Positions Less Than One Year [Member]</t>
  </si>
  <si>
    <t>FNMA / FHLMC | Residential Related Securities | Held To Maturity Securities In Unrealized Loss Positions Qualitative Disclosure Number Of Positions Greater Than Or Equal To One Year [Member]</t>
  </si>
  <si>
    <t>GNMA | Residential Related Securities | Held To Maturity Securities In Unrealized Loss Positions Qualitative Disclosure Number Of Positions Less Than One Year [Member]</t>
  </si>
  <si>
    <t>GNMA | Residential Related Securities | Held To Maturity Securities In Unrealized Loss Positions Qualitative Disclosure Number Of Positions Greater Than Or Equal To One Year [Member]</t>
  </si>
  <si>
    <t>Fair Value Measurements (Details Textuals)</t>
  </si>
  <si>
    <t>Fair Value of Assets and Liabilities [Line Items]</t>
  </si>
  <si>
    <t>Closing Ratio</t>
  </si>
  <si>
    <t>90.00%</t>
  </si>
  <si>
    <t>Weighted average discount rate</t>
  </si>
  <si>
    <t>9.60%</t>
  </si>
  <si>
    <t>Weighted average constant prepayment rate</t>
  </si>
  <si>
    <t>10.80%</t>
  </si>
  <si>
    <t>Maximum</t>
  </si>
  <si>
    <t>20.00%</t>
  </si>
  <si>
    <t>Minimum</t>
  </si>
  <si>
    <t>Investment Securities (Details Textual) - USD ($) $ in Thousands</t>
  </si>
  <si>
    <t>Investment Securities (Textuals) [Abstract]</t>
  </si>
  <si>
    <t>Marketable Securities, Gain (Loss)</t>
  </si>
  <si>
    <t>Securities pledged as collateral</t>
  </si>
  <si>
    <t>Federal Home Loan Bank Stock</t>
  </si>
  <si>
    <t>Federal Reserve Bank Stock</t>
  </si>
  <si>
    <t>Loans, Loan Composition (Details) - USD ($) $ in Thousands</t>
  </si>
  <si>
    <t>Loans and Leases Receivable Disclosure [Line Items]</t>
  </si>
  <si>
    <t>Total loans</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Loans, Related Party Loan Rollforward (Details) $ in Thousands</t>
  </si>
  <si>
    <t>Loans and Leases Receivable, Related Parties [Roll Forward]</t>
  </si>
  <si>
    <t>Balance at beginning of year</t>
  </si>
  <si>
    <t>New loans</t>
  </si>
  <si>
    <t>Repayments</t>
  </si>
  <si>
    <t>Changes due to status of executive officers and directors</t>
  </si>
  <si>
    <t>Balance at end of year</t>
  </si>
  <si>
    <t>Loans, Loans by Credit Quality Indicator (Details) - USD ($) $ in Thousands</t>
  </si>
  <si>
    <t>Financing Receivable, Recorded Investment [Line Items]</t>
  </si>
  <si>
    <t>Loans and Leases Receivable, Net of Deferred Income</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Loans by Past Due Status (Details) - USD ($) $ in Thousands</t>
  </si>
  <si>
    <t>Current</t>
  </si>
  <si>
    <t>Financing Receivable, Recorded Investment, Nonaccrual Status</t>
  </si>
  <si>
    <t>Nonaccrual Loans, Current Portion</t>
  </si>
  <si>
    <t>Percent of current nonaccrual loans</t>
  </si>
  <si>
    <t>81.00%</t>
  </si>
  <si>
    <t>69.00%</t>
  </si>
  <si>
    <t>Financing Receivable, Recorded Investment, 90 Days Past Due and Still Accruing</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Average Recorded Investment</t>
  </si>
  <si>
    <t>Interest Income Recognized</t>
  </si>
  <si>
    <t>Net Recorded Investment of the Impaired Loans</t>
  </si>
  <si>
    <t>78.00%</t>
  </si>
  <si>
    <t>82.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Dec. 31, 2016USD ($)loan</t>
  </si>
  <si>
    <t>Dec. 31, 2015USD ($)loan</t>
  </si>
  <si>
    <t>Dec. 31, 2014USD ($)loan</t>
  </si>
  <si>
    <t>Number of Loans | loan</t>
  </si>
  <si>
    <t>Loans, Troubled Debt Restructurings Subsequent Default (Details) $ in Thousands</t>
  </si>
  <si>
    <t>Recorded Investment | $</t>
  </si>
  <si>
    <t>Loans, Changes in the Allowance for Loan Losses by Portfolio Segment (Details) - USD ($) $ in Thousands</t>
  </si>
  <si>
    <t>Charge offs</t>
  </si>
  <si>
    <t>Recoveries</t>
  </si>
  <si>
    <t>Net charge offs</t>
  </si>
  <si>
    <t>Provision for loan losses</t>
  </si>
  <si>
    <t>Balance at end of period</t>
  </si>
  <si>
    <t>Allowance for loan losses:</t>
  </si>
  <si>
    <t>Individually evaluated for impairment</t>
  </si>
  <si>
    <t>Collectively evaluated for impairment</t>
  </si>
  <si>
    <t>Loans:</t>
  </si>
  <si>
    <t>Loans, Changes in the Allowance for Loan Losses (Details) - USD ($) $ in Thousands</t>
  </si>
  <si>
    <t>Change in the Allowance for Unfunded Commitments</t>
  </si>
  <si>
    <t>Balance at beginning of period</t>
  </si>
  <si>
    <t>Allowance for Unfunded Commitments:</t>
  </si>
  <si>
    <t>Provision for Other Credit Losses</t>
  </si>
  <si>
    <t>Loans (Details Textuals) $ in Millions</t>
  </si>
  <si>
    <t>Loans and Leases Receivable, Impaired, Commitment to Lend</t>
  </si>
  <si>
    <t>Goodwill and Intangible Assets, Summary of Core Deposit and Other Intangibles (Details) - USD ($) $ in Thousands</t>
  </si>
  <si>
    <t>Mar. 31, 2016</t>
  </si>
  <si>
    <t>Gross carrying amount</t>
  </si>
  <si>
    <t>Accumulated amortization</t>
  </si>
  <si>
    <t>Total Estimated Amortization Expense</t>
  </si>
  <si>
    <t>Additions during the period</t>
  </si>
  <si>
    <t>Goodwill and Intangible Assets, Mortgage Servicing Rights Roll-Forward (Details) - USD ($) $ in Thousands</t>
  </si>
  <si>
    <t>Mortgage servicing rights:</t>
  </si>
  <si>
    <t>Mortgage servicing rights at beginning of year</t>
  </si>
  <si>
    <t>Additions</t>
  </si>
  <si>
    <t>Amortization</t>
  </si>
  <si>
    <t>Mortgage servicing rights at end of year</t>
  </si>
  <si>
    <t>Valuation Allowance for Impairment of Recognized Servicing Assets [Roll Forward]</t>
  </si>
  <si>
    <t>Valuation allowance at beginning of year</t>
  </si>
  <si>
    <t>(Additions) recoveries, net</t>
  </si>
  <si>
    <t>Valuation allowance at end of year</t>
  </si>
  <si>
    <t>Fair value of mortgage servicing rights</t>
  </si>
  <si>
    <t>Portfolio of residential mortgage loans serviced for others (“servicing portfolio”)</t>
  </si>
  <si>
    <t>Mortgage servicing rights, net to servicing portfolio</t>
  </si>
  <si>
    <t>0.77%</t>
  </si>
  <si>
    <t>0.75%</t>
  </si>
  <si>
    <t>Mortgage servicing rights expense</t>
  </si>
  <si>
    <t>Goodwill and Intangible Assets, Estimated Future Amortization Expense (Details) - USD ($) $ in Thousands</t>
  </si>
  <si>
    <t>Estimated future amortization expense</t>
  </si>
  <si>
    <t>Year ending December 31, 2017</t>
  </si>
  <si>
    <t>Year ending December 31, 2018</t>
  </si>
  <si>
    <t>Year ending December 31, 2019</t>
  </si>
  <si>
    <t>Year ending December 31, 2020</t>
  </si>
  <si>
    <t>Year ending December 31, 2021</t>
  </si>
  <si>
    <t>Mortgage Servicing Rights</t>
  </si>
  <si>
    <t>Goodwill and Intangible Assets (Details Textuals) $ in Thousands</t>
  </si>
  <si>
    <t>Goodwill, Impairment Loss</t>
  </si>
  <si>
    <t>Finite-Lived Core Deposits, Gross</t>
  </si>
  <si>
    <t>Corporate and Commercial Specialty | Operating Segments</t>
  </si>
  <si>
    <t>Customer Relationships [Member]</t>
  </si>
  <si>
    <t>Premises and Equipment, Summary Composition (Details) - USD ($) $ in Thousands</t>
  </si>
  <si>
    <t>Property, Plant and Equipment, Net, by Type [Abstract]</t>
  </si>
  <si>
    <t>Cost</t>
  </si>
  <si>
    <t>Accumulated Depreciation</t>
  </si>
  <si>
    <t>Net Book Value</t>
  </si>
  <si>
    <t>Land</t>
  </si>
  <si>
    <t>Land improvements</t>
  </si>
  <si>
    <t>Land improvements | Maximum</t>
  </si>
  <si>
    <t>Estimated Useful Lives</t>
  </si>
  <si>
    <t>15 years</t>
  </si>
  <si>
    <t>Land improvements | Minimum</t>
  </si>
  <si>
    <t>3 years</t>
  </si>
  <si>
    <t>Buildings</t>
  </si>
  <si>
    <t>Buildings | Maximum</t>
  </si>
  <si>
    <t>39 years</t>
  </si>
  <si>
    <t>Buildings | Minimum</t>
  </si>
  <si>
    <t>5 years</t>
  </si>
  <si>
    <t>Computers</t>
  </si>
  <si>
    <t>Computers | Maximum</t>
  </si>
  <si>
    <t>Computers | Minimum</t>
  </si>
  <si>
    <t>Furniture, fixtures and other equipment</t>
  </si>
  <si>
    <t>Furniture, fixtures and other equipment | Maximum</t>
  </si>
  <si>
    <t>Furniture, fixtures and other equipment | Minimum</t>
  </si>
  <si>
    <t>Leasehold improvements</t>
  </si>
  <si>
    <t>Leasehold improvements | Maximum</t>
  </si>
  <si>
    <t>Leasehold improvements | Minimum</t>
  </si>
  <si>
    <t>Premises and Equipment, Minimum Annual Rent Under Operating Lease Agreements (Details) $ in Thousands</t>
  </si>
  <si>
    <t>Operating Leases, Future Minimum Payments Receivable [Abstract]</t>
  </si>
  <si>
    <t>Thereafter</t>
  </si>
  <si>
    <t>Premises and Equipment (Details Textuals) - USD ($) $ in Millions</t>
  </si>
  <si>
    <t>Property, Plant and Equipment [Line Items]</t>
  </si>
  <si>
    <t>Rental expense under leases</t>
  </si>
  <si>
    <t>Milwaukee Center</t>
  </si>
  <si>
    <t>Leasing income</t>
  </si>
  <si>
    <t>Deposits, Composition (Details) - USD ($) $ in Thousands</t>
  </si>
  <si>
    <t>Deposits, by Type [Abstract]</t>
  </si>
  <si>
    <t>Savings</t>
  </si>
  <si>
    <t>Interest-bearing demand</t>
  </si>
  <si>
    <t>Money market</t>
  </si>
  <si>
    <t>Brokered CDs</t>
  </si>
  <si>
    <t>Other time</t>
  </si>
  <si>
    <t>Deposits, Time Deposit Maturities (Details) $ in Thousands</t>
  </si>
  <si>
    <t>Time Deposits, Fiscal Year Maturity [Abstract]</t>
  </si>
  <si>
    <t>Deposits (Details Textuals) - USD ($) $ in Millions</t>
  </si>
  <si>
    <t>Time Deposits, $100,000 or More</t>
  </si>
  <si>
    <t>Time Deposits, $250,000 Or More</t>
  </si>
  <si>
    <t>Short-term Funding, Composition (Details) - USD ($) $ in Thousands</t>
  </si>
  <si>
    <t>Federal funds purchased</t>
  </si>
  <si>
    <t>Securities sold under agreements to repurchase</t>
  </si>
  <si>
    <t>FHLB advances</t>
  </si>
  <si>
    <t>Commercial paper</t>
  </si>
  <si>
    <t>Total short-term funding</t>
  </si>
  <si>
    <t>Short-term Funding Short-term Funding, Repurchase Agreements (Details) - USD ($) $ in Thousands</t>
  </si>
  <si>
    <t>Remaining Contractual Maturity of the Agreements</t>
  </si>
  <si>
    <t>Repurchase agreements</t>
  </si>
  <si>
    <t>Agency mortgage-related securities</t>
  </si>
  <si>
    <t>Overnight and Continuous</t>
  </si>
  <si>
    <t>Overnight and Continuous | Agency mortgage-related securities</t>
  </si>
  <si>
    <t>Up to 30 days</t>
  </si>
  <si>
    <t>Up to 30 days | Agency mortgage-related securities</t>
  </si>
  <si>
    <t>30-90 days</t>
  </si>
  <si>
    <t>30-90 days | Agency mortgage-related securities</t>
  </si>
  <si>
    <t>Greater than 90 days</t>
  </si>
  <si>
    <t>Greater than 90 days | Agency mortgage-related securities</t>
  </si>
  <si>
    <t>Short-term Funding Short-term Funding (Details Textuals) (Details) $ in Millions</t>
  </si>
  <si>
    <t>Collateral for repurchase agreements</t>
  </si>
  <si>
    <t>Long-term Funding, Composition (Details) - USD ($) $ in Thousands</t>
  </si>
  <si>
    <t>Senior notes, at par</t>
  </si>
  <si>
    <t>Subordinated notes, at par</t>
  </si>
  <si>
    <t>Other Long-term Debt and Capitalized Costs</t>
  </si>
  <si>
    <t>Total long-term funding</t>
  </si>
  <si>
    <t>Long-term Funding, Maturities (Details) - USD ($) $ in Thousands</t>
  </si>
  <si>
    <t>Maturities of Long-term Debt [Abstract]</t>
  </si>
  <si>
    <t>Long-term Funding (Textual) (Details) - USD ($) $ in Millions</t>
  </si>
  <si>
    <t>1 Months Ended</t>
  </si>
  <si>
    <t>Nov. 30, 2014</t>
  </si>
  <si>
    <t>Sep. 30, 2011</t>
  </si>
  <si>
    <t>Mar. 31, 2011</t>
  </si>
  <si>
    <t>Subordinated Borrowing [Line Items]</t>
  </si>
  <si>
    <t>Federal Home Loan Bank, Advances, Weighted Average Interest Rate</t>
  </si>
  <si>
    <t>0.50%</t>
  </si>
  <si>
    <t>0.23%</t>
  </si>
  <si>
    <t>Long-term Federal Home Loan Bank Advances</t>
  </si>
  <si>
    <t>Federal Home Loan Bank Advances</t>
  </si>
  <si>
    <t>Two Thousand Eleven Senior Notes [Member]</t>
  </si>
  <si>
    <t>New Senior Debt Issued</t>
  </si>
  <si>
    <t>Debt Instrument, Interest Rate, Stated Percentage</t>
  </si>
  <si>
    <t>5.125%</t>
  </si>
  <si>
    <t>Two Thousand Fourteen Senior Notes [Member]</t>
  </si>
  <si>
    <t>2.75%</t>
  </si>
  <si>
    <t>Two Thousand Fourteen Subordinated Notes [Member]</t>
  </si>
  <si>
    <t>Junior Subordinated Debentures Issued</t>
  </si>
  <si>
    <t>Debt Instrument, Term</t>
  </si>
  <si>
    <t>Subordinated Borrowing, Interest Rate</t>
  </si>
  <si>
    <t>4.25%</t>
  </si>
  <si>
    <t>Stockholders' Equity (Details Textuals)</t>
  </si>
  <si>
    <t>Sep. 15, 2016USD ($)$ / sharesshares</t>
  </si>
  <si>
    <t>Jun. 15, 2015$ / sharesshares</t>
  </si>
  <si>
    <t>Sep. 14, 2011$ / sharesshares</t>
  </si>
  <si>
    <t>Nov. 30, 2008USD ($)$ / shares</t>
  </si>
  <si>
    <t>Dec. 31, 2016USD ($)$ / sharesshares</t>
  </si>
  <si>
    <t>Dec. 31, 2015USD ($)$ / sharesshares</t>
  </si>
  <si>
    <t>Aug. 28, 2015USD ($)</t>
  </si>
  <si>
    <t>Jul. 23, 2013USD ($)</t>
  </si>
  <si>
    <t>Dec. 06, 2011$ / shares</t>
  </si>
  <si>
    <t>Stockholders' Equity Note [Abstract]</t>
  </si>
  <si>
    <t>Subsidiary equity balance | $</t>
  </si>
  <si>
    <t>Class of Stock [Line Items]</t>
  </si>
  <si>
    <t>Common shares, par value (in usd per share)</t>
  </si>
  <si>
    <t>Purchase of preferred stock | $</t>
  </si>
  <si>
    <t>Series B Preferred Stock</t>
  </si>
  <si>
    <t>Stock repurchase program authorized amount | $</t>
  </si>
  <si>
    <t>Treasury stock shares acquired (in shares) | shares</t>
  </si>
  <si>
    <t>Preferred Stock, Dividend Rate, Percentage</t>
  </si>
  <si>
    <t>8.00%</t>
  </si>
  <si>
    <t>Depositary shares issued (in shares) | shares</t>
  </si>
  <si>
    <t>Preferred Stock, Dividend Payment Terms</t>
  </si>
  <si>
    <t>September 15, 2016</t>
  </si>
  <si>
    <t>Redemption Price On Depositary Shares</t>
  </si>
  <si>
    <t>Liquidation preference on depositary shares (in usd per share)</t>
  </si>
  <si>
    <t>Depositary share value (in usd per share)</t>
  </si>
  <si>
    <t>Series C Preferred Stock</t>
  </si>
  <si>
    <t>Remaining authorized repurchase amount | $</t>
  </si>
  <si>
    <t>6.125%</t>
  </si>
  <si>
    <t>Depository share ratio</t>
  </si>
  <si>
    <t>June 15, 2020</t>
  </si>
  <si>
    <t>Series D Preferred Stock</t>
  </si>
  <si>
    <t>5.375%</t>
  </si>
  <si>
    <t>September 15, 2021</t>
  </si>
  <si>
    <t>Warrants to purchase shares of common stock (in shares) | $</t>
  </si>
  <si>
    <t>Term of warrants</t>
  </si>
  <si>
    <t>Exercise price of warrants (in usd per share)</t>
  </si>
  <si>
    <t>Treasury stock carrying basis | $</t>
  </si>
  <si>
    <t>Treasury stock acquired average cost per share (in usd per share)</t>
  </si>
  <si>
    <t>Repurchased amount for minimum tax withholding settlement | $</t>
  </si>
  <si>
    <t>Repurchased shares for minimum tax withholding settlements (in shares) | shares</t>
  </si>
  <si>
    <t>Minimum tax withholding settlement average cost per share (in usd per share)</t>
  </si>
  <si>
    <t>Stock-Based Compensation, Stock Option Activity (Details) - USD ($) $ / shares in Units, $ in Thousands</t>
  </si>
  <si>
    <t>Dividend yield</t>
  </si>
  <si>
    <t>2.50%</t>
  </si>
  <si>
    <t>2.00%</t>
  </si>
  <si>
    <t>Risk-free interest rate</t>
  </si>
  <si>
    <t>Weighted average expected volatility</t>
  </si>
  <si>
    <t>25.00%</t>
  </si>
  <si>
    <t>Weighted average expected life</t>
  </si>
  <si>
    <t>5 years 6 months</t>
  </si>
  <si>
    <t>6 years</t>
  </si>
  <si>
    <t>Weighted average per share fair value of stock options (in usd per share)</t>
  </si>
  <si>
    <t>Share-based Compensation Arrangement by Share-based Payment Award, Options, Outstanding [Roll Forward]</t>
  </si>
  <si>
    <t>Stock Options Shares Outstanding, Beginning balance (in shares)</t>
  </si>
  <si>
    <t>Granted (in shares)</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1 month 6 days</t>
  </si>
  <si>
    <t>6 years 2 months 26 days</t>
  </si>
  <si>
    <t>Options exercisable, Weighted Average Remaining Contractual Term</t>
  </si>
  <si>
    <t>4 years 5 months 12 days</t>
  </si>
  <si>
    <t>Stock Options Outstanding, Aggregate Intrinsic Value</t>
  </si>
  <si>
    <t>Options exercisable, Aggregate Intrinsic Value</t>
  </si>
  <si>
    <t>Stock-Based Compensation, Nonvested Stock Option Activity (Details)</t>
  </si>
  <si>
    <t>Dec. 31, 2016$ / sharesshares</t>
  </si>
  <si>
    <t>Summary of nonvested stock activity</t>
  </si>
  <si>
    <t>Nonvested Stock Options [Member]</t>
  </si>
  <si>
    <t>Vested (in shares)</t>
  </si>
  <si>
    <t>Forfeited (in shares)</t>
  </si>
  <si>
    <t>Share-based Compensation Arrangement by Share-based Payment Award, Options, Nonvested, Weighted Average Exercise Price [Roll Forward]</t>
  </si>
  <si>
    <t>Nonvested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Weighted Average Grant Date Fair Value, Ending balance (in usd per share) | $ / shares</t>
  </si>
  <si>
    <t>Stock-Based Compensation, Restricted Stock Activity (Details)</t>
  </si>
  <si>
    <t>Share-based Compensation Arrangement by Share-based Payment Award, Equity Instruments Other than Options, Nonvested, Number of Shares [Roll Forward]</t>
  </si>
  <si>
    <t>Outstanding Shares, Beginning balance (in shares) | shares</t>
  </si>
  <si>
    <t>Granted (in shares) | shares</t>
  </si>
  <si>
    <t>Vested (in shares) | shares</t>
  </si>
  <si>
    <t>Forfeited (in shares)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Weighted Average Grant Date Fair Value, Ending balance (in usd per share) | $ / shares</t>
  </si>
  <si>
    <t>Stock-Based Compensation (Details Textuals) - USD ($) $ in Thousands, shares in Millions</t>
  </si>
  <si>
    <t>Share-based Compensation Arrangement by Share-based Payment Award [Line Items]</t>
  </si>
  <si>
    <t>Unvested share-based payment awards</t>
  </si>
  <si>
    <t>Stock Based Compensation (Textuals) [Abstract]</t>
  </si>
  <si>
    <t>Intrinsic value of stock options exercised</t>
  </si>
  <si>
    <t>Total fair value of vested stock options</t>
  </si>
  <si>
    <t>Service-based Restricted Stock Award [Member]</t>
  </si>
  <si>
    <t>Vesting period</t>
  </si>
  <si>
    <t>4 years</t>
  </si>
  <si>
    <t>Performance-based Restricted Stock Award [Member]</t>
  </si>
  <si>
    <t>Employee Stock Option [Member]</t>
  </si>
  <si>
    <t>Recognized compensation expense for accelerated vesting of stock options</t>
  </si>
  <si>
    <t>Recognized compensation expense for vesting of stock options</t>
  </si>
  <si>
    <t>Restricted Stock Award [Member]</t>
  </si>
  <si>
    <t>2013 Incentive Compensation Plan [Member]</t>
  </si>
  <si>
    <t>Shares remaining available for grant (in shares)</t>
  </si>
  <si>
    <t>2013 Incentive Compensation Plan [Member] | Employee Stock [Member]</t>
  </si>
  <si>
    <t>Expiration term of awards</t>
  </si>
  <si>
    <t>2013 Incentive Compensation Plan [Member] | Service-based Restricted Stock Award [Member]</t>
  </si>
  <si>
    <t>Term of transfer restrictions</t>
  </si>
  <si>
    <t>2013 Incentive Compensation Plan [Member] | Performance-based Restricted Stock Award [Member]</t>
  </si>
  <si>
    <t>Executive Officer [Member]</t>
  </si>
  <si>
    <t>Non-executive Employees [Member]</t>
  </si>
  <si>
    <t>Retirement Plans, Pension and Postretirement Plans Table (Details) - USD ($) $ in Thousands</t>
  </si>
  <si>
    <t>Defined Benefit Plan Disclosure [Line Items]</t>
  </si>
  <si>
    <t>Fair Value Of Plan Assets As A Percentage Of Net Benefit Obligation</t>
  </si>
  <si>
    <t>167.00%</t>
  </si>
  <si>
    <t>169.00%</t>
  </si>
  <si>
    <t>Change in Fair Value of Plan Assets</t>
  </si>
  <si>
    <t>Fair value of plan assets at beginning of year</t>
  </si>
  <si>
    <t>Fair value of plan assets at end of year</t>
  </si>
  <si>
    <t>Retirement Account Plan</t>
  </si>
  <si>
    <t>Actual return on plan assets</t>
  </si>
  <si>
    <t>Employer contributions</t>
  </si>
  <si>
    <t>Gross benefits paid</t>
  </si>
  <si>
    <t>Net benefit obligation at beginning of year</t>
  </si>
  <si>
    <t>Service cost</t>
  </si>
  <si>
    <t>Interest cost</t>
  </si>
  <si>
    <t>Actuarial (gain) loss</t>
  </si>
  <si>
    <t>Net benefit obligation at end of year</t>
  </si>
  <si>
    <t>Funded (unfunded) status</t>
  </si>
  <si>
    <t>Noncurrent assets</t>
  </si>
  <si>
    <t>Current liabilities</t>
  </si>
  <si>
    <t>Noncurrent liabilities</t>
  </si>
  <si>
    <t>Asset (Liability) Recognized in the Consolidated Balance Sheets</t>
  </si>
  <si>
    <t>Postretirement Plan</t>
  </si>
  <si>
    <t>Retirement Plans, Amounts Recognized in Accumulated Other Comprehensive Income Table (Details) - USD ($) $ in Thousands</t>
  </si>
  <si>
    <t>Prior service cost</t>
  </si>
  <si>
    <t>Net actuarial loss</t>
  </si>
  <si>
    <t>Amount not yet recognized in net periodic benefit cost, but recognized in accumulated other comprehensive loss</t>
  </si>
  <si>
    <t>Retirement Plans, Other Changes in Plan Assets (Details) - USD ($) $ in Thousands</t>
  </si>
  <si>
    <t>Amortization of prior service cost</t>
  </si>
  <si>
    <t>Amortization of actuarial gain</t>
  </si>
  <si>
    <t>Net gain (loss)</t>
  </si>
  <si>
    <t>Retirement Plans, Components of Net Periodic Benefit Cost for the Pension and Postretirement Tables (Details) - USD ($) $ in Thousands</t>
  </si>
  <si>
    <t>Expected return on plan assets</t>
  </si>
  <si>
    <t>Total net pension cost</t>
  </si>
  <si>
    <t>Retirement Plans, Weighted Average Assumptions used to Determine Benefit and Net Periodic Benefit Costs (Details)</t>
  </si>
  <si>
    <t>Defined Benefit Plan, Weighted Average Assumptions Used in Calculating Net Periodic Benefit Cost [Abstract]</t>
  </si>
  <si>
    <t>Expected long-term rate of return on plan assets</t>
  </si>
  <si>
    <t>7.00%</t>
  </si>
  <si>
    <t>7.50%</t>
  </si>
  <si>
    <t>Defined Benefit Plan, Weighted Average Assumptions Used in Calculating Benefit Obligation [Abstract]</t>
  </si>
  <si>
    <t>Discount rate</t>
  </si>
  <si>
    <t>4.10%</t>
  </si>
  <si>
    <t>4.30%</t>
  </si>
  <si>
    <t>Rate of increase in compensation levels</t>
  </si>
  <si>
    <t>4.00%</t>
  </si>
  <si>
    <t>Retirement Plans, Asset Allocation for Pension Plan Table (Details)</t>
  </si>
  <si>
    <t>100.00%</t>
  </si>
  <si>
    <t>60.00%</t>
  </si>
  <si>
    <t>Fixed income securities</t>
  </si>
  <si>
    <t>39.00%</t>
  </si>
  <si>
    <t>40.00%</t>
  </si>
  <si>
    <t>1.00%</t>
  </si>
  <si>
    <t>0.00%</t>
  </si>
  <si>
    <t>Retirement Plans, Fair Value of Pension Plan Investments Table (Details) - USD ($) $ in Thousands</t>
  </si>
  <si>
    <t>Money market account</t>
  </si>
  <si>
    <t>Common /collective trust funds (1)</t>
  </si>
  <si>
    <t>Mutual funds</t>
  </si>
  <si>
    <t>Total Retirement Account Plan Investments</t>
  </si>
  <si>
    <t>Retirement Plans, Estimated Future Benefit Payments (Details) $ in Thousands</t>
  </si>
  <si>
    <t>2022 - 2026</t>
  </si>
  <si>
    <t>Retirement Plans, Effect of 1% Change in the Assumed Health Care Cost Trend Rate Intro (Details) - USD ($) $ in Thousands</t>
  </si>
  <si>
    <t>Change in assumed health care cost</t>
  </si>
  <si>
    <t>Effect on total of service and interest cost (increase)</t>
  </si>
  <si>
    <t>Effect on total of service and interest cost (decrease)</t>
  </si>
  <si>
    <t>Effect on postretirement benefit obligation (increase)</t>
  </si>
  <si>
    <t>Effect on postretirement benefit obligation (decrease)</t>
  </si>
  <si>
    <t>Retirement Plans (Details Textuals) - USD ($) $ in Millions</t>
  </si>
  <si>
    <t>Retirements Plans [Line Items]</t>
  </si>
  <si>
    <t>Actual return on plan assets percentage</t>
  </si>
  <si>
    <t>6.36%</t>
  </si>
  <si>
    <t>0.43%</t>
  </si>
  <si>
    <t>Total expense related to 401(k)</t>
  </si>
  <si>
    <t>Actuarial Losses</t>
  </si>
  <si>
    <t>Amounts to be amortized from AOCI next fiscal year</t>
  </si>
  <si>
    <t>Equity Securities</t>
  </si>
  <si>
    <t>Plan asset allocation minimum percentage</t>
  </si>
  <si>
    <t>50.00%</t>
  </si>
  <si>
    <t>Plan asset allocation maximum percentage</t>
  </si>
  <si>
    <t>70.00%</t>
  </si>
  <si>
    <t>30.00%</t>
  </si>
  <si>
    <t>5.00%</t>
  </si>
  <si>
    <t>Alternative Securities</t>
  </si>
  <si>
    <t>15.00%</t>
  </si>
  <si>
    <t>Pre-65 Health Care Trend Rate [Member]</t>
  </si>
  <si>
    <t>Health care trend rate assumption</t>
  </si>
  <si>
    <t>Defined Benefit Plan, Health Care Cost Trend, Reduction in Trend Rate Maximum</t>
  </si>
  <si>
    <t>Defined Benefit Plan, Health Care Cost Trend, Reduction in Trend Rate Minimum</t>
  </si>
  <si>
    <t>0.25%</t>
  </si>
  <si>
    <t>Ultimate future rate</t>
  </si>
  <si>
    <t>Post-65 Health Care Trend [Member]</t>
  </si>
  <si>
    <t>Retirement Account Plan | Cash and Cash Equivalents | Prior Service Cost</t>
  </si>
  <si>
    <t>Postretirement Plan | Cash and Cash Equivalents | Prior Service Cost</t>
  </si>
  <si>
    <t>Income Taxes, Current and Deferred Amounts of Income Tax Expense Table (Details) - USD ($) $ in Thousands</t>
  </si>
  <si>
    <t>Current:</t>
  </si>
  <si>
    <t>Federal</t>
  </si>
  <si>
    <t>State</t>
  </si>
  <si>
    <t>Total current</t>
  </si>
  <si>
    <t>Deferred:</t>
  </si>
  <si>
    <t>Total deferred</t>
  </si>
  <si>
    <t>Total income tax expense</t>
  </si>
  <si>
    <t>Income Taxes, Deferred Tax Assets and Liabilities Resulted in Deferred Taxes Table (Details) - USD ($) $ in Thousands</t>
  </si>
  <si>
    <t>Gross deferred tax assets:</t>
  </si>
  <si>
    <t>Allowance for other losses</t>
  </si>
  <si>
    <t>Accrued liabilities</t>
  </si>
  <si>
    <t>Deferred compensation</t>
  </si>
  <si>
    <t>State net operating losses</t>
  </si>
  <si>
    <t>Nonaccrual interest</t>
  </si>
  <si>
    <t>Net unrealized losses on available-for-sale securities</t>
  </si>
  <si>
    <t>Net unrealized losses on pension and postretirement benefits</t>
  </si>
  <si>
    <t>Total deferred tax assets</t>
  </si>
  <si>
    <t>Gross deferred tax liabilities</t>
  </si>
  <si>
    <t>FHLB stock dividends</t>
  </si>
  <si>
    <t>Prepaid expenses</t>
  </si>
  <si>
    <t>Mortgage banking activities</t>
  </si>
  <si>
    <t>Deferred loan fee income</t>
  </si>
  <si>
    <t>State deferred taxes</t>
  </si>
  <si>
    <t>Lease financing</t>
  </si>
  <si>
    <t>Bank premises and equipment</t>
  </si>
  <si>
    <t>Total deferred tax liabilities</t>
  </si>
  <si>
    <t>Net deferred tax assets</t>
  </si>
  <si>
    <t>Income Taxes, Major Reasons for the Difference in Effective Income Tax Rate from the Federal Tax Rate (Details)</t>
  </si>
  <si>
    <t>Effective Income Tax Rate Reconciliation</t>
  </si>
  <si>
    <t>Federal income tax rate at statutory rate</t>
  </si>
  <si>
    <t>35.00%</t>
  </si>
  <si>
    <t>Increases (decreases) resulting from:</t>
  </si>
  <si>
    <t>Tax-exempt interest and dividends</t>
  </si>
  <si>
    <t>(4.80%)</t>
  </si>
  <si>
    <t>(5.00%)</t>
  </si>
  <si>
    <t>(4.60%)</t>
  </si>
  <si>
    <t>State income taxes (net of federal benefit)</t>
  </si>
  <si>
    <t>2.30%</t>
  </si>
  <si>
    <t>2.80%</t>
  </si>
  <si>
    <t>(1.70%)</t>
  </si>
  <si>
    <t>(1.20%)</t>
  </si>
  <si>
    <t>Tax effect of tax credits and benefits, net of related expenses</t>
  </si>
  <si>
    <t>(0.80%)</t>
  </si>
  <si>
    <t>(0.50%)</t>
  </si>
  <si>
    <t>(1.40%)</t>
  </si>
  <si>
    <t>Tax reserve adjustments</t>
  </si>
  <si>
    <t>0.30%</t>
  </si>
  <si>
    <t>(0.60%)</t>
  </si>
  <si>
    <t>0.70%</t>
  </si>
  <si>
    <t>0.10%</t>
  </si>
  <si>
    <t>0.20%</t>
  </si>
  <si>
    <t>Effective income tax rate</t>
  </si>
  <si>
    <t>30.40%</t>
  </si>
  <si>
    <t>30.20%</t>
  </si>
  <si>
    <t>31.00%</t>
  </si>
  <si>
    <t>Income Taxes, Reconciliation of the Beginning and Ending Amount of Unrecognized Tax Benefits Table (Details) - USD ($) $ in Millions</t>
  </si>
  <si>
    <t>Reconciliation of Unrecognized Tax Benefits, Excluding Amounts Pertaining to Examined Tax Returns [Roll Forward]</t>
  </si>
  <si>
    <t>Additions (subtractions) for tax positions related to prior years</t>
  </si>
  <si>
    <t>Additions for tax positions related to current year</t>
  </si>
  <si>
    <t>Income Taxes (Details Textuals) - USD ($) $ in Millions</t>
  </si>
  <si>
    <t>Income Taxes (Textuals) [Abstract]</t>
  </si>
  <si>
    <t>Bad debt from acquired savings banks</t>
  </si>
  <si>
    <t>Deferred tax on bad debt from acquired savings banks</t>
  </si>
  <si>
    <t>Unrecognized tax benefit impact on effective tax rate</t>
  </si>
  <si>
    <t>Interest and penalty expense (benefit)</t>
  </si>
  <si>
    <t>Accrued interest and penalties</t>
  </si>
  <si>
    <t>Operating Loss Carryforwards [Line Items]</t>
  </si>
  <si>
    <t>Valuation allowance for deferred tax assets</t>
  </si>
  <si>
    <t>State and Local Jurisdiction</t>
  </si>
  <si>
    <t>Operating tax loss carryforwards</t>
  </si>
  <si>
    <t>Operating tax loss carryforwards from acquisitions</t>
  </si>
  <si>
    <t>Derivative and Hedging Activities, Derivative Instruments Not Designated as Hedging Instruments (Details) - Not Designated as Hedging Instrument - USD ($) $ in Thousands</t>
  </si>
  <si>
    <t>Trading assets | Interest rate-related instruments — customer and mirror</t>
  </si>
  <si>
    <t>Derivative Instruments Not Designated as Hedging Instruments [Abstract]</t>
  </si>
  <si>
    <t>Notional Amount</t>
  </si>
  <si>
    <t>Trading assets | Foreign currency exchange forwards</t>
  </si>
  <si>
    <t>Trading assets | Commodity contracts</t>
  </si>
  <si>
    <t>Trading liabilities | Interest rate-related instruments — customer and mirror</t>
  </si>
  <si>
    <t>Trading liabilities | Foreign currency exchange forwards</t>
  </si>
  <si>
    <t>Trading liabilities | Commodity contracts</t>
  </si>
  <si>
    <t>Other assets | Interest rate lock commitments (mortgage)</t>
  </si>
  <si>
    <t>Other assets | Forward commitments (mortgage)</t>
  </si>
  <si>
    <t>Other assets | Purchased options (time deposit)</t>
  </si>
  <si>
    <t>Other liabilities | Written options (time deposit)</t>
  </si>
  <si>
    <t>Derivative and Hedging Activities, Income Statement Category of the Gains and Losses (Details) - USD ($) $ in Thousands</t>
  </si>
  <si>
    <t>Capital market fees, net | Interest rate-related instruments — customer and mirror</t>
  </si>
  <si>
    <t>Gain / (Loss) Recognized in Income</t>
  </si>
  <si>
    <t>Capital market fees, net | Foreign currency exchange forwards</t>
  </si>
  <si>
    <t>Capital market fees, net | Commodity contracts</t>
  </si>
  <si>
    <t>Mortgage banking, net | Interest rate lock commitments (mortgage)</t>
  </si>
  <si>
    <t>Mortgage banking, net | Forward commitments (mortgage)</t>
  </si>
  <si>
    <t>Derivative and Hedging Activities (Details Textuals) - USD ($) $ in Millions</t>
  </si>
  <si>
    <t>Investment securities and cash equivalents pledged as collateral</t>
  </si>
  <si>
    <t>Derivative collateral right to reclaim cash</t>
  </si>
  <si>
    <t>Balance Sheet Offsetting (Details) - Interest Rate Contract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and Contingent Liabilitie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t>
  </si>
  <si>
    <t>Lending related commitments</t>
  </si>
  <si>
    <t>Commercial Letters Of Credit</t>
  </si>
  <si>
    <t>Standby Letters of Credit</t>
  </si>
  <si>
    <t>Commitments, Off-Balance Sheet Arrangements, and Contingent Liabilities Residential Mortgage Repurchase Reserve (Details) - USD ($) $ in Thousands</t>
  </si>
  <si>
    <t>Residential mortgage repurchase reserve</t>
  </si>
  <si>
    <t>Repurchase provision expense</t>
  </si>
  <si>
    <t>Adjustments to provision expense</t>
  </si>
  <si>
    <t>Charge offs, net</t>
  </si>
  <si>
    <t>Commitments, Off-Balance Sheet Arrangements, and Contingent Liabilities (Details Textuals) $ in Millions</t>
  </si>
  <si>
    <t>Jan. 11, 2016USD ($)complaint</t>
  </si>
  <si>
    <t>May 22, 2015USD ($)branchloan_production_office</t>
  </si>
  <si>
    <t>Commitments, Off-Balance Sheet Arrangements, and Contingent Liabilities (Textuals) [Line Items]</t>
  </si>
  <si>
    <t>unfunded commitments</t>
  </si>
  <si>
    <t>Carrying value of investments</t>
  </si>
  <si>
    <t>Commitments under unconsolidated projects</t>
  </si>
  <si>
    <t>Commitment term</t>
  </si>
  <si>
    <t>Mortgage loan commitment</t>
  </si>
  <si>
    <t>Number of branch opening commitments | branch</t>
  </si>
  <si>
    <t>Number of loan production offices | loan_production_office</t>
  </si>
  <si>
    <t>Conciliation agreement cost, commitment term</t>
  </si>
  <si>
    <t>Number of complaints filed under legal proceedings | complaint</t>
  </si>
  <si>
    <t>Loans repurchased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The Official Committee of Unsecured Creditors of World Marketing Chicago LLC v Associated Bank [Member]</t>
  </si>
  <si>
    <t>Damages sought</t>
  </si>
  <si>
    <t>Damages sought, cash</t>
  </si>
  <si>
    <t>American Funds Service Company v Associated Bank [Member]</t>
  </si>
  <si>
    <t>Parent Company Only Financial Information, Balance Sheet (Details) - USD ($) $ in Thousands</t>
  </si>
  <si>
    <t>Dec. 31, 2013</t>
  </si>
  <si>
    <t>Common equity</t>
  </si>
  <si>
    <t>Total liabilities and stockholders’ equity</t>
  </si>
  <si>
    <t>Associated Banc-Corp</t>
  </si>
  <si>
    <t>Investment in subsidiaries</t>
  </si>
  <si>
    <t>Parent Company Only Financial Information, Statement of Income (Details) - USD ($) $ in Thousands</t>
  </si>
  <si>
    <t>INCOME</t>
  </si>
  <si>
    <t>Interest income on notes receivable</t>
  </si>
  <si>
    <t>Total income</t>
  </si>
  <si>
    <t>EXPENSE</t>
  </si>
  <si>
    <t>Dividends from subsidiaries</t>
  </si>
  <si>
    <t>Other income</t>
  </si>
  <si>
    <t>Interest expense on short and long-term funding</t>
  </si>
  <si>
    <t>Other expense</t>
  </si>
  <si>
    <t>Total expense</t>
  </si>
  <si>
    <t>Income before equity in undistributed net income (loss) of subsidiaries</t>
  </si>
  <si>
    <t>Equity in undistributed net income (loss) of subsidiaries</t>
  </si>
  <si>
    <t>Parent Company Only Financial Information, Statement of Cash Flows (Details) - USD ($) $ in Thousands</t>
  </si>
  <si>
    <t>Proceeds from sales of investment securities</t>
  </si>
  <si>
    <t>Proceeds from issuance of preferred shares</t>
  </si>
  <si>
    <t>payments for repurchase of common stock for tax withholding</t>
  </si>
  <si>
    <t>Payments of Ordinary Dividends, Common Stock</t>
  </si>
  <si>
    <t>Payments of Ordinary Dividends, Preferred Stock and Preference Stock</t>
  </si>
  <si>
    <t>(Increase) decrease in equity in undistributed net income of subsidiaries</t>
  </si>
  <si>
    <t>Net decrease in notes receivable</t>
  </si>
  <si>
    <t>Purchase of other assets, net of disposals</t>
  </si>
  <si>
    <t>Regulatory Matters (Details) - USD ($) $ in Thousands</t>
  </si>
  <si>
    <t>Regulatory Capital [Abstract]</t>
  </si>
  <si>
    <t>Total Capital Actual Amount</t>
  </si>
  <si>
    <t>Total Capital Actual Ratio</t>
  </si>
  <si>
    <t>12.68%</t>
  </si>
  <si>
    <t>12.62%</t>
  </si>
  <si>
    <t>Total Capital for Capital Adequacy Purposes Amount</t>
  </si>
  <si>
    <t>Total Capital for Adequacy Purposes Ratio</t>
  </si>
  <si>
    <t>Tier 1 Capital Actual Amount</t>
  </si>
  <si>
    <t>Tier 1 Capital Actual Ratio</t>
  </si>
  <si>
    <t>10.27%</t>
  </si>
  <si>
    <t>10.12%</t>
  </si>
  <si>
    <t>Tier 1 Capital for Adequacy Purposes Amount</t>
  </si>
  <si>
    <t>Tier 1 Capital for Adequacy Purposes Ratio</t>
  </si>
  <si>
    <t>6.00%</t>
  </si>
  <si>
    <t>Common Equity Tier One Capital</t>
  </si>
  <si>
    <t>Common Equity Tier One Capital to Risk Weighted Assets</t>
  </si>
  <si>
    <t>9.52%</t>
  </si>
  <si>
    <t>Common Equity Tier One Capital Required for Capital Adequacy</t>
  </si>
  <si>
    <t>Common Equity Tier One Capital Required for Capital Adequacy to Risk Weighted Assets</t>
  </si>
  <si>
    <t>4.50%</t>
  </si>
  <si>
    <t>Tier 1 Leverage Capital Actual Amount</t>
  </si>
  <si>
    <t>Tier 1 Leverage Capital Actual Ratio</t>
  </si>
  <si>
    <t>7.83%</t>
  </si>
  <si>
    <t>7.60%</t>
  </si>
  <si>
    <t>Tier 1 Leverage Capital for Adequacy Purposes Amount</t>
  </si>
  <si>
    <t>Tier 1 Leverage Capital for Adequacy Purposes Ratio</t>
  </si>
  <si>
    <t>Associated Bank, N.A.</t>
  </si>
  <si>
    <t>12.07%</t>
  </si>
  <si>
    <t>12.76%</t>
  </si>
  <si>
    <t>Total Capital to be Well Capitalized Amount</t>
  </si>
  <si>
    <t>Total Capital to be Well Capitalized Ratio</t>
  </si>
  <si>
    <t>10.00%</t>
  </si>
  <si>
    <t>10.81%</t>
  </si>
  <si>
    <t>11.50%</t>
  </si>
  <si>
    <t>Tier 1 Capital To Be Well Capitalized Amount</t>
  </si>
  <si>
    <t>Tier 1 Capital To Be Well Capitalized Ratio</t>
  </si>
  <si>
    <t>9.87%</t>
  </si>
  <si>
    <t>10.50%</t>
  </si>
  <si>
    <t>Tier 1 Equity Capital to be Well Capitalized Amount</t>
  </si>
  <si>
    <t>Tier 1 Equity Capital to be Well Capitalized Ratio</t>
  </si>
  <si>
    <t>6.50%</t>
  </si>
  <si>
    <t>8.24%</t>
  </si>
  <si>
    <t>8.64%</t>
  </si>
  <si>
    <t>Tier 1 Leverage Capital To Be Well Capitalized Amount</t>
  </si>
  <si>
    <t>Tier 1 Leverage Capital To Be Well Capitalized Ratio</t>
  </si>
  <si>
    <t>Regulatory Matters (Details Textuals) $ in Millions</t>
  </si>
  <si>
    <t>Required minimum cash and reserve balances</t>
  </si>
  <si>
    <t>Earnings Per Common Share (Details) - USD ($) $ / shares in Units, shares in Thousands, $ in Thousands</t>
  </si>
  <si>
    <t>Common shareholder dividends</t>
  </si>
  <si>
    <t>Undistributed earnings</t>
  </si>
  <si>
    <t>Undistributed earnings allocated to common shareholders</t>
  </si>
  <si>
    <t>Undistributed earnings allocated to unvested share-based payment awards</t>
  </si>
  <si>
    <t>Basic</t>
  </si>
  <si>
    <t>Distributed earnings to common shareholders</t>
  </si>
  <si>
    <t>Total common shareholders earnings, basic</t>
  </si>
  <si>
    <t>Diluted</t>
  </si>
  <si>
    <t>Total common shareholders earnings, diluted</t>
  </si>
  <si>
    <t>Weighted average common shares outstanding (in shares)</t>
  </si>
  <si>
    <t>Effect of dilutive common stock awards (in shares)</t>
  </si>
  <si>
    <t>Diluted weighted average common shares outstanding (in shares)</t>
  </si>
  <si>
    <t>Basic earnings (loss) per common share (in usd per share)</t>
  </si>
  <si>
    <t>Diluted earnings (loss) per common share (in usd per share)</t>
  </si>
  <si>
    <t>Earnings Per Common Share (Textual) (Details) - shares shares in Millions</t>
  </si>
  <si>
    <t>Earnings Per Share Textuals [Abstract]</t>
  </si>
  <si>
    <t>Antidilutive Securities Excluded from Computation of Earnings Per Share, Amount</t>
  </si>
  <si>
    <t>Incremental Common Shares Attributable to Dilutive Effect of Call Options and Warrants</t>
  </si>
  <si>
    <t>Segment Reporting (Details) - USD ($) $ in Thousands</t>
  </si>
  <si>
    <t>Segment Income Statement Data Abstract</t>
  </si>
  <si>
    <t>Net interest income</t>
  </si>
  <si>
    <t>Noninterest income</t>
  </si>
  <si>
    <t>Credit provision</t>
  </si>
  <si>
    <t>Noninterest expense</t>
  </si>
  <si>
    <t>Income tax expense (benefit)</t>
  </si>
  <si>
    <t>Return on average allocated capital (ROCET1)</t>
  </si>
  <si>
    <t>9.90%</t>
  </si>
  <si>
    <t>Segment Balance Sheet Data</t>
  </si>
  <si>
    <t>Average earning assets</t>
  </si>
  <si>
    <t>Average loans</t>
  </si>
  <si>
    <t>Average deposits</t>
  </si>
  <si>
    <t>Average allocated capital (CET1)</t>
  </si>
  <si>
    <t>Operating Segments | Corporate and Commercial Specialty</t>
  </si>
  <si>
    <t>11.00%</t>
  </si>
  <si>
    <t>11.60%</t>
  </si>
  <si>
    <t>11.10%</t>
  </si>
  <si>
    <t>Operating Segments | Community, Consumer, and Business</t>
  </si>
  <si>
    <t>9.80%</t>
  </si>
  <si>
    <t>5.10%</t>
  </si>
  <si>
    <t>Operating Segments | Risk Management and Shared Services</t>
  </si>
  <si>
    <t>2.10%</t>
  </si>
  <si>
    <t>13.90%</t>
  </si>
  <si>
    <t>Segment Reporting (Details Textuals) $ in Millions</t>
  </si>
  <si>
    <t>Dec. 31, 2016segment</t>
  </si>
  <si>
    <t>Number of Reportable Segments | segment</t>
  </si>
  <si>
    <t>Segment FTP Methodology Change Impact</t>
  </si>
  <si>
    <t>Cumulative Effect of New Accounting Principle in Period of Adoption | $</t>
  </si>
  <si>
    <t>Accumulated Other Comprehensive Income (Loss) (Details) - USD ($) $ in Thousands</t>
  </si>
  <si>
    <t>Accumulated Other Comprehensive Income (Loss) [Roll Forward]</t>
  </si>
  <si>
    <t>Interest income</t>
  </si>
  <si>
    <t>Investments Securities Available For Sale</t>
  </si>
  <si>
    <t>Other comprehensive income (loss) before reclassifications</t>
  </si>
  <si>
    <t>Investment securities gain, net</t>
  </si>
  <si>
    <t>Defined Benefit Pension and Postretirement Oblig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Beyond &quot;#,##0_);_(&quot;Beyond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789</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556756000</v>
      </c>
    </row>
    <row r="18" spans="1:4">
      <c r="A18" s="4" t="s">
        <v>30</v>
      </c>
      <c r="C18" s="5" t="n">
        <v>151806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2</v>
      </c>
    </row>
    <row r="3" spans="1:3">
      <c r="A3" s="3" t="s">
        <v>1131</v>
      </c>
    </row>
    <row r="4" spans="1:3">
      <c r="A4" s="4" t="s">
        <v>1132</v>
      </c>
      <c r="B4" s="4" t="s">
        <v>1133</v>
      </c>
      <c r="C4" s="4" t="s">
        <v>1134</v>
      </c>
    </row>
    <row r="5" spans="1:3">
      <c r="A5" s="4" t="s">
        <v>1104</v>
      </c>
    </row>
    <row r="6" spans="1:3">
      <c r="A6" s="3" t="s">
        <v>1135</v>
      </c>
    </row>
    <row r="7" spans="1:3">
      <c r="A7" s="4" t="s">
        <v>1136</v>
      </c>
      <c r="B7" s="4" t="s">
        <v>1137</v>
      </c>
      <c r="C7" s="4" t="s">
        <v>1138</v>
      </c>
    </row>
    <row r="8" spans="1:3">
      <c r="A8" s="4" t="s">
        <v>1139</v>
      </c>
      <c r="B8" s="4" t="s">
        <v>1140</v>
      </c>
      <c r="C8" s="4" t="s">
        <v>1140</v>
      </c>
    </row>
    <row r="9" spans="1:3">
      <c r="A9" s="3" t="s">
        <v>1131</v>
      </c>
    </row>
    <row r="10" spans="1:3">
      <c r="A10" s="4" t="s">
        <v>1136</v>
      </c>
      <c r="B10" s="4" t="s">
        <v>1138</v>
      </c>
      <c r="C10" s="4" t="s">
        <v>1140</v>
      </c>
    </row>
    <row r="11" spans="1:3">
      <c r="A11" s="4" t="s">
        <v>1139</v>
      </c>
      <c r="B11" s="4" t="s">
        <v>1140</v>
      </c>
      <c r="C11" s="4" t="s">
        <v>1140</v>
      </c>
    </row>
    <row r="12" spans="1:3">
      <c r="A12" s="4" t="s">
        <v>1132</v>
      </c>
      <c r="B12" s="4" t="s">
        <v>1133</v>
      </c>
      <c r="C12" s="4" t="s">
        <v>1134</v>
      </c>
    </row>
    <row r="13" spans="1:3">
      <c r="A13" s="4" t="s">
        <v>1118</v>
      </c>
    </row>
    <row r="14" spans="1:3">
      <c r="A14" s="3" t="s">
        <v>1135</v>
      </c>
    </row>
    <row r="15" spans="1:3">
      <c r="A15" s="4" t="s">
        <v>1136</v>
      </c>
      <c r="B15" s="4" t="s">
        <v>1137</v>
      </c>
      <c r="C15" s="4" t="s">
        <v>1138</v>
      </c>
    </row>
    <row r="16" spans="1:3">
      <c r="A16" s="3" t="s">
        <v>1131</v>
      </c>
    </row>
    <row r="17" spans="1:3">
      <c r="A17" s="4" t="s">
        <v>1136</v>
      </c>
      <c r="B17" s="4" t="s">
        <v>1138</v>
      </c>
      <c r="C17" s="4" t="s">
        <v>11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1</v>
      </c>
      <c r="B1" s="2" t="s">
        <v>2</v>
      </c>
      <c r="C1" s="2" t="s">
        <v>32</v>
      </c>
    </row>
    <row r="2" spans="1:3">
      <c r="A2" s="3" t="s">
        <v>1097</v>
      </c>
    </row>
    <row r="3" spans="1:3">
      <c r="A3" s="4" t="s">
        <v>151</v>
      </c>
      <c r="B3" s="4" t="s">
        <v>1142</v>
      </c>
      <c r="C3" s="4" t="s">
        <v>1142</v>
      </c>
    </row>
    <row r="4" spans="1:3">
      <c r="A4" s="4" t="s">
        <v>569</v>
      </c>
    </row>
    <row r="5" spans="1:3">
      <c r="A5" s="3" t="s">
        <v>1097</v>
      </c>
    </row>
    <row r="6" spans="1:3">
      <c r="A6" s="4" t="s">
        <v>151</v>
      </c>
      <c r="B6" s="4" t="s">
        <v>1143</v>
      </c>
      <c r="C6" s="4" t="s">
        <v>1143</v>
      </c>
    </row>
    <row r="7" spans="1:3">
      <c r="A7" s="4" t="s">
        <v>1144</v>
      </c>
    </row>
    <row r="8" spans="1:3">
      <c r="A8" s="3" t="s">
        <v>1097</v>
      </c>
    </row>
    <row r="9" spans="1:3">
      <c r="A9" s="4" t="s">
        <v>151</v>
      </c>
      <c r="B9" s="4" t="s">
        <v>1145</v>
      </c>
      <c r="C9" s="4" t="s">
        <v>1146</v>
      </c>
    </row>
    <row r="10" spans="1:3">
      <c r="A10" s="4" t="s">
        <v>108</v>
      </c>
    </row>
    <row r="11" spans="1:3">
      <c r="A11" s="3" t="s">
        <v>1097</v>
      </c>
    </row>
    <row r="12" spans="1:3">
      <c r="A12" s="4" t="s">
        <v>151</v>
      </c>
      <c r="B12" s="4" t="s">
        <v>1147</v>
      </c>
      <c r="C12" s="4" t="s">
        <v>1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3" t="s">
        <v>444</v>
      </c>
    </row>
    <row r="3" spans="1:3">
      <c r="A3" s="4" t="s">
        <v>1150</v>
      </c>
      <c r="B3" s="6" t="n">
        <v>3624</v>
      </c>
      <c r="C3" s="6" t="n">
        <v>481</v>
      </c>
    </row>
    <row r="4" spans="1:3">
      <c r="A4" s="4" t="s">
        <v>1151</v>
      </c>
      <c r="B4" s="5" t="n">
        <v>126741</v>
      </c>
      <c r="C4" s="5" t="n">
        <v>120136</v>
      </c>
    </row>
    <row r="5" spans="1:3">
      <c r="A5" s="4" t="s">
        <v>1152</v>
      </c>
      <c r="B5" s="5" t="n">
        <v>165353</v>
      </c>
      <c r="C5" s="5" t="n">
        <v>168982</v>
      </c>
    </row>
    <row r="6" spans="1:3">
      <c r="A6" s="4" t="s">
        <v>1153</v>
      </c>
      <c r="B6" s="5" t="n">
        <v>295718</v>
      </c>
      <c r="C6" s="5" t="n">
        <v>289599</v>
      </c>
    </row>
    <row r="7" spans="1:3">
      <c r="A7" s="4" t="s">
        <v>510</v>
      </c>
    </row>
    <row r="8" spans="1:3">
      <c r="A8" s="3" t="s">
        <v>444</v>
      </c>
    </row>
    <row r="9" spans="1:3">
      <c r="A9" s="4" t="s">
        <v>1150</v>
      </c>
      <c r="B9" s="5" t="n">
        <v>3624</v>
      </c>
      <c r="C9" s="5" t="n">
        <v>481</v>
      </c>
    </row>
    <row r="10" spans="1:3">
      <c r="A10" s="4" t="s">
        <v>1151</v>
      </c>
      <c r="B10" s="5" t="n">
        <v>126741</v>
      </c>
      <c r="C10" s="5" t="n">
        <v>120136</v>
      </c>
    </row>
    <row r="11" spans="1:3">
      <c r="A11" s="4" t="s">
        <v>1152</v>
      </c>
      <c r="B11" s="5" t="n">
        <v>165353</v>
      </c>
      <c r="C11" s="5" t="n">
        <v>168982</v>
      </c>
    </row>
    <row r="12" spans="1:3">
      <c r="A12" s="4" t="s">
        <v>1153</v>
      </c>
      <c r="B12" s="5" t="n">
        <v>295718</v>
      </c>
      <c r="C12" s="5" t="n">
        <v>289599</v>
      </c>
    </row>
    <row r="13" spans="1:3">
      <c r="A13" s="4" t="s">
        <v>511</v>
      </c>
    </row>
    <row r="14" spans="1:3">
      <c r="A14" s="3" t="s">
        <v>444</v>
      </c>
    </row>
    <row r="15" spans="1:3">
      <c r="A15" s="4" t="s">
        <v>1150</v>
      </c>
      <c r="B15" s="5" t="n">
        <v>0</v>
      </c>
      <c r="C15" s="5" t="n">
        <v>0</v>
      </c>
    </row>
    <row r="16" spans="1:3">
      <c r="A16" s="4" t="s">
        <v>1151</v>
      </c>
      <c r="B16" s="5" t="n">
        <v>0</v>
      </c>
      <c r="C16" s="5" t="n">
        <v>0</v>
      </c>
    </row>
    <row r="17" spans="1:3">
      <c r="A17" s="4" t="s">
        <v>1152</v>
      </c>
      <c r="B17" s="5" t="n">
        <v>0</v>
      </c>
      <c r="C17" s="5" t="n">
        <v>0</v>
      </c>
    </row>
    <row r="18" spans="1:3">
      <c r="A18" s="4" t="s">
        <v>1153</v>
      </c>
      <c r="B18" s="5" t="n">
        <v>0</v>
      </c>
      <c r="C18" s="5" t="n">
        <v>0</v>
      </c>
    </row>
    <row r="19" spans="1:3">
      <c r="A19" s="4" t="s">
        <v>512</v>
      </c>
    </row>
    <row r="20" spans="1:3">
      <c r="A20" s="3" t="s">
        <v>444</v>
      </c>
    </row>
    <row r="21" spans="1:3">
      <c r="A21" s="4" t="s">
        <v>1150</v>
      </c>
      <c r="B21" s="5" t="n">
        <v>0</v>
      </c>
      <c r="C21" s="5" t="n">
        <v>0</v>
      </c>
    </row>
    <row r="22" spans="1:3">
      <c r="A22" s="4" t="s">
        <v>1151</v>
      </c>
      <c r="B22" s="5" t="n">
        <v>0</v>
      </c>
      <c r="C22" s="5" t="n">
        <v>0</v>
      </c>
    </row>
    <row r="23" spans="1:3">
      <c r="A23" s="4" t="s">
        <v>1152</v>
      </c>
      <c r="B23" s="5" t="n">
        <v>0</v>
      </c>
      <c r="C23" s="5" t="n">
        <v>0</v>
      </c>
    </row>
    <row r="24" spans="1:3">
      <c r="A24" s="4" t="s">
        <v>1153</v>
      </c>
      <c r="B24" s="6" t="n">
        <v>0</v>
      </c>
      <c r="C2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154</v>
      </c>
      <c r="B1" s="2" t="s">
        <v>496</v>
      </c>
    </row>
    <row r="2" spans="1:2">
      <c r="A2" s="4" t="s">
        <v>1104</v>
      </c>
    </row>
    <row r="3" spans="1:2">
      <c r="A3" s="3" t="s">
        <v>1097</v>
      </c>
    </row>
    <row r="4" spans="1:2">
      <c r="A4" s="5" t="n">
        <v>2017</v>
      </c>
      <c r="B4" s="6" t="n">
        <v>14829</v>
      </c>
    </row>
    <row r="5" spans="1:2">
      <c r="A5" s="5" t="n">
        <v>2018</v>
      </c>
      <c r="B5" s="5" t="n">
        <v>14538</v>
      </c>
    </row>
    <row r="6" spans="1:2">
      <c r="A6" s="5" t="n">
        <v>2019</v>
      </c>
      <c r="B6" s="5" t="n">
        <v>14169</v>
      </c>
    </row>
    <row r="7" spans="1:2">
      <c r="A7" s="5" t="n">
        <v>2020</v>
      </c>
      <c r="B7" s="5" t="n">
        <v>13815</v>
      </c>
    </row>
    <row r="8" spans="1:2">
      <c r="A8" s="5" t="n">
        <v>2021</v>
      </c>
      <c r="B8" s="5" t="n">
        <v>13651</v>
      </c>
    </row>
    <row r="9" spans="1:2">
      <c r="A9" s="4" t="s">
        <v>1155</v>
      </c>
      <c r="B9" s="5" t="n">
        <v>71433</v>
      </c>
    </row>
    <row r="10" spans="1:2">
      <c r="A10" s="4" t="s">
        <v>1118</v>
      </c>
    </row>
    <row r="11" spans="1:2">
      <c r="A11" s="3" t="s">
        <v>1097</v>
      </c>
    </row>
    <row r="12" spans="1:2">
      <c r="A12" s="5" t="n">
        <v>2017</v>
      </c>
      <c r="B12" s="5" t="n">
        <v>215</v>
      </c>
    </row>
    <row r="13" spans="1:2">
      <c r="A13" s="5" t="n">
        <v>2018</v>
      </c>
      <c r="B13" s="5" t="n">
        <v>199</v>
      </c>
    </row>
    <row r="14" spans="1:2">
      <c r="A14" s="5" t="n">
        <v>2019</v>
      </c>
      <c r="B14" s="5" t="n">
        <v>179</v>
      </c>
    </row>
    <row r="15" spans="1:2">
      <c r="A15" s="5" t="n">
        <v>2020</v>
      </c>
      <c r="B15" s="5" t="n">
        <v>177</v>
      </c>
    </row>
    <row r="16" spans="1:2">
      <c r="A16" s="5" t="n">
        <v>2021</v>
      </c>
      <c r="B16" s="5" t="n">
        <v>174</v>
      </c>
    </row>
    <row r="17" spans="1:2">
      <c r="A17" s="4" t="s">
        <v>1155</v>
      </c>
      <c r="B17" s="6" t="n">
        <v>8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2</v>
      </c>
    </row>
    <row r="3" spans="1:3">
      <c r="A3" s="3" t="s">
        <v>1157</v>
      </c>
    </row>
    <row r="4" spans="1:3">
      <c r="A4" s="4" t="s">
        <v>1158</v>
      </c>
      <c r="B4" s="6" t="n">
        <v>7</v>
      </c>
      <c r="C4" s="6" t="n">
        <v>15</v>
      </c>
    </row>
    <row r="5" spans="1:3">
      <c r="A5" s="4" t="s">
        <v>1159</v>
      </c>
      <c r="B5" s="5" t="n">
        <v>-6</v>
      </c>
      <c r="C5" s="5" t="n">
        <v>-13</v>
      </c>
    </row>
    <row r="6" spans="1:3">
      <c r="A6" s="4" t="s">
        <v>1160</v>
      </c>
      <c r="B6" s="5" t="n">
        <v>173</v>
      </c>
      <c r="C6" s="5" t="n">
        <v>357</v>
      </c>
    </row>
    <row r="7" spans="1:3">
      <c r="A7" s="4" t="s">
        <v>1161</v>
      </c>
      <c r="B7" s="6" t="n">
        <v>-149</v>
      </c>
      <c r="C7" s="6" t="n">
        <v>-3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2</v>
      </c>
      <c r="B1" s="2" t="s">
        <v>1</v>
      </c>
    </row>
    <row r="2" spans="1:4">
      <c r="B2" s="2" t="s">
        <v>2</v>
      </c>
      <c r="C2" s="2" t="s">
        <v>32</v>
      </c>
      <c r="D2" s="2" t="s">
        <v>80</v>
      </c>
    </row>
    <row r="3" spans="1:4">
      <c r="A3" s="3" t="s">
        <v>1163</v>
      </c>
    </row>
    <row r="4" spans="1:4">
      <c r="A4" s="4" t="s">
        <v>1132</v>
      </c>
      <c r="B4" s="4" t="s">
        <v>1133</v>
      </c>
      <c r="C4" s="4" t="s">
        <v>1134</v>
      </c>
    </row>
    <row r="5" spans="1:4">
      <c r="A5" s="4" t="s">
        <v>1164</v>
      </c>
      <c r="B5" s="4" t="s">
        <v>1165</v>
      </c>
      <c r="C5" s="4" t="s">
        <v>1166</v>
      </c>
    </row>
    <row r="6" spans="1:4">
      <c r="A6" s="4" t="s">
        <v>1167</v>
      </c>
      <c r="B6" s="6" t="n">
        <v>14</v>
      </c>
      <c r="C6" s="6" t="n">
        <v>11</v>
      </c>
      <c r="D6" s="6" t="n">
        <v>10</v>
      </c>
    </row>
    <row r="7" spans="1:4">
      <c r="A7" s="4" t="s">
        <v>1168</v>
      </c>
    </row>
    <row r="8" spans="1:4">
      <c r="A8" s="3" t="s">
        <v>1163</v>
      </c>
    </row>
    <row r="9" spans="1:4">
      <c r="A9" s="4" t="s">
        <v>1169</v>
      </c>
      <c r="B9" s="6" t="n">
        <v>2</v>
      </c>
    </row>
    <row r="10" spans="1:4">
      <c r="A10" s="4" t="s">
        <v>1170</v>
      </c>
    </row>
    <row r="11" spans="1:4">
      <c r="A11" s="3" t="s">
        <v>1163</v>
      </c>
    </row>
    <row r="12" spans="1:4">
      <c r="A12" s="4" t="s">
        <v>1171</v>
      </c>
      <c r="B12" s="4" t="s">
        <v>1172</v>
      </c>
    </row>
    <row r="13" spans="1:4">
      <c r="A13" s="4" t="s">
        <v>1173</v>
      </c>
      <c r="B13" s="4" t="s">
        <v>1174</v>
      </c>
    </row>
    <row r="14" spans="1:4">
      <c r="A14" s="4" t="s">
        <v>1144</v>
      </c>
    </row>
    <row r="15" spans="1:4">
      <c r="A15" s="3" t="s">
        <v>1163</v>
      </c>
    </row>
    <row r="16" spans="1:4">
      <c r="A16" s="4" t="s">
        <v>1171</v>
      </c>
      <c r="B16" s="4" t="s">
        <v>1175</v>
      </c>
    </row>
    <row r="17" spans="1:4">
      <c r="A17" s="4" t="s">
        <v>1173</v>
      </c>
      <c r="B17" s="4" t="s">
        <v>1172</v>
      </c>
    </row>
    <row r="18" spans="1:4">
      <c r="A18" s="4" t="s">
        <v>350</v>
      </c>
    </row>
    <row r="19" spans="1:4">
      <c r="A19" s="3" t="s">
        <v>1163</v>
      </c>
    </row>
    <row r="20" spans="1:4">
      <c r="A20" s="4" t="s">
        <v>1171</v>
      </c>
      <c r="B20" s="4" t="s">
        <v>1148</v>
      </c>
    </row>
    <row r="21" spans="1:4">
      <c r="A21" s="4" t="s">
        <v>1173</v>
      </c>
      <c r="B21" s="4" t="s">
        <v>1176</v>
      </c>
    </row>
    <row r="22" spans="1:4">
      <c r="A22" s="4" t="s">
        <v>1177</v>
      </c>
    </row>
    <row r="23" spans="1:4">
      <c r="A23" s="3" t="s">
        <v>1163</v>
      </c>
    </row>
    <row r="24" spans="1:4">
      <c r="A24" s="4" t="s">
        <v>1171</v>
      </c>
      <c r="B24" s="4" t="s">
        <v>1148</v>
      </c>
    </row>
    <row r="25" spans="1:4">
      <c r="A25" s="4" t="s">
        <v>1173</v>
      </c>
      <c r="B25" s="4" t="s">
        <v>1178</v>
      </c>
    </row>
    <row r="26" spans="1:4">
      <c r="A26" s="4" t="s">
        <v>1179</v>
      </c>
    </row>
    <row r="27" spans="1:4">
      <c r="A27" s="3" t="s">
        <v>1163</v>
      </c>
    </row>
    <row r="28" spans="1:4">
      <c r="A28" s="4" t="s">
        <v>1180</v>
      </c>
      <c r="B28" s="4" t="s">
        <v>993</v>
      </c>
    </row>
    <row r="29" spans="1:4">
      <c r="A29" s="4" t="s">
        <v>1181</v>
      </c>
      <c r="B29" s="4" t="s">
        <v>959</v>
      </c>
    </row>
    <row r="30" spans="1:4">
      <c r="A30" s="4" t="s">
        <v>1182</v>
      </c>
      <c r="B30" s="4" t="s">
        <v>1183</v>
      </c>
    </row>
    <row r="31" spans="1:4">
      <c r="A31" s="4" t="s">
        <v>1184</v>
      </c>
      <c r="B31" s="4" t="s">
        <v>1176</v>
      </c>
    </row>
    <row r="32" spans="1:4">
      <c r="A32" s="4" t="s">
        <v>1185</v>
      </c>
    </row>
    <row r="33" spans="1:4">
      <c r="A33" s="3" t="s">
        <v>1163</v>
      </c>
    </row>
    <row r="34" spans="1:4">
      <c r="A34" s="4" t="s">
        <v>1180</v>
      </c>
      <c r="B34" s="4" t="s">
        <v>1134</v>
      </c>
    </row>
    <row r="35" spans="1:4">
      <c r="A35" s="4" t="s">
        <v>1181</v>
      </c>
      <c r="B35" s="4" t="s">
        <v>959</v>
      </c>
    </row>
    <row r="36" spans="1:4">
      <c r="A36" s="4" t="s">
        <v>1182</v>
      </c>
      <c r="B36" s="4" t="s">
        <v>1183</v>
      </c>
    </row>
    <row r="37" spans="1:4">
      <c r="A37" s="4" t="s">
        <v>1184</v>
      </c>
      <c r="B37" s="4" t="s">
        <v>1176</v>
      </c>
    </row>
    <row r="38" spans="1:4">
      <c r="A38" s="4" t="s">
        <v>1104</v>
      </c>
    </row>
    <row r="39" spans="1:4">
      <c r="A39" s="3" t="s">
        <v>1163</v>
      </c>
    </row>
    <row r="40" spans="1:4">
      <c r="A40" s="4" t="s">
        <v>1132</v>
      </c>
      <c r="B40" s="4" t="s">
        <v>1133</v>
      </c>
      <c r="C40" s="4" t="s">
        <v>1134</v>
      </c>
    </row>
    <row r="41" spans="1:4">
      <c r="A41" s="4" t="s">
        <v>1186</v>
      </c>
    </row>
    <row r="42" spans="1:4">
      <c r="A42" s="3" t="s">
        <v>1163</v>
      </c>
    </row>
    <row r="43" spans="1:4">
      <c r="A43" s="4" t="s">
        <v>1169</v>
      </c>
      <c r="B43" s="11" t="n">
        <v>0.1</v>
      </c>
    </row>
    <row r="44" spans="1:4">
      <c r="A44" s="4" t="s">
        <v>1187</v>
      </c>
    </row>
    <row r="45" spans="1:4">
      <c r="A45" s="3" t="s">
        <v>1163</v>
      </c>
    </row>
    <row r="46" spans="1:4">
      <c r="A46" s="4" t="s">
        <v>1169</v>
      </c>
      <c r="B46" s="11" t="n">
        <v>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0</v>
      </c>
    </row>
    <row r="3" spans="1:4">
      <c r="A3" s="3" t="s">
        <v>1189</v>
      </c>
    </row>
    <row r="4" spans="1:4">
      <c r="A4" s="4" t="s">
        <v>1190</v>
      </c>
      <c r="B4" s="6" t="n">
        <v>73781</v>
      </c>
      <c r="C4" s="6" t="n">
        <v>82449</v>
      </c>
      <c r="D4" s="6" t="n">
        <v>74646</v>
      </c>
    </row>
    <row r="5" spans="1:4">
      <c r="A5" s="4" t="s">
        <v>1191</v>
      </c>
      <c r="B5" s="5" t="n">
        <v>2885</v>
      </c>
      <c r="C5" s="5" t="n">
        <v>2560</v>
      </c>
      <c r="D5" s="5" t="n">
        <v>1000</v>
      </c>
    </row>
    <row r="6" spans="1:4">
      <c r="A6" s="4" t="s">
        <v>1192</v>
      </c>
      <c r="B6" s="5" t="n">
        <v>76666</v>
      </c>
      <c r="C6" s="5" t="n">
        <v>85009</v>
      </c>
      <c r="D6" s="5" t="n">
        <v>75646</v>
      </c>
    </row>
    <row r="7" spans="1:4">
      <c r="A7" s="3" t="s">
        <v>1193</v>
      </c>
    </row>
    <row r="8" spans="1:4">
      <c r="A8" s="4" t="s">
        <v>1190</v>
      </c>
      <c r="B8" s="5" t="n">
        <v>3338</v>
      </c>
      <c r="C8" s="5" t="n">
        <v>-10606</v>
      </c>
      <c r="D8" s="5" t="n">
        <v>-805</v>
      </c>
    </row>
    <row r="9" spans="1:4">
      <c r="A9" s="4" t="s">
        <v>1191</v>
      </c>
      <c r="B9" s="5" t="n">
        <v>7318</v>
      </c>
      <c r="C9" s="5" t="n">
        <v>7084</v>
      </c>
      <c r="D9" s="5" t="n">
        <v>10695</v>
      </c>
    </row>
    <row r="10" spans="1:4">
      <c r="A10" s="4" t="s">
        <v>1194</v>
      </c>
      <c r="B10" s="5" t="n">
        <v>10656</v>
      </c>
      <c r="C10" s="5" t="n">
        <v>-3522</v>
      </c>
      <c r="D10" s="5" t="n">
        <v>9890</v>
      </c>
    </row>
    <row r="11" spans="1:4">
      <c r="A11" s="4" t="s">
        <v>1195</v>
      </c>
      <c r="B11" s="6" t="n">
        <v>87322</v>
      </c>
      <c r="C11" s="6" t="n">
        <v>81487</v>
      </c>
      <c r="D11" s="6" t="n">
        <v>855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3" t="s">
        <v>1197</v>
      </c>
    </row>
    <row r="3" spans="1:3">
      <c r="A3" s="4" t="s">
        <v>42</v>
      </c>
      <c r="B3" s="6" t="n">
        <v>100891</v>
      </c>
      <c r="C3" s="6" t="n">
        <v>106258</v>
      </c>
    </row>
    <row r="4" spans="1:3">
      <c r="A4" s="4" t="s">
        <v>1198</v>
      </c>
      <c r="B4" s="5" t="n">
        <v>11080</v>
      </c>
      <c r="C4" s="5" t="n">
        <v>10906</v>
      </c>
    </row>
    <row r="5" spans="1:3">
      <c r="A5" s="4" t="s">
        <v>1199</v>
      </c>
      <c r="B5" s="5" t="n">
        <v>5969</v>
      </c>
      <c r="C5" s="5" t="n">
        <v>6802</v>
      </c>
    </row>
    <row r="6" spans="1:3">
      <c r="A6" s="4" t="s">
        <v>1200</v>
      </c>
      <c r="B6" s="5" t="n">
        <v>33169</v>
      </c>
      <c r="C6" s="5" t="n">
        <v>31677</v>
      </c>
    </row>
    <row r="7" spans="1:3">
      <c r="A7" s="4" t="s">
        <v>1201</v>
      </c>
      <c r="B7" s="5" t="n">
        <v>7882</v>
      </c>
      <c r="C7" s="5" t="n">
        <v>14154</v>
      </c>
    </row>
    <row r="8" spans="1:3">
      <c r="A8" s="4" t="s">
        <v>1202</v>
      </c>
      <c r="B8" s="5" t="n">
        <v>1085</v>
      </c>
      <c r="C8" s="5" t="n">
        <v>1901</v>
      </c>
    </row>
    <row r="9" spans="1:3">
      <c r="A9" s="4" t="s">
        <v>1203</v>
      </c>
      <c r="B9" s="5" t="n">
        <v>16980</v>
      </c>
      <c r="C9" s="5" t="n">
        <v>219</v>
      </c>
    </row>
    <row r="10" spans="1:3">
      <c r="A10" s="4" t="s">
        <v>1204</v>
      </c>
      <c r="B10" s="5" t="n">
        <v>21218</v>
      </c>
      <c r="C10" s="5" t="n">
        <v>20404</v>
      </c>
    </row>
    <row r="11" spans="1:3">
      <c r="A11" s="4" t="s">
        <v>108</v>
      </c>
      <c r="B11" s="5" t="n">
        <v>8128</v>
      </c>
      <c r="C11" s="5" t="n">
        <v>5811</v>
      </c>
    </row>
    <row r="12" spans="1:3">
      <c r="A12" s="4" t="s">
        <v>1205</v>
      </c>
      <c r="B12" s="5" t="n">
        <v>206402</v>
      </c>
      <c r="C12" s="5" t="n">
        <v>198132</v>
      </c>
    </row>
    <row r="13" spans="1:3">
      <c r="A13" s="3" t="s">
        <v>1206</v>
      </c>
    </row>
    <row r="14" spans="1:3">
      <c r="A14" s="4" t="s">
        <v>1207</v>
      </c>
      <c r="B14" s="5" t="n">
        <v>0</v>
      </c>
      <c r="C14" s="5" t="n">
        <v>2165</v>
      </c>
    </row>
    <row r="15" spans="1:3">
      <c r="A15" s="4" t="s">
        <v>1208</v>
      </c>
      <c r="B15" s="5" t="n">
        <v>70943</v>
      </c>
      <c r="C15" s="5" t="n">
        <v>69396</v>
      </c>
    </row>
    <row r="16" spans="1:3">
      <c r="A16" s="4" t="s">
        <v>45</v>
      </c>
      <c r="B16" s="5" t="n">
        <v>27365</v>
      </c>
      <c r="C16" s="5" t="n">
        <v>25770</v>
      </c>
    </row>
    <row r="17" spans="1:3">
      <c r="A17" s="4" t="s">
        <v>1209</v>
      </c>
      <c r="B17" s="5" t="n">
        <v>17569</v>
      </c>
      <c r="C17" s="5" t="n">
        <v>15704</v>
      </c>
    </row>
    <row r="18" spans="1:3">
      <c r="A18" s="4" t="s">
        <v>1210</v>
      </c>
      <c r="B18" s="5" t="n">
        <v>16474</v>
      </c>
      <c r="C18" s="5" t="n">
        <v>17770</v>
      </c>
    </row>
    <row r="19" spans="1:3">
      <c r="A19" s="4" t="s">
        <v>1211</v>
      </c>
      <c r="B19" s="5" t="n">
        <v>3800</v>
      </c>
      <c r="C19" s="5" t="n">
        <v>6366</v>
      </c>
    </row>
    <row r="20" spans="1:3">
      <c r="A20" s="4" t="s">
        <v>1212</v>
      </c>
      <c r="B20" s="5" t="n">
        <v>1975</v>
      </c>
      <c r="C20" s="5" t="n">
        <v>3042</v>
      </c>
    </row>
    <row r="21" spans="1:3">
      <c r="A21" s="4" t="s">
        <v>1213</v>
      </c>
      <c r="B21" s="5" t="n">
        <v>7698</v>
      </c>
      <c r="C21" s="5" t="n">
        <v>7491</v>
      </c>
    </row>
    <row r="22" spans="1:3">
      <c r="A22" s="4" t="s">
        <v>108</v>
      </c>
      <c r="B22" s="5" t="n">
        <v>8594</v>
      </c>
      <c r="C22" s="5" t="n">
        <v>9062</v>
      </c>
    </row>
    <row r="23" spans="1:3">
      <c r="A23" s="4" t="s">
        <v>1214</v>
      </c>
      <c r="B23" s="5" t="n">
        <v>154418</v>
      </c>
      <c r="C23" s="5" t="n">
        <v>156766</v>
      </c>
    </row>
    <row r="24" spans="1:3">
      <c r="A24" s="4" t="s">
        <v>1215</v>
      </c>
      <c r="B24" s="6" t="n">
        <v>51984</v>
      </c>
      <c r="C24" s="6" t="n">
        <v>413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80</v>
      </c>
    </row>
    <row r="3" spans="1:4">
      <c r="A3" s="3" t="s">
        <v>1217</v>
      </c>
    </row>
    <row r="4" spans="1:4">
      <c r="A4" s="4" t="s">
        <v>1218</v>
      </c>
      <c r="B4" s="4" t="s">
        <v>1219</v>
      </c>
      <c r="C4" s="4" t="s">
        <v>1219</v>
      </c>
      <c r="D4" s="4" t="s">
        <v>1219</v>
      </c>
    </row>
    <row r="5" spans="1:4">
      <c r="A5" s="3" t="s">
        <v>1220</v>
      </c>
    </row>
    <row r="6" spans="1:4">
      <c r="A6" s="4" t="s">
        <v>1221</v>
      </c>
      <c r="B6" s="4" t="s">
        <v>1222</v>
      </c>
      <c r="C6" s="4" t="s">
        <v>1223</v>
      </c>
      <c r="D6" s="4" t="s">
        <v>1224</v>
      </c>
    </row>
    <row r="7" spans="1:4">
      <c r="A7" s="4" t="s">
        <v>1225</v>
      </c>
      <c r="B7" s="4" t="s">
        <v>1226</v>
      </c>
      <c r="C7" s="4" t="s">
        <v>1226</v>
      </c>
      <c r="D7" s="4" t="s">
        <v>1227</v>
      </c>
    </row>
    <row r="8" spans="1:4">
      <c r="A8" s="4" t="s">
        <v>607</v>
      </c>
      <c r="B8" s="4" t="s">
        <v>1228</v>
      </c>
      <c r="C8" s="4" t="s">
        <v>1229</v>
      </c>
      <c r="D8" s="4" t="s">
        <v>1228</v>
      </c>
    </row>
    <row r="9" spans="1:4">
      <c r="A9" s="4" t="s">
        <v>1230</v>
      </c>
      <c r="B9" s="4" t="s">
        <v>1231</v>
      </c>
      <c r="C9" s="4" t="s">
        <v>1232</v>
      </c>
      <c r="D9" s="4" t="s">
        <v>1233</v>
      </c>
    </row>
    <row r="10" spans="1:4">
      <c r="A10" s="4" t="s">
        <v>1234</v>
      </c>
      <c r="B10" s="4" t="s">
        <v>1235</v>
      </c>
      <c r="C10" s="4" t="s">
        <v>1236</v>
      </c>
      <c r="D10" s="4" t="s">
        <v>1237</v>
      </c>
    </row>
    <row r="11" spans="1:4">
      <c r="A11" s="4" t="s">
        <v>108</v>
      </c>
      <c r="B11" s="4" t="s">
        <v>1238</v>
      </c>
      <c r="C11" s="4" t="s">
        <v>1239</v>
      </c>
      <c r="D11" s="4" t="s">
        <v>1239</v>
      </c>
    </row>
    <row r="12" spans="1:4">
      <c r="A12" s="4" t="s">
        <v>1240</v>
      </c>
      <c r="B12" s="4" t="s">
        <v>1241</v>
      </c>
      <c r="C12" s="4" t="s">
        <v>1242</v>
      </c>
      <c r="D12" s="4" t="s">
        <v>12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2</v>
      </c>
    </row>
    <row r="3" spans="1:3">
      <c r="A3" s="3" t="s">
        <v>1245</v>
      </c>
    </row>
    <row r="4" spans="1:3">
      <c r="A4" s="4" t="s">
        <v>681</v>
      </c>
      <c r="B4" s="6" t="n">
        <v>9</v>
      </c>
      <c r="C4" s="6" t="n">
        <v>9</v>
      </c>
    </row>
    <row r="5" spans="1:3">
      <c r="A5" s="4" t="s">
        <v>1246</v>
      </c>
      <c r="B5" s="5" t="n">
        <v>0</v>
      </c>
      <c r="C5" s="5" t="n">
        <v>-2</v>
      </c>
    </row>
    <row r="6" spans="1:3">
      <c r="A6" s="4" t="s">
        <v>1247</v>
      </c>
      <c r="B6" s="5" t="n">
        <v>1</v>
      </c>
      <c r="C6" s="5" t="n">
        <v>2</v>
      </c>
    </row>
    <row r="7" spans="1:3">
      <c r="A7" s="4" t="s">
        <v>685</v>
      </c>
      <c r="B7" s="6" t="n">
        <v>10</v>
      </c>
      <c r="C7" s="6" t="n">
        <v>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48</v>
      </c>
      <c r="B1" s="2" t="s">
        <v>1</v>
      </c>
    </row>
    <row r="2" spans="1:3">
      <c r="B2" s="2" t="s">
        <v>2</v>
      </c>
      <c r="C2" s="2" t="s">
        <v>32</v>
      </c>
    </row>
    <row r="3" spans="1:3">
      <c r="A3" s="3" t="s">
        <v>1249</v>
      </c>
    </row>
    <row r="4" spans="1:3">
      <c r="A4" s="4" t="s">
        <v>1250</v>
      </c>
      <c r="B4" s="6" t="n">
        <v>100</v>
      </c>
    </row>
    <row r="5" spans="1:3">
      <c r="A5" s="4" t="s">
        <v>1251</v>
      </c>
      <c r="B5" s="5" t="n">
        <v>40</v>
      </c>
    </row>
    <row r="6" spans="1:3">
      <c r="A6" s="4" t="s">
        <v>1252</v>
      </c>
      <c r="B6" s="5" t="n">
        <v>7</v>
      </c>
      <c r="C6" s="6" t="n">
        <v>6</v>
      </c>
    </row>
    <row r="7" spans="1:3">
      <c r="A7" s="4" t="s">
        <v>1253</v>
      </c>
      <c r="B7" s="5" t="n">
        <v>0</v>
      </c>
      <c r="C7" s="5" t="n">
        <v>-1</v>
      </c>
    </row>
    <row r="8" spans="1:3">
      <c r="A8" s="4" t="s">
        <v>1254</v>
      </c>
      <c r="B8" s="5" t="n">
        <v>2</v>
      </c>
      <c r="C8" s="5" t="n">
        <v>2</v>
      </c>
    </row>
    <row r="9" spans="1:3">
      <c r="A9" s="3" t="s">
        <v>1255</v>
      </c>
    </row>
    <row r="10" spans="1:3">
      <c r="A10" s="4" t="s">
        <v>1256</v>
      </c>
      <c r="B10" s="5" t="n">
        <v>0</v>
      </c>
      <c r="C10" s="6" t="n">
        <v>0</v>
      </c>
    </row>
    <row r="11" spans="1:3">
      <c r="A11" s="4" t="s">
        <v>1257</v>
      </c>
    </row>
    <row r="12" spans="1:3">
      <c r="A12" s="3" t="s">
        <v>1255</v>
      </c>
    </row>
    <row r="13" spans="1:3">
      <c r="A13" s="4" t="s">
        <v>1258</v>
      </c>
      <c r="B13" s="5" t="n">
        <v>100</v>
      </c>
    </row>
    <row r="14" spans="1:3">
      <c r="A14" s="4" t="s">
        <v>1259</v>
      </c>
      <c r="B14" s="6" t="n">
        <v>1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4" t="s">
        <v>1261</v>
      </c>
    </row>
    <row r="3" spans="1:3">
      <c r="A3" s="3" t="s">
        <v>1262</v>
      </c>
    </row>
    <row r="4" spans="1:3">
      <c r="A4" s="4" t="s">
        <v>1263</v>
      </c>
      <c r="B4" s="6" t="n">
        <v>2039323</v>
      </c>
      <c r="C4" s="6" t="n">
        <v>1665965</v>
      </c>
    </row>
    <row r="5" spans="1:3">
      <c r="A5" s="4" t="s">
        <v>534</v>
      </c>
      <c r="B5" s="5" t="n">
        <v>33671</v>
      </c>
      <c r="C5" s="5" t="n">
        <v>29391</v>
      </c>
    </row>
    <row r="6" spans="1:3">
      <c r="A6" s="4" t="s">
        <v>1264</v>
      </c>
    </row>
    <row r="7" spans="1:3">
      <c r="A7" s="3" t="s">
        <v>1262</v>
      </c>
    </row>
    <row r="8" spans="1:3">
      <c r="A8" s="4" t="s">
        <v>1263</v>
      </c>
      <c r="B8" s="5" t="n">
        <v>109675</v>
      </c>
      <c r="C8" s="5" t="n">
        <v>72976</v>
      </c>
    </row>
    <row r="9" spans="1:3">
      <c r="A9" s="4" t="s">
        <v>534</v>
      </c>
      <c r="B9" s="5" t="n">
        <v>2002</v>
      </c>
      <c r="C9" s="5" t="n">
        <v>1532</v>
      </c>
    </row>
    <row r="10" spans="1:3">
      <c r="A10" s="4" t="s">
        <v>1265</v>
      </c>
    </row>
    <row r="11" spans="1:3">
      <c r="A11" s="3" t="s">
        <v>1262</v>
      </c>
    </row>
    <row r="12" spans="1:3">
      <c r="A12" s="4" t="s">
        <v>1263</v>
      </c>
      <c r="B12" s="5" t="n">
        <v>127582</v>
      </c>
      <c r="C12" s="5" t="n">
        <v>44380</v>
      </c>
    </row>
    <row r="13" spans="1:3">
      <c r="A13" s="4" t="s">
        <v>534</v>
      </c>
      <c r="B13" s="5" t="n">
        <v>16725</v>
      </c>
      <c r="C13" s="5" t="n">
        <v>1269</v>
      </c>
    </row>
    <row r="14" spans="1:3">
      <c r="A14" s="4" t="s">
        <v>1266</v>
      </c>
    </row>
    <row r="15" spans="1:3">
      <c r="A15" s="3" t="s">
        <v>1262</v>
      </c>
    </row>
    <row r="16" spans="1:3">
      <c r="A16" s="4" t="s">
        <v>1263</v>
      </c>
      <c r="B16" s="5" t="n">
        <v>2039323</v>
      </c>
      <c r="C16" s="5" t="n">
        <v>1665965</v>
      </c>
    </row>
    <row r="17" spans="1:3">
      <c r="A17" s="4" t="s">
        <v>534</v>
      </c>
      <c r="B17" s="5" t="n">
        <v>-33188</v>
      </c>
      <c r="C17" s="5" t="n">
        <v>-30886</v>
      </c>
    </row>
    <row r="18" spans="1:3">
      <c r="A18" s="4" t="s">
        <v>1267</v>
      </c>
    </row>
    <row r="19" spans="1:3">
      <c r="A19" s="3" t="s">
        <v>1262</v>
      </c>
    </row>
    <row r="20" spans="1:3">
      <c r="A20" s="4" t="s">
        <v>1263</v>
      </c>
      <c r="B20" s="5" t="n">
        <v>106251</v>
      </c>
      <c r="C20" s="5" t="n">
        <v>65649</v>
      </c>
    </row>
    <row r="21" spans="1:3">
      <c r="A21" s="4" t="s">
        <v>534</v>
      </c>
      <c r="B21" s="5" t="n">
        <v>-1943</v>
      </c>
      <c r="C21" s="5" t="n">
        <v>-1398</v>
      </c>
    </row>
    <row r="22" spans="1:3">
      <c r="A22" s="4" t="s">
        <v>1268</v>
      </c>
    </row>
    <row r="23" spans="1:3">
      <c r="A23" s="3" t="s">
        <v>1262</v>
      </c>
    </row>
    <row r="24" spans="1:3">
      <c r="A24" s="4" t="s">
        <v>1263</v>
      </c>
      <c r="B24" s="5" t="n">
        <v>128368</v>
      </c>
      <c r="C24" s="5" t="n">
        <v>44256</v>
      </c>
    </row>
    <row r="25" spans="1:3">
      <c r="A25" s="4" t="s">
        <v>534</v>
      </c>
      <c r="B25" s="5" t="n">
        <v>-15972</v>
      </c>
      <c r="C25" s="5" t="n">
        <v>-1146</v>
      </c>
    </row>
    <row r="26" spans="1:3">
      <c r="A26" s="4" t="s">
        <v>1269</v>
      </c>
    </row>
    <row r="27" spans="1:3">
      <c r="A27" s="3" t="s">
        <v>1262</v>
      </c>
    </row>
    <row r="28" spans="1:3">
      <c r="A28" s="4" t="s">
        <v>1263</v>
      </c>
      <c r="B28" s="5" t="n">
        <v>285345</v>
      </c>
      <c r="C28" s="5" t="n">
        <v>271530</v>
      </c>
    </row>
    <row r="29" spans="1:3">
      <c r="A29" s="4" t="s">
        <v>534</v>
      </c>
      <c r="B29" s="5" t="n">
        <v>206</v>
      </c>
      <c r="C29" s="5" t="n">
        <v>958</v>
      </c>
    </row>
    <row r="30" spans="1:3">
      <c r="A30" s="4" t="s">
        <v>1270</v>
      </c>
    </row>
    <row r="31" spans="1:3">
      <c r="A31" s="3" t="s">
        <v>1262</v>
      </c>
    </row>
    <row r="32" spans="1:3">
      <c r="A32" s="4" t="s">
        <v>1263</v>
      </c>
      <c r="B32" s="5" t="n">
        <v>179600</v>
      </c>
      <c r="C32" s="5" t="n">
        <v>231798</v>
      </c>
    </row>
    <row r="33" spans="1:3">
      <c r="A33" s="4" t="s">
        <v>534</v>
      </c>
      <c r="B33" s="5" t="n">
        <v>2908</v>
      </c>
      <c r="C33" s="5" t="n">
        <v>403</v>
      </c>
    </row>
    <row r="34" spans="1:3">
      <c r="A34" s="4" t="s">
        <v>1271</v>
      </c>
    </row>
    <row r="35" spans="1:3">
      <c r="A35" s="3" t="s">
        <v>1262</v>
      </c>
    </row>
    <row r="36" spans="1:3">
      <c r="A36" s="4" t="s">
        <v>1263</v>
      </c>
      <c r="B36" s="5" t="n">
        <v>80554</v>
      </c>
      <c r="C36" s="5" t="n">
        <v>104582</v>
      </c>
    </row>
    <row r="37" spans="1:3">
      <c r="A37" s="4" t="s">
        <v>534</v>
      </c>
      <c r="B37" s="5" t="n">
        <v>2576</v>
      </c>
      <c r="C37" s="5" t="n">
        <v>2715</v>
      </c>
    </row>
    <row r="38" spans="1:3">
      <c r="A38" s="4" t="s">
        <v>1272</v>
      </c>
    </row>
    <row r="39" spans="1:3">
      <c r="A39" s="3" t="s">
        <v>1262</v>
      </c>
    </row>
    <row r="40" spans="1:3">
      <c r="A40" s="4" t="s">
        <v>1263</v>
      </c>
      <c r="B40" s="5" t="n">
        <v>80554</v>
      </c>
      <c r="C40" s="5" t="n">
        <v>104582</v>
      </c>
    </row>
    <row r="41" spans="1:3">
      <c r="A41" s="4" t="s">
        <v>534</v>
      </c>
      <c r="B41" s="6" t="n">
        <v>-2576</v>
      </c>
      <c r="C41" s="6" t="n">
        <v>-27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2</v>
      </c>
    </row>
    <row r="3" spans="1:3">
      <c r="A3" s="4" t="s">
        <v>1274</v>
      </c>
    </row>
    <row r="4" spans="1:3">
      <c r="A4" s="3" t="s">
        <v>464</v>
      </c>
    </row>
    <row r="5" spans="1:3">
      <c r="A5" s="4" t="s">
        <v>1275</v>
      </c>
      <c r="B5" s="6" t="n">
        <v>1978</v>
      </c>
      <c r="C5" s="6" t="n">
        <v>854</v>
      </c>
    </row>
    <row r="6" spans="1:3">
      <c r="A6" s="4" t="s">
        <v>1276</v>
      </c>
    </row>
    <row r="7" spans="1:3">
      <c r="A7" s="3" t="s">
        <v>464</v>
      </c>
    </row>
    <row r="8" spans="1:3">
      <c r="A8" s="4" t="s">
        <v>1275</v>
      </c>
      <c r="B8" s="5" t="n">
        <v>-75</v>
      </c>
      <c r="C8" s="5" t="n">
        <v>-49</v>
      </c>
    </row>
    <row r="9" spans="1:3">
      <c r="A9" s="4" t="s">
        <v>1277</v>
      </c>
    </row>
    <row r="10" spans="1:3">
      <c r="A10" s="3" t="s">
        <v>464</v>
      </c>
    </row>
    <row r="11" spans="1:3">
      <c r="A11" s="4" t="s">
        <v>1275</v>
      </c>
      <c r="B11" s="5" t="n">
        <v>630</v>
      </c>
      <c r="C11" s="5" t="n">
        <v>123</v>
      </c>
    </row>
    <row r="12" spans="1:3">
      <c r="A12" s="4" t="s">
        <v>1278</v>
      </c>
    </row>
    <row r="13" spans="1:3">
      <c r="A13" s="3" t="s">
        <v>464</v>
      </c>
    </row>
    <row r="14" spans="1:3">
      <c r="A14" s="4" t="s">
        <v>1275</v>
      </c>
      <c r="B14" s="5" t="n">
        <v>-752</v>
      </c>
      <c r="C14" s="5" t="n">
        <v>-989</v>
      </c>
    </row>
    <row r="15" spans="1:3">
      <c r="A15" s="4" t="s">
        <v>1279</v>
      </c>
    </row>
    <row r="16" spans="1:3">
      <c r="A16" s="3" t="s">
        <v>464</v>
      </c>
    </row>
    <row r="17" spans="1:3">
      <c r="A17" s="4" t="s">
        <v>1275</v>
      </c>
      <c r="B17" s="6" t="n">
        <v>2505</v>
      </c>
      <c r="C17" s="6" t="n">
        <v>283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0</v>
      </c>
      <c r="B1" s="2" t="s">
        <v>2</v>
      </c>
      <c r="C1" s="2" t="s">
        <v>32</v>
      </c>
    </row>
    <row r="2" spans="1:3">
      <c r="A2" s="3" t="s">
        <v>294</v>
      </c>
    </row>
    <row r="3" spans="1:3">
      <c r="A3" s="4" t="s">
        <v>1281</v>
      </c>
      <c r="B3" s="6" t="n">
        <v>40</v>
      </c>
      <c r="C3" s="6" t="n">
        <v>9</v>
      </c>
    </row>
    <row r="4" spans="1:3">
      <c r="A4" s="4" t="s">
        <v>1282</v>
      </c>
      <c r="B4" s="6" t="n">
        <v>0</v>
      </c>
      <c r="C4" s="6" t="n">
        <v>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2</v>
      </c>
    </row>
    <row r="2" spans="1:3">
      <c r="A2" s="3" t="s">
        <v>1284</v>
      </c>
    </row>
    <row r="3" spans="1:3">
      <c r="A3" s="4" t="s">
        <v>1285</v>
      </c>
      <c r="B3" s="6" t="n">
        <v>18031</v>
      </c>
      <c r="C3" s="6" t="n">
        <v>1466</v>
      </c>
    </row>
    <row r="4" spans="1:3">
      <c r="A4" s="4" t="s">
        <v>1286</v>
      </c>
      <c r="B4" s="5" t="n">
        <v>0</v>
      </c>
      <c r="C4" s="5" t="n">
        <v>0</v>
      </c>
    </row>
    <row r="5" spans="1:3">
      <c r="A5" s="4" t="s">
        <v>1287</v>
      </c>
      <c r="B5" s="5" t="n">
        <v>18031</v>
      </c>
      <c r="C5" s="5" t="n">
        <v>1466</v>
      </c>
    </row>
    <row r="6" spans="1:3">
      <c r="A6" s="4" t="s">
        <v>1288</v>
      </c>
      <c r="B6" s="5" t="n">
        <v>-18031</v>
      </c>
      <c r="C6" s="5" t="n">
        <v>-1466</v>
      </c>
    </row>
    <row r="7" spans="1:3">
      <c r="A7" s="4" t="s">
        <v>1289</v>
      </c>
      <c r="B7" s="5" t="n">
        <v>0</v>
      </c>
      <c r="C7" s="5" t="n">
        <v>0</v>
      </c>
    </row>
    <row r="8" spans="1:3">
      <c r="A8" s="4" t="s">
        <v>1290</v>
      </c>
      <c r="B8" s="5" t="n">
        <v>0</v>
      </c>
      <c r="C8" s="5" t="n">
        <v>0</v>
      </c>
    </row>
    <row r="9" spans="1:3">
      <c r="A9" s="3" t="s">
        <v>1291</v>
      </c>
    </row>
    <row r="10" spans="1:3">
      <c r="A10" s="4" t="s">
        <v>1285</v>
      </c>
      <c r="B10" s="5" t="n">
        <v>31075</v>
      </c>
      <c r="C10" s="5" t="n">
        <v>30200</v>
      </c>
    </row>
    <row r="11" spans="1:3">
      <c r="A11" s="4" t="s">
        <v>1286</v>
      </c>
      <c r="B11" s="5" t="n">
        <v>0</v>
      </c>
      <c r="C11" s="5" t="n">
        <v>0</v>
      </c>
    </row>
    <row r="12" spans="1:3">
      <c r="A12" s="4" t="s">
        <v>1287</v>
      </c>
      <c r="B12" s="5" t="n">
        <v>31075</v>
      </c>
      <c r="C12" s="5" t="n">
        <v>30200</v>
      </c>
    </row>
    <row r="13" spans="1:3">
      <c r="A13" s="4" t="s">
        <v>1288</v>
      </c>
      <c r="B13" s="5" t="n">
        <v>-18031</v>
      </c>
      <c r="C13" s="5" t="n">
        <v>-1466</v>
      </c>
    </row>
    <row r="14" spans="1:3">
      <c r="A14" s="4" t="s">
        <v>1289</v>
      </c>
      <c r="B14" s="5" t="n">
        <v>-11148</v>
      </c>
      <c r="C14" s="5" t="n">
        <v>-28734</v>
      </c>
    </row>
    <row r="15" spans="1:3">
      <c r="A15" s="4" t="s">
        <v>1290</v>
      </c>
      <c r="B15" s="6" t="n">
        <v>1896</v>
      </c>
      <c r="C1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2</v>
      </c>
    </row>
    <row r="2" spans="1:3">
      <c r="A2" s="3" t="s">
        <v>1293</v>
      </c>
    </row>
    <row r="3" spans="1:3">
      <c r="A3" s="4" t="s">
        <v>1294</v>
      </c>
      <c r="B3" s="6" t="n">
        <v>0</v>
      </c>
      <c r="C3" s="6" t="n">
        <v>0</v>
      </c>
    </row>
    <row r="4" spans="1:3">
      <c r="A4" s="4" t="s">
        <v>1295</v>
      </c>
    </row>
    <row r="5" spans="1:3">
      <c r="A5" s="3" t="s">
        <v>470</v>
      </c>
    </row>
    <row r="6" spans="1:3">
      <c r="A6" s="4" t="s">
        <v>1296</v>
      </c>
      <c r="B6" s="5" t="n">
        <v>8131131</v>
      </c>
      <c r="C6" s="5" t="n">
        <v>7402518</v>
      </c>
    </row>
    <row r="7" spans="1:3">
      <c r="A7" s="4" t="s">
        <v>1297</v>
      </c>
    </row>
    <row r="8" spans="1:3">
      <c r="A8" s="3" t="s">
        <v>470</v>
      </c>
    </row>
    <row r="9" spans="1:3">
      <c r="A9" s="4" t="s">
        <v>1296</v>
      </c>
      <c r="B9" s="5" t="n">
        <v>7923</v>
      </c>
      <c r="C9" s="5" t="n">
        <v>9945</v>
      </c>
    </row>
    <row r="10" spans="1:3">
      <c r="A10" s="4" t="s">
        <v>1298</v>
      </c>
    </row>
    <row r="11" spans="1:3">
      <c r="A11" s="3" t="s">
        <v>470</v>
      </c>
    </row>
    <row r="12" spans="1:3">
      <c r="A12" s="4" t="s">
        <v>1296</v>
      </c>
      <c r="B12" s="5" t="n">
        <v>259632</v>
      </c>
      <c r="C12" s="5" t="n">
        <v>296508</v>
      </c>
    </row>
    <row r="13" spans="1:3">
      <c r="A13" s="4" t="s">
        <v>615</v>
      </c>
      <c r="B13" s="6" t="n">
        <v>2566</v>
      </c>
      <c r="C13" s="6" t="n">
        <v>29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32</v>
      </c>
    </row>
    <row r="3" spans="1:3">
      <c r="A3" s="3" t="s">
        <v>1300</v>
      </c>
    </row>
    <row r="4" spans="1:3">
      <c r="A4" s="4" t="s">
        <v>839</v>
      </c>
      <c r="B4" s="6" t="n">
        <v>24000</v>
      </c>
    </row>
    <row r="5" spans="1:3">
      <c r="A5" s="4" t="s">
        <v>832</v>
      </c>
      <c r="B5" s="5" t="n">
        <v>25000</v>
      </c>
      <c r="C5" s="6" t="n">
        <v>24000</v>
      </c>
    </row>
    <row r="6" spans="1:3">
      <c r="A6" s="4" t="s">
        <v>337</v>
      </c>
    </row>
    <row r="7" spans="1:3">
      <c r="A7" s="3" t="s">
        <v>1300</v>
      </c>
    </row>
    <row r="8" spans="1:3">
      <c r="A8" s="4" t="s">
        <v>839</v>
      </c>
      <c r="B8" s="5" t="n">
        <v>1197</v>
      </c>
      <c r="C8" s="5" t="n">
        <v>3258</v>
      </c>
    </row>
    <row r="9" spans="1:3">
      <c r="A9" s="4" t="s">
        <v>1301</v>
      </c>
      <c r="B9" s="5" t="n">
        <v>456</v>
      </c>
      <c r="C9" s="5" t="n">
        <v>428</v>
      </c>
    </row>
    <row r="10" spans="1:3">
      <c r="A10" s="4" t="s">
        <v>1302</v>
      </c>
      <c r="B10" s="5" t="n">
        <v>-750</v>
      </c>
      <c r="C10" s="5" t="n">
        <v>-2450</v>
      </c>
    </row>
    <row r="11" spans="1:3">
      <c r="A11" s="4" t="s">
        <v>1303</v>
      </c>
      <c r="B11" s="5" t="n">
        <v>-3</v>
      </c>
      <c r="C11" s="5" t="n">
        <v>-39</v>
      </c>
    </row>
    <row r="12" spans="1:3">
      <c r="A12" s="4" t="s">
        <v>832</v>
      </c>
      <c r="B12" s="6" t="n">
        <v>900</v>
      </c>
      <c r="C12" s="6" t="n">
        <v>119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21"/>
    <col customWidth="1" max="5" min="5" width="21"/>
  </cols>
  <sheetData>
    <row r="1" spans="1:5">
      <c r="A1" s="1" t="s">
        <v>1304</v>
      </c>
      <c r="B1" s="2" t="s">
        <v>1305</v>
      </c>
      <c r="C1" s="2" t="s">
        <v>1306</v>
      </c>
      <c r="D1" s="2" t="s">
        <v>496</v>
      </c>
      <c r="E1" s="2" t="s">
        <v>497</v>
      </c>
    </row>
    <row r="2" spans="1:5">
      <c r="A2" s="3" t="s">
        <v>1307</v>
      </c>
    </row>
    <row r="3" spans="1:5">
      <c r="A3" s="4" t="s">
        <v>1308</v>
      </c>
      <c r="D3" s="6" t="n">
        <v>25</v>
      </c>
      <c r="E3" s="6" t="n">
        <v>24</v>
      </c>
    </row>
    <row r="4" spans="1:5">
      <c r="A4" s="4" t="s">
        <v>1309</v>
      </c>
      <c r="D4" s="5" t="n">
        <v>85</v>
      </c>
      <c r="E4" s="5" t="n">
        <v>52</v>
      </c>
    </row>
    <row r="5" spans="1:5">
      <c r="A5" s="4" t="s">
        <v>1310</v>
      </c>
      <c r="D5" s="5" t="n">
        <v>69</v>
      </c>
      <c r="E5" s="5" t="n">
        <v>61</v>
      </c>
    </row>
    <row r="6" spans="1:5">
      <c r="A6" s="4" t="s">
        <v>1311</v>
      </c>
      <c r="C6" s="4" t="s">
        <v>890</v>
      </c>
    </row>
    <row r="7" spans="1:5">
      <c r="A7" s="4" t="s">
        <v>1312</v>
      </c>
      <c r="C7" s="6" t="n">
        <v>196</v>
      </c>
    </row>
    <row r="8" spans="1:5">
      <c r="A8" s="4" t="s">
        <v>1313</v>
      </c>
      <c r="C8" s="5" t="n">
        <v>1</v>
      </c>
    </row>
    <row r="9" spans="1:5">
      <c r="A9" s="4" t="s">
        <v>1314</v>
      </c>
      <c r="C9" s="5" t="n">
        <v>4</v>
      </c>
    </row>
    <row r="10" spans="1:5">
      <c r="A10" s="4" t="s">
        <v>1315</v>
      </c>
      <c r="C10" s="4" t="s">
        <v>1081</v>
      </c>
    </row>
    <row r="11" spans="1:5">
      <c r="A11" s="4" t="s">
        <v>1316</v>
      </c>
      <c r="B11" s="5" t="n">
        <v>2</v>
      </c>
    </row>
    <row r="12" spans="1:5">
      <c r="A12" s="4" t="s">
        <v>1317</v>
      </c>
      <c r="D12" s="5" t="n">
        <v>2</v>
      </c>
      <c r="E12" s="5" t="n">
        <v>3</v>
      </c>
    </row>
    <row r="13" spans="1:5">
      <c r="A13" s="4" t="s">
        <v>1318</v>
      </c>
      <c r="D13" s="5" t="n">
        <v>9200</v>
      </c>
    </row>
    <row r="14" spans="1:5">
      <c r="A14" s="4" t="s">
        <v>1319</v>
      </c>
      <c r="D14" s="5" t="n">
        <v>6100</v>
      </c>
    </row>
    <row r="15" spans="1:5">
      <c r="A15" s="4" t="s">
        <v>1320</v>
      </c>
      <c r="D15" s="5" t="n">
        <v>62</v>
      </c>
      <c r="E15" s="5" t="n">
        <v>68</v>
      </c>
    </row>
    <row r="16" spans="1:5">
      <c r="A16" s="4" t="s">
        <v>1321</v>
      </c>
      <c r="D16" s="6" t="n">
        <v>98</v>
      </c>
      <c r="E16" s="6" t="n">
        <v>132</v>
      </c>
    </row>
    <row r="17" spans="1:5">
      <c r="A17" s="4" t="s">
        <v>1322</v>
      </c>
    </row>
    <row r="18" spans="1:5">
      <c r="A18" s="3" t="s">
        <v>1307</v>
      </c>
    </row>
    <row r="19" spans="1:5">
      <c r="A19" s="4" t="s">
        <v>1323</v>
      </c>
      <c r="B19" s="6" t="n">
        <v>6</v>
      </c>
    </row>
    <row r="20" spans="1:5">
      <c r="A20" s="4" t="s">
        <v>1324</v>
      </c>
      <c r="B20" s="5" t="n">
        <v>4</v>
      </c>
    </row>
    <row r="21" spans="1:5">
      <c r="A21" s="4" t="s">
        <v>1325</v>
      </c>
    </row>
    <row r="22" spans="1:5">
      <c r="A22" s="3" t="s">
        <v>1307</v>
      </c>
    </row>
    <row r="23" spans="1:5">
      <c r="A23" s="4" t="s">
        <v>1323</v>
      </c>
      <c r="B23" s="11" t="n">
        <v>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v>
      </c>
      <c r="C1" s="2" t="s">
        <v>32</v>
      </c>
      <c r="D1" s="2" t="s">
        <v>80</v>
      </c>
      <c r="E1" s="2" t="s">
        <v>1327</v>
      </c>
    </row>
    <row r="2" spans="1:5">
      <c r="A2" s="3" t="s">
        <v>33</v>
      </c>
    </row>
    <row r="3" spans="1:5">
      <c r="A3" s="4" t="s">
        <v>34</v>
      </c>
      <c r="B3" s="6" t="n">
        <v>446558</v>
      </c>
      <c r="C3" s="6" t="n">
        <v>374921</v>
      </c>
    </row>
    <row r="4" spans="1:5">
      <c r="A4" s="4" t="s">
        <v>38</v>
      </c>
      <c r="B4" s="5" t="n">
        <v>4680226</v>
      </c>
      <c r="C4" s="5" t="n">
        <v>4967414</v>
      </c>
    </row>
    <row r="5" spans="1:5">
      <c r="A5" s="4" t="s">
        <v>49</v>
      </c>
      <c r="B5" s="5" t="n">
        <v>1074937</v>
      </c>
      <c r="C5" s="5" t="n">
        <v>1043831</v>
      </c>
    </row>
    <row r="6" spans="1:5">
      <c r="A6" s="4" t="s">
        <v>50</v>
      </c>
      <c r="B6" s="5" t="n">
        <v>29139315</v>
      </c>
      <c r="C6" s="5" t="n">
        <v>27711835</v>
      </c>
    </row>
    <row r="7" spans="1:5">
      <c r="A7" s="3" t="s">
        <v>51</v>
      </c>
    </row>
    <row r="8" spans="1:5">
      <c r="A8" s="4" t="s">
        <v>929</v>
      </c>
      <c r="B8" s="5" t="n">
        <v>101688</v>
      </c>
      <c r="C8" s="5" t="n">
        <v>67978</v>
      </c>
    </row>
    <row r="9" spans="1:5">
      <c r="A9" s="4" t="s">
        <v>946</v>
      </c>
      <c r="B9" s="5" t="n">
        <v>250000</v>
      </c>
      <c r="C9" s="5" t="n">
        <v>680000</v>
      </c>
    </row>
    <row r="10" spans="1:5">
      <c r="A10" s="4" t="s">
        <v>947</v>
      </c>
      <c r="B10" s="5" t="n">
        <v>250000</v>
      </c>
      <c r="C10" s="5" t="n">
        <v>250000</v>
      </c>
    </row>
    <row r="11" spans="1:5">
      <c r="A11" s="4" t="s">
        <v>948</v>
      </c>
      <c r="B11" s="5" t="n">
        <v>-3393</v>
      </c>
      <c r="C11" s="5" t="n">
        <v>-4061</v>
      </c>
    </row>
    <row r="12" spans="1:5">
      <c r="A12" s="4" t="s">
        <v>949</v>
      </c>
      <c r="B12" s="5" t="n">
        <v>2761795</v>
      </c>
      <c r="C12" s="5" t="n">
        <v>2676164</v>
      </c>
    </row>
    <row r="13" spans="1:5">
      <c r="A13" s="4" t="s">
        <v>59</v>
      </c>
      <c r="B13" s="5" t="n">
        <v>254622</v>
      </c>
      <c r="C13" s="5" t="n">
        <v>222914</v>
      </c>
    </row>
    <row r="14" spans="1:5">
      <c r="A14" s="4" t="s">
        <v>60</v>
      </c>
      <c r="B14" s="5" t="n">
        <v>26048003</v>
      </c>
      <c r="C14" s="5" t="n">
        <v>24774589</v>
      </c>
    </row>
    <row r="15" spans="1:5">
      <c r="A15" s="4" t="s">
        <v>62</v>
      </c>
      <c r="B15" s="5" t="n">
        <v>159929</v>
      </c>
      <c r="C15" s="5" t="n">
        <v>121379</v>
      </c>
    </row>
    <row r="16" spans="1:5">
      <c r="A16" s="4" t="s">
        <v>1328</v>
      </c>
      <c r="B16" s="5" t="n">
        <v>1630</v>
      </c>
      <c r="C16" s="5" t="n">
        <v>1642</v>
      </c>
    </row>
    <row r="17" spans="1:5">
      <c r="A17" s="4" t="s">
        <v>69</v>
      </c>
      <c r="B17" s="5" t="n">
        <v>3091312</v>
      </c>
      <c r="C17" s="5" t="n">
        <v>2937246</v>
      </c>
      <c r="D17" s="6" t="n">
        <v>2800251</v>
      </c>
      <c r="E17" s="6" t="n">
        <v>2891290</v>
      </c>
    </row>
    <row r="18" spans="1:5">
      <c r="A18" s="4" t="s">
        <v>1329</v>
      </c>
      <c r="B18" s="5" t="n">
        <v>29139315</v>
      </c>
      <c r="C18" s="5" t="n">
        <v>27711835</v>
      </c>
    </row>
    <row r="19" spans="1:5">
      <c r="A19" s="4" t="s">
        <v>1330</v>
      </c>
    </row>
    <row r="20" spans="1:5">
      <c r="A20" s="3" t="s">
        <v>33</v>
      </c>
    </row>
    <row r="21" spans="1:5">
      <c r="A21" s="4" t="s">
        <v>34</v>
      </c>
      <c r="B21" s="5" t="n">
        <v>402786</v>
      </c>
      <c r="C21" s="5" t="n">
        <v>610862</v>
      </c>
    </row>
    <row r="22" spans="1:5">
      <c r="A22" s="4" t="s">
        <v>38</v>
      </c>
      <c r="B22" s="5" t="n">
        <v>14389</v>
      </c>
      <c r="C22" s="5" t="n">
        <v>61847</v>
      </c>
    </row>
    <row r="23" spans="1:5">
      <c r="A23" s="4" t="s">
        <v>1331</v>
      </c>
      <c r="B23" s="5" t="n">
        <v>3248763</v>
      </c>
      <c r="C23" s="5" t="n">
        <v>3211685</v>
      </c>
    </row>
    <row r="24" spans="1:5">
      <c r="A24" s="4" t="s">
        <v>49</v>
      </c>
      <c r="B24" s="5" t="n">
        <v>61242</v>
      </c>
      <c r="C24" s="5" t="n">
        <v>70595</v>
      </c>
    </row>
    <row r="25" spans="1:5">
      <c r="A25" s="4" t="s">
        <v>50</v>
      </c>
      <c r="B25" s="5" t="n">
        <v>3727180</v>
      </c>
      <c r="C25" s="5" t="n">
        <v>3954989</v>
      </c>
    </row>
    <row r="26" spans="1:5">
      <c r="A26" s="3" t="s">
        <v>51</v>
      </c>
    </row>
    <row r="27" spans="1:5">
      <c r="A27" s="4" t="s">
        <v>929</v>
      </c>
      <c r="B27" s="5" t="n">
        <v>101688</v>
      </c>
      <c r="C27" s="5" t="n">
        <v>67978</v>
      </c>
    </row>
    <row r="28" spans="1:5">
      <c r="A28" s="4" t="s">
        <v>946</v>
      </c>
      <c r="B28" s="5" t="n">
        <v>250000</v>
      </c>
      <c r="C28" s="5" t="n">
        <v>680000</v>
      </c>
    </row>
    <row r="29" spans="1:5">
      <c r="A29" s="4" t="s">
        <v>947</v>
      </c>
      <c r="B29" s="5" t="n">
        <v>250000</v>
      </c>
      <c r="C29" s="5" t="n">
        <v>250000</v>
      </c>
    </row>
    <row r="30" spans="1:5">
      <c r="A30" s="4" t="s">
        <v>948</v>
      </c>
      <c r="B30" s="5" t="n">
        <v>-3393</v>
      </c>
      <c r="C30" s="5" t="n">
        <v>-4061</v>
      </c>
    </row>
    <row r="31" spans="1:5">
      <c r="A31" s="4" t="s">
        <v>949</v>
      </c>
      <c r="B31" s="5" t="n">
        <v>496607</v>
      </c>
      <c r="C31" s="5" t="n">
        <v>925939</v>
      </c>
    </row>
    <row r="32" spans="1:5">
      <c r="A32" s="4" t="s">
        <v>59</v>
      </c>
      <c r="B32" s="5" t="n">
        <v>37573</v>
      </c>
      <c r="C32" s="5" t="n">
        <v>23826</v>
      </c>
    </row>
    <row r="33" spans="1:5">
      <c r="A33" s="4" t="s">
        <v>60</v>
      </c>
      <c r="B33" s="5" t="n">
        <v>635868</v>
      </c>
      <c r="C33" s="5" t="n">
        <v>1017743</v>
      </c>
    </row>
    <row r="34" spans="1:5">
      <c r="A34" s="4" t="s">
        <v>62</v>
      </c>
      <c r="B34" s="5" t="n">
        <v>159929</v>
      </c>
      <c r="C34" s="5" t="n">
        <v>121379</v>
      </c>
    </row>
    <row r="35" spans="1:5">
      <c r="A35" s="4" t="s">
        <v>1328</v>
      </c>
      <c r="B35" s="5" t="n">
        <v>2931383</v>
      </c>
      <c r="C35" s="5" t="n">
        <v>2815867</v>
      </c>
    </row>
    <row r="36" spans="1:5">
      <c r="A36" s="4" t="s">
        <v>69</v>
      </c>
      <c r="B36" s="5" t="n">
        <v>3091312</v>
      </c>
      <c r="C36" s="5" t="n">
        <v>2937246</v>
      </c>
    </row>
    <row r="37" spans="1:5">
      <c r="A37" s="4" t="s">
        <v>1329</v>
      </c>
      <c r="B37" s="6" t="n">
        <v>3727180</v>
      </c>
      <c r="C37" s="6" t="n">
        <v>39549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80</v>
      </c>
    </row>
    <row r="3" spans="1:4">
      <c r="A3" s="3" t="s">
        <v>1333</v>
      </c>
    </row>
    <row r="4" spans="1:4">
      <c r="A4" s="4" t="s">
        <v>1334</v>
      </c>
      <c r="B4" s="6" t="n">
        <v>659538</v>
      </c>
      <c r="C4" s="6" t="n">
        <v>615627</v>
      </c>
      <c r="D4" s="6" t="n">
        <v>598582</v>
      </c>
    </row>
    <row r="5" spans="1:4">
      <c r="A5" s="4" t="s">
        <v>1335</v>
      </c>
      <c r="B5" s="5" t="n">
        <v>-1060156</v>
      </c>
      <c r="C5" s="5" t="n">
        <v>-1005635</v>
      </c>
      <c r="D5" s="5" t="n">
        <v>-971828</v>
      </c>
    </row>
    <row r="6" spans="1:4">
      <c r="A6" s="3" t="s">
        <v>1336</v>
      </c>
    </row>
    <row r="7" spans="1:4">
      <c r="A7" s="4" t="s">
        <v>122</v>
      </c>
      <c r="B7" s="5" t="n">
        <v>287596</v>
      </c>
      <c r="C7" s="5" t="n">
        <v>269788</v>
      </c>
      <c r="D7" s="5" t="n">
        <v>276045</v>
      </c>
    </row>
    <row r="8" spans="1:4">
      <c r="A8" s="4" t="s">
        <v>123</v>
      </c>
      <c r="B8" s="5" t="n">
        <v>87322</v>
      </c>
      <c r="C8" s="5" t="n">
        <v>81487</v>
      </c>
      <c r="D8" s="5" t="n">
        <v>85536</v>
      </c>
    </row>
    <row r="9" spans="1:4">
      <c r="A9" s="4" t="s">
        <v>124</v>
      </c>
      <c r="B9" s="5" t="n">
        <v>200274</v>
      </c>
      <c r="C9" s="5" t="n">
        <v>188301</v>
      </c>
      <c r="D9" s="5" t="n">
        <v>190509</v>
      </c>
    </row>
    <row r="10" spans="1:4">
      <c r="A10" s="4" t="s">
        <v>125</v>
      </c>
      <c r="B10" s="5" t="n">
        <v>-8903</v>
      </c>
      <c r="C10" s="5" t="n">
        <v>-7155</v>
      </c>
      <c r="D10" s="5" t="n">
        <v>-5002</v>
      </c>
    </row>
    <row r="11" spans="1:4">
      <c r="A11" s="4" t="s">
        <v>126</v>
      </c>
      <c r="B11" s="5" t="n">
        <v>191371</v>
      </c>
      <c r="C11" s="5" t="n">
        <v>181146</v>
      </c>
      <c r="D11" s="5" t="n">
        <v>185507</v>
      </c>
    </row>
    <row r="12" spans="1:4">
      <c r="A12" s="4" t="s">
        <v>1330</v>
      </c>
    </row>
    <row r="13" spans="1:4">
      <c r="A13" s="3" t="s">
        <v>1333</v>
      </c>
    </row>
    <row r="14" spans="1:4">
      <c r="A14" s="4" t="s">
        <v>1337</v>
      </c>
      <c r="B14" s="5" t="n">
        <v>188000</v>
      </c>
      <c r="C14" s="5" t="n">
        <v>205000</v>
      </c>
      <c r="D14" s="5" t="n">
        <v>223000</v>
      </c>
    </row>
    <row r="15" spans="1:4">
      <c r="A15" s="4" t="s">
        <v>1334</v>
      </c>
      <c r="B15" s="5" t="n">
        <v>0</v>
      </c>
      <c r="C15" s="5" t="n">
        <v>0</v>
      </c>
      <c r="D15" s="5" t="n">
        <v>1264</v>
      </c>
    </row>
    <row r="16" spans="1:4">
      <c r="A16" s="4" t="s">
        <v>1338</v>
      </c>
      <c r="B16" s="5" t="n">
        <v>4669</v>
      </c>
      <c r="C16" s="5" t="n">
        <v>8441</v>
      </c>
      <c r="D16" s="5" t="n">
        <v>9713</v>
      </c>
    </row>
    <row r="17" spans="1:4">
      <c r="A17" s="4" t="s">
        <v>1335</v>
      </c>
      <c r="B17" s="5" t="n">
        <v>-192669</v>
      </c>
      <c r="C17" s="5" t="n">
        <v>-213441</v>
      </c>
      <c r="D17" s="5" t="n">
        <v>-233977</v>
      </c>
    </row>
    <row r="18" spans="1:4">
      <c r="A18" s="3" t="s">
        <v>1336</v>
      </c>
    </row>
    <row r="19" spans="1:4">
      <c r="A19" s="4" t="s">
        <v>1339</v>
      </c>
      <c r="B19" s="5" t="n">
        <v>21901</v>
      </c>
      <c r="C19" s="5" t="n">
        <v>39576</v>
      </c>
      <c r="D19" s="5" t="n">
        <v>24847</v>
      </c>
    </row>
    <row r="20" spans="1:4">
      <c r="A20" s="4" t="s">
        <v>1340</v>
      </c>
      <c r="B20" s="5" t="n">
        <v>4289</v>
      </c>
      <c r="C20" s="5" t="n">
        <v>4684</v>
      </c>
      <c r="D20" s="5" t="n">
        <v>776</v>
      </c>
    </row>
    <row r="21" spans="1:4">
      <c r="A21" s="4" t="s">
        <v>1341</v>
      </c>
      <c r="B21" s="5" t="n">
        <v>26190</v>
      </c>
      <c r="C21" s="5" t="n">
        <v>44260</v>
      </c>
      <c r="D21" s="5" t="n">
        <v>25623</v>
      </c>
    </row>
    <row r="22" spans="1:4">
      <c r="A22" s="4" t="s">
        <v>122</v>
      </c>
      <c r="B22" s="5" t="n">
        <v>166479</v>
      </c>
      <c r="C22" s="5" t="n">
        <v>169181</v>
      </c>
      <c r="D22" s="5" t="n">
        <v>208354</v>
      </c>
    </row>
    <row r="23" spans="1:4">
      <c r="A23" s="4" t="s">
        <v>123</v>
      </c>
      <c r="B23" s="5" t="n">
        <v>3468</v>
      </c>
      <c r="C23" s="5" t="n">
        <v>-1665</v>
      </c>
      <c r="D23" s="5" t="n">
        <v>-5801</v>
      </c>
    </row>
    <row r="24" spans="1:4">
      <c r="A24" s="4" t="s">
        <v>1342</v>
      </c>
      <c r="B24" s="5" t="n">
        <v>163011</v>
      </c>
      <c r="C24" s="5" t="n">
        <v>170846</v>
      </c>
      <c r="D24" s="5" t="n">
        <v>214155</v>
      </c>
    </row>
    <row r="25" spans="1:4">
      <c r="A25" s="4" t="s">
        <v>1343</v>
      </c>
      <c r="B25" s="5" t="n">
        <v>37263</v>
      </c>
      <c r="C25" s="5" t="n">
        <v>17455</v>
      </c>
      <c r="D25" s="5" t="n">
        <v>-23646</v>
      </c>
    </row>
    <row r="26" spans="1:4">
      <c r="A26" s="4" t="s">
        <v>124</v>
      </c>
      <c r="B26" s="5" t="n">
        <v>200274</v>
      </c>
      <c r="C26" s="5" t="n">
        <v>188301</v>
      </c>
      <c r="D26" s="5" t="n">
        <v>190509</v>
      </c>
    </row>
    <row r="27" spans="1:4">
      <c r="A27" s="4" t="s">
        <v>125</v>
      </c>
      <c r="B27" s="5" t="n">
        <v>8903</v>
      </c>
      <c r="C27" s="5" t="n">
        <v>7155</v>
      </c>
      <c r="D27" s="5" t="n">
        <v>5002</v>
      </c>
    </row>
    <row r="28" spans="1:4">
      <c r="A28" s="4" t="s">
        <v>126</v>
      </c>
      <c r="B28" s="6" t="n">
        <v>191371</v>
      </c>
      <c r="C28" s="6" t="n">
        <v>181146</v>
      </c>
      <c r="D28" s="6" t="n">
        <v>1855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2</v>
      </c>
      <c r="D2" s="2" t="s">
        <v>80</v>
      </c>
    </row>
    <row r="3" spans="1:4">
      <c r="A3" s="3" t="s">
        <v>194</v>
      </c>
    </row>
    <row r="4" spans="1:4">
      <c r="A4" s="4" t="s">
        <v>124</v>
      </c>
      <c r="B4" s="6" t="n">
        <v>200274</v>
      </c>
      <c r="C4" s="6" t="n">
        <v>188301</v>
      </c>
      <c r="D4" s="6" t="n">
        <v>190509</v>
      </c>
    </row>
    <row r="5" spans="1:4">
      <c r="A5" s="3" t="s">
        <v>195</v>
      </c>
    </row>
    <row r="6" spans="1:4">
      <c r="A6" s="4" t="s">
        <v>203</v>
      </c>
      <c r="B6" s="5" t="n">
        <v>-9316</v>
      </c>
      <c r="C6" s="5" t="n">
        <v>-8133</v>
      </c>
      <c r="D6" s="5" t="n">
        <v>-494</v>
      </c>
    </row>
    <row r="7" spans="1:4">
      <c r="A7" s="4" t="s">
        <v>204</v>
      </c>
      <c r="B7" s="5" t="n">
        <v>86</v>
      </c>
      <c r="C7" s="5" t="n">
        <v>-2540</v>
      </c>
      <c r="D7" s="5" t="n">
        <v>-10830</v>
      </c>
    </row>
    <row r="8" spans="1:4">
      <c r="A8" s="4" t="s">
        <v>211</v>
      </c>
      <c r="B8" s="5" t="n">
        <v>21915</v>
      </c>
      <c r="C8" s="5" t="n">
        <v>-9565</v>
      </c>
      <c r="D8" s="5" t="n">
        <v>-3661</v>
      </c>
    </row>
    <row r="9" spans="1:4">
      <c r="A9" s="4" t="s">
        <v>212</v>
      </c>
      <c r="B9" s="5" t="n">
        <v>628942</v>
      </c>
      <c r="C9" s="5" t="n">
        <v>301744</v>
      </c>
      <c r="D9" s="5" t="n">
        <v>199509</v>
      </c>
    </row>
    <row r="10" spans="1:4">
      <c r="A10" s="3" t="s">
        <v>213</v>
      </c>
    </row>
    <row r="11" spans="1:4">
      <c r="A11" s="4" t="s">
        <v>1345</v>
      </c>
      <c r="B11" s="5" t="n">
        <v>549555</v>
      </c>
      <c r="C11" s="5" t="n">
        <v>1601947</v>
      </c>
      <c r="D11" s="5" t="n">
        <v>102011</v>
      </c>
    </row>
    <row r="12" spans="1:4">
      <c r="A12" s="4" t="s">
        <v>227</v>
      </c>
      <c r="B12" s="5" t="n">
        <v>-1640582</v>
      </c>
      <c r="C12" s="5" t="n">
        <v>-1534356</v>
      </c>
      <c r="D12" s="5" t="n">
        <v>-2118605</v>
      </c>
    </row>
    <row r="13" spans="1:4">
      <c r="A13" s="3" t="s">
        <v>228</v>
      </c>
    </row>
    <row r="14" spans="1:4">
      <c r="A14" s="4" t="s">
        <v>230</v>
      </c>
      <c r="B14" s="5" t="n">
        <v>257619</v>
      </c>
      <c r="C14" s="5" t="n">
        <v>-233872</v>
      </c>
      <c r="D14" s="5" t="n">
        <v>327362</v>
      </c>
    </row>
    <row r="15" spans="1:4">
      <c r="A15" s="4" t="s">
        <v>231</v>
      </c>
      <c r="B15" s="5" t="n">
        <v>-1180038</v>
      </c>
      <c r="C15" s="5" t="n">
        <v>-1500035</v>
      </c>
      <c r="D15" s="5" t="n">
        <v>-155066</v>
      </c>
    </row>
    <row r="16" spans="1:4">
      <c r="A16" s="4" t="s">
        <v>232</v>
      </c>
      <c r="B16" s="5" t="n">
        <v>1265000</v>
      </c>
      <c r="C16" s="5" t="n">
        <v>250000</v>
      </c>
      <c r="D16" s="5" t="n">
        <v>996030</v>
      </c>
    </row>
    <row r="17" spans="1:4">
      <c r="A17" s="4" t="s">
        <v>233</v>
      </c>
      <c r="B17" s="5" t="n">
        <v>21748</v>
      </c>
      <c r="C17" s="5" t="n">
        <v>20054</v>
      </c>
      <c r="D17" s="5" t="n">
        <v>13228</v>
      </c>
    </row>
    <row r="18" spans="1:4">
      <c r="A18" s="4" t="s">
        <v>1346</v>
      </c>
      <c r="B18" s="5" t="n">
        <v>97066</v>
      </c>
      <c r="C18" s="5" t="n">
        <v>62966</v>
      </c>
      <c r="D18" s="5" t="n">
        <v>0</v>
      </c>
    </row>
    <row r="19" spans="1:4">
      <c r="A19" s="4" t="s">
        <v>186</v>
      </c>
      <c r="B19" s="5" t="n">
        <v>58903</v>
      </c>
      <c r="C19" s="5" t="n">
        <v>0</v>
      </c>
      <c r="D19" s="5" t="n">
        <v>0</v>
      </c>
    </row>
    <row r="20" spans="1:4">
      <c r="A20" s="4" t="s">
        <v>171</v>
      </c>
      <c r="B20" s="5" t="n">
        <v>-1248</v>
      </c>
      <c r="C20" s="5" t="n">
        <v>-1335</v>
      </c>
      <c r="D20" s="5" t="n">
        <v>-2451</v>
      </c>
    </row>
    <row r="21" spans="1:4">
      <c r="A21" s="4" t="s">
        <v>166</v>
      </c>
      <c r="B21" s="5" t="n">
        <v>-20007</v>
      </c>
      <c r="C21" s="5" t="n">
        <v>-93000</v>
      </c>
      <c r="D21" s="5" t="n">
        <v>-150498</v>
      </c>
    </row>
    <row r="22" spans="1:4">
      <c r="A22" s="4" t="s">
        <v>167</v>
      </c>
      <c r="B22" s="5" t="n">
        <v>0</v>
      </c>
      <c r="C22" s="5" t="n">
        <v>0</v>
      </c>
      <c r="D22" s="5" t="n">
        <v>-108600</v>
      </c>
    </row>
    <row r="23" spans="1:4">
      <c r="A23" s="4" t="s">
        <v>1347</v>
      </c>
      <c r="B23" s="5" t="n">
        <v>5074</v>
      </c>
      <c r="C23" s="5" t="n">
        <v>5154</v>
      </c>
      <c r="D23" s="5" t="n">
        <v>3712</v>
      </c>
    </row>
    <row r="24" spans="1:4">
      <c r="A24" s="4" t="s">
        <v>1348</v>
      </c>
      <c r="B24" s="5" t="n">
        <v>67855</v>
      </c>
      <c r="C24" s="5" t="n">
        <v>62400</v>
      </c>
      <c r="D24" s="5" t="n">
        <v>58710</v>
      </c>
    </row>
    <row r="25" spans="1:4">
      <c r="A25" s="4" t="s">
        <v>1349</v>
      </c>
      <c r="B25" s="5" t="n">
        <v>8903</v>
      </c>
      <c r="C25" s="5" t="n">
        <v>7155</v>
      </c>
      <c r="D25" s="5" t="n">
        <v>5002</v>
      </c>
    </row>
    <row r="26" spans="1:4">
      <c r="A26" s="4" t="s">
        <v>238</v>
      </c>
      <c r="B26" s="5" t="n">
        <v>1180188</v>
      </c>
      <c r="C26" s="5" t="n">
        <v>674230</v>
      </c>
      <c r="D26" s="5" t="n">
        <v>2348918</v>
      </c>
    </row>
    <row r="27" spans="1:4">
      <c r="A27" s="4" t="s">
        <v>239</v>
      </c>
      <c r="B27" s="5" t="n">
        <v>168548</v>
      </c>
      <c r="C27" s="5" t="n">
        <v>-558382</v>
      </c>
      <c r="D27" s="5" t="n">
        <v>429822</v>
      </c>
    </row>
    <row r="28" spans="1:4">
      <c r="A28" s="4" t="s">
        <v>240</v>
      </c>
      <c r="B28" s="5" t="n">
        <v>473685</v>
      </c>
      <c r="C28" s="5" t="n">
        <v>1032067</v>
      </c>
      <c r="D28" s="5" t="n">
        <v>602245</v>
      </c>
    </row>
    <row r="29" spans="1:4">
      <c r="A29" s="4" t="s">
        <v>241</v>
      </c>
      <c r="B29" s="5" t="n">
        <v>642233</v>
      </c>
      <c r="C29" s="5" t="n">
        <v>473685</v>
      </c>
      <c r="D29" s="5" t="n">
        <v>1032067</v>
      </c>
    </row>
    <row r="30" spans="1:4">
      <c r="A30" s="4" t="s">
        <v>1330</v>
      </c>
    </row>
    <row r="31" spans="1:4">
      <c r="A31" s="3" t="s">
        <v>194</v>
      </c>
    </row>
    <row r="32" spans="1:4">
      <c r="A32" s="4" t="s">
        <v>124</v>
      </c>
      <c r="B32" s="5" t="n">
        <v>200274</v>
      </c>
      <c r="C32" s="5" t="n">
        <v>188301</v>
      </c>
      <c r="D32" s="5" t="n">
        <v>190509</v>
      </c>
    </row>
    <row r="33" spans="1:4">
      <c r="A33" s="3" t="s">
        <v>195</v>
      </c>
    </row>
    <row r="34" spans="1:4">
      <c r="A34" s="4" t="s">
        <v>1350</v>
      </c>
      <c r="B34" s="5" t="n">
        <v>-37263</v>
      </c>
      <c r="C34" s="5" t="n">
        <v>-17455</v>
      </c>
      <c r="D34" s="5" t="n">
        <v>23646</v>
      </c>
    </row>
    <row r="35" spans="1:4">
      <c r="A35" s="4" t="s">
        <v>203</v>
      </c>
      <c r="B35" s="5" t="n">
        <v>-466</v>
      </c>
      <c r="C35" s="5" t="n">
        <v>0</v>
      </c>
      <c r="D35" s="5" t="n">
        <v>-214</v>
      </c>
    </row>
    <row r="36" spans="1:4">
      <c r="A36" s="4" t="s">
        <v>204</v>
      </c>
      <c r="B36" s="5" t="n">
        <v>-793</v>
      </c>
      <c r="C36" s="5" t="n">
        <v>-5673</v>
      </c>
      <c r="D36" s="5" t="n">
        <v>-5609</v>
      </c>
    </row>
    <row r="37" spans="1:4">
      <c r="A37" s="4" t="s">
        <v>211</v>
      </c>
      <c r="B37" s="5" t="n">
        <v>19708</v>
      </c>
      <c r="C37" s="5" t="n">
        <v>-10997</v>
      </c>
      <c r="D37" s="5" t="n">
        <v>-14022</v>
      </c>
    </row>
    <row r="38" spans="1:4">
      <c r="A38" s="4" t="s">
        <v>212</v>
      </c>
      <c r="B38" s="5" t="n">
        <v>181460</v>
      </c>
      <c r="C38" s="5" t="n">
        <v>154176</v>
      </c>
      <c r="D38" s="5" t="n">
        <v>194310</v>
      </c>
    </row>
    <row r="39" spans="1:4">
      <c r="A39" s="3" t="s">
        <v>213</v>
      </c>
    </row>
    <row r="40" spans="1:4">
      <c r="A40" s="4" t="s">
        <v>1345</v>
      </c>
      <c r="B40" s="5" t="n">
        <v>47719</v>
      </c>
      <c r="C40" s="5" t="n">
        <v>13962</v>
      </c>
      <c r="D40" s="5" t="n">
        <v>88844</v>
      </c>
    </row>
    <row r="41" spans="1:4">
      <c r="A41" s="4" t="s">
        <v>1351</v>
      </c>
      <c r="B41" s="5" t="n">
        <v>0</v>
      </c>
      <c r="C41" s="5" t="n">
        <v>0</v>
      </c>
      <c r="D41" s="5" t="n">
        <v>46594</v>
      </c>
    </row>
    <row r="42" spans="1:4">
      <c r="A42" s="4" t="s">
        <v>1352</v>
      </c>
      <c r="B42" s="5" t="n">
        <v>2211</v>
      </c>
      <c r="C42" s="5" t="n">
        <v>11964</v>
      </c>
      <c r="D42" s="5" t="n">
        <v>10930</v>
      </c>
    </row>
    <row r="43" spans="1:4">
      <c r="A43" s="4" t="s">
        <v>227</v>
      </c>
      <c r="B43" s="5" t="n">
        <v>49930</v>
      </c>
      <c r="C43" s="5" t="n">
        <v>25926</v>
      </c>
      <c r="D43" s="5" t="n">
        <v>146368</v>
      </c>
    </row>
    <row r="44" spans="1:4">
      <c r="A44" s="3" t="s">
        <v>228</v>
      </c>
    </row>
    <row r="45" spans="1:4">
      <c r="A45" s="4" t="s">
        <v>230</v>
      </c>
      <c r="B45" s="5" t="n">
        <v>33710</v>
      </c>
      <c r="C45" s="5" t="n">
        <v>-6319</v>
      </c>
      <c r="D45" s="5" t="n">
        <v>8813</v>
      </c>
    </row>
    <row r="46" spans="1:4">
      <c r="A46" s="4" t="s">
        <v>231</v>
      </c>
      <c r="B46" s="5" t="n">
        <v>-430000</v>
      </c>
      <c r="C46" s="5" t="n">
        <v>0</v>
      </c>
      <c r="D46" s="5" t="n">
        <v>-155000</v>
      </c>
    </row>
    <row r="47" spans="1:4">
      <c r="A47" s="4" t="s">
        <v>232</v>
      </c>
      <c r="B47" s="5" t="n">
        <v>0</v>
      </c>
      <c r="C47" s="5" t="n">
        <v>0</v>
      </c>
      <c r="D47" s="5" t="n">
        <v>496030</v>
      </c>
    </row>
    <row r="48" spans="1:4">
      <c r="A48" s="4" t="s">
        <v>233</v>
      </c>
      <c r="B48" s="5" t="n">
        <v>21748</v>
      </c>
      <c r="C48" s="5" t="n">
        <v>20054</v>
      </c>
      <c r="D48" s="5" t="n">
        <v>13228</v>
      </c>
    </row>
    <row r="49" spans="1:4">
      <c r="A49" s="4" t="s">
        <v>1346</v>
      </c>
      <c r="B49" s="5" t="n">
        <v>97066</v>
      </c>
      <c r="C49" s="5" t="n">
        <v>62966</v>
      </c>
      <c r="D49" s="5" t="n">
        <v>0</v>
      </c>
    </row>
    <row r="50" spans="1:4">
      <c r="A50" s="4" t="s">
        <v>186</v>
      </c>
      <c r="B50" s="5" t="n">
        <v>-58903</v>
      </c>
      <c r="C50" s="5" t="n">
        <v>0</v>
      </c>
      <c r="D50" s="5" t="n">
        <v>0</v>
      </c>
    </row>
    <row r="51" spans="1:4">
      <c r="A51" s="4" t="s">
        <v>171</v>
      </c>
      <c r="B51" s="5" t="n">
        <v>-1248</v>
      </c>
      <c r="C51" s="5" t="n">
        <v>-1335</v>
      </c>
      <c r="D51" s="5" t="n">
        <v>-2451</v>
      </c>
    </row>
    <row r="52" spans="1:4">
      <c r="A52" s="4" t="s">
        <v>166</v>
      </c>
      <c r="B52" s="5" t="n">
        <v>-20007</v>
      </c>
      <c r="C52" s="5" t="n">
        <v>-93000</v>
      </c>
      <c r="D52" s="5" t="n">
        <v>-150498</v>
      </c>
    </row>
    <row r="53" spans="1:4">
      <c r="A53" s="4" t="s">
        <v>167</v>
      </c>
      <c r="B53" s="5" t="n">
        <v>0</v>
      </c>
      <c r="C53" s="5" t="n">
        <v>0</v>
      </c>
      <c r="D53" s="5" t="n">
        <v>-108600</v>
      </c>
    </row>
    <row r="54" spans="1:4">
      <c r="A54" s="4" t="s">
        <v>1347</v>
      </c>
      <c r="B54" s="5" t="n">
        <v>5074</v>
      </c>
      <c r="C54" s="5" t="n">
        <v>5154</v>
      </c>
      <c r="D54" s="5" t="n">
        <v>3712</v>
      </c>
    </row>
    <row r="55" spans="1:4">
      <c r="A55" s="4" t="s">
        <v>1348</v>
      </c>
      <c r="B55" s="5" t="n">
        <v>-67855</v>
      </c>
      <c r="C55" s="5" t="n">
        <v>-62400</v>
      </c>
      <c r="D55" s="5" t="n">
        <v>-58710</v>
      </c>
    </row>
    <row r="56" spans="1:4">
      <c r="A56" s="4" t="s">
        <v>1349</v>
      </c>
      <c r="B56" s="5" t="n">
        <v>-8903</v>
      </c>
      <c r="C56" s="5" t="n">
        <v>-7155</v>
      </c>
      <c r="D56" s="5" t="n">
        <v>-5002</v>
      </c>
    </row>
    <row r="57" spans="1:4">
      <c r="A57" s="4" t="s">
        <v>238</v>
      </c>
      <c r="B57" s="5" t="n">
        <v>-439466</v>
      </c>
      <c r="C57" s="5" t="n">
        <v>-92343</v>
      </c>
      <c r="D57" s="5" t="n">
        <v>34098</v>
      </c>
    </row>
    <row r="58" spans="1:4">
      <c r="A58" s="4" t="s">
        <v>239</v>
      </c>
      <c r="B58" s="5" t="n">
        <v>-208076</v>
      </c>
      <c r="C58" s="5" t="n">
        <v>87759</v>
      </c>
      <c r="D58" s="5" t="n">
        <v>374776</v>
      </c>
    </row>
    <row r="59" spans="1:4">
      <c r="A59" s="4" t="s">
        <v>240</v>
      </c>
      <c r="B59" s="5" t="n">
        <v>610862</v>
      </c>
      <c r="C59" s="5" t="n">
        <v>523103</v>
      </c>
      <c r="D59" s="5" t="n">
        <v>148327</v>
      </c>
    </row>
    <row r="60" spans="1:4">
      <c r="A60" s="4" t="s">
        <v>241</v>
      </c>
      <c r="B60" s="6" t="n">
        <v>402786</v>
      </c>
      <c r="C60" s="6" t="n">
        <v>610862</v>
      </c>
      <c r="D60" s="6" t="n">
        <v>52310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4" t="s">
        <v>1330</v>
      </c>
    </row>
    <row r="3" spans="1:3">
      <c r="A3" s="3" t="s">
        <v>1354</v>
      </c>
    </row>
    <row r="4" spans="1:3">
      <c r="A4" s="4" t="s">
        <v>1355</v>
      </c>
      <c r="B4" s="6" t="n">
        <v>2706760</v>
      </c>
      <c r="C4" s="6" t="n">
        <v>2515861</v>
      </c>
    </row>
    <row r="5" spans="1:3">
      <c r="A5" s="4" t="s">
        <v>1356</v>
      </c>
      <c r="B5" s="4" t="s">
        <v>1357</v>
      </c>
      <c r="C5" s="4" t="s">
        <v>1358</v>
      </c>
    </row>
    <row r="6" spans="1:3">
      <c r="A6" s="4" t="s">
        <v>1359</v>
      </c>
      <c r="B6" s="6" t="n">
        <v>1707276</v>
      </c>
      <c r="C6" s="6" t="n">
        <v>1594397</v>
      </c>
    </row>
    <row r="7" spans="1:3">
      <c r="A7" s="4" t="s">
        <v>1360</v>
      </c>
      <c r="B7" s="4" t="s">
        <v>993</v>
      </c>
      <c r="C7" s="4" t="s">
        <v>993</v>
      </c>
    </row>
    <row r="8" spans="1:3">
      <c r="A8" s="4" t="s">
        <v>1361</v>
      </c>
      <c r="B8" s="6" t="n">
        <v>2191798</v>
      </c>
      <c r="C8" s="6" t="n">
        <v>2016861</v>
      </c>
    </row>
    <row r="9" spans="1:3">
      <c r="A9" s="4" t="s">
        <v>1362</v>
      </c>
      <c r="B9" s="4" t="s">
        <v>1363</v>
      </c>
      <c r="C9" s="4" t="s">
        <v>1364</v>
      </c>
    </row>
    <row r="10" spans="1:3">
      <c r="A10" s="4" t="s">
        <v>1365</v>
      </c>
      <c r="B10" s="6" t="n">
        <v>1280457</v>
      </c>
      <c r="C10" s="6" t="n">
        <v>1195798</v>
      </c>
    </row>
    <row r="11" spans="1:3">
      <c r="A11" s="4" t="s">
        <v>1366</v>
      </c>
      <c r="B11" s="4" t="s">
        <v>1367</v>
      </c>
      <c r="C11" s="4" t="s">
        <v>1367</v>
      </c>
    </row>
    <row r="12" spans="1:3">
      <c r="A12" s="4" t="s">
        <v>1368</v>
      </c>
      <c r="B12" s="6" t="n">
        <v>2032587</v>
      </c>
      <c r="C12" s="6" t="n">
        <v>1897944</v>
      </c>
    </row>
    <row r="13" spans="1:3">
      <c r="A13" s="4" t="s">
        <v>1369</v>
      </c>
      <c r="B13" s="4" t="s">
        <v>1370</v>
      </c>
      <c r="C13" s="4" t="s">
        <v>1370</v>
      </c>
    </row>
    <row r="14" spans="1:3">
      <c r="A14" s="4" t="s">
        <v>1371</v>
      </c>
      <c r="B14" s="6" t="n">
        <v>960343</v>
      </c>
      <c r="C14" s="6" t="n">
        <v>896848</v>
      </c>
    </row>
    <row r="15" spans="1:3">
      <c r="A15" s="4" t="s">
        <v>1372</v>
      </c>
      <c r="B15" s="4" t="s">
        <v>1373</v>
      </c>
      <c r="C15" s="4" t="s">
        <v>1373</v>
      </c>
    </row>
    <row r="16" spans="1:3">
      <c r="A16" s="4" t="s">
        <v>1374</v>
      </c>
      <c r="B16" s="6" t="n">
        <v>2191798</v>
      </c>
      <c r="C16" s="6" t="n">
        <v>2016861</v>
      </c>
    </row>
    <row r="17" spans="1:3">
      <c r="A17" s="4" t="s">
        <v>1375</v>
      </c>
      <c r="B17" s="4" t="s">
        <v>1376</v>
      </c>
      <c r="C17" s="4" t="s">
        <v>1377</v>
      </c>
    </row>
    <row r="18" spans="1:3">
      <c r="A18" s="4" t="s">
        <v>1378</v>
      </c>
      <c r="B18" s="6" t="n">
        <v>1119685</v>
      </c>
      <c r="C18" s="6" t="n">
        <v>1061325</v>
      </c>
    </row>
    <row r="19" spans="1:3">
      <c r="A19" s="4" t="s">
        <v>1379</v>
      </c>
      <c r="B19" s="4" t="s">
        <v>1140</v>
      </c>
      <c r="C19" s="4" t="s">
        <v>1140</v>
      </c>
    </row>
    <row r="20" spans="1:3">
      <c r="A20" s="4" t="s">
        <v>1380</v>
      </c>
    </row>
    <row r="21" spans="1:3">
      <c r="A21" s="3" t="s">
        <v>1354</v>
      </c>
    </row>
    <row r="22" spans="1:3">
      <c r="A22" s="4" t="s">
        <v>1355</v>
      </c>
      <c r="B22" s="6" t="n">
        <v>2565062</v>
      </c>
      <c r="C22" s="6" t="n">
        <v>2532563</v>
      </c>
    </row>
    <row r="23" spans="1:3">
      <c r="A23" s="4" t="s">
        <v>1356</v>
      </c>
      <c r="B23" s="4" t="s">
        <v>1381</v>
      </c>
      <c r="C23" s="4" t="s">
        <v>1382</v>
      </c>
    </row>
    <row r="24" spans="1:3">
      <c r="A24" s="4" t="s">
        <v>1359</v>
      </c>
      <c r="B24" s="6" t="n">
        <v>1700737</v>
      </c>
      <c r="C24" s="6" t="n">
        <v>1588070</v>
      </c>
    </row>
    <row r="25" spans="1:3">
      <c r="A25" s="4" t="s">
        <v>1360</v>
      </c>
      <c r="B25" s="4" t="s">
        <v>993</v>
      </c>
      <c r="C25" s="4" t="s">
        <v>993</v>
      </c>
    </row>
    <row r="26" spans="1:3">
      <c r="A26" s="4" t="s">
        <v>1383</v>
      </c>
      <c r="B26" s="6" t="n">
        <v>2125921</v>
      </c>
      <c r="C26" s="6" t="n">
        <v>1985088</v>
      </c>
    </row>
    <row r="27" spans="1:3">
      <c r="A27" s="4" t="s">
        <v>1384</v>
      </c>
      <c r="B27" s="4" t="s">
        <v>1385</v>
      </c>
      <c r="C27" s="4" t="s">
        <v>1385</v>
      </c>
    </row>
    <row r="28" spans="1:3">
      <c r="A28" s="4" t="s">
        <v>1361</v>
      </c>
      <c r="B28" s="6" t="n">
        <v>2298812</v>
      </c>
      <c r="C28" s="6" t="n">
        <v>2283785</v>
      </c>
    </row>
    <row r="29" spans="1:3">
      <c r="A29" s="4" t="s">
        <v>1362</v>
      </c>
      <c r="B29" s="4" t="s">
        <v>1386</v>
      </c>
      <c r="C29" s="4" t="s">
        <v>1387</v>
      </c>
    </row>
    <row r="30" spans="1:3">
      <c r="A30" s="4" t="s">
        <v>1365</v>
      </c>
      <c r="B30" s="6" t="n">
        <v>1275553</v>
      </c>
      <c r="C30" s="6" t="n">
        <v>1191053</v>
      </c>
    </row>
    <row r="31" spans="1:3">
      <c r="A31" s="4" t="s">
        <v>1366</v>
      </c>
      <c r="B31" s="4" t="s">
        <v>1367</v>
      </c>
      <c r="C31" s="4" t="s">
        <v>1367</v>
      </c>
    </row>
    <row r="32" spans="1:3">
      <c r="A32" s="4" t="s">
        <v>1388</v>
      </c>
      <c r="B32" s="6" t="n">
        <v>1700737</v>
      </c>
      <c r="C32" s="6" t="n">
        <v>1588070</v>
      </c>
    </row>
    <row r="33" spans="1:3">
      <c r="A33" s="4" t="s">
        <v>1389</v>
      </c>
      <c r="B33" s="4" t="s">
        <v>993</v>
      </c>
      <c r="C33" s="4" t="s">
        <v>993</v>
      </c>
    </row>
    <row r="34" spans="1:3">
      <c r="A34" s="4" t="s">
        <v>1368</v>
      </c>
      <c r="B34" s="6" t="n">
        <v>2098812</v>
      </c>
      <c r="C34" s="6" t="n">
        <v>2084589</v>
      </c>
    </row>
    <row r="35" spans="1:3">
      <c r="A35" s="4" t="s">
        <v>1369</v>
      </c>
      <c r="B35" s="4" t="s">
        <v>1390</v>
      </c>
      <c r="C35" s="4" t="s">
        <v>1391</v>
      </c>
    </row>
    <row r="36" spans="1:3">
      <c r="A36" s="4" t="s">
        <v>1371</v>
      </c>
      <c r="B36" s="6" t="n">
        <v>956664</v>
      </c>
      <c r="C36" s="6" t="n">
        <v>893289</v>
      </c>
    </row>
    <row r="37" spans="1:3">
      <c r="A37" s="4" t="s">
        <v>1372</v>
      </c>
      <c r="B37" s="4" t="s">
        <v>1373</v>
      </c>
      <c r="C37" s="4" t="s">
        <v>1373</v>
      </c>
    </row>
    <row r="38" spans="1:3">
      <c r="A38" s="4" t="s">
        <v>1392</v>
      </c>
      <c r="B38" s="6" t="n">
        <v>1381849</v>
      </c>
      <c r="C38" s="6" t="n">
        <v>1290307</v>
      </c>
    </row>
    <row r="39" spans="1:3">
      <c r="A39" s="4" t="s">
        <v>1393</v>
      </c>
      <c r="B39" s="4" t="s">
        <v>1394</v>
      </c>
      <c r="C39" s="4" t="s">
        <v>1394</v>
      </c>
    </row>
    <row r="40" spans="1:3">
      <c r="A40" s="4" t="s">
        <v>1374</v>
      </c>
      <c r="B40" s="6" t="n">
        <v>2298812</v>
      </c>
      <c r="C40" s="6" t="n">
        <v>2283785</v>
      </c>
    </row>
    <row r="41" spans="1:3">
      <c r="A41" s="4" t="s">
        <v>1375</v>
      </c>
      <c r="B41" s="4" t="s">
        <v>1395</v>
      </c>
      <c r="C41" s="4" t="s">
        <v>1396</v>
      </c>
    </row>
    <row r="42" spans="1:3">
      <c r="A42" s="4" t="s">
        <v>1378</v>
      </c>
      <c r="B42" s="6" t="n">
        <v>1115731</v>
      </c>
      <c r="C42" s="6" t="n">
        <v>1057228</v>
      </c>
    </row>
    <row r="43" spans="1:3">
      <c r="A43" s="4" t="s">
        <v>1379</v>
      </c>
      <c r="B43" s="4" t="s">
        <v>1140</v>
      </c>
      <c r="C43" s="4" t="s">
        <v>1140</v>
      </c>
    </row>
    <row r="44" spans="1:3">
      <c r="A44" s="4" t="s">
        <v>1397</v>
      </c>
      <c r="B44" s="6" t="n">
        <v>1394663</v>
      </c>
      <c r="C44" s="6" t="n">
        <v>1321535</v>
      </c>
    </row>
    <row r="45" spans="1:3">
      <c r="A45" s="4" t="s">
        <v>1398</v>
      </c>
      <c r="B45" s="4" t="s">
        <v>1176</v>
      </c>
      <c r="C45" s="4" t="s">
        <v>11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399</v>
      </c>
      <c r="B1" s="2" t="s">
        <v>496</v>
      </c>
    </row>
    <row r="2" spans="1:2">
      <c r="A2" s="3" t="s">
        <v>306</v>
      </c>
    </row>
    <row r="3" spans="1:2">
      <c r="A3" s="4" t="s">
        <v>1400</v>
      </c>
      <c r="B3" s="6" t="n">
        <v>1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80</v>
      </c>
    </row>
    <row r="3" spans="1:4">
      <c r="A3" s="3" t="s">
        <v>485</v>
      </c>
    </row>
    <row r="4" spans="1:4">
      <c r="A4" s="4" t="s">
        <v>124</v>
      </c>
      <c r="B4" s="6" t="n">
        <v>200274</v>
      </c>
      <c r="C4" s="6" t="n">
        <v>188301</v>
      </c>
      <c r="D4" s="6" t="n">
        <v>190509</v>
      </c>
    </row>
    <row r="5" spans="1:4">
      <c r="A5" s="4" t="s">
        <v>125</v>
      </c>
      <c r="B5" s="5" t="n">
        <v>-8903</v>
      </c>
      <c r="C5" s="5" t="n">
        <v>-7155</v>
      </c>
      <c r="D5" s="5" t="n">
        <v>-5002</v>
      </c>
    </row>
    <row r="6" spans="1:4">
      <c r="A6" s="4" t="s">
        <v>126</v>
      </c>
      <c r="B6" s="5" t="n">
        <v>191371</v>
      </c>
      <c r="C6" s="5" t="n">
        <v>181146</v>
      </c>
      <c r="D6" s="5" t="n">
        <v>185507</v>
      </c>
    </row>
    <row r="7" spans="1:4">
      <c r="A7" s="4" t="s">
        <v>1402</v>
      </c>
      <c r="B7" s="5" t="n">
        <v>-67100</v>
      </c>
      <c r="C7" s="5" t="n">
        <v>-61774</v>
      </c>
      <c r="D7" s="5" t="n">
        <v>-58123</v>
      </c>
    </row>
    <row r="8" spans="1:4">
      <c r="A8" s="4" t="s">
        <v>1075</v>
      </c>
      <c r="B8" s="5" t="n">
        <v>-755</v>
      </c>
      <c r="C8" s="5" t="n">
        <v>-626</v>
      </c>
      <c r="D8" s="5" t="n">
        <v>-587</v>
      </c>
    </row>
    <row r="9" spans="1:4">
      <c r="A9" s="4" t="s">
        <v>1403</v>
      </c>
      <c r="B9" s="5" t="n">
        <v>123516</v>
      </c>
      <c r="C9" s="5" t="n">
        <v>118746</v>
      </c>
      <c r="D9" s="5" t="n">
        <v>126797</v>
      </c>
    </row>
    <row r="10" spans="1:4">
      <c r="A10" s="4" t="s">
        <v>1404</v>
      </c>
      <c r="B10" s="5" t="n">
        <v>122205</v>
      </c>
      <c r="C10" s="5" t="n">
        <v>117498</v>
      </c>
      <c r="D10" s="5" t="n">
        <v>125646</v>
      </c>
    </row>
    <row r="11" spans="1:4">
      <c r="A11" s="4" t="s">
        <v>1405</v>
      </c>
      <c r="B11" s="5" t="n">
        <v>1311</v>
      </c>
      <c r="C11" s="5" t="n">
        <v>1248</v>
      </c>
      <c r="D11" s="5" t="n">
        <v>1151</v>
      </c>
    </row>
    <row r="12" spans="1:4">
      <c r="A12" s="4" t="s">
        <v>1403</v>
      </c>
      <c r="B12" s="5" t="n">
        <v>123516</v>
      </c>
      <c r="C12" s="5" t="n">
        <v>118746</v>
      </c>
      <c r="D12" s="5" t="n">
        <v>126797</v>
      </c>
    </row>
    <row r="13" spans="1:4">
      <c r="A13" s="3" t="s">
        <v>1406</v>
      </c>
    </row>
    <row r="14" spans="1:4">
      <c r="A14" s="4" t="s">
        <v>1407</v>
      </c>
      <c r="B14" s="5" t="n">
        <v>67100</v>
      </c>
      <c r="C14" s="5" t="n">
        <v>61774</v>
      </c>
      <c r="D14" s="5" t="n">
        <v>58123</v>
      </c>
    </row>
    <row r="15" spans="1:4">
      <c r="A15" s="4" t="s">
        <v>1404</v>
      </c>
      <c r="B15" s="5" t="n">
        <v>122205</v>
      </c>
      <c r="C15" s="5" t="n">
        <v>117498</v>
      </c>
      <c r="D15" s="5" t="n">
        <v>125646</v>
      </c>
    </row>
    <row r="16" spans="1:4">
      <c r="A16" s="4" t="s">
        <v>1408</v>
      </c>
      <c r="B16" s="5" t="n">
        <v>189305</v>
      </c>
      <c r="C16" s="5" t="n">
        <v>179272</v>
      </c>
      <c r="D16" s="5" t="n">
        <v>183769</v>
      </c>
    </row>
    <row r="17" spans="1:4">
      <c r="A17" s="3" t="s">
        <v>1409</v>
      </c>
    </row>
    <row r="18" spans="1:4">
      <c r="A18" s="4" t="s">
        <v>1407</v>
      </c>
      <c r="B18" s="5" t="n">
        <v>67100</v>
      </c>
      <c r="C18" s="5" t="n">
        <v>61774</v>
      </c>
      <c r="D18" s="5" t="n">
        <v>58123</v>
      </c>
    </row>
    <row r="19" spans="1:4">
      <c r="A19" s="4" t="s">
        <v>1404</v>
      </c>
      <c r="B19" s="5" t="n">
        <v>122205</v>
      </c>
      <c r="C19" s="5" t="n">
        <v>117498</v>
      </c>
      <c r="D19" s="5" t="n">
        <v>125646</v>
      </c>
    </row>
    <row r="20" spans="1:4">
      <c r="A20" s="4" t="s">
        <v>1410</v>
      </c>
      <c r="B20" s="6" t="n">
        <v>189305</v>
      </c>
      <c r="C20" s="6" t="n">
        <v>179272</v>
      </c>
      <c r="D20" s="6" t="n">
        <v>183769</v>
      </c>
    </row>
    <row r="21" spans="1:4">
      <c r="A21" s="4" t="s">
        <v>1411</v>
      </c>
      <c r="B21" s="5" t="n">
        <v>148769</v>
      </c>
      <c r="C21" s="5" t="n">
        <v>149350</v>
      </c>
      <c r="D21" s="5" t="n">
        <v>157286</v>
      </c>
    </row>
    <row r="22" spans="1:4">
      <c r="A22" s="4" t="s">
        <v>1412</v>
      </c>
      <c r="B22" s="5" t="n">
        <v>1192</v>
      </c>
      <c r="C22" s="5" t="n">
        <v>1253</v>
      </c>
      <c r="D22" s="5" t="n">
        <v>968</v>
      </c>
    </row>
    <row r="23" spans="1:4">
      <c r="A23" s="4" t="s">
        <v>1413</v>
      </c>
      <c r="B23" s="5" t="n">
        <v>149961</v>
      </c>
      <c r="C23" s="5" t="n">
        <v>150603</v>
      </c>
      <c r="D23" s="5" t="n">
        <v>158254</v>
      </c>
    </row>
    <row r="24" spans="1:4">
      <c r="A24" s="4" t="s">
        <v>1414</v>
      </c>
      <c r="B24" s="7" t="n">
        <v>1.27</v>
      </c>
      <c r="C24" s="7" t="n">
        <v>1.2</v>
      </c>
      <c r="D24" s="7" t="n">
        <v>1.17</v>
      </c>
    </row>
    <row r="25" spans="1:4">
      <c r="A25" s="4" t="s">
        <v>1415</v>
      </c>
      <c r="B25" s="7" t="n">
        <v>1.26</v>
      </c>
      <c r="C25" s="7" t="n">
        <v>1.19</v>
      </c>
      <c r="D25" s="7" t="n">
        <v>1.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2</v>
      </c>
      <c r="D2" s="2" t="s">
        <v>80</v>
      </c>
    </row>
    <row r="3" spans="1:4">
      <c r="A3" s="3" t="s">
        <v>1417</v>
      </c>
    </row>
    <row r="4" spans="1:4">
      <c r="A4" s="4" t="s">
        <v>1418</v>
      </c>
      <c r="B4" s="5" t="n">
        <v>1</v>
      </c>
      <c r="C4" s="5" t="n">
        <v>1</v>
      </c>
      <c r="D4" s="5" t="n">
        <v>2</v>
      </c>
    </row>
    <row r="5" spans="1:4">
      <c r="A5" s="4" t="s">
        <v>1419</v>
      </c>
      <c r="B5" s="5" t="n">
        <v>4</v>
      </c>
      <c r="C5" s="5" t="n">
        <v>4</v>
      </c>
      <c r="D5" s="5" t="n">
        <v>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20</v>
      </c>
      <c r="B1" s="2" t="s">
        <v>1</v>
      </c>
    </row>
    <row r="2" spans="1:4">
      <c r="B2" s="2" t="s">
        <v>2</v>
      </c>
      <c r="C2" s="2" t="s">
        <v>32</v>
      </c>
      <c r="D2" s="2" t="s">
        <v>80</v>
      </c>
    </row>
    <row r="3" spans="1:4">
      <c r="A3" s="3" t="s">
        <v>1421</v>
      </c>
    </row>
    <row r="4" spans="1:4">
      <c r="A4" s="4" t="s">
        <v>1422</v>
      </c>
      <c r="B4" s="6" t="n">
        <v>707273</v>
      </c>
      <c r="C4" s="6" t="n">
        <v>676278</v>
      </c>
      <c r="D4" s="6" t="n">
        <v>680967</v>
      </c>
    </row>
    <row r="5" spans="1:4">
      <c r="A5" s="4" t="s">
        <v>1423</v>
      </c>
      <c r="B5" s="5" t="n">
        <v>352883</v>
      </c>
      <c r="C5" s="5" t="n">
        <v>329357</v>
      </c>
      <c r="D5" s="5" t="n">
        <v>290861</v>
      </c>
    </row>
    <row r="6" spans="1:4">
      <c r="A6" s="4" t="s">
        <v>1335</v>
      </c>
      <c r="B6" s="5" t="n">
        <v>1060156</v>
      </c>
      <c r="C6" s="5" t="n">
        <v>1005635</v>
      </c>
      <c r="D6" s="5" t="n">
        <v>971828</v>
      </c>
    </row>
    <row r="7" spans="1:4">
      <c r="A7" s="4" t="s">
        <v>1424</v>
      </c>
      <c r="B7" s="5" t="n">
        <v>70000</v>
      </c>
      <c r="C7" s="5" t="n">
        <v>37500</v>
      </c>
      <c r="D7" s="5" t="n">
        <v>16000</v>
      </c>
    </row>
    <row r="8" spans="1:4">
      <c r="A8" s="4" t="s">
        <v>1425</v>
      </c>
      <c r="B8" s="5" t="n">
        <v>702560</v>
      </c>
      <c r="C8" s="5" t="n">
        <v>698347</v>
      </c>
      <c r="D8" s="5" t="n">
        <v>679783</v>
      </c>
    </row>
    <row r="9" spans="1:4">
      <c r="A9" s="4" t="s">
        <v>122</v>
      </c>
      <c r="B9" s="5" t="n">
        <v>287596</v>
      </c>
      <c r="C9" s="5" t="n">
        <v>269788</v>
      </c>
      <c r="D9" s="5" t="n">
        <v>276045</v>
      </c>
    </row>
    <row r="10" spans="1:4">
      <c r="A10" s="4" t="s">
        <v>1426</v>
      </c>
      <c r="B10" s="5" t="n">
        <v>87322</v>
      </c>
      <c r="C10" s="5" t="n">
        <v>81487</v>
      </c>
      <c r="D10" s="5" t="n">
        <v>85536</v>
      </c>
    </row>
    <row r="11" spans="1:4">
      <c r="A11" s="4" t="s">
        <v>124</v>
      </c>
      <c r="B11" s="6" t="n">
        <v>200274</v>
      </c>
      <c r="C11" s="6" t="n">
        <v>188301</v>
      </c>
      <c r="D11" s="6" t="n">
        <v>190509</v>
      </c>
    </row>
    <row r="12" spans="1:4">
      <c r="A12" s="4" t="s">
        <v>1427</v>
      </c>
      <c r="B12" s="4" t="s">
        <v>1428</v>
      </c>
      <c r="C12" s="4" t="s">
        <v>1428</v>
      </c>
      <c r="D12" s="4" t="s">
        <v>1428</v>
      </c>
    </row>
    <row r="13" spans="1:4">
      <c r="A13" s="3" t="s">
        <v>1429</v>
      </c>
    </row>
    <row r="14" spans="1:4">
      <c r="A14" s="4" t="s">
        <v>1430</v>
      </c>
      <c r="B14" s="6" t="n">
        <v>26026661</v>
      </c>
      <c r="C14" s="6" t="n">
        <v>24571087</v>
      </c>
      <c r="D14" s="6" t="n">
        <v>22760128</v>
      </c>
    </row>
    <row r="15" spans="1:4">
      <c r="A15" s="4" t="s">
        <v>1431</v>
      </c>
      <c r="B15" s="5" t="n">
        <v>19650667</v>
      </c>
      <c r="C15" s="5" t="n">
        <v>18252264</v>
      </c>
      <c r="D15" s="5" t="n">
        <v>16838994</v>
      </c>
    </row>
    <row r="16" spans="1:4">
      <c r="A16" s="4" t="s">
        <v>1432</v>
      </c>
      <c r="B16" s="5" t="n">
        <v>21005772</v>
      </c>
      <c r="C16" s="5" t="n">
        <v>19903087</v>
      </c>
      <c r="D16" s="5" t="n">
        <v>17647084</v>
      </c>
    </row>
    <row r="17" spans="1:4">
      <c r="A17" s="4" t="s">
        <v>1433</v>
      </c>
      <c r="B17" s="5" t="n">
        <v>1940391</v>
      </c>
      <c r="C17" s="5" t="n">
        <v>1833597</v>
      </c>
      <c r="D17" s="5" t="n">
        <v>1870609</v>
      </c>
    </row>
    <row r="18" spans="1:4">
      <c r="A18" s="4" t="s">
        <v>1434</v>
      </c>
    </row>
    <row r="19" spans="1:4">
      <c r="A19" s="3" t="s">
        <v>1421</v>
      </c>
    </row>
    <row r="20" spans="1:4">
      <c r="A20" s="4" t="s">
        <v>1422</v>
      </c>
      <c r="B20" s="5" t="n">
        <v>328603</v>
      </c>
      <c r="C20" s="5" t="n">
        <v>310072</v>
      </c>
      <c r="D20" s="5" t="n">
        <v>296717</v>
      </c>
    </row>
    <row r="21" spans="1:4">
      <c r="A21" s="4" t="s">
        <v>1423</v>
      </c>
      <c r="B21" s="5" t="n">
        <v>47776</v>
      </c>
      <c r="C21" s="5" t="n">
        <v>46742</v>
      </c>
      <c r="D21" s="5" t="n">
        <v>49213</v>
      </c>
    </row>
    <row r="22" spans="1:4">
      <c r="A22" s="4" t="s">
        <v>1335</v>
      </c>
      <c r="B22" s="5" t="n">
        <v>376379</v>
      </c>
      <c r="C22" s="5" t="n">
        <v>356814</v>
      </c>
      <c r="D22" s="5" t="n">
        <v>345930</v>
      </c>
    </row>
    <row r="23" spans="1:4">
      <c r="A23" s="4" t="s">
        <v>1424</v>
      </c>
      <c r="B23" s="5" t="n">
        <v>50397</v>
      </c>
      <c r="C23" s="5" t="n">
        <v>41913</v>
      </c>
      <c r="D23" s="5" t="n">
        <v>46857</v>
      </c>
    </row>
    <row r="24" spans="1:4">
      <c r="A24" s="4" t="s">
        <v>1425</v>
      </c>
      <c r="B24" s="5" t="n">
        <v>148493</v>
      </c>
      <c r="C24" s="5" t="n">
        <v>141912</v>
      </c>
      <c r="D24" s="5" t="n">
        <v>148476</v>
      </c>
    </row>
    <row r="25" spans="1:4">
      <c r="A25" s="4" t="s">
        <v>122</v>
      </c>
      <c r="B25" s="5" t="n">
        <v>177489</v>
      </c>
      <c r="C25" s="5" t="n">
        <v>172989</v>
      </c>
      <c r="D25" s="5" t="n">
        <v>150597</v>
      </c>
    </row>
    <row r="26" spans="1:4">
      <c r="A26" s="4" t="s">
        <v>1426</v>
      </c>
      <c r="B26" s="5" t="n">
        <v>59261</v>
      </c>
      <c r="C26" s="5" t="n">
        <v>59200</v>
      </c>
      <c r="D26" s="5" t="n">
        <v>50039</v>
      </c>
    </row>
    <row r="27" spans="1:4">
      <c r="A27" s="4" t="s">
        <v>124</v>
      </c>
      <c r="B27" s="6" t="n">
        <v>118228</v>
      </c>
      <c r="C27" s="6" t="n">
        <v>113789</v>
      </c>
      <c r="D27" s="6" t="n">
        <v>100558</v>
      </c>
    </row>
    <row r="28" spans="1:4">
      <c r="A28" s="4" t="s">
        <v>1427</v>
      </c>
      <c r="B28" s="4" t="s">
        <v>1435</v>
      </c>
      <c r="C28" s="4" t="s">
        <v>1436</v>
      </c>
      <c r="D28" s="4" t="s">
        <v>1437</v>
      </c>
    </row>
    <row r="29" spans="1:4">
      <c r="A29" s="3" t="s">
        <v>1429</v>
      </c>
    </row>
    <row r="30" spans="1:4">
      <c r="A30" s="4" t="s">
        <v>1430</v>
      </c>
      <c r="B30" s="6" t="n">
        <v>10178813</v>
      </c>
      <c r="C30" s="6" t="n">
        <v>9383971</v>
      </c>
      <c r="D30" s="6" t="n">
        <v>8927401</v>
      </c>
    </row>
    <row r="31" spans="1:4">
      <c r="A31" s="4" t="s">
        <v>1431</v>
      </c>
      <c r="B31" s="5" t="n">
        <v>10169300</v>
      </c>
      <c r="C31" s="5" t="n">
        <v>9374191</v>
      </c>
      <c r="D31" s="5" t="n">
        <v>8915498</v>
      </c>
    </row>
    <row r="32" spans="1:4">
      <c r="A32" s="4" t="s">
        <v>1432</v>
      </c>
      <c r="B32" s="5" t="n">
        <v>5904238</v>
      </c>
      <c r="C32" s="5" t="n">
        <v>5856530</v>
      </c>
      <c r="D32" s="5" t="n">
        <v>5148195</v>
      </c>
    </row>
    <row r="33" spans="1:4">
      <c r="A33" s="4" t="s">
        <v>1433</v>
      </c>
      <c r="B33" s="5" t="n">
        <v>1070598</v>
      </c>
      <c r="C33" s="5" t="n">
        <v>977406</v>
      </c>
      <c r="D33" s="5" t="n">
        <v>903500</v>
      </c>
    </row>
    <row r="34" spans="1:4">
      <c r="A34" s="4" t="s">
        <v>1438</v>
      </c>
    </row>
    <row r="35" spans="1:4">
      <c r="A35" s="3" t="s">
        <v>1421</v>
      </c>
    </row>
    <row r="36" spans="1:4">
      <c r="A36" s="4" t="s">
        <v>1422</v>
      </c>
      <c r="B36" s="5" t="n">
        <v>350551</v>
      </c>
      <c r="C36" s="5" t="n">
        <v>349134</v>
      </c>
      <c r="D36" s="5" t="n">
        <v>310444</v>
      </c>
    </row>
    <row r="37" spans="1:4">
      <c r="A37" s="4" t="s">
        <v>1423</v>
      </c>
      <c r="B37" s="5" t="n">
        <v>277942</v>
      </c>
      <c r="C37" s="5" t="n">
        <v>265503</v>
      </c>
      <c r="D37" s="5" t="n">
        <v>221430</v>
      </c>
    </row>
    <row r="38" spans="1:4">
      <c r="A38" s="4" t="s">
        <v>1335</v>
      </c>
      <c r="B38" s="5" t="n">
        <v>628493</v>
      </c>
      <c r="C38" s="5" t="n">
        <v>614637</v>
      </c>
      <c r="D38" s="5" t="n">
        <v>531874</v>
      </c>
    </row>
    <row r="39" spans="1:4">
      <c r="A39" s="4" t="s">
        <v>1424</v>
      </c>
      <c r="B39" s="5" t="n">
        <v>24185</v>
      </c>
      <c r="C39" s="5" t="n">
        <v>25614</v>
      </c>
      <c r="D39" s="5" t="n">
        <v>23934</v>
      </c>
    </row>
    <row r="40" spans="1:4">
      <c r="A40" s="4" t="s">
        <v>1425</v>
      </c>
      <c r="B40" s="5" t="n">
        <v>502285</v>
      </c>
      <c r="C40" s="5" t="n">
        <v>492284</v>
      </c>
      <c r="D40" s="5" t="n">
        <v>463235</v>
      </c>
    </row>
    <row r="41" spans="1:4">
      <c r="A41" s="4" t="s">
        <v>122</v>
      </c>
      <c r="B41" s="5" t="n">
        <v>102023</v>
      </c>
      <c r="C41" s="5" t="n">
        <v>96739</v>
      </c>
      <c r="D41" s="5" t="n">
        <v>44705</v>
      </c>
    </row>
    <row r="42" spans="1:4">
      <c r="A42" s="4" t="s">
        <v>1426</v>
      </c>
      <c r="B42" s="5" t="n">
        <v>35708</v>
      </c>
      <c r="C42" s="5" t="n">
        <v>33859</v>
      </c>
      <c r="D42" s="5" t="n">
        <v>15647</v>
      </c>
    </row>
    <row r="43" spans="1:4">
      <c r="A43" s="4" t="s">
        <v>124</v>
      </c>
      <c r="B43" s="6" t="n">
        <v>66315</v>
      </c>
      <c r="C43" s="6" t="n">
        <v>62880</v>
      </c>
      <c r="D43" s="6" t="n">
        <v>29058</v>
      </c>
    </row>
    <row r="44" spans="1:4">
      <c r="A44" s="4" t="s">
        <v>1427</v>
      </c>
      <c r="B44" s="4" t="s">
        <v>1391</v>
      </c>
      <c r="C44" s="4" t="s">
        <v>1439</v>
      </c>
      <c r="D44" s="4" t="s">
        <v>1440</v>
      </c>
    </row>
    <row r="45" spans="1:4">
      <c r="A45" s="3" t="s">
        <v>1429</v>
      </c>
    </row>
    <row r="46" spans="1:4">
      <c r="A46" s="4" t="s">
        <v>1430</v>
      </c>
      <c r="B46" s="6" t="n">
        <v>9309028</v>
      </c>
      <c r="C46" s="6" t="n">
        <v>8810015</v>
      </c>
      <c r="D46" s="6" t="n">
        <v>7840352</v>
      </c>
    </row>
    <row r="47" spans="1:4">
      <c r="A47" s="4" t="s">
        <v>1431</v>
      </c>
      <c r="B47" s="5" t="n">
        <v>9307723</v>
      </c>
      <c r="C47" s="5" t="n">
        <v>8809673</v>
      </c>
      <c r="D47" s="5" t="n">
        <v>7840352</v>
      </c>
    </row>
    <row r="48" spans="1:4">
      <c r="A48" s="4" t="s">
        <v>1432</v>
      </c>
      <c r="B48" s="5" t="n">
        <v>11451759</v>
      </c>
      <c r="C48" s="5" t="n">
        <v>10898602</v>
      </c>
      <c r="D48" s="5" t="n">
        <v>10061495</v>
      </c>
    </row>
    <row r="49" spans="1:4">
      <c r="A49" s="4" t="s">
        <v>1433</v>
      </c>
      <c r="B49" s="5" t="n">
        <v>629540</v>
      </c>
      <c r="C49" s="5" t="n">
        <v>640181</v>
      </c>
      <c r="D49" s="5" t="n">
        <v>564303</v>
      </c>
    </row>
    <row r="50" spans="1:4">
      <c r="A50" s="4" t="s">
        <v>1441</v>
      </c>
    </row>
    <row r="51" spans="1:4">
      <c r="A51" s="3" t="s">
        <v>1421</v>
      </c>
    </row>
    <row r="52" spans="1:4">
      <c r="A52" s="4" t="s">
        <v>1422</v>
      </c>
      <c r="B52" s="5" t="n">
        <v>28119</v>
      </c>
      <c r="C52" s="5" t="n">
        <v>17072</v>
      </c>
      <c r="D52" s="5" t="n">
        <v>73806</v>
      </c>
    </row>
    <row r="53" spans="1:4">
      <c r="A53" s="4" t="s">
        <v>1423</v>
      </c>
      <c r="B53" s="5" t="n">
        <v>27165</v>
      </c>
      <c r="C53" s="5" t="n">
        <v>17112</v>
      </c>
      <c r="D53" s="5" t="n">
        <v>20218</v>
      </c>
    </row>
    <row r="54" spans="1:4">
      <c r="A54" s="4" t="s">
        <v>1335</v>
      </c>
      <c r="B54" s="5" t="n">
        <v>55284</v>
      </c>
      <c r="C54" s="5" t="n">
        <v>34184</v>
      </c>
      <c r="D54" s="5" t="n">
        <v>94024</v>
      </c>
    </row>
    <row r="55" spans="1:4">
      <c r="A55" s="4" t="s">
        <v>1424</v>
      </c>
      <c r="B55" s="5" t="n">
        <v>-4582</v>
      </c>
      <c r="C55" s="5" t="n">
        <v>-30027</v>
      </c>
      <c r="D55" s="5" t="n">
        <v>-54791</v>
      </c>
    </row>
    <row r="56" spans="1:4">
      <c r="A56" s="4" t="s">
        <v>1425</v>
      </c>
      <c r="B56" s="5" t="n">
        <v>51782</v>
      </c>
      <c r="C56" s="5" t="n">
        <v>64151</v>
      </c>
      <c r="D56" s="5" t="n">
        <v>68072</v>
      </c>
    </row>
    <row r="57" spans="1:4">
      <c r="A57" s="4" t="s">
        <v>122</v>
      </c>
      <c r="B57" s="5" t="n">
        <v>8084</v>
      </c>
      <c r="C57" s="5" t="n">
        <v>60</v>
      </c>
      <c r="D57" s="5" t="n">
        <v>80743</v>
      </c>
    </row>
    <row r="58" spans="1:4">
      <c r="A58" s="4" t="s">
        <v>1426</v>
      </c>
      <c r="B58" s="5" t="n">
        <v>-7647</v>
      </c>
      <c r="C58" s="5" t="n">
        <v>-11572</v>
      </c>
      <c r="D58" s="5" t="n">
        <v>19850</v>
      </c>
    </row>
    <row r="59" spans="1:4">
      <c r="A59" s="4" t="s">
        <v>124</v>
      </c>
      <c r="B59" s="6" t="n">
        <v>15731</v>
      </c>
      <c r="C59" s="6" t="n">
        <v>11632</v>
      </c>
      <c r="D59" s="6" t="n">
        <v>60893</v>
      </c>
    </row>
    <row r="60" spans="1:4">
      <c r="A60" s="4" t="s">
        <v>1427</v>
      </c>
      <c r="B60" s="4" t="s">
        <v>1227</v>
      </c>
      <c r="C60" s="4" t="s">
        <v>1442</v>
      </c>
      <c r="D60" s="4" t="s">
        <v>1443</v>
      </c>
    </row>
    <row r="61" spans="1:4">
      <c r="A61" s="3" t="s">
        <v>1429</v>
      </c>
    </row>
    <row r="62" spans="1:4">
      <c r="A62" s="4" t="s">
        <v>1430</v>
      </c>
      <c r="B62" s="6" t="n">
        <v>6538820</v>
      </c>
      <c r="C62" s="6" t="n">
        <v>6377101</v>
      </c>
      <c r="D62" s="6" t="n">
        <v>5992375</v>
      </c>
    </row>
    <row r="63" spans="1:4">
      <c r="A63" s="4" t="s">
        <v>1431</v>
      </c>
      <c r="B63" s="5" t="n">
        <v>173644</v>
      </c>
      <c r="C63" s="5" t="n">
        <v>68400</v>
      </c>
      <c r="D63" s="5" t="n">
        <v>83144</v>
      </c>
    </row>
    <row r="64" spans="1:4">
      <c r="A64" s="4" t="s">
        <v>1432</v>
      </c>
      <c r="B64" s="5" t="n">
        <v>3649775</v>
      </c>
      <c r="C64" s="5" t="n">
        <v>3147955</v>
      </c>
      <c r="D64" s="5" t="n">
        <v>2437394</v>
      </c>
    </row>
    <row r="65" spans="1:4">
      <c r="A65" s="4" t="s">
        <v>1433</v>
      </c>
      <c r="B65" s="6" t="n">
        <v>240253</v>
      </c>
      <c r="C65" s="6" t="n">
        <v>216010</v>
      </c>
      <c r="D65" s="6" t="n">
        <v>4028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1444</v>
      </c>
      <c r="B1" s="2" t="s">
        <v>1</v>
      </c>
    </row>
    <row r="2" spans="1:3">
      <c r="B2" s="2" t="s">
        <v>1445</v>
      </c>
      <c r="C2" s="2" t="s">
        <v>497</v>
      </c>
    </row>
    <row r="3" spans="1:3">
      <c r="A3" s="3" t="s">
        <v>573</v>
      </c>
    </row>
    <row r="4" spans="1:3">
      <c r="A4" s="4" t="s">
        <v>1446</v>
      </c>
      <c r="B4" s="5" t="n">
        <v>3</v>
      </c>
    </row>
    <row r="5" spans="1:3">
      <c r="A5" s="4" t="s">
        <v>1447</v>
      </c>
    </row>
    <row r="6" spans="1:3">
      <c r="A6" s="3" t="s">
        <v>573</v>
      </c>
    </row>
    <row r="7" spans="1:3">
      <c r="A7" s="4" t="s">
        <v>1448</v>
      </c>
      <c r="C7" s="6" t="n">
        <v>3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2</v>
      </c>
      <c r="D2" s="2" t="s">
        <v>80</v>
      </c>
    </row>
    <row r="3" spans="1:4">
      <c r="A3" s="3" t="s">
        <v>1450</v>
      </c>
    </row>
    <row r="4" spans="1:4">
      <c r="A4" s="4" t="s">
        <v>552</v>
      </c>
      <c r="B4" s="6" t="n">
        <v>-32616</v>
      </c>
    </row>
    <row r="5" spans="1:4">
      <c r="A5" s="4" t="s">
        <v>111</v>
      </c>
      <c r="B5" s="5" t="n">
        <v>-414837</v>
      </c>
      <c r="C5" s="6" t="n">
        <v>-404741</v>
      </c>
      <c r="D5" s="6" t="n">
        <v>-390399</v>
      </c>
    </row>
    <row r="6" spans="1:4">
      <c r="A6" s="4" t="s">
        <v>1451</v>
      </c>
      <c r="B6" s="5" t="n">
        <v>-5887</v>
      </c>
      <c r="C6" s="5" t="n">
        <v>-555</v>
      </c>
      <c r="D6" s="5" t="n">
        <v>0</v>
      </c>
    </row>
    <row r="7" spans="1:4">
      <c r="A7" s="4" t="s">
        <v>148</v>
      </c>
      <c r="B7" s="5" t="n">
        <v>-22063</v>
      </c>
      <c r="C7" s="5" t="n">
        <v>-27766</v>
      </c>
      <c r="D7" s="5" t="n">
        <v>19394</v>
      </c>
    </row>
    <row r="8" spans="1:4">
      <c r="A8" s="4" t="s">
        <v>554</v>
      </c>
      <c r="B8" s="5" t="n">
        <v>-54679</v>
      </c>
      <c r="C8" s="5" t="n">
        <v>-32616</v>
      </c>
    </row>
    <row r="9" spans="1:4">
      <c r="A9" s="4" t="s">
        <v>1452</v>
      </c>
    </row>
    <row r="10" spans="1:4">
      <c r="A10" s="3" t="s">
        <v>1450</v>
      </c>
    </row>
    <row r="11" spans="1:4">
      <c r="A11" s="4" t="s">
        <v>552</v>
      </c>
      <c r="B11" s="5" t="n">
        <v>459</v>
      </c>
      <c r="C11" s="5" t="n">
        <v>18512</v>
      </c>
      <c r="D11" s="5" t="n">
        <v>-11396</v>
      </c>
    </row>
    <row r="12" spans="1:4">
      <c r="A12" s="4" t="s">
        <v>1453</v>
      </c>
      <c r="B12" s="5" t="n">
        <v>-17900</v>
      </c>
      <c r="C12" s="5" t="n">
        <v>-20439</v>
      </c>
      <c r="D12" s="5" t="n">
        <v>49038</v>
      </c>
    </row>
    <row r="13" spans="1:4">
      <c r="A13" s="4" t="s">
        <v>1454</v>
      </c>
      <c r="B13" s="5" t="n">
        <v>-9316</v>
      </c>
      <c r="C13" s="5" t="n">
        <v>-8133</v>
      </c>
      <c r="D13" s="5" t="n">
        <v>-494</v>
      </c>
    </row>
    <row r="14" spans="1:4">
      <c r="A14" s="4" t="s">
        <v>111</v>
      </c>
      <c r="B14" s="5" t="n">
        <v>0</v>
      </c>
      <c r="C14" s="5" t="n">
        <v>0</v>
      </c>
      <c r="D14" s="5" t="n">
        <v>0</v>
      </c>
    </row>
    <row r="15" spans="1:4">
      <c r="A15" s="4" t="s">
        <v>1451</v>
      </c>
      <c r="B15" s="5" t="n">
        <v>-5887</v>
      </c>
      <c r="C15" s="5" t="n">
        <v>-555</v>
      </c>
    </row>
    <row r="16" spans="1:4">
      <c r="A16" s="4" t="s">
        <v>140</v>
      </c>
      <c r="B16" s="5" t="n">
        <v>12565</v>
      </c>
      <c r="C16" s="5" t="n">
        <v>11074</v>
      </c>
      <c r="D16" s="5" t="n">
        <v>-18636</v>
      </c>
    </row>
    <row r="17" spans="1:4">
      <c r="A17" s="4" t="s">
        <v>148</v>
      </c>
      <c r="B17" s="5" t="n">
        <v>-20538</v>
      </c>
      <c r="C17" s="5" t="n">
        <v>-18053</v>
      </c>
      <c r="D17" s="5" t="n">
        <v>29908</v>
      </c>
    </row>
    <row r="18" spans="1:4">
      <c r="A18" s="4" t="s">
        <v>554</v>
      </c>
      <c r="B18" s="5" t="n">
        <v>-20079</v>
      </c>
      <c r="C18" s="5" t="n">
        <v>459</v>
      </c>
      <c r="D18" s="5" t="n">
        <v>18512</v>
      </c>
    </row>
    <row r="19" spans="1:4">
      <c r="A19" s="4" t="s">
        <v>1455</v>
      </c>
    </row>
    <row r="20" spans="1:4">
      <c r="A20" s="3" t="s">
        <v>1450</v>
      </c>
    </row>
    <row r="21" spans="1:4">
      <c r="A21" s="4" t="s">
        <v>552</v>
      </c>
      <c r="B21" s="5" t="n">
        <v>-33075</v>
      </c>
      <c r="C21" s="5" t="n">
        <v>-23362</v>
      </c>
      <c r="D21" s="5" t="n">
        <v>-12848</v>
      </c>
    </row>
    <row r="22" spans="1:4">
      <c r="A22" s="4" t="s">
        <v>1453</v>
      </c>
      <c r="B22" s="5" t="n">
        <v>-6141</v>
      </c>
      <c r="C22" s="5" t="n">
        <v>-17892</v>
      </c>
      <c r="D22" s="5" t="n">
        <v>-18428</v>
      </c>
    </row>
    <row r="23" spans="1:4">
      <c r="A23" s="4" t="s">
        <v>1454</v>
      </c>
      <c r="B23" s="5" t="n">
        <v>0</v>
      </c>
      <c r="C23" s="5" t="n">
        <v>0</v>
      </c>
      <c r="D23" s="5" t="n">
        <v>0</v>
      </c>
    </row>
    <row r="24" spans="1:4">
      <c r="A24" s="4" t="s">
        <v>111</v>
      </c>
      <c r="B24" s="5" t="n">
        <v>3801</v>
      </c>
      <c r="C24" s="5" t="n">
        <v>2306</v>
      </c>
      <c r="D24" s="5" t="n">
        <v>1407</v>
      </c>
    </row>
    <row r="25" spans="1:4">
      <c r="A25" s="4" t="s">
        <v>1451</v>
      </c>
      <c r="B25" s="5" t="n">
        <v>0</v>
      </c>
      <c r="C25" s="5" t="n">
        <v>0</v>
      </c>
    </row>
    <row r="26" spans="1:4">
      <c r="A26" s="4" t="s">
        <v>140</v>
      </c>
      <c r="B26" s="5" t="n">
        <v>815</v>
      </c>
      <c r="C26" s="5" t="n">
        <v>5873</v>
      </c>
      <c r="D26" s="5" t="n">
        <v>6507</v>
      </c>
    </row>
    <row r="27" spans="1:4">
      <c r="A27" s="4" t="s">
        <v>148</v>
      </c>
      <c r="B27" s="5" t="n">
        <v>-1525</v>
      </c>
      <c r="C27" s="5" t="n">
        <v>-9713</v>
      </c>
      <c r="D27" s="5" t="n">
        <v>-10514</v>
      </c>
    </row>
    <row r="28" spans="1:4">
      <c r="A28" s="4" t="s">
        <v>554</v>
      </c>
      <c r="B28" s="5" t="n">
        <v>-34600</v>
      </c>
      <c r="C28" s="5" t="n">
        <v>-33075</v>
      </c>
      <c r="D28" s="5" t="n">
        <v>-23362</v>
      </c>
    </row>
    <row r="29" spans="1:4">
      <c r="A29" s="4" t="s">
        <v>155</v>
      </c>
    </row>
    <row r="30" spans="1:4">
      <c r="A30" s="3" t="s">
        <v>1450</v>
      </c>
    </row>
    <row r="31" spans="1:4">
      <c r="A31" s="4" t="s">
        <v>552</v>
      </c>
      <c r="B31" s="5" t="n">
        <v>-32616</v>
      </c>
      <c r="C31" s="5" t="n">
        <v>-4850</v>
      </c>
      <c r="D31" s="5" t="n">
        <v>-24244</v>
      </c>
    </row>
    <row r="32" spans="1:4">
      <c r="A32" s="4" t="s">
        <v>1453</v>
      </c>
      <c r="B32" s="5" t="n">
        <v>-24041</v>
      </c>
      <c r="C32" s="5" t="n">
        <v>-38331</v>
      </c>
      <c r="D32" s="5" t="n">
        <v>30610</v>
      </c>
    </row>
    <row r="33" spans="1:4">
      <c r="A33" s="4" t="s">
        <v>1454</v>
      </c>
      <c r="B33" s="5" t="n">
        <v>-9316</v>
      </c>
      <c r="C33" s="5" t="n">
        <v>-8133</v>
      </c>
      <c r="D33" s="5" t="n">
        <v>-494</v>
      </c>
    </row>
    <row r="34" spans="1:4">
      <c r="A34" s="4" t="s">
        <v>111</v>
      </c>
      <c r="B34" s="5" t="n">
        <v>3801</v>
      </c>
      <c r="C34" s="5" t="n">
        <v>2306</v>
      </c>
      <c r="D34" s="5" t="n">
        <v>1407</v>
      </c>
    </row>
    <row r="35" spans="1:4">
      <c r="A35" s="4" t="s">
        <v>1451</v>
      </c>
      <c r="B35" s="5" t="n">
        <v>-5887</v>
      </c>
      <c r="C35" s="5" t="n">
        <v>-555</v>
      </c>
    </row>
    <row r="36" spans="1:4">
      <c r="A36" s="4" t="s">
        <v>140</v>
      </c>
      <c r="B36" s="5" t="n">
        <v>13380</v>
      </c>
      <c r="C36" s="5" t="n">
        <v>16947</v>
      </c>
      <c r="D36" s="5" t="n">
        <v>-12129</v>
      </c>
    </row>
    <row r="37" spans="1:4">
      <c r="A37" s="4" t="s">
        <v>148</v>
      </c>
      <c r="B37" s="5" t="n">
        <v>-22063</v>
      </c>
      <c r="C37" s="5" t="n">
        <v>-27766</v>
      </c>
      <c r="D37" s="5" t="n">
        <v>19394</v>
      </c>
    </row>
    <row r="38" spans="1:4">
      <c r="A38" s="4" t="s">
        <v>554</v>
      </c>
      <c r="B38" s="6" t="n">
        <v>-54679</v>
      </c>
      <c r="C38" s="6" t="n">
        <v>-32616</v>
      </c>
      <c r="D38" s="6" t="n">
        <v>-48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64</v>
      </c>
    </row>
    <row r="4" spans="1:2">
      <c r="A4" s="4" t="s">
        <v>41</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446558</v>
      </c>
      <c r="C3" s="6" t="n">
        <v>374921</v>
      </c>
    </row>
    <row r="4" spans="1:3">
      <c r="A4" s="4" t="s">
        <v>35</v>
      </c>
      <c r="B4" s="5" t="n">
        <v>149175</v>
      </c>
      <c r="C4" s="5" t="n">
        <v>79764</v>
      </c>
    </row>
    <row r="5" spans="1:3">
      <c r="A5" s="4" t="s">
        <v>36</v>
      </c>
      <c r="B5" s="5" t="n">
        <v>46500</v>
      </c>
      <c r="C5" s="5" t="n">
        <v>19000</v>
      </c>
    </row>
    <row r="6" spans="1:3">
      <c r="A6" s="4" t="s">
        <v>37</v>
      </c>
      <c r="B6" s="5" t="n">
        <v>1273536</v>
      </c>
      <c r="C6" s="5" t="n">
        <v>1168230</v>
      </c>
    </row>
    <row r="7" spans="1:3">
      <c r="A7" s="4" t="s">
        <v>38</v>
      </c>
      <c r="B7" s="5" t="n">
        <v>4680226</v>
      </c>
      <c r="C7" s="5" t="n">
        <v>4967414</v>
      </c>
    </row>
    <row r="8" spans="1:3">
      <c r="A8" s="4" t="s">
        <v>39</v>
      </c>
      <c r="B8" s="5" t="n">
        <v>140001</v>
      </c>
      <c r="C8" s="5" t="n">
        <v>147240</v>
      </c>
    </row>
    <row r="9" spans="1:3">
      <c r="A9" s="4" t="s">
        <v>40</v>
      </c>
      <c r="B9" s="5" t="n">
        <v>120484</v>
      </c>
      <c r="C9" s="5" t="n">
        <v>124915</v>
      </c>
    </row>
    <row r="10" spans="1:3">
      <c r="A10" s="4" t="s">
        <v>41</v>
      </c>
      <c r="B10" s="5" t="n">
        <v>20054716</v>
      </c>
      <c r="C10" s="5" t="n">
        <v>18714343</v>
      </c>
    </row>
    <row r="11" spans="1:3">
      <c r="A11" s="4" t="s">
        <v>42</v>
      </c>
      <c r="B11" s="5" t="n">
        <v>-278335</v>
      </c>
      <c r="C11" s="5" t="n">
        <v>-274264</v>
      </c>
    </row>
    <row r="12" spans="1:3">
      <c r="A12" s="4" t="s">
        <v>43</v>
      </c>
      <c r="B12" s="5" t="n">
        <v>19776381</v>
      </c>
      <c r="C12" s="5" t="n">
        <v>18440079</v>
      </c>
    </row>
    <row r="13" spans="1:3">
      <c r="A13" s="4" t="s">
        <v>44</v>
      </c>
      <c r="B13" s="5" t="n">
        <v>330315</v>
      </c>
      <c r="C13" s="5" t="n">
        <v>267606</v>
      </c>
    </row>
    <row r="14" spans="1:3">
      <c r="A14" s="4" t="s">
        <v>45</v>
      </c>
      <c r="B14" s="5" t="n">
        <v>971951</v>
      </c>
      <c r="C14" s="5" t="n">
        <v>968844</v>
      </c>
    </row>
    <row r="15" spans="1:3">
      <c r="A15" s="4" t="s">
        <v>46</v>
      </c>
      <c r="B15" s="5" t="n">
        <v>61476</v>
      </c>
      <c r="C15" s="5" t="n">
        <v>61341</v>
      </c>
    </row>
    <row r="16" spans="1:3">
      <c r="A16" s="4" t="s">
        <v>47</v>
      </c>
      <c r="B16" s="5" t="n">
        <v>15377</v>
      </c>
      <c r="C16" s="5" t="n">
        <v>16458</v>
      </c>
    </row>
    <row r="17" spans="1:3">
      <c r="A17" s="4" t="s">
        <v>48</v>
      </c>
      <c r="B17" s="5" t="n">
        <v>52398</v>
      </c>
      <c r="C17" s="5" t="n">
        <v>32192</v>
      </c>
    </row>
    <row r="18" spans="1:3">
      <c r="A18" s="4" t="s">
        <v>49</v>
      </c>
      <c r="B18" s="5" t="n">
        <v>1074937</v>
      </c>
      <c r="C18" s="5" t="n">
        <v>1043831</v>
      </c>
    </row>
    <row r="19" spans="1:3">
      <c r="A19" s="4" t="s">
        <v>50</v>
      </c>
      <c r="B19" s="5" t="n">
        <v>29139315</v>
      </c>
      <c r="C19" s="5" t="n">
        <v>27711835</v>
      </c>
    </row>
    <row r="20" spans="1:3">
      <c r="A20" s="3" t="s">
        <v>51</v>
      </c>
    </row>
    <row r="21" spans="1:3">
      <c r="A21" s="4" t="s">
        <v>52</v>
      </c>
      <c r="B21" s="5" t="n">
        <v>5392208</v>
      </c>
      <c r="C21" s="5" t="n">
        <v>5562466</v>
      </c>
    </row>
    <row r="22" spans="1:3">
      <c r="A22" s="4" t="s">
        <v>53</v>
      </c>
      <c r="B22" s="5" t="n">
        <v>16496240</v>
      </c>
      <c r="C22" s="5" t="n">
        <v>15445199</v>
      </c>
    </row>
    <row r="23" spans="1:3">
      <c r="A23" s="4" t="s">
        <v>54</v>
      </c>
      <c r="B23" s="5" t="n">
        <v>21888448</v>
      </c>
      <c r="C23" s="5" t="n">
        <v>21007665</v>
      </c>
    </row>
    <row r="24" spans="1:3">
      <c r="A24" s="4" t="s">
        <v>55</v>
      </c>
      <c r="B24" s="5" t="n">
        <v>508347</v>
      </c>
      <c r="C24" s="5" t="n">
        <v>431438</v>
      </c>
    </row>
    <row r="25" spans="1:3">
      <c r="A25" s="4" t="s">
        <v>56</v>
      </c>
      <c r="B25" s="5" t="n">
        <v>583688</v>
      </c>
      <c r="C25" s="5" t="n">
        <v>402978</v>
      </c>
    </row>
    <row r="26" spans="1:3">
      <c r="A26" s="4" t="s">
        <v>57</v>
      </c>
      <c r="B26" s="5" t="n">
        <v>2761795</v>
      </c>
      <c r="C26" s="5" t="n">
        <v>2676164</v>
      </c>
    </row>
    <row r="27" spans="1:3">
      <c r="A27" s="4" t="s">
        <v>58</v>
      </c>
      <c r="B27" s="5" t="n">
        <v>51103</v>
      </c>
      <c r="C27" s="5" t="n">
        <v>33430</v>
      </c>
    </row>
    <row r="28" spans="1:3">
      <c r="A28" s="4" t="s">
        <v>59</v>
      </c>
      <c r="B28" s="5" t="n">
        <v>254622</v>
      </c>
      <c r="C28" s="5" t="n">
        <v>222914</v>
      </c>
    </row>
    <row r="29" spans="1:3">
      <c r="A29" s="4" t="s">
        <v>60</v>
      </c>
      <c r="B29" s="5" t="n">
        <v>26048003</v>
      </c>
      <c r="C29" s="5" t="n">
        <v>24774589</v>
      </c>
    </row>
    <row r="30" spans="1:3">
      <c r="A30" s="3" t="s">
        <v>61</v>
      </c>
    </row>
    <row r="31" spans="1:3">
      <c r="A31" s="4" t="s">
        <v>62</v>
      </c>
      <c r="B31" s="5" t="n">
        <v>159929</v>
      </c>
      <c r="C31" s="5" t="n">
        <v>121379</v>
      </c>
    </row>
    <row r="32" spans="1:3">
      <c r="A32" s="4" t="s">
        <v>63</v>
      </c>
      <c r="B32" s="5" t="n">
        <v>1630</v>
      </c>
      <c r="C32" s="5" t="n">
        <v>1642</v>
      </c>
    </row>
    <row r="33" spans="1:3">
      <c r="A33" s="4" t="s">
        <v>64</v>
      </c>
      <c r="B33" s="5" t="n">
        <v>1459498</v>
      </c>
      <c r="C33" s="5" t="n">
        <v>1458522</v>
      </c>
    </row>
    <row r="34" spans="1:3">
      <c r="A34" s="4" t="s">
        <v>65</v>
      </c>
      <c r="B34" s="5" t="n">
        <v>1695764</v>
      </c>
      <c r="C34" s="5" t="n">
        <v>1593239</v>
      </c>
    </row>
    <row r="35" spans="1:3">
      <c r="A35" s="4" t="s">
        <v>66</v>
      </c>
      <c r="B35" s="5" t="n">
        <v>-54679</v>
      </c>
      <c r="C35" s="5" t="n">
        <v>-32616</v>
      </c>
    </row>
    <row r="36" spans="1:3">
      <c r="A36" s="4" t="s">
        <v>67</v>
      </c>
      <c r="B36" s="5" t="n">
        <v>-170830</v>
      </c>
      <c r="C36" s="5" t="n">
        <v>-204920</v>
      </c>
    </row>
    <row r="37" spans="1:3">
      <c r="A37" s="4" t="s">
        <v>68</v>
      </c>
      <c r="B37" s="5" t="n">
        <v>2931383</v>
      </c>
      <c r="C37" s="5" t="n">
        <v>2815867</v>
      </c>
    </row>
    <row r="38" spans="1:3">
      <c r="A38" s="4" t="s">
        <v>69</v>
      </c>
      <c r="B38" s="5" t="n">
        <v>3091312</v>
      </c>
      <c r="C38" s="5" t="n">
        <v>2937246</v>
      </c>
    </row>
    <row r="39" spans="1:3">
      <c r="A39" s="4" t="s">
        <v>70</v>
      </c>
      <c r="B39" s="6" t="n">
        <v>29139315</v>
      </c>
      <c r="C39" s="6" t="n">
        <v>27711835</v>
      </c>
    </row>
    <row r="40" spans="1:3">
      <c r="A40" s="4" t="s">
        <v>71</v>
      </c>
      <c r="B40" s="5" t="n">
        <v>165000</v>
      </c>
      <c r="C40" s="5" t="n">
        <v>125114</v>
      </c>
    </row>
    <row r="41" spans="1:3">
      <c r="A41" s="4" t="s">
        <v>72</v>
      </c>
      <c r="B41" s="5" t="n">
        <v>750000</v>
      </c>
      <c r="C41" s="5" t="n">
        <v>750000</v>
      </c>
    </row>
    <row r="42" spans="1:3">
      <c r="A42" s="4" t="s">
        <v>73</v>
      </c>
      <c r="B42" s="5" t="n">
        <v>163030209</v>
      </c>
      <c r="C42" s="5" t="n">
        <v>164200068</v>
      </c>
    </row>
    <row r="43" spans="1:3">
      <c r="A43" s="4" t="s">
        <v>74</v>
      </c>
      <c r="B43" s="5" t="n">
        <v>250000000</v>
      </c>
      <c r="C43" s="5" t="n">
        <v>250000000</v>
      </c>
    </row>
    <row r="44" spans="1:3">
      <c r="A44" s="4" t="s">
        <v>75</v>
      </c>
      <c r="B44" s="5" t="n">
        <v>10909362</v>
      </c>
      <c r="C44" s="5" t="n">
        <v>12960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61</v>
      </c>
    </row>
    <row r="3" spans="1:3">
      <c r="A3" s="4" t="s">
        <v>77</v>
      </c>
      <c r="B3" s="6" t="n">
        <v>1</v>
      </c>
      <c r="C3" s="6" t="n">
        <v>1</v>
      </c>
    </row>
    <row r="4" spans="1:3">
      <c r="A4" s="4" t="s">
        <v>78</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314</v>
      </c>
    </row>
    <row r="4" spans="1:2">
      <c r="A4" s="4" t="s">
        <v>155</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62</v>
      </c>
    </row>
    <row r="4" spans="1:2">
      <c r="A4" s="4" t="s">
        <v>317</v>
      </c>
      <c r="B4" s="4" t="s">
        <v>318</v>
      </c>
    </row>
    <row r="5" spans="1:2">
      <c r="A5" s="4" t="s">
        <v>319</v>
      </c>
      <c r="B5" s="4" t="s">
        <v>320</v>
      </c>
    </row>
    <row r="6" spans="1:2">
      <c r="A6" s="4" t="s">
        <v>321</v>
      </c>
      <c r="B6" s="4" t="s">
        <v>322</v>
      </c>
    </row>
    <row r="7" spans="1:2">
      <c r="A7" s="4" t="s">
        <v>258</v>
      </c>
      <c r="B7" s="4" t="s">
        <v>323</v>
      </c>
    </row>
    <row r="8" spans="1:2">
      <c r="A8" s="4" t="s">
        <v>324</v>
      </c>
      <c r="B8" s="4" t="s">
        <v>325</v>
      </c>
    </row>
    <row r="9" spans="1:2">
      <c r="A9" s="4" t="s">
        <v>326</v>
      </c>
      <c r="B9" s="4" t="s">
        <v>327</v>
      </c>
    </row>
    <row r="10" spans="1:2">
      <c r="A10" s="4" t="s">
        <v>41</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266</v>
      </c>
      <c r="B17" s="4" t="s">
        <v>341</v>
      </c>
    </row>
    <row r="18" spans="1:2">
      <c r="A18" s="4" t="s">
        <v>290</v>
      </c>
      <c r="B18" s="4" t="s">
        <v>342</v>
      </c>
    </row>
    <row r="19" spans="1:2">
      <c r="A19" s="4" t="s">
        <v>293</v>
      </c>
      <c r="B19" s="4" t="s">
        <v>343</v>
      </c>
    </row>
    <row r="20" spans="1:2">
      <c r="A20" s="4" t="s">
        <v>344</v>
      </c>
      <c r="B20" s="4" t="s">
        <v>345</v>
      </c>
    </row>
    <row r="21" spans="1:2">
      <c r="A21" s="4" t="s">
        <v>284</v>
      </c>
      <c r="B21" s="4" t="s">
        <v>346</v>
      </c>
    </row>
    <row r="22" spans="1:2">
      <c r="A22" s="4" t="s">
        <v>347</v>
      </c>
      <c r="B22" s="4" t="s">
        <v>348</v>
      </c>
    </row>
    <row r="23" spans="1:2">
      <c r="A23" s="4" t="s">
        <v>255</v>
      </c>
      <c r="B23" s="4" t="s">
        <v>349</v>
      </c>
    </row>
    <row r="24" spans="1:2">
      <c r="A24" s="4" t="s">
        <v>350</v>
      </c>
      <c r="B24" s="4" t="s">
        <v>351</v>
      </c>
    </row>
    <row r="25" spans="1:2">
      <c r="A25" s="4" t="s">
        <v>308</v>
      </c>
      <c r="B25" s="4" t="s">
        <v>352</v>
      </c>
    </row>
    <row r="26" spans="1:2">
      <c r="A26" s="4" t="s">
        <v>353</v>
      </c>
      <c r="B2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2</v>
      </c>
    </row>
    <row r="3" spans="1:2">
      <c r="A3" s="3" t="s">
        <v>27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3</v>
      </c>
      <c r="B1" s="2" t="s">
        <v>1</v>
      </c>
    </row>
    <row r="2" spans="1:2">
      <c r="B2" s="2" t="s">
        <v>2</v>
      </c>
    </row>
    <row r="3" spans="1:2">
      <c r="A3" s="3" t="s">
        <v>27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279</v>
      </c>
    </row>
    <row r="4" spans="1:2">
      <c r="A4" s="4" t="s">
        <v>278</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659538</v>
      </c>
      <c r="C4" s="6" t="n">
        <v>615627</v>
      </c>
      <c r="D4" s="6" t="n">
        <v>598582</v>
      </c>
    </row>
    <row r="5" spans="1:4">
      <c r="A5" s="3" t="s">
        <v>83</v>
      </c>
    </row>
    <row r="6" spans="1:4">
      <c r="A6" s="4" t="s">
        <v>84</v>
      </c>
      <c r="B6" s="5" t="n">
        <v>95152</v>
      </c>
      <c r="C6" s="5" t="n">
        <v>100292</v>
      </c>
      <c r="D6" s="5" t="n">
        <v>102464</v>
      </c>
    </row>
    <row r="7" spans="1:4">
      <c r="A7" s="4" t="s">
        <v>85</v>
      </c>
      <c r="B7" s="5" t="n">
        <v>32049</v>
      </c>
      <c r="C7" s="5" t="n">
        <v>31152</v>
      </c>
      <c r="D7" s="5" t="n">
        <v>29064</v>
      </c>
    </row>
    <row r="8" spans="1:4">
      <c r="A8" s="4" t="s">
        <v>86</v>
      </c>
      <c r="B8" s="5" t="n">
        <v>4829</v>
      </c>
      <c r="C8" s="5" t="n">
        <v>6591</v>
      </c>
      <c r="D8" s="5" t="n">
        <v>6635</v>
      </c>
    </row>
    <row r="9" spans="1:4">
      <c r="A9" s="4" t="s">
        <v>87</v>
      </c>
      <c r="B9" s="5" t="n">
        <v>791568</v>
      </c>
      <c r="C9" s="5" t="n">
        <v>753662</v>
      </c>
      <c r="D9" s="5" t="n">
        <v>736745</v>
      </c>
    </row>
    <row r="10" spans="1:4">
      <c r="A10" s="3" t="s">
        <v>88</v>
      </c>
    </row>
    <row r="11" spans="1:4">
      <c r="A11" s="4" t="s">
        <v>89</v>
      </c>
      <c r="B11" s="5" t="n">
        <v>50335</v>
      </c>
      <c r="C11" s="5" t="n">
        <v>33125</v>
      </c>
      <c r="D11" s="5" t="n">
        <v>26294</v>
      </c>
    </row>
    <row r="12" spans="1:4">
      <c r="A12" s="4" t="s">
        <v>90</v>
      </c>
      <c r="B12" s="5" t="n">
        <v>1314</v>
      </c>
      <c r="C12" s="5" t="n">
        <v>943</v>
      </c>
      <c r="D12" s="5" t="n">
        <v>1219</v>
      </c>
    </row>
    <row r="13" spans="1:4">
      <c r="A13" s="4" t="s">
        <v>91</v>
      </c>
      <c r="B13" s="5" t="n">
        <v>2114</v>
      </c>
      <c r="C13" s="5" t="n">
        <v>465</v>
      </c>
      <c r="D13" s="5" t="n">
        <v>785</v>
      </c>
    </row>
    <row r="14" spans="1:4">
      <c r="A14" s="4" t="s">
        <v>92</v>
      </c>
      <c r="B14" s="5" t="n">
        <v>30532</v>
      </c>
      <c r="C14" s="5" t="n">
        <v>42851</v>
      </c>
      <c r="D14" s="5" t="n">
        <v>27480</v>
      </c>
    </row>
    <row r="15" spans="1:4">
      <c r="A15" s="4" t="s">
        <v>93</v>
      </c>
      <c r="B15" s="5" t="n">
        <v>84295</v>
      </c>
      <c r="C15" s="5" t="n">
        <v>77384</v>
      </c>
      <c r="D15" s="5" t="n">
        <v>55778</v>
      </c>
    </row>
    <row r="16" spans="1:4">
      <c r="A16" s="4" t="s">
        <v>94</v>
      </c>
      <c r="B16" s="5" t="n">
        <v>707273</v>
      </c>
      <c r="C16" s="5" t="n">
        <v>676278</v>
      </c>
      <c r="D16" s="5" t="n">
        <v>680967</v>
      </c>
    </row>
    <row r="17" spans="1:4">
      <c r="A17" s="4" t="s">
        <v>95</v>
      </c>
      <c r="B17" s="5" t="n">
        <v>70000</v>
      </c>
      <c r="C17" s="5" t="n">
        <v>37500</v>
      </c>
      <c r="D17" s="5" t="n">
        <v>16000</v>
      </c>
    </row>
    <row r="18" spans="1:4">
      <c r="A18" s="4" t="s">
        <v>96</v>
      </c>
      <c r="B18" s="5" t="n">
        <v>637273</v>
      </c>
      <c r="C18" s="5" t="n">
        <v>638778</v>
      </c>
      <c r="D18" s="5" t="n">
        <v>664967</v>
      </c>
    </row>
    <row r="19" spans="1:4">
      <c r="A19" s="3" t="s">
        <v>97</v>
      </c>
    </row>
    <row r="20" spans="1:4">
      <c r="A20" s="4" t="s">
        <v>98</v>
      </c>
      <c r="B20" s="5" t="n">
        <v>46867</v>
      </c>
      <c r="C20" s="5" t="n">
        <v>48840</v>
      </c>
      <c r="D20" s="5" t="n">
        <v>48403</v>
      </c>
    </row>
    <row r="21" spans="1:4">
      <c r="A21" s="4" t="s">
        <v>99</v>
      </c>
      <c r="B21" s="5" t="n">
        <v>66609</v>
      </c>
      <c r="C21" s="5" t="n">
        <v>65471</v>
      </c>
      <c r="D21" s="5" t="n">
        <v>68779</v>
      </c>
    </row>
    <row r="22" spans="1:4">
      <c r="A22" s="4" t="s">
        <v>100</v>
      </c>
      <c r="B22" s="5" t="n">
        <v>50077</v>
      </c>
      <c r="C22" s="5" t="n">
        <v>47912</v>
      </c>
      <c r="D22" s="5" t="n">
        <v>47114</v>
      </c>
    </row>
    <row r="23" spans="1:4">
      <c r="A23" s="4" t="s">
        <v>101</v>
      </c>
      <c r="B23" s="5" t="n">
        <v>80795</v>
      </c>
      <c r="C23" s="5" t="n">
        <v>75363</v>
      </c>
      <c r="D23" s="5" t="n">
        <v>44421</v>
      </c>
    </row>
    <row r="24" spans="1:4">
      <c r="A24" s="4" t="s">
        <v>102</v>
      </c>
      <c r="B24" s="5" t="n">
        <v>16235</v>
      </c>
      <c r="C24" s="5" t="n">
        <v>15378</v>
      </c>
      <c r="D24" s="5" t="n">
        <v>16089</v>
      </c>
    </row>
    <row r="25" spans="1:4">
      <c r="A25" s="4" t="s">
        <v>103</v>
      </c>
      <c r="B25" s="5" t="n">
        <v>38121</v>
      </c>
      <c r="C25" s="5" t="n">
        <v>32263</v>
      </c>
      <c r="D25" s="5" t="n">
        <v>21320</v>
      </c>
    </row>
    <row r="26" spans="1:4">
      <c r="A26" s="4" t="s">
        <v>104</v>
      </c>
      <c r="B26" s="5" t="n">
        <v>22059</v>
      </c>
      <c r="C26" s="5" t="n">
        <v>14558</v>
      </c>
      <c r="D26" s="5" t="n">
        <v>12862</v>
      </c>
    </row>
    <row r="27" spans="1:4">
      <c r="A27" s="4" t="s">
        <v>105</v>
      </c>
      <c r="B27" s="5" t="n">
        <v>14371</v>
      </c>
      <c r="C27" s="5" t="n">
        <v>9796</v>
      </c>
      <c r="D27" s="5" t="n">
        <v>13576</v>
      </c>
    </row>
    <row r="28" spans="1:4">
      <c r="A28" s="4" t="s">
        <v>106</v>
      </c>
      <c r="B28" s="5" t="n">
        <v>-86</v>
      </c>
      <c r="C28" s="5" t="n">
        <v>2540</v>
      </c>
      <c r="D28" s="5" t="n">
        <v>10830</v>
      </c>
    </row>
    <row r="29" spans="1:4">
      <c r="A29" s="4" t="s">
        <v>107</v>
      </c>
      <c r="B29" s="5" t="n">
        <v>9316</v>
      </c>
      <c r="C29" s="5" t="n">
        <v>8133</v>
      </c>
      <c r="D29" s="5" t="n">
        <v>494</v>
      </c>
    </row>
    <row r="30" spans="1:4">
      <c r="A30" s="4" t="s">
        <v>108</v>
      </c>
      <c r="B30" s="5" t="n">
        <v>8519</v>
      </c>
      <c r="C30" s="5" t="n">
        <v>9103</v>
      </c>
      <c r="D30" s="5" t="n">
        <v>6973</v>
      </c>
    </row>
    <row r="31" spans="1:4">
      <c r="A31" s="4" t="s">
        <v>109</v>
      </c>
      <c r="B31" s="5" t="n">
        <v>352883</v>
      </c>
      <c r="C31" s="5" t="n">
        <v>329357</v>
      </c>
      <c r="D31" s="5" t="n">
        <v>290861</v>
      </c>
    </row>
    <row r="32" spans="1:4">
      <c r="A32" s="3" t="s">
        <v>110</v>
      </c>
    </row>
    <row r="33" spans="1:4">
      <c r="A33" s="4" t="s">
        <v>111</v>
      </c>
      <c r="B33" s="5" t="n">
        <v>414837</v>
      </c>
      <c r="C33" s="5" t="n">
        <v>404741</v>
      </c>
      <c r="D33" s="5" t="n">
        <v>390399</v>
      </c>
    </row>
    <row r="34" spans="1:4">
      <c r="A34" s="4" t="s">
        <v>112</v>
      </c>
      <c r="B34" s="5" t="n">
        <v>56069</v>
      </c>
      <c r="C34" s="5" t="n">
        <v>60896</v>
      </c>
      <c r="D34" s="5" t="n">
        <v>57677</v>
      </c>
    </row>
    <row r="35" spans="1:4">
      <c r="A35" s="4" t="s">
        <v>113</v>
      </c>
      <c r="B35" s="5" t="n">
        <v>21489</v>
      </c>
      <c r="C35" s="5" t="n">
        <v>23209</v>
      </c>
      <c r="D35" s="5" t="n">
        <v>24784</v>
      </c>
    </row>
    <row r="36" spans="1:4">
      <c r="A36" s="4" t="s">
        <v>114</v>
      </c>
      <c r="B36" s="5" t="n">
        <v>57300</v>
      </c>
      <c r="C36" s="5" t="n">
        <v>60613</v>
      </c>
      <c r="D36" s="5" t="n">
        <v>55472</v>
      </c>
    </row>
    <row r="37" spans="1:4">
      <c r="A37" s="4" t="s">
        <v>115</v>
      </c>
      <c r="B37" s="5" t="n">
        <v>26351</v>
      </c>
      <c r="C37" s="5" t="n">
        <v>25772</v>
      </c>
      <c r="D37" s="5" t="n">
        <v>26144</v>
      </c>
    </row>
    <row r="38" spans="1:4">
      <c r="A38" s="4" t="s">
        <v>116</v>
      </c>
      <c r="B38" s="5" t="n">
        <v>2093</v>
      </c>
      <c r="C38" s="5" t="n">
        <v>3094</v>
      </c>
      <c r="D38" s="5" t="n">
        <v>3747</v>
      </c>
    </row>
    <row r="39" spans="1:4">
      <c r="A39" s="4" t="s">
        <v>117</v>
      </c>
      <c r="B39" s="5" t="n">
        <v>13641</v>
      </c>
      <c r="C39" s="5" t="n">
        <v>14102</v>
      </c>
      <c r="D39" s="5" t="n">
        <v>13866</v>
      </c>
    </row>
    <row r="40" spans="1:4">
      <c r="A40" s="4" t="s">
        <v>118</v>
      </c>
      <c r="B40" s="5" t="n">
        <v>19869</v>
      </c>
      <c r="C40" s="5" t="n">
        <v>17052</v>
      </c>
      <c r="D40" s="5" t="n">
        <v>17485</v>
      </c>
    </row>
    <row r="41" spans="1:4">
      <c r="A41" s="4" t="s">
        <v>119</v>
      </c>
      <c r="B41" s="5" t="n">
        <v>4844</v>
      </c>
      <c r="C41" s="5" t="n">
        <v>5442</v>
      </c>
      <c r="D41" s="5" t="n">
        <v>7264</v>
      </c>
    </row>
    <row r="42" spans="1:4">
      <c r="A42" s="4" t="s">
        <v>120</v>
      </c>
      <c r="B42" s="5" t="n">
        <v>34750</v>
      </c>
      <c r="C42" s="5" t="n">
        <v>26000</v>
      </c>
      <c r="D42" s="5" t="n">
        <v>23761</v>
      </c>
    </row>
    <row r="43" spans="1:4">
      <c r="A43" s="4" t="s">
        <v>108</v>
      </c>
      <c r="B43" s="5" t="n">
        <v>51317</v>
      </c>
      <c r="C43" s="5" t="n">
        <v>57426</v>
      </c>
      <c r="D43" s="5" t="n">
        <v>59184</v>
      </c>
    </row>
    <row r="44" spans="1:4">
      <c r="A44" s="4" t="s">
        <v>121</v>
      </c>
      <c r="B44" s="5" t="n">
        <v>702560</v>
      </c>
      <c r="C44" s="5" t="n">
        <v>698347</v>
      </c>
      <c r="D44" s="5" t="n">
        <v>679783</v>
      </c>
    </row>
    <row r="45" spans="1:4">
      <c r="A45" s="4" t="s">
        <v>122</v>
      </c>
      <c r="B45" s="5" t="n">
        <v>287596</v>
      </c>
      <c r="C45" s="5" t="n">
        <v>269788</v>
      </c>
      <c r="D45" s="5" t="n">
        <v>276045</v>
      </c>
    </row>
    <row r="46" spans="1:4">
      <c r="A46" s="4" t="s">
        <v>123</v>
      </c>
      <c r="B46" s="5" t="n">
        <v>87322</v>
      </c>
      <c r="C46" s="5" t="n">
        <v>81487</v>
      </c>
      <c r="D46" s="5" t="n">
        <v>85536</v>
      </c>
    </row>
    <row r="47" spans="1:4">
      <c r="A47" s="4" t="s">
        <v>124</v>
      </c>
      <c r="B47" s="5" t="n">
        <v>200274</v>
      </c>
      <c r="C47" s="5" t="n">
        <v>188301</v>
      </c>
      <c r="D47" s="5" t="n">
        <v>190509</v>
      </c>
    </row>
    <row r="48" spans="1:4">
      <c r="A48" s="4" t="s">
        <v>125</v>
      </c>
      <c r="B48" s="5" t="n">
        <v>8903</v>
      </c>
      <c r="C48" s="5" t="n">
        <v>7155</v>
      </c>
      <c r="D48" s="5" t="n">
        <v>5002</v>
      </c>
    </row>
    <row r="49" spans="1:4">
      <c r="A49" s="4" t="s">
        <v>126</v>
      </c>
      <c r="B49" s="6" t="n">
        <v>191371</v>
      </c>
      <c r="C49" s="6" t="n">
        <v>181146</v>
      </c>
      <c r="D49" s="6" t="n">
        <v>185507</v>
      </c>
    </row>
    <row r="50" spans="1:4">
      <c r="A50" s="3" t="s">
        <v>127</v>
      </c>
    </row>
    <row r="51" spans="1:4">
      <c r="A51" s="4" t="s">
        <v>128</v>
      </c>
      <c r="B51" s="7" t="n">
        <v>1.27</v>
      </c>
      <c r="C51" s="7" t="n">
        <v>1.2</v>
      </c>
      <c r="D51" s="7" t="n">
        <v>1.17</v>
      </c>
    </row>
    <row r="52" spans="1:4">
      <c r="A52" s="4" t="s">
        <v>129</v>
      </c>
      <c r="B52" s="7" t="n">
        <v>1.26</v>
      </c>
      <c r="C52" s="7" t="n">
        <v>1.19</v>
      </c>
      <c r="D52" s="7" t="n">
        <v>1.16</v>
      </c>
    </row>
    <row r="53" spans="1:4">
      <c r="A53" s="3" t="s">
        <v>130</v>
      </c>
    </row>
    <row r="54" spans="1:4">
      <c r="A54" s="4" t="s">
        <v>131</v>
      </c>
      <c r="B54" s="5" t="n">
        <v>148769</v>
      </c>
      <c r="C54" s="5" t="n">
        <v>149350</v>
      </c>
      <c r="D54" s="5" t="n">
        <v>157286</v>
      </c>
    </row>
    <row r="55" spans="1:4">
      <c r="A55" s="4" t="s">
        <v>132</v>
      </c>
      <c r="B55" s="5" t="n">
        <v>149961</v>
      </c>
      <c r="C55" s="5" t="n">
        <v>150603</v>
      </c>
      <c r="D55" s="5" t="n">
        <v>158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291</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6</v>
      </c>
      <c r="B1" s="2" t="s">
        <v>1</v>
      </c>
    </row>
    <row r="2" spans="1:2">
      <c r="B2" s="2" t="s">
        <v>2</v>
      </c>
    </row>
    <row r="3" spans="1:2">
      <c r="A3" s="3" t="s">
        <v>297</v>
      </c>
    </row>
    <row r="4" spans="1:2">
      <c r="A4" s="4" t="s">
        <v>467</v>
      </c>
      <c r="B4"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03</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6</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2</v>
      </c>
    </row>
    <row r="3" spans="1:2">
      <c r="A3" s="3" t="s">
        <v>309</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7</v>
      </c>
      <c r="B1" s="2" t="s">
        <v>1</v>
      </c>
    </row>
    <row r="2" spans="1:2">
      <c r="B2" s="2" t="s">
        <v>2</v>
      </c>
    </row>
    <row r="3" spans="1:2">
      <c r="A3" s="3" t="s">
        <v>312</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0</v>
      </c>
    </row>
    <row r="3" spans="1:4">
      <c r="A3" s="3" t="s">
        <v>134</v>
      </c>
    </row>
    <row r="4" spans="1:4">
      <c r="A4" s="4" t="s">
        <v>124</v>
      </c>
      <c r="B4" s="6" t="n">
        <v>200274</v>
      </c>
      <c r="C4" s="6" t="n">
        <v>188301</v>
      </c>
      <c r="D4" s="6" t="n">
        <v>190509</v>
      </c>
    </row>
    <row r="5" spans="1:4">
      <c r="A5" s="3" t="s">
        <v>135</v>
      </c>
    </row>
    <row r="6" spans="1:4">
      <c r="A6" s="4" t="s">
        <v>136</v>
      </c>
      <c r="B6" s="5" t="n">
        <v>-17900</v>
      </c>
      <c r="C6" s="5" t="n">
        <v>-37873</v>
      </c>
      <c r="D6" s="5" t="n">
        <v>49038</v>
      </c>
    </row>
    <row r="7" spans="1:4">
      <c r="A7" s="4" t="s">
        <v>137</v>
      </c>
      <c r="B7" s="5" t="n">
        <v>0</v>
      </c>
      <c r="C7" s="5" t="n">
        <v>17434</v>
      </c>
      <c r="D7" s="5" t="n">
        <v>0</v>
      </c>
    </row>
    <row r="8" spans="1:4">
      <c r="A8" s="4" t="s">
        <v>138</v>
      </c>
      <c r="B8" s="5" t="n">
        <v>-5887</v>
      </c>
      <c r="C8" s="5" t="n">
        <v>-555</v>
      </c>
      <c r="D8" s="5" t="n">
        <v>0</v>
      </c>
    </row>
    <row r="9" spans="1:4">
      <c r="A9" s="4" t="s">
        <v>139</v>
      </c>
      <c r="B9" s="5" t="n">
        <v>-9316</v>
      </c>
      <c r="C9" s="5" t="n">
        <v>-8133</v>
      </c>
      <c r="D9" s="5" t="n">
        <v>-494</v>
      </c>
    </row>
    <row r="10" spans="1:4">
      <c r="A10" s="4" t="s">
        <v>140</v>
      </c>
      <c r="B10" s="5" t="n">
        <v>12565</v>
      </c>
      <c r="C10" s="5" t="n">
        <v>11074</v>
      </c>
      <c r="D10" s="5" t="n">
        <v>-18636</v>
      </c>
    </row>
    <row r="11" spans="1:4">
      <c r="A11" s="4" t="s">
        <v>141</v>
      </c>
      <c r="B11" s="5" t="n">
        <v>-20538</v>
      </c>
      <c r="C11" s="5" t="n">
        <v>-18053</v>
      </c>
      <c r="D11" s="5" t="n">
        <v>29908</v>
      </c>
    </row>
    <row r="12" spans="1:4">
      <c r="A12" s="3" t="s">
        <v>142</v>
      </c>
    </row>
    <row r="13" spans="1:4">
      <c r="A13" s="4" t="s">
        <v>143</v>
      </c>
      <c r="B13" s="5" t="n">
        <v>-73</v>
      </c>
      <c r="C13" s="5" t="n">
        <v>50</v>
      </c>
      <c r="D13" s="5" t="n">
        <v>58</v>
      </c>
    </row>
    <row r="14" spans="1:4">
      <c r="A14" s="4" t="s">
        <v>144</v>
      </c>
      <c r="B14" s="5" t="n">
        <v>1759</v>
      </c>
      <c r="C14" s="5" t="n">
        <v>0</v>
      </c>
      <c r="D14" s="5" t="n">
        <v>0</v>
      </c>
    </row>
    <row r="15" spans="1:4">
      <c r="A15" s="4" t="s">
        <v>145</v>
      </c>
      <c r="B15" s="5" t="n">
        <v>-4026</v>
      </c>
      <c r="C15" s="5" t="n">
        <v>-15636</v>
      </c>
      <c r="D15" s="5" t="n">
        <v>-17079</v>
      </c>
    </row>
    <row r="16" spans="1:4">
      <c r="A16" s="4" t="s">
        <v>146</v>
      </c>
      <c r="B16" s="5" t="n">
        <v>815</v>
      </c>
      <c r="C16" s="5" t="n">
        <v>5873</v>
      </c>
      <c r="D16" s="5" t="n">
        <v>6507</v>
      </c>
    </row>
    <row r="17" spans="1:4">
      <c r="A17" s="4" t="s">
        <v>147</v>
      </c>
      <c r="B17" s="5" t="n">
        <v>-1525</v>
      </c>
      <c r="C17" s="5" t="n">
        <v>-9713</v>
      </c>
      <c r="D17" s="5" t="n">
        <v>-10514</v>
      </c>
    </row>
    <row r="18" spans="1:4">
      <c r="A18" s="4" t="s">
        <v>148</v>
      </c>
      <c r="B18" s="5" t="n">
        <v>-22063</v>
      </c>
      <c r="C18" s="5" t="n">
        <v>-27766</v>
      </c>
      <c r="D18" s="5" t="n">
        <v>19394</v>
      </c>
    </row>
    <row r="19" spans="1:4">
      <c r="A19" s="4" t="s">
        <v>149</v>
      </c>
      <c r="B19" s="6" t="n">
        <v>178211</v>
      </c>
      <c r="C19" s="6" t="n">
        <v>160535</v>
      </c>
      <c r="D19" s="6" t="n">
        <v>209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0</v>
      </c>
      <c r="B1" s="2" t="s">
        <v>1</v>
      </c>
    </row>
    <row r="2" spans="1:2">
      <c r="B2" s="2" t="s">
        <v>2</v>
      </c>
    </row>
    <row r="3" spans="1:2">
      <c r="A3" s="3" t="s">
        <v>314</v>
      </c>
    </row>
    <row r="4" spans="1:2">
      <c r="A4" s="4" t="s">
        <v>491</v>
      </c>
      <c r="B4"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21"/>
    <col customWidth="1" max="3" min="3" width="32"/>
    <col customWidth="1" max="4" min="4" width="21"/>
    <col customWidth="1" max="5" min="5" width="21"/>
    <col customWidth="1" max="6" min="6" width="21"/>
  </cols>
  <sheetData>
    <row r="1" spans="1:6">
      <c r="A1" s="1" t="s">
        <v>493</v>
      </c>
      <c r="B1" s="2" t="s">
        <v>494</v>
      </c>
      <c r="C1" s="2" t="s">
        <v>495</v>
      </c>
      <c r="D1" s="2" t="s">
        <v>496</v>
      </c>
      <c r="E1" s="2" t="s">
        <v>497</v>
      </c>
      <c r="F1" s="2" t="s">
        <v>498</v>
      </c>
    </row>
    <row r="2" spans="1:6">
      <c r="A2" s="3" t="s">
        <v>499</v>
      </c>
    </row>
    <row r="3" spans="1:6">
      <c r="A3" s="4" t="s">
        <v>500</v>
      </c>
      <c r="C3" s="6" t="n">
        <v>3000</v>
      </c>
    </row>
    <row r="4" spans="1:6">
      <c r="A4" s="4" t="s">
        <v>501</v>
      </c>
      <c r="C4" s="5" t="n">
        <v>2</v>
      </c>
    </row>
    <row r="5" spans="1:6">
      <c r="A5" s="4" t="s">
        <v>502</v>
      </c>
    </row>
    <row r="6" spans="1:6">
      <c r="A6" s="3" t="s">
        <v>499</v>
      </c>
    </row>
    <row r="7" spans="1:6">
      <c r="A7" s="4" t="s">
        <v>503</v>
      </c>
      <c r="B7" s="6" t="n">
        <v>48000</v>
      </c>
    </row>
    <row r="8" spans="1:6">
      <c r="A8" s="4" t="s">
        <v>504</v>
      </c>
      <c r="B8" s="6" t="n">
        <v>8000</v>
      </c>
    </row>
    <row r="9" spans="1:6">
      <c r="A9" s="4" t="s">
        <v>500</v>
      </c>
      <c r="E9" s="6" t="n">
        <v>40000</v>
      </c>
    </row>
    <row r="10" spans="1:6">
      <c r="A10" s="4" t="s">
        <v>505</v>
      </c>
    </row>
    <row r="11" spans="1:6">
      <c r="A11" s="3" t="s">
        <v>499</v>
      </c>
    </row>
    <row r="12" spans="1:6">
      <c r="A12" s="4" t="s">
        <v>506</v>
      </c>
      <c r="C12" s="6" t="n">
        <v>1000</v>
      </c>
      <c r="D12" s="6" t="n">
        <v>1012</v>
      </c>
      <c r="E12" s="6" t="n">
        <v>12115</v>
      </c>
      <c r="F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365</v>
      </c>
      <c r="B3" s="6" t="n">
        <v>4680226</v>
      </c>
      <c r="C3" s="6" t="n">
        <v>4967414</v>
      </c>
    </row>
    <row r="4" spans="1:3">
      <c r="A4" s="4" t="s">
        <v>48</v>
      </c>
      <c r="B4" s="5" t="n">
        <v>52398</v>
      </c>
      <c r="C4" s="5" t="n">
        <v>32192</v>
      </c>
    </row>
    <row r="5" spans="1:3">
      <c r="A5" s="3" t="s">
        <v>509</v>
      </c>
    </row>
    <row r="6" spans="1:3">
      <c r="A6" s="4" t="s">
        <v>58</v>
      </c>
      <c r="B6" s="5" t="n">
        <v>51103</v>
      </c>
      <c r="C6" s="5" t="n">
        <v>33430</v>
      </c>
    </row>
    <row r="7" spans="1:3">
      <c r="A7" s="4" t="s">
        <v>510</v>
      </c>
    </row>
    <row r="8" spans="1:3">
      <c r="A8" s="3" t="s">
        <v>508</v>
      </c>
    </row>
    <row r="9" spans="1:3">
      <c r="A9" s="4" t="s">
        <v>365</v>
      </c>
      <c r="B9" s="5" t="n">
        <v>2602</v>
      </c>
      <c r="C9" s="5" t="n">
        <v>2566</v>
      </c>
    </row>
    <row r="10" spans="1:3">
      <c r="A10" s="4" t="s">
        <v>511</v>
      </c>
    </row>
    <row r="11" spans="1:3">
      <c r="A11" s="3" t="s">
        <v>508</v>
      </c>
    </row>
    <row r="12" spans="1:3">
      <c r="A12" s="4" t="s">
        <v>365</v>
      </c>
      <c r="B12" s="5" t="n">
        <v>4677424</v>
      </c>
      <c r="C12" s="5" t="n">
        <v>4964648</v>
      </c>
    </row>
    <row r="13" spans="1:3">
      <c r="A13" s="4" t="s">
        <v>48</v>
      </c>
      <c r="B13" s="5" t="n">
        <v>54974</v>
      </c>
      <c r="C13" s="5" t="n">
        <v>34907</v>
      </c>
    </row>
    <row r="14" spans="1:3">
      <c r="A14" s="3" t="s">
        <v>509</v>
      </c>
    </row>
    <row r="15" spans="1:3">
      <c r="A15" s="4" t="s">
        <v>58</v>
      </c>
      <c r="B15" s="5" t="n">
        <v>53679</v>
      </c>
      <c r="C15" s="5" t="n">
        <v>36145</v>
      </c>
    </row>
    <row r="16" spans="1:3">
      <c r="A16" s="4" t="s">
        <v>512</v>
      </c>
    </row>
    <row r="17" spans="1:3">
      <c r="A17" s="3" t="s">
        <v>508</v>
      </c>
    </row>
    <row r="18" spans="1:3">
      <c r="A18" s="4" t="s">
        <v>365</v>
      </c>
      <c r="B18" s="5" t="n">
        <v>200</v>
      </c>
      <c r="C18" s="5" t="n">
        <v>200</v>
      </c>
    </row>
    <row r="19" spans="1:3">
      <c r="A19" s="4" t="s">
        <v>48</v>
      </c>
      <c r="B19" s="5" t="n">
        <v>3114</v>
      </c>
      <c r="C19" s="5" t="n">
        <v>1361</v>
      </c>
    </row>
    <row r="20" spans="1:3">
      <c r="A20" s="4" t="s">
        <v>513</v>
      </c>
    </row>
    <row r="21" spans="1:3">
      <c r="A21" s="3" t="s">
        <v>508</v>
      </c>
    </row>
    <row r="22" spans="1:3">
      <c r="A22" s="4" t="s">
        <v>365</v>
      </c>
      <c r="B22" s="5" t="n">
        <v>1000</v>
      </c>
      <c r="C22" s="5" t="n">
        <v>997</v>
      </c>
    </row>
    <row r="23" spans="1:3">
      <c r="A23" s="4" t="s">
        <v>514</v>
      </c>
    </row>
    <row r="24" spans="1:3">
      <c r="A24" s="3" t="s">
        <v>508</v>
      </c>
    </row>
    <row r="25" spans="1:3">
      <c r="A25" s="4" t="s">
        <v>365</v>
      </c>
      <c r="B25" s="5" t="n">
        <v>1602</v>
      </c>
      <c r="C25" s="5" t="n">
        <v>1569</v>
      </c>
    </row>
    <row r="26" spans="1:3">
      <c r="A26" s="4" t="s">
        <v>515</v>
      </c>
    </row>
    <row r="27" spans="1:3">
      <c r="A27" s="3" t="s">
        <v>508</v>
      </c>
    </row>
    <row r="28" spans="1:3">
      <c r="A28" s="4" t="s">
        <v>365</v>
      </c>
      <c r="B28" s="5" t="n">
        <v>2602</v>
      </c>
      <c r="C28" s="5" t="n">
        <v>2566</v>
      </c>
    </row>
    <row r="29" spans="1:3">
      <c r="A29" s="4" t="s">
        <v>516</v>
      </c>
    </row>
    <row r="30" spans="1:3">
      <c r="A30" s="3" t="s">
        <v>508</v>
      </c>
    </row>
    <row r="31" spans="1:3">
      <c r="A31" s="4" t="s">
        <v>365</v>
      </c>
      <c r="B31" s="5" t="n">
        <v>639930</v>
      </c>
      <c r="C31" s="5" t="n">
        <v>1414626</v>
      </c>
    </row>
    <row r="32" spans="1:3">
      <c r="A32" s="4" t="s">
        <v>517</v>
      </c>
    </row>
    <row r="33" spans="1:3">
      <c r="A33" s="3" t="s">
        <v>508</v>
      </c>
    </row>
    <row r="34" spans="1:3">
      <c r="A34" s="4" t="s">
        <v>365</v>
      </c>
      <c r="B34" s="5" t="n">
        <v>2004475</v>
      </c>
      <c r="C34" s="5" t="n">
        <v>1590003</v>
      </c>
    </row>
    <row r="35" spans="1:3">
      <c r="A35" s="4" t="s">
        <v>518</v>
      </c>
    </row>
    <row r="36" spans="1:3">
      <c r="A36" s="3" t="s">
        <v>508</v>
      </c>
    </row>
    <row r="37" spans="1:3">
      <c r="A37" s="4" t="s">
        <v>365</v>
      </c>
      <c r="B37" s="5" t="n">
        <v>1121</v>
      </c>
      <c r="C37" s="5" t="n">
        <v>1709</v>
      </c>
    </row>
    <row r="38" spans="1:3">
      <c r="A38" s="4" t="s">
        <v>519</v>
      </c>
    </row>
    <row r="39" spans="1:3">
      <c r="A39" s="3" t="s">
        <v>508</v>
      </c>
    </row>
    <row r="40" spans="1:3">
      <c r="A40" s="4" t="s">
        <v>365</v>
      </c>
      <c r="B40" s="5" t="n">
        <v>2028898</v>
      </c>
      <c r="C40" s="5" t="n">
        <v>1955310</v>
      </c>
    </row>
    <row r="41" spans="1:3">
      <c r="A41" s="4" t="s">
        <v>520</v>
      </c>
    </row>
    <row r="42" spans="1:3">
      <c r="A42" s="3" t="s">
        <v>508</v>
      </c>
    </row>
    <row r="43" spans="1:3">
      <c r="A43" s="4" t="s">
        <v>365</v>
      </c>
      <c r="B43" s="5" t="n">
        <v>3000</v>
      </c>
      <c r="C43" s="5" t="n">
        <v>3000</v>
      </c>
    </row>
    <row r="44" spans="1:3">
      <c r="A44" s="4" t="s">
        <v>521</v>
      </c>
    </row>
    <row r="45" spans="1:3">
      <c r="A45" s="3" t="s">
        <v>508</v>
      </c>
    </row>
    <row r="46" spans="1:3">
      <c r="A46" s="4" t="s">
        <v>365</v>
      </c>
      <c r="B46" s="5" t="n">
        <v>4677424</v>
      </c>
      <c r="C46" s="5" t="n">
        <v>4964648</v>
      </c>
    </row>
    <row r="47" spans="1:3">
      <c r="A47" s="4" t="s">
        <v>522</v>
      </c>
    </row>
    <row r="48" spans="1:3">
      <c r="A48" s="3" t="s">
        <v>508</v>
      </c>
    </row>
    <row r="49" spans="1:3">
      <c r="A49" s="4" t="s">
        <v>48</v>
      </c>
      <c r="B49" s="5" t="n">
        <v>33671</v>
      </c>
      <c r="C49" s="5" t="n">
        <v>29391</v>
      </c>
    </row>
    <row r="50" spans="1:3">
      <c r="A50" s="3" t="s">
        <v>509</v>
      </c>
    </row>
    <row r="51" spans="1:3">
      <c r="A51" s="4" t="s">
        <v>58</v>
      </c>
      <c r="B51" s="5" t="n">
        <v>33188</v>
      </c>
      <c r="C51" s="5" t="n">
        <v>30886</v>
      </c>
    </row>
    <row r="52" spans="1:3">
      <c r="A52" s="4" t="s">
        <v>523</v>
      </c>
    </row>
    <row r="53" spans="1:3">
      <c r="A53" s="3" t="s">
        <v>508</v>
      </c>
    </row>
    <row r="54" spans="1:3">
      <c r="A54" s="4" t="s">
        <v>48</v>
      </c>
      <c r="B54" s="5" t="n">
        <v>2002</v>
      </c>
      <c r="C54" s="5" t="n">
        <v>1532</v>
      </c>
    </row>
    <row r="55" spans="1:3">
      <c r="A55" s="3" t="s">
        <v>509</v>
      </c>
    </row>
    <row r="56" spans="1:3">
      <c r="A56" s="4" t="s">
        <v>58</v>
      </c>
      <c r="B56" s="5" t="n">
        <v>1943</v>
      </c>
      <c r="C56" s="5" t="n">
        <v>1398</v>
      </c>
    </row>
    <row r="57" spans="1:3">
      <c r="A57" s="4" t="s">
        <v>524</v>
      </c>
    </row>
    <row r="58" spans="1:3">
      <c r="A58" s="3" t="s">
        <v>508</v>
      </c>
    </row>
    <row r="59" spans="1:3">
      <c r="A59" s="4" t="s">
        <v>48</v>
      </c>
      <c r="B59" s="5" t="n">
        <v>16725</v>
      </c>
      <c r="C59" s="5" t="n">
        <v>1269</v>
      </c>
    </row>
    <row r="60" spans="1:3">
      <c r="A60" s="3" t="s">
        <v>509</v>
      </c>
    </row>
    <row r="61" spans="1:3">
      <c r="A61" s="4" t="s">
        <v>58</v>
      </c>
      <c r="B61" s="5" t="n">
        <v>15972</v>
      </c>
      <c r="C61" s="5" t="n">
        <v>1146</v>
      </c>
    </row>
    <row r="62" spans="1:3">
      <c r="A62" s="4" t="s">
        <v>525</v>
      </c>
    </row>
    <row r="63" spans="1:3">
      <c r="A63" s="3" t="s">
        <v>508</v>
      </c>
    </row>
    <row r="64" spans="1:3">
      <c r="A64" s="4" t="s">
        <v>48</v>
      </c>
      <c r="B64" s="5" t="n">
        <v>2576</v>
      </c>
      <c r="C64" s="5" t="n">
        <v>2715</v>
      </c>
    </row>
    <row r="65" spans="1:3">
      <c r="A65" s="3" t="s">
        <v>509</v>
      </c>
    </row>
    <row r="66" spans="1:3">
      <c r="A66" s="4" t="s">
        <v>58</v>
      </c>
      <c r="B66" s="5" t="n">
        <v>2576</v>
      </c>
      <c r="C66" s="5" t="n">
        <v>2715</v>
      </c>
    </row>
    <row r="67" spans="1:3">
      <c r="A67" s="4" t="s">
        <v>526</v>
      </c>
    </row>
    <row r="68" spans="1:3">
      <c r="A68" s="3" t="s">
        <v>508</v>
      </c>
    </row>
    <row r="69" spans="1:3">
      <c r="A69" s="4" t="s">
        <v>365</v>
      </c>
      <c r="B69" s="5" t="n">
        <v>200</v>
      </c>
      <c r="C69" s="5" t="n">
        <v>200</v>
      </c>
    </row>
    <row r="70" spans="1:3">
      <c r="A70" s="4" t="s">
        <v>527</v>
      </c>
    </row>
    <row r="71" spans="1:3">
      <c r="A71" s="3" t="s">
        <v>508</v>
      </c>
    </row>
    <row r="72" spans="1:3">
      <c r="A72" s="4" t="s">
        <v>365</v>
      </c>
      <c r="B72" s="5" t="n">
        <v>200</v>
      </c>
      <c r="C72" s="5" t="n">
        <v>200</v>
      </c>
    </row>
    <row r="73" spans="1:3">
      <c r="A73" s="4" t="s">
        <v>528</v>
      </c>
    </row>
    <row r="74" spans="1:3">
      <c r="A74" s="3" t="s">
        <v>508</v>
      </c>
    </row>
    <row r="75" spans="1:3">
      <c r="A75" s="4" t="s">
        <v>48</v>
      </c>
      <c r="B75" s="5" t="n">
        <v>206</v>
      </c>
      <c r="C75" s="5" t="n">
        <v>958</v>
      </c>
    </row>
    <row r="76" spans="1:3">
      <c r="A76" s="4" t="s">
        <v>529</v>
      </c>
    </row>
    <row r="77" spans="1:3">
      <c r="A77" s="3" t="s">
        <v>508</v>
      </c>
    </row>
    <row r="78" spans="1:3">
      <c r="A78" s="4" t="s">
        <v>48</v>
      </c>
      <c r="B78" s="6" t="n">
        <v>2908</v>
      </c>
      <c r="C78" s="6" t="n">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135</v>
      </c>
    </row>
    <row r="3" spans="1:3">
      <c r="A3" s="4" t="s">
        <v>531</v>
      </c>
      <c r="B3" s="6" t="n">
        <v>4724895</v>
      </c>
      <c r="C3" s="6" t="n">
        <v>4984867</v>
      </c>
    </row>
    <row r="4" spans="1:3">
      <c r="A4" s="4" t="s">
        <v>532</v>
      </c>
      <c r="B4" s="5" t="n">
        <v>19132</v>
      </c>
      <c r="C4" s="5" t="n">
        <v>35684</v>
      </c>
    </row>
    <row r="5" spans="1:3">
      <c r="A5" s="4" t="s">
        <v>533</v>
      </c>
      <c r="B5" s="5" t="n">
        <v>-63801</v>
      </c>
      <c r="C5" s="5" t="n">
        <v>-53137</v>
      </c>
    </row>
    <row r="6" spans="1:3">
      <c r="A6" s="4" t="s">
        <v>534</v>
      </c>
      <c r="B6" s="5" t="n">
        <v>4680226</v>
      </c>
      <c r="C6" s="5" t="n">
        <v>4967414</v>
      </c>
    </row>
    <row r="7" spans="1:3">
      <c r="A7" s="3" t="s">
        <v>535</v>
      </c>
    </row>
    <row r="8" spans="1:3">
      <c r="A8" s="4" t="s">
        <v>531</v>
      </c>
      <c r="B8" s="5" t="n">
        <v>1273536</v>
      </c>
      <c r="C8" s="5" t="n">
        <v>1168230</v>
      </c>
    </row>
    <row r="9" spans="1:3">
      <c r="A9" s="4" t="s">
        <v>532</v>
      </c>
      <c r="B9" s="5" t="n">
        <v>4523</v>
      </c>
      <c r="C9" s="5" t="n">
        <v>17505</v>
      </c>
    </row>
    <row r="10" spans="1:3">
      <c r="A10" s="4" t="s">
        <v>533</v>
      </c>
      <c r="B10" s="5" t="n">
        <v>-13385</v>
      </c>
      <c r="C10" s="5" t="n">
        <v>-1293</v>
      </c>
    </row>
    <row r="11" spans="1:3">
      <c r="A11" s="4" t="s">
        <v>534</v>
      </c>
      <c r="B11" s="5" t="n">
        <v>1264674</v>
      </c>
      <c r="C11" s="5" t="n">
        <v>1184442</v>
      </c>
    </row>
    <row r="12" spans="1:3">
      <c r="A12" s="4" t="s">
        <v>536</v>
      </c>
    </row>
    <row r="13" spans="1:3">
      <c r="A13" s="3" t="s">
        <v>135</v>
      </c>
    </row>
    <row r="14" spans="1:3">
      <c r="A14" s="4" t="s">
        <v>531</v>
      </c>
      <c r="B14" s="5" t="n">
        <v>1000</v>
      </c>
      <c r="C14" s="5" t="n">
        <v>999</v>
      </c>
    </row>
    <row r="15" spans="1:3">
      <c r="A15" s="4" t="s">
        <v>532</v>
      </c>
      <c r="B15" s="5" t="n">
        <v>0</v>
      </c>
      <c r="C15" s="5" t="n">
        <v>0</v>
      </c>
    </row>
    <row r="16" spans="1:3">
      <c r="A16" s="4" t="s">
        <v>533</v>
      </c>
      <c r="B16" s="5" t="n">
        <v>0</v>
      </c>
      <c r="C16" s="5" t="n">
        <v>-2</v>
      </c>
    </row>
    <row r="17" spans="1:3">
      <c r="A17" s="4" t="s">
        <v>534</v>
      </c>
      <c r="B17" s="5" t="n">
        <v>1000</v>
      </c>
      <c r="C17" s="5" t="n">
        <v>997</v>
      </c>
    </row>
    <row r="18" spans="1:3">
      <c r="A18" s="4" t="s">
        <v>537</v>
      </c>
    </row>
    <row r="19" spans="1:3">
      <c r="A19" s="3" t="s">
        <v>535</v>
      </c>
    </row>
    <row r="20" spans="1:3">
      <c r="A20" s="4" t="s">
        <v>531</v>
      </c>
      <c r="B20" s="5" t="n">
        <v>1145843</v>
      </c>
      <c r="C20" s="5" t="n">
        <v>1043767</v>
      </c>
    </row>
    <row r="21" spans="1:3">
      <c r="A21" s="4" t="s">
        <v>532</v>
      </c>
      <c r="B21" s="5" t="n">
        <v>3868</v>
      </c>
      <c r="C21" s="5" t="n">
        <v>16803</v>
      </c>
    </row>
    <row r="22" spans="1:3">
      <c r="A22" s="4" t="s">
        <v>533</v>
      </c>
      <c r="B22" s="5" t="n">
        <v>-12036</v>
      </c>
      <c r="C22" s="5" t="n">
        <v>-339</v>
      </c>
    </row>
    <row r="23" spans="1:3">
      <c r="A23" s="4" t="s">
        <v>534</v>
      </c>
      <c r="B23" s="5" t="n">
        <v>1137675</v>
      </c>
      <c r="C23" s="5" t="n">
        <v>1060231</v>
      </c>
    </row>
    <row r="24" spans="1:3">
      <c r="A24" s="4" t="s">
        <v>538</v>
      </c>
    </row>
    <row r="25" spans="1:3">
      <c r="A25" s="3" t="s">
        <v>135</v>
      </c>
    </row>
    <row r="26" spans="1:3">
      <c r="A26" s="4" t="s">
        <v>531</v>
      </c>
      <c r="B26" s="5" t="n">
        <v>1134</v>
      </c>
      <c r="C26" s="5" t="n">
        <v>1722</v>
      </c>
    </row>
    <row r="27" spans="1:3">
      <c r="A27" s="4" t="s">
        <v>532</v>
      </c>
      <c r="B27" s="5" t="n">
        <v>1</v>
      </c>
      <c r="C27" s="5" t="n">
        <v>1</v>
      </c>
    </row>
    <row r="28" spans="1:3">
      <c r="A28" s="4" t="s">
        <v>533</v>
      </c>
      <c r="B28" s="5" t="n">
        <v>-14</v>
      </c>
      <c r="C28" s="5" t="n">
        <v>-14</v>
      </c>
    </row>
    <row r="29" spans="1:3">
      <c r="A29" s="4" t="s">
        <v>534</v>
      </c>
      <c r="B29" s="5" t="n">
        <v>1121</v>
      </c>
      <c r="C29" s="5" t="n">
        <v>1709</v>
      </c>
    </row>
    <row r="30" spans="1:3">
      <c r="A30" s="3" t="s">
        <v>535</v>
      </c>
    </row>
    <row r="31" spans="1:3">
      <c r="A31" s="4" t="s">
        <v>531</v>
      </c>
      <c r="B31" s="5" t="n">
        <v>0</v>
      </c>
    </row>
    <row r="32" spans="1:3">
      <c r="A32" s="4" t="s">
        <v>534</v>
      </c>
      <c r="B32" s="5" t="n">
        <v>0</v>
      </c>
    </row>
    <row r="33" spans="1:3">
      <c r="A33" s="4" t="s">
        <v>539</v>
      </c>
    </row>
    <row r="34" spans="1:3">
      <c r="A34" s="3" t="s">
        <v>135</v>
      </c>
    </row>
    <row r="35" spans="1:3">
      <c r="A35" s="4" t="s">
        <v>531</v>
      </c>
      <c r="B35" s="5" t="n">
        <v>2064508</v>
      </c>
      <c r="C35" s="5" t="n">
        <v>1982477</v>
      </c>
    </row>
    <row r="36" spans="1:3">
      <c r="A36" s="4" t="s">
        <v>532</v>
      </c>
      <c r="B36" s="5" t="n">
        <v>356</v>
      </c>
      <c r="C36" s="5" t="n">
        <v>1334</v>
      </c>
    </row>
    <row r="37" spans="1:3">
      <c r="A37" s="4" t="s">
        <v>533</v>
      </c>
      <c r="B37" s="5" t="n">
        <v>-35966</v>
      </c>
      <c r="C37" s="5" t="n">
        <v>-28501</v>
      </c>
    </row>
    <row r="38" spans="1:3">
      <c r="A38" s="4" t="s">
        <v>534</v>
      </c>
      <c r="B38" s="5" t="n">
        <v>2028898</v>
      </c>
      <c r="C38" s="5" t="n">
        <v>1955310</v>
      </c>
    </row>
    <row r="39" spans="1:3">
      <c r="A39" s="3" t="s">
        <v>535</v>
      </c>
    </row>
    <row r="40" spans="1:3">
      <c r="A40" s="4" t="s">
        <v>531</v>
      </c>
      <c r="B40" s="5" t="n">
        <v>0</v>
      </c>
    </row>
    <row r="41" spans="1:3">
      <c r="A41" s="4" t="s">
        <v>534</v>
      </c>
      <c r="B41" s="5" t="n">
        <v>0</v>
      </c>
    </row>
    <row r="42" spans="1:3">
      <c r="A42" s="4" t="s">
        <v>540</v>
      </c>
    </row>
    <row r="43" spans="1:3">
      <c r="A43" s="3" t="s">
        <v>135</v>
      </c>
    </row>
    <row r="44" spans="1:3">
      <c r="A44" s="4" t="s">
        <v>531</v>
      </c>
      <c r="B44" s="5" t="n">
        <v>4718</v>
      </c>
      <c r="C44" s="5" t="n">
        <v>4718</v>
      </c>
    </row>
    <row r="45" spans="1:3">
      <c r="A45" s="4" t="s">
        <v>532</v>
      </c>
      <c r="B45" s="5" t="n">
        <v>105</v>
      </c>
      <c r="C45" s="5" t="n">
        <v>51</v>
      </c>
    </row>
    <row r="46" spans="1:3">
      <c r="A46" s="4" t="s">
        <v>533</v>
      </c>
      <c r="B46" s="5" t="n">
        <v>-21</v>
      </c>
      <c r="C46" s="5" t="n">
        <v>0</v>
      </c>
    </row>
    <row r="47" spans="1:3">
      <c r="A47" s="4" t="s">
        <v>534</v>
      </c>
      <c r="B47" s="5" t="n">
        <v>4802</v>
      </c>
      <c r="C47" s="5" t="n">
        <v>4769</v>
      </c>
    </row>
    <row r="48" spans="1:3">
      <c r="A48" s="4" t="s">
        <v>541</v>
      </c>
    </row>
    <row r="49" spans="1:3">
      <c r="A49" s="3" t="s">
        <v>135</v>
      </c>
    </row>
    <row r="50" spans="1:3">
      <c r="A50" s="4" t="s">
        <v>531</v>
      </c>
      <c r="B50" s="5" t="n">
        <v>625234</v>
      </c>
      <c r="C50" s="5" t="n">
        <v>1388995</v>
      </c>
    </row>
    <row r="51" spans="1:3">
      <c r="A51" s="4" t="s">
        <v>532</v>
      </c>
      <c r="B51" s="5" t="n">
        <v>17298</v>
      </c>
      <c r="C51" s="5" t="n">
        <v>33791</v>
      </c>
    </row>
    <row r="52" spans="1:3">
      <c r="A52" s="4" t="s">
        <v>533</v>
      </c>
      <c r="B52" s="5" t="n">
        <v>-2602</v>
      </c>
      <c r="C52" s="5" t="n">
        <v>-8160</v>
      </c>
    </row>
    <row r="53" spans="1:3">
      <c r="A53" s="4" t="s">
        <v>534</v>
      </c>
      <c r="B53" s="5" t="n">
        <v>639930</v>
      </c>
      <c r="C53" s="5" t="n">
        <v>1414626</v>
      </c>
    </row>
    <row r="54" spans="1:3">
      <c r="A54" s="3" t="s">
        <v>535</v>
      </c>
    </row>
    <row r="55" spans="1:3">
      <c r="A55" s="4" t="s">
        <v>531</v>
      </c>
      <c r="B55" s="5" t="n">
        <v>37697</v>
      </c>
      <c r="C55" s="5" t="n">
        <v>41469</v>
      </c>
    </row>
    <row r="56" spans="1:3">
      <c r="A56" s="4" t="s">
        <v>532</v>
      </c>
      <c r="B56" s="5" t="n">
        <v>439</v>
      </c>
      <c r="C56" s="5" t="n">
        <v>513</v>
      </c>
    </row>
    <row r="57" spans="1:3">
      <c r="A57" s="4" t="s">
        <v>533</v>
      </c>
      <c r="B57" s="5" t="n">
        <v>-693</v>
      </c>
      <c r="C57" s="5" t="n">
        <v>-645</v>
      </c>
    </row>
    <row r="58" spans="1:3">
      <c r="A58" s="4" t="s">
        <v>534</v>
      </c>
      <c r="B58" s="5" t="n">
        <v>37443</v>
      </c>
      <c r="C58" s="5" t="n">
        <v>41337</v>
      </c>
    </row>
    <row r="59" spans="1:3">
      <c r="A59" s="4" t="s">
        <v>542</v>
      </c>
    </row>
    <row r="60" spans="1:3">
      <c r="A60" s="3" t="s">
        <v>135</v>
      </c>
    </row>
    <row r="61" spans="1:3">
      <c r="A61" s="4" t="s">
        <v>531</v>
      </c>
      <c r="B61" s="5" t="n">
        <v>2028301</v>
      </c>
      <c r="C61" s="5" t="n">
        <v>1605956</v>
      </c>
    </row>
    <row r="62" spans="1:3">
      <c r="A62" s="4" t="s">
        <v>532</v>
      </c>
      <c r="B62" s="5" t="n">
        <v>1372</v>
      </c>
      <c r="C62" s="5" t="n">
        <v>507</v>
      </c>
    </row>
    <row r="63" spans="1:3">
      <c r="A63" s="4" t="s">
        <v>533</v>
      </c>
      <c r="B63" s="5" t="n">
        <v>-25198</v>
      </c>
      <c r="C63" s="5" t="n">
        <v>-16460</v>
      </c>
    </row>
    <row r="64" spans="1:3">
      <c r="A64" s="4" t="s">
        <v>534</v>
      </c>
      <c r="B64" s="5" t="n">
        <v>2004475</v>
      </c>
      <c r="C64" s="5" t="n">
        <v>1590003</v>
      </c>
    </row>
    <row r="65" spans="1:3">
      <c r="A65" s="3" t="s">
        <v>535</v>
      </c>
    </row>
    <row r="66" spans="1:3">
      <c r="A66" s="4" t="s">
        <v>531</v>
      </c>
      <c r="B66" s="5" t="n">
        <v>89996</v>
      </c>
      <c r="C66" s="5" t="n">
        <v>82994</v>
      </c>
    </row>
    <row r="67" spans="1:3">
      <c r="A67" s="4" t="s">
        <v>532</v>
      </c>
      <c r="B67" s="5" t="n">
        <v>216</v>
      </c>
      <c r="C67" s="5" t="n">
        <v>189</v>
      </c>
    </row>
    <row r="68" spans="1:3">
      <c r="A68" s="4" t="s">
        <v>533</v>
      </c>
      <c r="B68" s="5" t="n">
        <v>-656</v>
      </c>
      <c r="C68" s="5" t="n">
        <v>-309</v>
      </c>
    </row>
    <row r="69" spans="1:3">
      <c r="A69" s="4" t="s">
        <v>534</v>
      </c>
      <c r="B69" s="6" t="n">
        <v>89556</v>
      </c>
      <c r="C69" s="6" t="n">
        <v>828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3</v>
      </c>
      <c r="B1" s="2" t="s">
        <v>1</v>
      </c>
    </row>
    <row r="2" spans="1:3">
      <c r="B2" s="2" t="s">
        <v>2</v>
      </c>
      <c r="C2" s="2" t="s">
        <v>32</v>
      </c>
    </row>
    <row r="3" spans="1:3">
      <c r="A3" s="4" t="s">
        <v>544</v>
      </c>
    </row>
    <row r="4" spans="1:3">
      <c r="A4" s="3" t="s">
        <v>545</v>
      </c>
    </row>
    <row r="5" spans="1:3">
      <c r="A5" s="4" t="s">
        <v>546</v>
      </c>
      <c r="B5" s="4" t="s">
        <v>547</v>
      </c>
    </row>
    <row r="6" spans="1:3">
      <c r="A6" s="4" t="s">
        <v>505</v>
      </c>
    </row>
    <row r="7" spans="1:3">
      <c r="A7" s="3" t="s">
        <v>545</v>
      </c>
    </row>
    <row r="8" spans="1:3">
      <c r="A8" s="4" t="s">
        <v>546</v>
      </c>
      <c r="B8" s="4" t="s">
        <v>548</v>
      </c>
      <c r="C8" s="4" t="s">
        <v>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4" t="s">
        <v>550</v>
      </c>
    </row>
    <row r="4" spans="1:3">
      <c r="A4" s="3" t="s">
        <v>551</v>
      </c>
    </row>
    <row r="5" spans="1:3">
      <c r="A5" s="4" t="s">
        <v>552</v>
      </c>
      <c r="B5" s="6" t="n">
        <v>200</v>
      </c>
      <c r="C5" s="6" t="n">
        <v>200</v>
      </c>
    </row>
    <row r="6" spans="1:3">
      <c r="A6" s="4" t="s">
        <v>553</v>
      </c>
      <c r="B6" s="5" t="n">
        <v>0</v>
      </c>
      <c r="C6" s="5" t="n">
        <v>0</v>
      </c>
    </row>
    <row r="7" spans="1:3">
      <c r="A7" s="4" t="s">
        <v>554</v>
      </c>
      <c r="B7" s="5" t="n">
        <v>200</v>
      </c>
      <c r="C7" s="5" t="n">
        <v>200</v>
      </c>
    </row>
    <row r="8" spans="1:3">
      <c r="A8" s="3" t="s">
        <v>555</v>
      </c>
    </row>
    <row r="9" spans="1:3">
      <c r="A9" s="4" t="s">
        <v>553</v>
      </c>
      <c r="B9" s="5" t="n">
        <v>0</v>
      </c>
      <c r="C9" s="5" t="n">
        <v>0</v>
      </c>
    </row>
    <row r="10" spans="1:3">
      <c r="A10" s="4" t="s">
        <v>556</v>
      </c>
    </row>
    <row r="11" spans="1:3">
      <c r="A11" s="3" t="s">
        <v>551</v>
      </c>
    </row>
    <row r="12" spans="1:3">
      <c r="A12" s="4" t="s">
        <v>553</v>
      </c>
      <c r="B12" s="5" t="n">
        <v>1753</v>
      </c>
      <c r="C12" s="5" t="n">
        <v>1849</v>
      </c>
    </row>
    <row r="13" spans="1:3">
      <c r="A13" s="3" t="s">
        <v>555</v>
      </c>
    </row>
    <row r="14" spans="1:3">
      <c r="A14" s="4" t="s">
        <v>552</v>
      </c>
      <c r="B14" s="5" t="n">
        <v>1361</v>
      </c>
      <c r="C14" s="5" t="n">
        <v>-488</v>
      </c>
    </row>
    <row r="15" spans="1:3">
      <c r="A15" s="4" t="s">
        <v>553</v>
      </c>
      <c r="B15" s="5" t="n">
        <v>1753</v>
      </c>
      <c r="C15" s="5" t="n">
        <v>1849</v>
      </c>
    </row>
    <row r="16" spans="1:3">
      <c r="A16" s="4" t="s">
        <v>554</v>
      </c>
      <c r="B16" s="6" t="n">
        <v>3114</v>
      </c>
      <c r="C16" s="6" t="n">
        <v>13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31</v>
      </c>
    </row>
    <row r="3" spans="1:3">
      <c r="A3" s="4" t="s">
        <v>558</v>
      </c>
      <c r="B3" s="6" t="n">
        <v>4500</v>
      </c>
    </row>
    <row r="4" spans="1:3">
      <c r="A4" s="4" t="s">
        <v>559</v>
      </c>
      <c r="B4" s="5" t="n">
        <v>1200</v>
      </c>
    </row>
    <row r="5" spans="1:3">
      <c r="A5" s="4" t="s">
        <v>560</v>
      </c>
      <c r="B5" s="5" t="n">
        <v>0</v>
      </c>
    </row>
    <row r="6" spans="1:3">
      <c r="A6" s="4" t="s">
        <v>561</v>
      </c>
      <c r="B6" s="5" t="n">
        <v>0</v>
      </c>
    </row>
    <row r="7" spans="1:3">
      <c r="A7" s="4" t="s">
        <v>562</v>
      </c>
      <c r="B7" s="5" t="n">
        <v>5700</v>
      </c>
    </row>
    <row r="8" spans="1:3">
      <c r="A8" s="3" t="s">
        <v>534</v>
      </c>
    </row>
    <row r="9" spans="1:3">
      <c r="A9" s="4" t="s">
        <v>558</v>
      </c>
      <c r="B9" s="5" t="n">
        <v>4479</v>
      </c>
    </row>
    <row r="10" spans="1:3">
      <c r="A10" s="4" t="s">
        <v>559</v>
      </c>
      <c r="B10" s="5" t="n">
        <v>1200</v>
      </c>
    </row>
    <row r="11" spans="1:3">
      <c r="A11" s="4" t="s">
        <v>560</v>
      </c>
      <c r="B11" s="5" t="n">
        <v>0</v>
      </c>
    </row>
    <row r="12" spans="1:3">
      <c r="A12" s="4" t="s">
        <v>561</v>
      </c>
      <c r="B12" s="5" t="n">
        <v>0</v>
      </c>
    </row>
    <row r="13" spans="1:3">
      <c r="A13" s="4" t="s">
        <v>562</v>
      </c>
      <c r="B13" s="5" t="n">
        <v>5679</v>
      </c>
    </row>
    <row r="14" spans="1:3">
      <c r="A14" s="4" t="s">
        <v>563</v>
      </c>
      <c r="B14" s="5" t="n">
        <v>4724895</v>
      </c>
      <c r="C14" s="6" t="n">
        <v>4984867</v>
      </c>
    </row>
    <row r="15" spans="1:3">
      <c r="A15" s="4" t="s">
        <v>38</v>
      </c>
      <c r="B15" s="6" t="n">
        <v>4680226</v>
      </c>
      <c r="C15" s="5" t="n">
        <v>4967414</v>
      </c>
    </row>
    <row r="16" spans="1:3">
      <c r="A16" s="4" t="s">
        <v>564</v>
      </c>
      <c r="B16" s="4" t="s">
        <v>565</v>
      </c>
    </row>
    <row r="17" spans="1:3">
      <c r="A17" s="3" t="s">
        <v>531</v>
      </c>
    </row>
    <row r="18" spans="1:3">
      <c r="A18" s="4" t="s">
        <v>558</v>
      </c>
      <c r="B18" s="6" t="n">
        <v>38791</v>
      </c>
    </row>
    <row r="19" spans="1:3">
      <c r="A19" s="4" t="s">
        <v>559</v>
      </c>
      <c r="B19" s="5" t="n">
        <v>257652</v>
      </c>
    </row>
    <row r="20" spans="1:3">
      <c r="A20" s="4" t="s">
        <v>560</v>
      </c>
      <c r="B20" s="5" t="n">
        <v>229063</v>
      </c>
    </row>
    <row r="21" spans="1:3">
      <c r="A21" s="4" t="s">
        <v>561</v>
      </c>
      <c r="B21" s="5" t="n">
        <v>620337</v>
      </c>
    </row>
    <row r="22" spans="1:3">
      <c r="A22" s="4" t="s">
        <v>566</v>
      </c>
      <c r="B22" s="5" t="n">
        <v>1145843</v>
      </c>
    </row>
    <row r="23" spans="1:3">
      <c r="A23" s="4" t="s">
        <v>531</v>
      </c>
      <c r="B23" s="5" t="n">
        <v>1273536</v>
      </c>
      <c r="C23" s="5" t="n">
        <v>1168230</v>
      </c>
    </row>
    <row r="24" spans="1:3">
      <c r="A24" s="3" t="s">
        <v>534</v>
      </c>
    </row>
    <row r="25" spans="1:3">
      <c r="A25" s="4" t="s">
        <v>558</v>
      </c>
      <c r="B25" s="5" t="n">
        <v>28517</v>
      </c>
    </row>
    <row r="26" spans="1:3">
      <c r="A26" s="4" t="s">
        <v>559</v>
      </c>
      <c r="B26" s="5" t="n">
        <v>264427</v>
      </c>
    </row>
    <row r="27" spans="1:3">
      <c r="A27" s="4" t="s">
        <v>560</v>
      </c>
      <c r="B27" s="5" t="n">
        <v>229364</v>
      </c>
    </row>
    <row r="28" spans="1:3">
      <c r="A28" s="4" t="s">
        <v>561</v>
      </c>
      <c r="B28" s="5" t="n">
        <v>615367</v>
      </c>
    </row>
    <row r="29" spans="1:3">
      <c r="A29" s="4" t="s">
        <v>567</v>
      </c>
      <c r="B29" s="5" t="n">
        <v>1137675</v>
      </c>
    </row>
    <row r="30" spans="1:3">
      <c r="A30" s="4" t="s">
        <v>562</v>
      </c>
      <c r="B30" s="6" t="n">
        <v>1264674</v>
      </c>
      <c r="C30" s="5" t="n">
        <v>1184442</v>
      </c>
    </row>
    <row r="31" spans="1:3">
      <c r="A31" s="4" t="s">
        <v>564</v>
      </c>
      <c r="B31" s="4" t="s">
        <v>568</v>
      </c>
    </row>
    <row r="32" spans="1:3">
      <c r="A32" s="4" t="s">
        <v>538</v>
      </c>
    </row>
    <row r="33" spans="1:3">
      <c r="A33" s="3" t="s">
        <v>534</v>
      </c>
    </row>
    <row r="34" spans="1:3">
      <c r="A34" s="4" t="s">
        <v>563</v>
      </c>
      <c r="B34" s="6" t="n">
        <v>1134</v>
      </c>
      <c r="C34" s="5" t="n">
        <v>1722</v>
      </c>
    </row>
    <row r="35" spans="1:3">
      <c r="A35" s="4" t="s">
        <v>38</v>
      </c>
      <c r="B35" s="5" t="n">
        <v>1121</v>
      </c>
      <c r="C35" s="5" t="n">
        <v>1709</v>
      </c>
    </row>
    <row r="36" spans="1:3">
      <c r="A36" s="3" t="s">
        <v>531</v>
      </c>
    </row>
    <row r="37" spans="1:3">
      <c r="A37" s="4" t="s">
        <v>531</v>
      </c>
      <c r="B37" s="5" t="n">
        <v>0</v>
      </c>
    </row>
    <row r="38" spans="1:3">
      <c r="A38" s="3" t="s">
        <v>534</v>
      </c>
    </row>
    <row r="39" spans="1:3">
      <c r="A39" s="4" t="s">
        <v>562</v>
      </c>
      <c r="B39" s="5" t="n">
        <v>0</v>
      </c>
    </row>
    <row r="40" spans="1:3">
      <c r="A40" s="4" t="s">
        <v>539</v>
      </c>
    </row>
    <row r="41" spans="1:3">
      <c r="A41" s="3" t="s">
        <v>534</v>
      </c>
    </row>
    <row r="42" spans="1:3">
      <c r="A42" s="4" t="s">
        <v>563</v>
      </c>
      <c r="B42" s="5" t="n">
        <v>2064508</v>
      </c>
      <c r="C42" s="5" t="n">
        <v>1982477</v>
      </c>
    </row>
    <row r="43" spans="1:3">
      <c r="A43" s="4" t="s">
        <v>38</v>
      </c>
      <c r="B43" s="5" t="n">
        <v>2028898</v>
      </c>
      <c r="C43" s="5" t="n">
        <v>1955310</v>
      </c>
    </row>
    <row r="44" spans="1:3">
      <c r="A44" s="3" t="s">
        <v>531</v>
      </c>
    </row>
    <row r="45" spans="1:3">
      <c r="A45" s="4" t="s">
        <v>531</v>
      </c>
      <c r="B45" s="5" t="n">
        <v>0</v>
      </c>
    </row>
    <row r="46" spans="1:3">
      <c r="A46" s="3" t="s">
        <v>534</v>
      </c>
    </row>
    <row r="47" spans="1:3">
      <c r="A47" s="4" t="s">
        <v>562</v>
      </c>
      <c r="B47" s="5" t="n">
        <v>0</v>
      </c>
    </row>
    <row r="48" spans="1:3">
      <c r="A48" s="4" t="s">
        <v>569</v>
      </c>
    </row>
    <row r="49" spans="1:3">
      <c r="A49" s="3" t="s">
        <v>534</v>
      </c>
    </row>
    <row r="50" spans="1:3">
      <c r="A50" s="4" t="s">
        <v>563</v>
      </c>
      <c r="B50" s="5" t="n">
        <v>18</v>
      </c>
    </row>
    <row r="51" spans="1:3">
      <c r="A51" s="4" t="s">
        <v>38</v>
      </c>
      <c r="B51" s="5" t="n">
        <v>123</v>
      </c>
    </row>
    <row r="52" spans="1:3">
      <c r="A52" s="3" t="s">
        <v>531</v>
      </c>
    </row>
    <row r="53" spans="1:3">
      <c r="A53" s="4" t="s">
        <v>531</v>
      </c>
      <c r="B53" s="5" t="n">
        <v>0</v>
      </c>
    </row>
    <row r="54" spans="1:3">
      <c r="A54" s="3" t="s">
        <v>534</v>
      </c>
    </row>
    <row r="55" spans="1:3">
      <c r="A55" s="4" t="s">
        <v>562</v>
      </c>
      <c r="B55" s="5" t="n">
        <v>0</v>
      </c>
    </row>
    <row r="56" spans="1:3">
      <c r="A56" s="4" t="s">
        <v>541</v>
      </c>
    </row>
    <row r="57" spans="1:3">
      <c r="A57" s="3" t="s">
        <v>534</v>
      </c>
    </row>
    <row r="58" spans="1:3">
      <c r="A58" s="4" t="s">
        <v>563</v>
      </c>
      <c r="B58" s="5" t="n">
        <v>625234</v>
      </c>
      <c r="C58" s="5" t="n">
        <v>1388995</v>
      </c>
    </row>
    <row r="59" spans="1:3">
      <c r="A59" s="4" t="s">
        <v>38</v>
      </c>
      <c r="B59" s="5" t="n">
        <v>639930</v>
      </c>
      <c r="C59" s="5" t="n">
        <v>1414626</v>
      </c>
    </row>
    <row r="60" spans="1:3">
      <c r="A60" s="3" t="s">
        <v>531</v>
      </c>
    </row>
    <row r="61" spans="1:3">
      <c r="A61" s="4" t="s">
        <v>531</v>
      </c>
      <c r="B61" s="5" t="n">
        <v>37697</v>
      </c>
      <c r="C61" s="5" t="n">
        <v>41469</v>
      </c>
    </row>
    <row r="62" spans="1:3">
      <c r="A62" s="3" t="s">
        <v>534</v>
      </c>
    </row>
    <row r="63" spans="1:3">
      <c r="A63" s="4" t="s">
        <v>562</v>
      </c>
      <c r="B63" s="5" t="n">
        <v>37443</v>
      </c>
      <c r="C63" s="5" t="n">
        <v>41337</v>
      </c>
    </row>
    <row r="64" spans="1:3">
      <c r="A64" s="4" t="s">
        <v>542</v>
      </c>
    </row>
    <row r="65" spans="1:3">
      <c r="A65" s="3" t="s">
        <v>534</v>
      </c>
    </row>
    <row r="66" spans="1:3">
      <c r="A66" s="4" t="s">
        <v>563</v>
      </c>
      <c r="B66" s="5" t="n">
        <v>2028301</v>
      </c>
      <c r="C66" s="5" t="n">
        <v>1605956</v>
      </c>
    </row>
    <row r="67" spans="1:3">
      <c r="A67" s="4" t="s">
        <v>38</v>
      </c>
      <c r="B67" s="5" t="n">
        <v>2004475</v>
      </c>
      <c r="C67" s="5" t="n">
        <v>1590003</v>
      </c>
    </row>
    <row r="68" spans="1:3">
      <c r="A68" s="3" t="s">
        <v>531</v>
      </c>
    </row>
    <row r="69" spans="1:3">
      <c r="A69" s="4" t="s">
        <v>531</v>
      </c>
      <c r="B69" s="5" t="n">
        <v>89996</v>
      </c>
      <c r="C69" s="5" t="n">
        <v>82994</v>
      </c>
    </row>
    <row r="70" spans="1:3">
      <c r="A70" s="3" t="s">
        <v>534</v>
      </c>
    </row>
    <row r="71" spans="1:3">
      <c r="A71" s="4" t="s">
        <v>562</v>
      </c>
      <c r="B71" s="6" t="n">
        <v>89556</v>
      </c>
      <c r="C71" s="6" t="n">
        <v>828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571</v>
      </c>
      <c r="C1" s="2" t="s">
        <v>1</v>
      </c>
    </row>
    <row r="2" spans="1:3">
      <c r="B2" s="2" t="s">
        <v>2</v>
      </c>
      <c r="C2" s="2" t="s">
        <v>32</v>
      </c>
    </row>
    <row r="3" spans="1:3">
      <c r="A3" s="4" t="s">
        <v>572</v>
      </c>
    </row>
    <row r="4" spans="1:3">
      <c r="A4" s="3" t="s">
        <v>573</v>
      </c>
    </row>
    <row r="5" spans="1:3">
      <c r="A5" s="4" t="s">
        <v>574</v>
      </c>
      <c r="C5" s="6" t="n">
        <v>-3</v>
      </c>
    </row>
    <row r="6" spans="1:3">
      <c r="A6" s="4" t="s">
        <v>49</v>
      </c>
    </row>
    <row r="7" spans="1:3">
      <c r="A7" s="3" t="s">
        <v>573</v>
      </c>
    </row>
    <row r="8" spans="1:3">
      <c r="A8" s="4" t="s">
        <v>574</v>
      </c>
      <c r="C8" s="6" t="n">
        <v>-3</v>
      </c>
    </row>
    <row r="9" spans="1:3">
      <c r="A9" s="4" t="s">
        <v>575</v>
      </c>
    </row>
    <row r="10" spans="1:3">
      <c r="A10" s="3" t="s">
        <v>573</v>
      </c>
    </row>
    <row r="11" spans="1:3">
      <c r="A11" s="4" t="s">
        <v>574</v>
      </c>
      <c r="B11"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0</v>
      </c>
    </row>
    <row r="3" spans="1:4">
      <c r="A3" s="3" t="s">
        <v>577</v>
      </c>
    </row>
    <row r="4" spans="1:4">
      <c r="A4" s="4" t="s">
        <v>578</v>
      </c>
      <c r="B4" s="6" t="n">
        <v>61476</v>
      </c>
      <c r="C4" s="6" t="n">
        <v>61341</v>
      </c>
      <c r="D4" s="6" t="n">
        <v>60145</v>
      </c>
    </row>
    <row r="5" spans="1:4">
      <c r="A5" s="4" t="s">
        <v>579</v>
      </c>
      <c r="B5" s="5" t="n">
        <v>-200</v>
      </c>
      <c r="C5" s="5" t="n">
        <v>-425</v>
      </c>
      <c r="D5" s="6" t="n">
        <v>321</v>
      </c>
    </row>
    <row r="6" spans="1:4">
      <c r="A6" s="4" t="s">
        <v>580</v>
      </c>
    </row>
    <row r="7" spans="1:4">
      <c r="A7" s="3" t="s">
        <v>577</v>
      </c>
    </row>
    <row r="8" spans="1:4">
      <c r="A8" s="4" t="s">
        <v>581</v>
      </c>
      <c r="B8" s="5" t="n">
        <v>12474</v>
      </c>
    </row>
    <row r="9" spans="1:4">
      <c r="A9" s="4" t="s">
        <v>95</v>
      </c>
      <c r="B9" s="5" t="n">
        <v>-559</v>
      </c>
    </row>
    <row r="10" spans="1:4">
      <c r="A10" s="4" t="s">
        <v>582</v>
      </c>
      <c r="B10" s="5" t="n">
        <v>108010</v>
      </c>
      <c r="C10" s="5" t="n">
        <v>124915</v>
      </c>
    </row>
    <row r="11" spans="1:4">
      <c r="A11" s="4" t="s">
        <v>583</v>
      </c>
      <c r="B11" s="5" t="n">
        <v>-3760</v>
      </c>
      <c r="C11" s="5" t="n">
        <v>-155</v>
      </c>
    </row>
    <row r="12" spans="1:4">
      <c r="A12" s="4" t="s">
        <v>584</v>
      </c>
      <c r="B12" s="5" t="n">
        <v>9752</v>
      </c>
      <c r="C12" s="5" t="n">
        <v>10988</v>
      </c>
    </row>
    <row r="13" spans="1:4">
      <c r="A13" s="4" t="s">
        <v>119</v>
      </c>
      <c r="B13" s="5" t="n">
        <v>-1091</v>
      </c>
      <c r="C13" s="5" t="n">
        <v>-2653</v>
      </c>
    </row>
    <row r="14" spans="1:4">
      <c r="A14" s="4" t="s">
        <v>585</v>
      </c>
    </row>
    <row r="15" spans="1:4">
      <c r="A15" s="3" t="s">
        <v>577</v>
      </c>
    </row>
    <row r="16" spans="1:4">
      <c r="A16" s="4" t="s">
        <v>586</v>
      </c>
      <c r="B16" s="5" t="n">
        <v>79270</v>
      </c>
      <c r="C16" s="5" t="n">
        <v>41891</v>
      </c>
    </row>
    <row r="17" spans="1:4">
      <c r="A17" s="4" t="s">
        <v>587</v>
      </c>
      <c r="B17" s="5" t="n">
        <v>-75194</v>
      </c>
      <c r="C17" s="5" t="n">
        <v>-7796</v>
      </c>
    </row>
    <row r="18" spans="1:4">
      <c r="A18" s="4" t="s">
        <v>578</v>
      </c>
      <c r="B18" s="5" t="n">
        <v>73149</v>
      </c>
      <c r="C18" s="5" t="n">
        <v>70686</v>
      </c>
    </row>
    <row r="19" spans="1:4">
      <c r="A19" s="4" t="s">
        <v>579</v>
      </c>
      <c r="B19" s="6" t="n">
        <v>200</v>
      </c>
      <c r="C19" s="6" t="n">
        <v>4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80</v>
      </c>
    </row>
    <row r="3" spans="1:4">
      <c r="A3" s="3" t="s">
        <v>589</v>
      </c>
    </row>
    <row r="4" spans="1:4">
      <c r="A4" s="4" t="s">
        <v>590</v>
      </c>
      <c r="B4" s="6" t="n">
        <v>9518</v>
      </c>
      <c r="C4" s="6" t="n">
        <v>12270</v>
      </c>
      <c r="D4" s="6" t="n">
        <v>1184</v>
      </c>
    </row>
    <row r="5" spans="1:4">
      <c r="A5" s="4" t="s">
        <v>591</v>
      </c>
      <c r="B5" s="5" t="n">
        <v>-202</v>
      </c>
      <c r="C5" s="5" t="n">
        <v>-4137</v>
      </c>
      <c r="D5" s="5" t="n">
        <v>-690</v>
      </c>
    </row>
    <row r="6" spans="1:4">
      <c r="A6" s="4" t="s">
        <v>592</v>
      </c>
      <c r="B6" s="5" t="n">
        <v>9316</v>
      </c>
      <c r="C6" s="5" t="n">
        <v>8133</v>
      </c>
      <c r="D6" s="5" t="n">
        <v>494</v>
      </c>
    </row>
    <row r="7" spans="1:4">
      <c r="A7" s="4" t="s">
        <v>221</v>
      </c>
      <c r="B7" s="6" t="n">
        <v>549555</v>
      </c>
      <c r="C7" s="6" t="n">
        <v>1601947</v>
      </c>
      <c r="D7" s="6" t="n">
        <v>102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12"/>
    <col customWidth="1" max="6" min="6" width="18"/>
    <col customWidth="1" max="7" min="7" width="46"/>
    <col customWidth="1" max="8" min="8" width="15"/>
  </cols>
  <sheetData>
    <row r="1" spans="1:8">
      <c r="A1" s="1" t="s">
        <v>150</v>
      </c>
      <c r="B1" s="2" t="s">
        <v>151</v>
      </c>
      <c r="C1" s="2" t="s">
        <v>152</v>
      </c>
      <c r="D1" s="2" t="s">
        <v>153</v>
      </c>
      <c r="E1" s="2" t="s">
        <v>64</v>
      </c>
      <c r="F1" s="2" t="s">
        <v>154</v>
      </c>
      <c r="G1" s="2" t="s">
        <v>155</v>
      </c>
      <c r="H1" s="2" t="s">
        <v>156</v>
      </c>
    </row>
    <row r="2" spans="1:8">
      <c r="A2" s="4" t="s">
        <v>157</v>
      </c>
      <c r="B2" s="6" t="n">
        <v>2891290</v>
      </c>
      <c r="C2" s="6" t="n">
        <v>61862</v>
      </c>
      <c r="D2" s="6" t="n">
        <v>1750</v>
      </c>
      <c r="E2" s="6" t="n">
        <v>1617990</v>
      </c>
      <c r="F2" s="6" t="n">
        <v>1392508</v>
      </c>
      <c r="G2" s="6" t="n">
        <v>-24244</v>
      </c>
      <c r="H2" s="6" t="n">
        <v>-158576</v>
      </c>
    </row>
    <row r="3" spans="1:8">
      <c r="A3" s="4" t="s">
        <v>158</v>
      </c>
      <c r="D3" s="5" t="n">
        <v>175013</v>
      </c>
    </row>
    <row r="4" spans="1:8">
      <c r="A4" s="4" t="s">
        <v>159</v>
      </c>
      <c r="C4" s="5" t="n">
        <v>64</v>
      </c>
    </row>
    <row r="5" spans="1:8">
      <c r="A5" s="3" t="s">
        <v>160</v>
      </c>
    </row>
    <row r="6" spans="1:8">
      <c r="A6" s="4" t="s">
        <v>124</v>
      </c>
      <c r="B6" s="5" t="n">
        <v>190509</v>
      </c>
      <c r="C6" s="6" t="n">
        <v>0</v>
      </c>
      <c r="D6" s="6" t="n">
        <v>0</v>
      </c>
      <c r="E6" s="5" t="n">
        <v>0</v>
      </c>
      <c r="F6" s="5" t="n">
        <v>190509</v>
      </c>
      <c r="G6" s="5" t="n">
        <v>0</v>
      </c>
      <c r="H6" s="5" t="n">
        <v>0</v>
      </c>
    </row>
    <row r="7" spans="1:8">
      <c r="A7" s="4" t="s">
        <v>161</v>
      </c>
      <c r="B7" s="5" t="n">
        <v>19394</v>
      </c>
      <c r="C7" s="6" t="n">
        <v>0</v>
      </c>
      <c r="D7" s="6" t="n">
        <v>0</v>
      </c>
      <c r="E7" s="5" t="n">
        <v>0</v>
      </c>
      <c r="F7" s="5" t="n">
        <v>0</v>
      </c>
      <c r="G7" s="5" t="n">
        <v>19394</v>
      </c>
      <c r="H7" s="5" t="n">
        <v>0</v>
      </c>
    </row>
    <row r="8" spans="1:8">
      <c r="A8" s="4" t="s">
        <v>149</v>
      </c>
      <c r="B8" s="5" t="n">
        <v>209903</v>
      </c>
    </row>
    <row r="9" spans="1:8">
      <c r="A9" s="3" t="s">
        <v>162</v>
      </c>
    </row>
    <row r="10" spans="1:8">
      <c r="A10" s="4" t="s">
        <v>163</v>
      </c>
      <c r="C10" s="5" t="n">
        <v>0</v>
      </c>
      <c r="D10" s="5" t="n">
        <v>0</v>
      </c>
    </row>
    <row r="11" spans="1:8">
      <c r="A11" s="4" t="s">
        <v>164</v>
      </c>
      <c r="B11" s="5" t="n">
        <v>13228</v>
      </c>
      <c r="C11" s="6" t="n">
        <v>0</v>
      </c>
      <c r="D11" s="6" t="n">
        <v>0</v>
      </c>
      <c r="E11" s="5" t="n">
        <v>2553</v>
      </c>
      <c r="F11" s="5" t="n">
        <v>-21171</v>
      </c>
      <c r="G11" s="5" t="n">
        <v>0</v>
      </c>
      <c r="H11" s="5" t="n">
        <v>31846</v>
      </c>
    </row>
    <row r="12" spans="1:8">
      <c r="A12" s="4" t="s">
        <v>165</v>
      </c>
      <c r="C12" s="5" t="n">
        <v>0</v>
      </c>
      <c r="D12" s="5" t="n">
        <v>-8469</v>
      </c>
    </row>
    <row r="13" spans="1:8">
      <c r="A13" s="4" t="s">
        <v>166</v>
      </c>
      <c r="B13" s="5" t="n">
        <v>-150498</v>
      </c>
      <c r="C13" s="6" t="n">
        <v>0</v>
      </c>
      <c r="D13" s="6" t="n">
        <v>-85</v>
      </c>
      <c r="E13" s="5" t="n">
        <v>-150413</v>
      </c>
      <c r="F13" s="5" t="n">
        <v>0</v>
      </c>
      <c r="G13" s="5" t="n">
        <v>0</v>
      </c>
      <c r="H13" s="5" t="n">
        <v>0</v>
      </c>
    </row>
    <row r="14" spans="1:8">
      <c r="A14" s="4" t="s">
        <v>167</v>
      </c>
      <c r="B14" s="5" t="n">
        <v>-112312</v>
      </c>
      <c r="C14" s="5" t="n">
        <v>0</v>
      </c>
      <c r="D14" s="5" t="n">
        <v>0</v>
      </c>
      <c r="E14" s="5" t="n">
        <v>0</v>
      </c>
      <c r="F14" s="5" t="n">
        <v>0</v>
      </c>
      <c r="G14" s="5" t="n">
        <v>0</v>
      </c>
      <c r="H14" s="5" t="n">
        <v>-112312</v>
      </c>
    </row>
    <row r="15" spans="1:8">
      <c r="A15" s="3" t="s">
        <v>168</v>
      </c>
    </row>
    <row r="16" spans="1:8">
      <c r="A16" s="4" t="s">
        <v>169</v>
      </c>
      <c r="B16" s="5" t="n">
        <v>-58710</v>
      </c>
      <c r="C16" s="5" t="n">
        <v>0</v>
      </c>
      <c r="D16" s="5" t="n">
        <v>0</v>
      </c>
      <c r="E16" s="5" t="n">
        <v>0</v>
      </c>
      <c r="F16" s="5" t="n">
        <v>-58710</v>
      </c>
      <c r="G16" s="5" t="n">
        <v>0</v>
      </c>
      <c r="H16" s="5" t="n">
        <v>0</v>
      </c>
    </row>
    <row r="17" spans="1:8">
      <c r="A17" s="4" t="s">
        <v>125</v>
      </c>
      <c r="B17" s="5" t="n">
        <v>-5002</v>
      </c>
      <c r="C17" s="6" t="n">
        <v>0</v>
      </c>
      <c r="D17" s="6" t="n">
        <v>0</v>
      </c>
      <c r="E17" s="5" t="n">
        <v>0</v>
      </c>
      <c r="F17" s="5" t="n">
        <v>-5002</v>
      </c>
      <c r="G17" s="5" t="n">
        <v>0</v>
      </c>
      <c r="H17" s="5" t="n">
        <v>0</v>
      </c>
    </row>
    <row r="18" spans="1:8">
      <c r="A18" s="4" t="s">
        <v>170</v>
      </c>
      <c r="C18" s="5" t="n">
        <v>-2</v>
      </c>
      <c r="D18" s="5" t="n">
        <v>0</v>
      </c>
    </row>
    <row r="19" spans="1:8">
      <c r="A19" s="4" t="s">
        <v>171</v>
      </c>
      <c r="B19" s="5" t="n">
        <v>-2451</v>
      </c>
      <c r="C19" s="6" t="n">
        <v>-2135</v>
      </c>
      <c r="D19" s="6" t="n">
        <v>0</v>
      </c>
      <c r="E19" s="5" t="n">
        <v>0</v>
      </c>
      <c r="F19" s="5" t="n">
        <v>-316</v>
      </c>
      <c r="G19" s="5" t="n">
        <v>0</v>
      </c>
      <c r="H19" s="5" t="n">
        <v>0</v>
      </c>
    </row>
    <row r="20" spans="1:8">
      <c r="A20" s="4" t="s">
        <v>172</v>
      </c>
      <c r="B20" s="5" t="n">
        <v>16091</v>
      </c>
      <c r="C20" s="5" t="n">
        <v>0</v>
      </c>
      <c r="D20" s="5" t="n">
        <v>0</v>
      </c>
      <c r="E20" s="5" t="n">
        <v>16091</v>
      </c>
      <c r="F20" s="5" t="n">
        <v>0</v>
      </c>
      <c r="G20" s="5" t="n">
        <v>0</v>
      </c>
      <c r="H20" s="5" t="n">
        <v>0</v>
      </c>
    </row>
    <row r="21" spans="1:8">
      <c r="A21" s="4" t="s">
        <v>173</v>
      </c>
      <c r="B21" s="5" t="n">
        <v>-1288</v>
      </c>
      <c r="C21" s="5" t="n">
        <v>0</v>
      </c>
      <c r="D21" s="5" t="n">
        <v>0</v>
      </c>
      <c r="E21" s="5" t="n">
        <v>-1288</v>
      </c>
      <c r="F21" s="5" t="n">
        <v>0</v>
      </c>
      <c r="G21" s="5" t="n">
        <v>0</v>
      </c>
      <c r="H21" s="5" t="n">
        <v>0</v>
      </c>
    </row>
    <row r="22" spans="1:8">
      <c r="A22" s="4" t="s">
        <v>174</v>
      </c>
      <c r="B22" s="5" t="n">
        <v>2800251</v>
      </c>
      <c r="C22" s="6" t="n">
        <v>59727</v>
      </c>
      <c r="D22" s="6" t="n">
        <v>1665</v>
      </c>
      <c r="E22" s="5" t="n">
        <v>1484933</v>
      </c>
      <c r="F22" s="5" t="n">
        <v>1497818</v>
      </c>
      <c r="G22" s="5" t="n">
        <v>-4850</v>
      </c>
      <c r="H22" s="5" t="n">
        <v>-239042</v>
      </c>
    </row>
    <row r="23" spans="1:8">
      <c r="A23" s="4" t="s">
        <v>175</v>
      </c>
      <c r="D23" s="5" t="n">
        <v>166544</v>
      </c>
    </row>
    <row r="24" spans="1:8">
      <c r="A24" s="4" t="s">
        <v>176</v>
      </c>
      <c r="C24" s="5" t="n">
        <v>62</v>
      </c>
    </row>
    <row r="25" spans="1:8">
      <c r="A25" s="3" t="s">
        <v>160</v>
      </c>
    </row>
    <row r="26" spans="1:8">
      <c r="A26" s="4" t="s">
        <v>124</v>
      </c>
      <c r="B26" s="5" t="n">
        <v>188301</v>
      </c>
      <c r="C26" s="6" t="n">
        <v>0</v>
      </c>
      <c r="D26" s="6" t="n">
        <v>0</v>
      </c>
      <c r="E26" s="5" t="n">
        <v>0</v>
      </c>
      <c r="F26" s="5" t="n">
        <v>188301</v>
      </c>
      <c r="G26" s="5" t="n">
        <v>0</v>
      </c>
      <c r="H26" s="5" t="n">
        <v>0</v>
      </c>
    </row>
    <row r="27" spans="1:8">
      <c r="A27" s="4" t="s">
        <v>161</v>
      </c>
      <c r="B27" s="5" t="n">
        <v>-27766</v>
      </c>
      <c r="C27" s="6" t="n">
        <v>0</v>
      </c>
      <c r="D27" s="6" t="n">
        <v>0</v>
      </c>
      <c r="E27" s="5" t="n">
        <v>0</v>
      </c>
      <c r="F27" s="5" t="n">
        <v>0</v>
      </c>
      <c r="G27" s="5" t="n">
        <v>-27766</v>
      </c>
      <c r="H27" s="5" t="n">
        <v>0</v>
      </c>
    </row>
    <row r="28" spans="1:8">
      <c r="A28" s="4" t="s">
        <v>149</v>
      </c>
      <c r="B28" s="5" t="n">
        <v>160535</v>
      </c>
    </row>
    <row r="29" spans="1:8">
      <c r="A29" s="3" t="s">
        <v>162</v>
      </c>
    </row>
    <row r="30" spans="1:8">
      <c r="A30" s="4" t="s">
        <v>163</v>
      </c>
      <c r="C30" s="5" t="n">
        <v>0</v>
      </c>
      <c r="D30" s="5" t="n">
        <v>0</v>
      </c>
    </row>
    <row r="31" spans="1:8">
      <c r="A31" s="4" t="s">
        <v>164</v>
      </c>
      <c r="B31" s="5" t="n">
        <v>20054</v>
      </c>
      <c r="C31" s="6" t="n">
        <v>0</v>
      </c>
      <c r="D31" s="6" t="n">
        <v>0</v>
      </c>
      <c r="E31" s="5" t="n">
        <v>3316</v>
      </c>
      <c r="F31" s="5" t="n">
        <v>-22538</v>
      </c>
      <c r="G31" s="5" t="n">
        <v>0</v>
      </c>
      <c r="H31" s="5" t="n">
        <v>39276</v>
      </c>
    </row>
    <row r="32" spans="1:8">
      <c r="A32" s="4" t="s">
        <v>177</v>
      </c>
      <c r="C32" s="5" t="n">
        <v>0</v>
      </c>
      <c r="D32" s="5" t="n">
        <v>2621</v>
      </c>
    </row>
    <row r="33" spans="1:8">
      <c r="A33" s="4" t="s">
        <v>178</v>
      </c>
      <c r="B33" s="5" t="n">
        <v>43530</v>
      </c>
      <c r="C33" s="6" t="n">
        <v>0</v>
      </c>
      <c r="D33" s="6" t="n">
        <v>26</v>
      </c>
      <c r="E33" s="5" t="n">
        <v>43504</v>
      </c>
      <c r="F33" s="5" t="n">
        <v>0</v>
      </c>
      <c r="G33" s="5" t="n">
        <v>0</v>
      </c>
      <c r="H33" s="5" t="n">
        <v>0</v>
      </c>
    </row>
    <row r="34" spans="1:8">
      <c r="A34" s="4" t="s">
        <v>165</v>
      </c>
      <c r="C34" s="5" t="n">
        <v>0</v>
      </c>
      <c r="D34" s="5" t="n">
        <v>-4965</v>
      </c>
    </row>
    <row r="35" spans="1:8">
      <c r="A35" s="4" t="s">
        <v>166</v>
      </c>
      <c r="B35" s="5" t="n">
        <v>-93000</v>
      </c>
      <c r="C35" s="6" t="n">
        <v>0</v>
      </c>
      <c r="D35" s="6" t="n">
        <v>-49</v>
      </c>
      <c r="E35" s="5" t="n">
        <v>-92951</v>
      </c>
      <c r="F35" s="5" t="n">
        <v>0</v>
      </c>
      <c r="G35" s="5" t="n">
        <v>0</v>
      </c>
      <c r="H35" s="5" t="n">
        <v>0</v>
      </c>
    </row>
    <row r="36" spans="1:8">
      <c r="A36" s="4" t="s">
        <v>167</v>
      </c>
      <c r="B36" s="5" t="n">
        <v>-5154</v>
      </c>
      <c r="C36" s="5" t="n">
        <v>0</v>
      </c>
      <c r="D36" s="5" t="n">
        <v>0</v>
      </c>
      <c r="E36" s="5" t="n">
        <v>0</v>
      </c>
      <c r="F36" s="5" t="n">
        <v>0</v>
      </c>
      <c r="G36" s="5" t="n">
        <v>0</v>
      </c>
      <c r="H36" s="5" t="n">
        <v>-5154</v>
      </c>
    </row>
    <row r="37" spans="1:8">
      <c r="A37" s="3" t="s">
        <v>168</v>
      </c>
    </row>
    <row r="38" spans="1:8">
      <c r="A38" s="4" t="s">
        <v>169</v>
      </c>
      <c r="B38" s="5" t="n">
        <v>-62400</v>
      </c>
      <c r="C38" s="5" t="n">
        <v>0</v>
      </c>
      <c r="D38" s="5" t="n">
        <v>0</v>
      </c>
      <c r="E38" s="5" t="n">
        <v>0</v>
      </c>
      <c r="F38" s="5" t="n">
        <v>-62400</v>
      </c>
      <c r="G38" s="5" t="n">
        <v>0</v>
      </c>
      <c r="H38" s="5" t="n">
        <v>0</v>
      </c>
    </row>
    <row r="39" spans="1:8">
      <c r="A39" s="4" t="s">
        <v>125</v>
      </c>
      <c r="B39" s="5" t="n">
        <v>-7155</v>
      </c>
      <c r="C39" s="6" t="n">
        <v>0</v>
      </c>
      <c r="D39" s="6" t="n">
        <v>0</v>
      </c>
      <c r="E39" s="5" t="n">
        <v>0</v>
      </c>
      <c r="F39" s="5" t="n">
        <v>-7155</v>
      </c>
      <c r="G39" s="5" t="n">
        <v>0</v>
      </c>
      <c r="H39" s="5" t="n">
        <v>0</v>
      </c>
    </row>
    <row r="40" spans="1:8">
      <c r="A40" s="4" t="s">
        <v>179</v>
      </c>
      <c r="C40" s="5" t="n">
        <v>65</v>
      </c>
      <c r="D40" s="5" t="n">
        <v>0</v>
      </c>
    </row>
    <row r="41" spans="1:8">
      <c r="A41" s="4" t="s">
        <v>180</v>
      </c>
      <c r="B41" s="5" t="n">
        <v>62966</v>
      </c>
      <c r="C41" s="6" t="n">
        <v>62966</v>
      </c>
      <c r="D41" s="6" t="n">
        <v>0</v>
      </c>
      <c r="E41" s="5" t="n">
        <v>0</v>
      </c>
      <c r="F41" s="5" t="n">
        <v>0</v>
      </c>
      <c r="G41" s="5" t="n">
        <v>0</v>
      </c>
      <c r="H41" s="5" t="n">
        <v>0</v>
      </c>
    </row>
    <row r="42" spans="1:8">
      <c r="A42" s="4" t="s">
        <v>181</v>
      </c>
      <c r="C42" s="5" t="n">
        <v>0</v>
      </c>
      <c r="D42" s="5" t="n">
        <v>0</v>
      </c>
    </row>
    <row r="43" spans="1:8">
      <c r="A43" s="4" t="s">
        <v>170</v>
      </c>
      <c r="C43" s="5" t="n">
        <v>-2</v>
      </c>
      <c r="D43" s="5" t="n">
        <v>0</v>
      </c>
    </row>
    <row r="44" spans="1:8">
      <c r="A44" s="4" t="s">
        <v>171</v>
      </c>
      <c r="B44" s="5" t="n">
        <v>-1335</v>
      </c>
      <c r="C44" s="6" t="n">
        <v>-1209</v>
      </c>
      <c r="D44" s="6" t="n">
        <v>0</v>
      </c>
      <c r="E44" s="5" t="n">
        <v>0</v>
      </c>
      <c r="F44" s="5" t="n">
        <v>-126</v>
      </c>
      <c r="G44" s="5" t="n">
        <v>0</v>
      </c>
      <c r="H44" s="5" t="n">
        <v>0</v>
      </c>
    </row>
    <row r="45" spans="1:8">
      <c r="A45" s="4" t="s">
        <v>182</v>
      </c>
      <c r="B45" s="5" t="n">
        <v>-766</v>
      </c>
      <c r="C45" s="5" t="n">
        <v>-105</v>
      </c>
      <c r="D45" s="5" t="n">
        <v>0</v>
      </c>
      <c r="E45" s="5" t="n">
        <v>0</v>
      </c>
      <c r="F45" s="5" t="n">
        <v>-661</v>
      </c>
      <c r="G45" s="5" t="n">
        <v>0</v>
      </c>
      <c r="H45" s="5" t="n">
        <v>0</v>
      </c>
    </row>
    <row r="46" spans="1:8">
      <c r="A46" s="4" t="s">
        <v>172</v>
      </c>
      <c r="B46" s="5" t="n">
        <v>18202</v>
      </c>
      <c r="C46" s="5" t="n">
        <v>0</v>
      </c>
      <c r="D46" s="5" t="n">
        <v>0</v>
      </c>
      <c r="E46" s="5" t="n">
        <v>18202</v>
      </c>
      <c r="F46" s="5" t="n">
        <v>0</v>
      </c>
      <c r="G46" s="5" t="n">
        <v>0</v>
      </c>
      <c r="H46" s="5" t="n">
        <v>0</v>
      </c>
    </row>
    <row r="47" spans="1:8">
      <c r="A47" s="4" t="s">
        <v>173</v>
      </c>
      <c r="B47" s="5" t="n">
        <v>1518</v>
      </c>
      <c r="C47" s="5" t="n">
        <v>0</v>
      </c>
      <c r="D47" s="5" t="n">
        <v>0</v>
      </c>
      <c r="E47" s="5" t="n">
        <v>1518</v>
      </c>
      <c r="F47" s="5" t="n">
        <v>0</v>
      </c>
      <c r="G47" s="5" t="n">
        <v>0</v>
      </c>
      <c r="H47" s="5" t="n">
        <v>0</v>
      </c>
    </row>
    <row r="48" spans="1:8">
      <c r="A48" s="4" t="s">
        <v>183</v>
      </c>
      <c r="B48" s="5" t="n">
        <v>2937246</v>
      </c>
      <c r="C48" s="6" t="n">
        <v>121379</v>
      </c>
      <c r="D48" s="6" t="n">
        <v>1642</v>
      </c>
      <c r="E48" s="5" t="n">
        <v>1458522</v>
      </c>
      <c r="F48" s="5" t="n">
        <v>1593239</v>
      </c>
      <c r="G48" s="5" t="n">
        <v>-32616</v>
      </c>
      <c r="H48" s="5" t="n">
        <v>-204920</v>
      </c>
    </row>
    <row r="49" spans="1:8">
      <c r="A49" s="4" t="s">
        <v>184</v>
      </c>
      <c r="D49" s="5" t="n">
        <v>164200</v>
      </c>
    </row>
    <row r="50" spans="1:8">
      <c r="A50" s="4" t="s">
        <v>185</v>
      </c>
      <c r="C50" s="5" t="n">
        <v>125</v>
      </c>
    </row>
    <row r="51" spans="1:8">
      <c r="A51" s="3" t="s">
        <v>160</v>
      </c>
    </row>
    <row r="52" spans="1:8">
      <c r="A52" s="4" t="s">
        <v>124</v>
      </c>
      <c r="B52" s="5" t="n">
        <v>200274</v>
      </c>
      <c r="C52" s="6" t="n">
        <v>0</v>
      </c>
      <c r="D52" s="6" t="n">
        <v>0</v>
      </c>
      <c r="E52" s="5" t="n">
        <v>0</v>
      </c>
      <c r="F52" s="5" t="n">
        <v>200274</v>
      </c>
      <c r="G52" s="5" t="n">
        <v>0</v>
      </c>
      <c r="H52" s="5" t="n">
        <v>0</v>
      </c>
    </row>
    <row r="53" spans="1:8">
      <c r="A53" s="4" t="s">
        <v>161</v>
      </c>
      <c r="B53" s="5" t="n">
        <v>-22063</v>
      </c>
      <c r="C53" s="6" t="n">
        <v>0</v>
      </c>
      <c r="D53" s="6" t="n">
        <v>0</v>
      </c>
      <c r="E53" s="5" t="n">
        <v>0</v>
      </c>
      <c r="F53" s="5" t="n">
        <v>0</v>
      </c>
      <c r="G53" s="5" t="n">
        <v>-22063</v>
      </c>
      <c r="H53" s="5" t="n">
        <v>0</v>
      </c>
    </row>
    <row r="54" spans="1:8">
      <c r="A54" s="4" t="s">
        <v>149</v>
      </c>
      <c r="B54" s="5" t="n">
        <v>178211</v>
      </c>
    </row>
    <row r="55" spans="1:8">
      <c r="A55" s="3" t="s">
        <v>162</v>
      </c>
    </row>
    <row r="56" spans="1:8">
      <c r="A56" s="4" t="s">
        <v>163</v>
      </c>
      <c r="C56" s="5" t="n">
        <v>0</v>
      </c>
      <c r="D56" s="5" t="n">
        <v>0</v>
      </c>
    </row>
    <row r="57" spans="1:8">
      <c r="A57" s="4" t="s">
        <v>164</v>
      </c>
      <c r="B57" s="5" t="n">
        <v>21748</v>
      </c>
      <c r="C57" s="6" t="n">
        <v>0</v>
      </c>
      <c r="D57" s="6" t="n">
        <v>0</v>
      </c>
      <c r="E57" s="5" t="n">
        <v>1940</v>
      </c>
      <c r="F57" s="5" t="n">
        <v>-19356</v>
      </c>
      <c r="G57" s="5" t="n">
        <v>0</v>
      </c>
      <c r="H57" s="5" t="n">
        <v>39164</v>
      </c>
    </row>
    <row r="58" spans="1:8">
      <c r="A58" s="4" t="s">
        <v>165</v>
      </c>
      <c r="C58" s="5" t="n">
        <v>0</v>
      </c>
      <c r="D58" s="5" t="n">
        <v>-1170</v>
      </c>
    </row>
    <row r="59" spans="1:8">
      <c r="A59" s="4" t="s">
        <v>166</v>
      </c>
      <c r="B59" s="5" t="n">
        <v>-20007</v>
      </c>
      <c r="C59" s="6" t="n">
        <v>0</v>
      </c>
      <c r="D59" s="6" t="n">
        <v>-12</v>
      </c>
      <c r="E59" s="5" t="n">
        <v>-19995</v>
      </c>
      <c r="F59" s="5" t="n">
        <v>0</v>
      </c>
      <c r="G59" s="5" t="n">
        <v>0</v>
      </c>
      <c r="H59" s="5" t="n">
        <v>0</v>
      </c>
    </row>
    <row r="60" spans="1:8">
      <c r="A60" s="4" t="s">
        <v>167</v>
      </c>
      <c r="B60" s="5" t="n">
        <v>-5074</v>
      </c>
      <c r="C60" s="5" t="n">
        <v>0</v>
      </c>
      <c r="D60" s="5" t="n">
        <v>0</v>
      </c>
      <c r="E60" s="5" t="n">
        <v>0</v>
      </c>
      <c r="F60" s="5" t="n">
        <v>0</v>
      </c>
      <c r="G60" s="5" t="n">
        <v>0</v>
      </c>
      <c r="H60" s="5" t="n">
        <v>-5074</v>
      </c>
    </row>
    <row r="61" spans="1:8">
      <c r="A61" s="3" t="s">
        <v>168</v>
      </c>
    </row>
    <row r="62" spans="1:8">
      <c r="A62" s="4" t="s">
        <v>169</v>
      </c>
      <c r="B62" s="5" t="n">
        <v>-67855</v>
      </c>
      <c r="C62" s="5" t="n">
        <v>0</v>
      </c>
      <c r="D62" s="5" t="n">
        <v>0</v>
      </c>
      <c r="E62" s="5" t="n">
        <v>0</v>
      </c>
      <c r="F62" s="5" t="n">
        <v>-67855</v>
      </c>
      <c r="G62" s="5" t="n">
        <v>0</v>
      </c>
      <c r="H62" s="5" t="n">
        <v>0</v>
      </c>
    </row>
    <row r="63" spans="1:8">
      <c r="A63" s="4" t="s">
        <v>125</v>
      </c>
      <c r="B63" s="5" t="n">
        <v>-8903</v>
      </c>
      <c r="C63" s="6" t="n">
        <v>0</v>
      </c>
      <c r="D63" s="6" t="n">
        <v>0</v>
      </c>
      <c r="E63" s="5" t="n">
        <v>0</v>
      </c>
      <c r="F63" s="5" t="n">
        <v>-8903</v>
      </c>
      <c r="G63" s="5" t="n">
        <v>0</v>
      </c>
      <c r="H63" s="5" t="n">
        <v>0</v>
      </c>
    </row>
    <row r="64" spans="1:8">
      <c r="A64" s="4" t="s">
        <v>179</v>
      </c>
      <c r="C64" s="5" t="n">
        <v>100</v>
      </c>
      <c r="D64" s="5" t="n">
        <v>0</v>
      </c>
    </row>
    <row r="65" spans="1:8">
      <c r="A65" s="4" t="s">
        <v>180</v>
      </c>
      <c r="B65" s="5" t="n">
        <v>97066</v>
      </c>
      <c r="C65" s="6" t="n">
        <v>97066</v>
      </c>
      <c r="D65" s="6" t="n">
        <v>0</v>
      </c>
      <c r="E65" s="5" t="n">
        <v>0</v>
      </c>
      <c r="F65" s="5" t="n">
        <v>0</v>
      </c>
      <c r="G65" s="5" t="n">
        <v>0</v>
      </c>
      <c r="H65" s="5" t="n">
        <v>0</v>
      </c>
    </row>
    <row r="66" spans="1:8">
      <c r="A66" s="4" t="s">
        <v>186</v>
      </c>
      <c r="B66" s="5" t="n">
        <v>-58903</v>
      </c>
      <c r="C66" s="6" t="n">
        <v>-57338</v>
      </c>
      <c r="D66" s="6" t="n">
        <v>0</v>
      </c>
      <c r="E66" s="5" t="n">
        <v>0</v>
      </c>
      <c r="F66" s="5" t="n">
        <v>-1565</v>
      </c>
      <c r="G66" s="5" t="n">
        <v>0</v>
      </c>
      <c r="H66" s="5" t="n">
        <v>0</v>
      </c>
    </row>
    <row r="67" spans="1:8">
      <c r="A67" s="4" t="s">
        <v>187</v>
      </c>
      <c r="C67" s="5" t="n">
        <v>-60</v>
      </c>
      <c r="D67" s="5" t="n">
        <v>0</v>
      </c>
    </row>
    <row r="68" spans="1:8">
      <c r="A68" s="4" t="s">
        <v>170</v>
      </c>
      <c r="C68" s="5" t="n">
        <v>0</v>
      </c>
      <c r="D68" s="5" t="n">
        <v>0</v>
      </c>
    </row>
    <row r="69" spans="1:8">
      <c r="A69" s="4" t="s">
        <v>171</v>
      </c>
      <c r="B69" s="5" t="n">
        <v>-1248</v>
      </c>
      <c r="C69" s="6" t="n">
        <v>-1178</v>
      </c>
      <c r="D69" s="6" t="n">
        <v>0</v>
      </c>
      <c r="E69" s="5" t="n">
        <v>0</v>
      </c>
      <c r="F69" s="5" t="n">
        <v>-70</v>
      </c>
      <c r="G69" s="5" t="n">
        <v>0</v>
      </c>
      <c r="H69" s="5" t="n">
        <v>0</v>
      </c>
    </row>
    <row r="70" spans="1:8">
      <c r="A70" s="4" t="s">
        <v>172</v>
      </c>
      <c r="B70" s="5" t="n">
        <v>21971</v>
      </c>
      <c r="C70" s="5" t="n">
        <v>0</v>
      </c>
      <c r="D70" s="5" t="n">
        <v>0</v>
      </c>
      <c r="E70" s="5" t="n">
        <v>21971</v>
      </c>
      <c r="F70" s="5" t="n">
        <v>0</v>
      </c>
      <c r="G70" s="5" t="n">
        <v>0</v>
      </c>
      <c r="H70" s="5" t="n">
        <v>0</v>
      </c>
    </row>
    <row r="71" spans="1:8">
      <c r="A71" s="4" t="s">
        <v>173</v>
      </c>
      <c r="B71" s="5" t="n">
        <v>-2940</v>
      </c>
      <c r="C71" s="5" t="n">
        <v>0</v>
      </c>
      <c r="D71" s="5" t="n">
        <v>0</v>
      </c>
      <c r="E71" s="5" t="n">
        <v>-2940</v>
      </c>
      <c r="F71" s="5" t="n">
        <v>0</v>
      </c>
      <c r="G71" s="5" t="n">
        <v>0</v>
      </c>
      <c r="H71" s="5" t="n">
        <v>0</v>
      </c>
    </row>
    <row r="72" spans="1:8">
      <c r="A72" s="4" t="s">
        <v>188</v>
      </c>
      <c r="B72" s="6" t="n">
        <v>3091312</v>
      </c>
      <c r="C72" s="6" t="n">
        <v>159929</v>
      </c>
      <c r="D72" s="6" t="n">
        <v>1630</v>
      </c>
      <c r="E72" s="6" t="n">
        <v>1459498</v>
      </c>
      <c r="F72" s="6" t="n">
        <v>1695764</v>
      </c>
      <c r="G72" s="6" t="n">
        <v>-54679</v>
      </c>
      <c r="H72" s="6" t="n">
        <v>-170830</v>
      </c>
    </row>
    <row r="73" spans="1:8">
      <c r="A73" s="4" t="s">
        <v>189</v>
      </c>
      <c r="D73" s="5" t="n">
        <v>163030</v>
      </c>
    </row>
    <row r="74" spans="1:8">
      <c r="A74" s="4" t="s">
        <v>190</v>
      </c>
      <c r="C74" s="5" t="n">
        <v>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260000</v>
      </c>
      <c r="C3" s="6" t="n">
        <v>297000</v>
      </c>
    </row>
    <row r="4" spans="1:3">
      <c r="A4" s="3" t="s">
        <v>596</v>
      </c>
    </row>
    <row r="5" spans="1:3">
      <c r="A5" s="4" t="s">
        <v>34</v>
      </c>
      <c r="B5" s="5" t="n">
        <v>446558</v>
      </c>
      <c r="C5" s="5" t="n">
        <v>374921</v>
      </c>
    </row>
    <row r="6" spans="1:3">
      <c r="A6" s="4" t="s">
        <v>35</v>
      </c>
      <c r="B6" s="5" t="n">
        <v>149175</v>
      </c>
      <c r="C6" s="5" t="n">
        <v>79764</v>
      </c>
    </row>
    <row r="7" spans="1:3">
      <c r="A7" s="4" t="s">
        <v>36</v>
      </c>
      <c r="B7" s="5" t="n">
        <v>46500</v>
      </c>
      <c r="C7" s="5" t="n">
        <v>19000</v>
      </c>
    </row>
    <row r="8" spans="1:3">
      <c r="A8" s="4" t="s">
        <v>367</v>
      </c>
      <c r="B8" s="5" t="n">
        <v>1273536</v>
      </c>
      <c r="C8" s="5" t="n">
        <v>1168230</v>
      </c>
    </row>
    <row r="9" spans="1:3">
      <c r="A9" s="4" t="s">
        <v>597</v>
      </c>
      <c r="B9" s="5" t="n">
        <v>1264674</v>
      </c>
      <c r="C9" s="5" t="n">
        <v>1184442</v>
      </c>
    </row>
    <row r="10" spans="1:3">
      <c r="A10" s="4" t="s">
        <v>365</v>
      </c>
      <c r="B10" s="5" t="n">
        <v>4680226</v>
      </c>
      <c r="C10" s="5" t="n">
        <v>4967414</v>
      </c>
    </row>
    <row r="11" spans="1:3">
      <c r="A11" s="4" t="s">
        <v>598</v>
      </c>
      <c r="B11" s="5" t="n">
        <v>140001</v>
      </c>
      <c r="C11" s="5" t="n">
        <v>147240</v>
      </c>
    </row>
    <row r="12" spans="1:3">
      <c r="A12" s="4" t="s">
        <v>40</v>
      </c>
      <c r="B12" s="5" t="n">
        <v>120484</v>
      </c>
      <c r="C12" s="5" t="n">
        <v>124915</v>
      </c>
    </row>
    <row r="13" spans="1:3">
      <c r="A13" s="4" t="s">
        <v>43</v>
      </c>
      <c r="B13" s="5" t="n">
        <v>19776381</v>
      </c>
      <c r="C13" s="5" t="n">
        <v>18440079</v>
      </c>
    </row>
    <row r="14" spans="1:3">
      <c r="A14" s="4" t="s">
        <v>599</v>
      </c>
      <c r="B14" s="5" t="n">
        <v>52398</v>
      </c>
      <c r="C14" s="5" t="n">
        <v>32192</v>
      </c>
    </row>
    <row r="15" spans="1:3">
      <c r="A15" s="3" t="s">
        <v>600</v>
      </c>
    </row>
    <row r="16" spans="1:3">
      <c r="A16" s="4" t="s">
        <v>414</v>
      </c>
      <c r="B16" s="5" t="n">
        <v>1092035</v>
      </c>
      <c r="C16" s="5" t="n">
        <v>834416</v>
      </c>
    </row>
    <row r="17" spans="1:3">
      <c r="A17" s="4" t="s">
        <v>57</v>
      </c>
      <c r="B17" s="5" t="n">
        <v>2761795</v>
      </c>
      <c r="C17" s="5" t="n">
        <v>2676164</v>
      </c>
    </row>
    <row r="18" spans="1:3">
      <c r="A18" s="4" t="s">
        <v>601</v>
      </c>
      <c r="B18" s="5" t="n">
        <v>51103</v>
      </c>
      <c r="C18" s="5" t="n">
        <v>33430</v>
      </c>
    </row>
    <row r="19" spans="1:3">
      <c r="A19" s="4" t="s">
        <v>510</v>
      </c>
    </row>
    <row r="20" spans="1:3">
      <c r="A20" s="3" t="s">
        <v>596</v>
      </c>
    </row>
    <row r="21" spans="1:3">
      <c r="A21" s="4" t="s">
        <v>34</v>
      </c>
      <c r="B21" s="5" t="n">
        <v>446558</v>
      </c>
      <c r="C21" s="5" t="n">
        <v>374921</v>
      </c>
    </row>
    <row r="22" spans="1:3">
      <c r="A22" s="4" t="s">
        <v>602</v>
      </c>
      <c r="B22" s="5" t="n">
        <v>446558</v>
      </c>
      <c r="C22" s="5" t="n">
        <v>374921</v>
      </c>
    </row>
    <row r="23" spans="1:3">
      <c r="A23" s="4" t="s">
        <v>35</v>
      </c>
      <c r="B23" s="5" t="n">
        <v>149175</v>
      </c>
      <c r="C23" s="5" t="n">
        <v>79764</v>
      </c>
    </row>
    <row r="24" spans="1:3">
      <c r="A24" s="4" t="s">
        <v>603</v>
      </c>
      <c r="B24" s="5" t="n">
        <v>149175</v>
      </c>
      <c r="C24" s="5" t="n">
        <v>79764</v>
      </c>
    </row>
    <row r="25" spans="1:3">
      <c r="A25" s="4" t="s">
        <v>36</v>
      </c>
      <c r="B25" s="5" t="n">
        <v>46500</v>
      </c>
      <c r="C25" s="5" t="n">
        <v>19000</v>
      </c>
    </row>
    <row r="26" spans="1:3">
      <c r="A26" s="4" t="s">
        <v>604</v>
      </c>
      <c r="B26" s="5" t="n">
        <v>46500</v>
      </c>
      <c r="C26" s="5" t="n">
        <v>19000</v>
      </c>
    </row>
    <row r="27" spans="1:3">
      <c r="A27" s="4" t="s">
        <v>365</v>
      </c>
      <c r="B27" s="5" t="n">
        <v>2602</v>
      </c>
      <c r="C27" s="5" t="n">
        <v>2566</v>
      </c>
    </row>
    <row r="28" spans="1:3">
      <c r="A28" s="4" t="s">
        <v>38</v>
      </c>
      <c r="B28" s="5" t="n">
        <v>2602</v>
      </c>
      <c r="C28" s="5" t="n">
        <v>2566</v>
      </c>
    </row>
    <row r="29" spans="1:3">
      <c r="A29" s="4" t="s">
        <v>511</v>
      </c>
    </row>
    <row r="30" spans="1:3">
      <c r="A30" s="3" t="s">
        <v>596</v>
      </c>
    </row>
    <row r="31" spans="1:3">
      <c r="A31" s="4" t="s">
        <v>367</v>
      </c>
      <c r="B31" s="5" t="n">
        <v>1273536</v>
      </c>
      <c r="C31" s="5" t="n">
        <v>1168230</v>
      </c>
    </row>
    <row r="32" spans="1:3">
      <c r="A32" s="4" t="s">
        <v>597</v>
      </c>
      <c r="B32" s="5" t="n">
        <v>1264674</v>
      </c>
      <c r="C32" s="5" t="n">
        <v>1184442</v>
      </c>
    </row>
    <row r="33" spans="1:3">
      <c r="A33" s="4" t="s">
        <v>365</v>
      </c>
      <c r="B33" s="5" t="n">
        <v>4677424</v>
      </c>
      <c r="C33" s="5" t="n">
        <v>4964648</v>
      </c>
    </row>
    <row r="34" spans="1:3">
      <c r="A34" s="4" t="s">
        <v>38</v>
      </c>
      <c r="B34" s="5" t="n">
        <v>4677424</v>
      </c>
      <c r="C34" s="5" t="n">
        <v>4964648</v>
      </c>
    </row>
    <row r="35" spans="1:3">
      <c r="A35" s="4" t="s">
        <v>598</v>
      </c>
      <c r="B35" s="5" t="n">
        <v>140001</v>
      </c>
      <c r="C35" s="5" t="n">
        <v>147240</v>
      </c>
    </row>
    <row r="36" spans="1:3">
      <c r="A36" s="4" t="s">
        <v>605</v>
      </c>
      <c r="B36" s="5" t="n">
        <v>140001</v>
      </c>
      <c r="C36" s="5" t="n">
        <v>147240</v>
      </c>
    </row>
    <row r="37" spans="1:3">
      <c r="A37" s="4" t="s">
        <v>40</v>
      </c>
      <c r="B37" s="5" t="n">
        <v>120484</v>
      </c>
      <c r="C37" s="5" t="n">
        <v>124915</v>
      </c>
    </row>
    <row r="38" spans="1:3">
      <c r="A38" s="4" t="s">
        <v>606</v>
      </c>
      <c r="B38" s="5" t="n">
        <v>120484</v>
      </c>
      <c r="C38" s="5" t="n">
        <v>124915</v>
      </c>
    </row>
    <row r="39" spans="1:3">
      <c r="A39" s="4" t="s">
        <v>607</v>
      </c>
      <c r="B39" s="5" t="n">
        <v>585290</v>
      </c>
      <c r="C39" s="5" t="n">
        <v>583019</v>
      </c>
    </row>
    <row r="40" spans="1:3">
      <c r="A40" s="4" t="s">
        <v>608</v>
      </c>
      <c r="B40" s="5" t="n">
        <v>585290</v>
      </c>
      <c r="C40" s="5" t="n">
        <v>583019</v>
      </c>
    </row>
    <row r="41" spans="1:3">
      <c r="A41" s="4" t="s">
        <v>599</v>
      </c>
      <c r="B41" s="5" t="n">
        <v>54974</v>
      </c>
      <c r="C41" s="5" t="n">
        <v>34907</v>
      </c>
    </row>
    <row r="42" spans="1:3">
      <c r="A42" s="4" t="s">
        <v>609</v>
      </c>
      <c r="B42" s="5" t="n">
        <v>54974</v>
      </c>
      <c r="C42" s="5" t="n">
        <v>34907</v>
      </c>
    </row>
    <row r="43" spans="1:3">
      <c r="A43" s="3" t="s">
        <v>600</v>
      </c>
    </row>
    <row r="44" spans="1:3">
      <c r="A44" s="4" t="s">
        <v>610</v>
      </c>
      <c r="B44" s="5" t="n">
        <v>1606127</v>
      </c>
      <c r="C44" s="5" t="n">
        <v>1562802</v>
      </c>
    </row>
    <row r="45" spans="1:3">
      <c r="A45" s="4" t="s">
        <v>611</v>
      </c>
      <c r="B45" s="5" t="n">
        <v>1606127</v>
      </c>
      <c r="C45" s="5" t="n">
        <v>1564464</v>
      </c>
    </row>
    <row r="46" spans="1:3">
      <c r="A46" s="4" t="s">
        <v>414</v>
      </c>
      <c r="B46" s="5" t="n">
        <v>1092035</v>
      </c>
      <c r="C46" s="5" t="n">
        <v>834416</v>
      </c>
    </row>
    <row r="47" spans="1:3">
      <c r="A47" s="4" t="s">
        <v>612</v>
      </c>
      <c r="B47" s="5" t="n">
        <v>1092035</v>
      </c>
      <c r="C47" s="5" t="n">
        <v>834416</v>
      </c>
    </row>
    <row r="48" spans="1:3">
      <c r="A48" s="4" t="s">
        <v>57</v>
      </c>
      <c r="B48" s="5" t="n">
        <v>2761795</v>
      </c>
      <c r="C48" s="5" t="n">
        <v>2676164</v>
      </c>
    </row>
    <row r="49" spans="1:3">
      <c r="A49" s="4" t="s">
        <v>613</v>
      </c>
      <c r="B49" s="5" t="n">
        <v>2791841</v>
      </c>
      <c r="C49" s="5" t="n">
        <v>2728112</v>
      </c>
    </row>
    <row r="50" spans="1:3">
      <c r="A50" s="4" t="s">
        <v>614</v>
      </c>
      <c r="B50" s="5" t="n">
        <v>2566</v>
      </c>
      <c r="C50" s="5" t="n">
        <v>2954</v>
      </c>
    </row>
    <row r="51" spans="1:3">
      <c r="A51" s="4" t="s">
        <v>615</v>
      </c>
      <c r="B51" s="5" t="n">
        <v>2566</v>
      </c>
      <c r="C51" s="5" t="n">
        <v>2954</v>
      </c>
    </row>
    <row r="52" spans="1:3">
      <c r="A52" s="4" t="s">
        <v>601</v>
      </c>
      <c r="B52" s="5" t="n">
        <v>53679</v>
      </c>
      <c r="C52" s="5" t="n">
        <v>36145</v>
      </c>
    </row>
    <row r="53" spans="1:3">
      <c r="A53" s="4" t="s">
        <v>616</v>
      </c>
      <c r="B53" s="5" t="n">
        <v>53679</v>
      </c>
      <c r="C53" s="5" t="n">
        <v>36145</v>
      </c>
    </row>
    <row r="54" spans="1:3">
      <c r="A54" s="4" t="s">
        <v>512</v>
      </c>
    </row>
    <row r="55" spans="1:3">
      <c r="A55" s="3" t="s">
        <v>596</v>
      </c>
    </row>
    <row r="56" spans="1:3">
      <c r="A56" s="4" t="s">
        <v>365</v>
      </c>
      <c r="B56" s="5" t="n">
        <v>200</v>
      </c>
      <c r="C56" s="5" t="n">
        <v>200</v>
      </c>
    </row>
    <row r="57" spans="1:3">
      <c r="A57" s="4" t="s">
        <v>38</v>
      </c>
      <c r="B57" s="5" t="n">
        <v>200</v>
      </c>
      <c r="C57" s="5" t="n">
        <v>200</v>
      </c>
    </row>
    <row r="58" spans="1:3">
      <c r="A58" s="4" t="s">
        <v>43</v>
      </c>
      <c r="B58" s="5" t="n">
        <v>19776381</v>
      </c>
      <c r="C58" s="5" t="n">
        <v>18440079</v>
      </c>
    </row>
    <row r="59" spans="1:3">
      <c r="A59" s="4" t="s">
        <v>617</v>
      </c>
      <c r="B59" s="5" t="n">
        <v>19680317</v>
      </c>
      <c r="C59" s="5" t="n">
        <v>18389832</v>
      </c>
    </row>
    <row r="60" spans="1:3">
      <c r="A60" s="4" t="s">
        <v>599</v>
      </c>
      <c r="B60" s="5" t="n">
        <v>3114</v>
      </c>
      <c r="C60" s="5" t="n">
        <v>1361</v>
      </c>
    </row>
    <row r="61" spans="1:3">
      <c r="A61" s="4" t="s">
        <v>609</v>
      </c>
      <c r="B61" s="5" t="n">
        <v>3114</v>
      </c>
      <c r="C61" s="5" t="n">
        <v>1361</v>
      </c>
    </row>
    <row r="62" spans="1:3">
      <c r="A62" s="3" t="s">
        <v>600</v>
      </c>
    </row>
    <row r="63" spans="1:3">
      <c r="A63" s="4" t="s">
        <v>618</v>
      </c>
      <c r="B63" s="5" t="n">
        <v>20282321</v>
      </c>
      <c r="C63" s="5" t="n">
        <v>19444863</v>
      </c>
    </row>
    <row r="64" spans="1:3">
      <c r="A64" s="4" t="s">
        <v>619</v>
      </c>
      <c r="B64" s="6" t="n">
        <v>20282321</v>
      </c>
      <c r="C64" s="6" t="n">
        <v>194448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0</v>
      </c>
      <c r="B1" s="2" t="s">
        <v>621</v>
      </c>
      <c r="C1" s="2" t="s">
        <v>622</v>
      </c>
    </row>
    <row r="2" spans="1:3">
      <c r="A2" s="3" t="s">
        <v>623</v>
      </c>
    </row>
    <row r="3" spans="1:3">
      <c r="A3" s="4" t="s">
        <v>624</v>
      </c>
      <c r="B3" s="6" t="n">
        <v>-44266</v>
      </c>
      <c r="C3" s="6" t="n">
        <v>-27621</v>
      </c>
    </row>
    <row r="4" spans="1:3">
      <c r="A4" s="4" t="s">
        <v>625</v>
      </c>
      <c r="B4" s="5" t="n">
        <v>-19535</v>
      </c>
      <c r="C4" s="5" t="n">
        <v>-25516</v>
      </c>
    </row>
    <row r="5" spans="1:3">
      <c r="A5" s="4" t="s">
        <v>626</v>
      </c>
      <c r="B5" s="5" t="n">
        <v>-63801</v>
      </c>
      <c r="C5" s="5" t="n">
        <v>-53137</v>
      </c>
    </row>
    <row r="6" spans="1:3">
      <c r="A6" s="4" t="s">
        <v>627</v>
      </c>
      <c r="B6" s="5" t="n">
        <v>3397143</v>
      </c>
      <c r="C6" s="5" t="n">
        <v>2789260</v>
      </c>
    </row>
    <row r="7" spans="1:3">
      <c r="A7" s="4" t="s">
        <v>628</v>
      </c>
      <c r="B7" s="5" t="n">
        <v>430377</v>
      </c>
      <c r="C7" s="5" t="n">
        <v>787969</v>
      </c>
    </row>
    <row r="8" spans="1:3">
      <c r="A8" s="4" t="s">
        <v>629</v>
      </c>
      <c r="B8" s="6" t="n">
        <v>3827520</v>
      </c>
      <c r="C8" s="6" t="n">
        <v>3577229</v>
      </c>
    </row>
    <row r="9" spans="1:3">
      <c r="A9" s="4" t="s">
        <v>630</v>
      </c>
      <c r="B9" s="5" t="n">
        <v>145</v>
      </c>
      <c r="C9" s="5" t="n">
        <v>105</v>
      </c>
    </row>
    <row r="10" spans="1:3">
      <c r="A10" s="4" t="s">
        <v>631</v>
      </c>
      <c r="B10" s="5" t="n">
        <v>22</v>
      </c>
      <c r="C10" s="5" t="n">
        <v>38</v>
      </c>
    </row>
    <row r="11" spans="1:3">
      <c r="A11" s="3" t="s">
        <v>632</v>
      </c>
    </row>
    <row r="12" spans="1:3">
      <c r="A12" s="4" t="s">
        <v>633</v>
      </c>
      <c r="B12" s="6" t="n">
        <v>-13034</v>
      </c>
      <c r="C12" s="6" t="n">
        <v>-524</v>
      </c>
    </row>
    <row r="13" spans="1:3">
      <c r="A13" s="4" t="s">
        <v>634</v>
      </c>
      <c r="B13" s="5" t="n">
        <v>-351</v>
      </c>
      <c r="C13" s="5" t="n">
        <v>-769</v>
      </c>
    </row>
    <row r="14" spans="1:3">
      <c r="A14" s="4" t="s">
        <v>635</v>
      </c>
      <c r="B14" s="5" t="n">
        <v>-13385</v>
      </c>
      <c r="C14" s="5" t="n">
        <v>-1293</v>
      </c>
    </row>
    <row r="15" spans="1:3">
      <c r="A15" s="4" t="s">
        <v>636</v>
      </c>
      <c r="B15" s="6" t="n">
        <v>496296</v>
      </c>
      <c r="C15" s="6" t="n">
        <v>81390</v>
      </c>
    </row>
    <row r="16" spans="1:3">
      <c r="A16" s="4" t="s">
        <v>637</v>
      </c>
      <c r="B16" s="5" t="n">
        <v>5</v>
      </c>
      <c r="C16" s="5" t="n">
        <v>30</v>
      </c>
    </row>
    <row r="17" spans="1:3">
      <c r="A17" s="4" t="s">
        <v>638</v>
      </c>
      <c r="B17" s="6" t="n">
        <v>7783</v>
      </c>
      <c r="C17" s="6" t="n">
        <v>27157</v>
      </c>
    </row>
    <row r="18" spans="1:3">
      <c r="A18" s="4" t="s">
        <v>639</v>
      </c>
      <c r="B18" s="6" t="n">
        <v>504079</v>
      </c>
      <c r="C18" s="6" t="n">
        <v>108547</v>
      </c>
    </row>
    <row r="19" spans="1:3">
      <c r="A19" s="4" t="s">
        <v>640</v>
      </c>
      <c r="B19" s="5" t="n">
        <v>753</v>
      </c>
      <c r="C19" s="5" t="n">
        <v>84</v>
      </c>
    </row>
    <row r="20" spans="1:3">
      <c r="A20" s="4" t="s">
        <v>536</v>
      </c>
    </row>
    <row r="21" spans="1:3">
      <c r="A21" s="3" t="s">
        <v>623</v>
      </c>
    </row>
    <row r="22" spans="1:3">
      <c r="A22" s="4" t="s">
        <v>624</v>
      </c>
      <c r="C22" s="6" t="n">
        <v>-2</v>
      </c>
    </row>
    <row r="23" spans="1:3">
      <c r="A23" s="4" t="s">
        <v>625</v>
      </c>
      <c r="C23" s="5" t="n">
        <v>0</v>
      </c>
    </row>
    <row r="24" spans="1:3">
      <c r="A24" s="4" t="s">
        <v>626</v>
      </c>
      <c r="C24" s="5" t="n">
        <v>-2</v>
      </c>
    </row>
    <row r="25" spans="1:3">
      <c r="A25" s="4" t="s">
        <v>627</v>
      </c>
      <c r="C25" s="5" t="n">
        <v>997</v>
      </c>
    </row>
    <row r="26" spans="1:3">
      <c r="A26" s="4" t="s">
        <v>628</v>
      </c>
      <c r="C26" s="5" t="n">
        <v>0</v>
      </c>
    </row>
    <row r="27" spans="1:3">
      <c r="A27" s="4" t="s">
        <v>629</v>
      </c>
      <c r="C27" s="6" t="n">
        <v>997</v>
      </c>
    </row>
    <row r="28" spans="1:3">
      <c r="A28" s="4" t="s">
        <v>630</v>
      </c>
      <c r="C28" s="5" t="n">
        <v>1</v>
      </c>
    </row>
    <row r="29" spans="1:3">
      <c r="A29" s="4" t="s">
        <v>631</v>
      </c>
      <c r="C29" s="5" t="n">
        <v>0</v>
      </c>
    </row>
    <row r="30" spans="1:3">
      <c r="A30" s="4" t="s">
        <v>537</v>
      </c>
    </row>
    <row r="31" spans="1:3">
      <c r="A31" s="3" t="s">
        <v>632</v>
      </c>
    </row>
    <row r="32" spans="1:3">
      <c r="A32" s="4" t="s">
        <v>633</v>
      </c>
      <c r="B32" s="6" t="n">
        <v>-11937</v>
      </c>
      <c r="C32" s="6" t="n">
        <v>-146</v>
      </c>
    </row>
    <row r="33" spans="1:3">
      <c r="A33" s="4" t="s">
        <v>634</v>
      </c>
      <c r="B33" s="5" t="n">
        <v>-99</v>
      </c>
      <c r="C33" s="5" t="n">
        <v>-193</v>
      </c>
    </row>
    <row r="34" spans="1:3">
      <c r="A34" s="4" t="s">
        <v>635</v>
      </c>
      <c r="B34" s="5" t="n">
        <v>-12036</v>
      </c>
      <c r="C34" s="5" t="n">
        <v>-339</v>
      </c>
    </row>
    <row r="35" spans="1:3">
      <c r="A35" s="4" t="s">
        <v>636</v>
      </c>
      <c r="B35" s="5" t="n">
        <v>414186</v>
      </c>
      <c r="C35" s="5" t="n">
        <v>23137</v>
      </c>
    </row>
    <row r="36" spans="1:3">
      <c r="A36" s="4" t="s">
        <v>638</v>
      </c>
      <c r="B36" s="5" t="n">
        <v>1752</v>
      </c>
      <c r="C36" s="5" t="n">
        <v>9254</v>
      </c>
    </row>
    <row r="37" spans="1:3">
      <c r="A37" s="4" t="s">
        <v>639</v>
      </c>
      <c r="B37" s="6" t="n">
        <v>415938</v>
      </c>
      <c r="C37" s="6" t="n">
        <v>32391</v>
      </c>
    </row>
    <row r="38" spans="1:3">
      <c r="A38" s="4" t="s">
        <v>641</v>
      </c>
    </row>
    <row r="39" spans="1:3">
      <c r="A39" s="3" t="s">
        <v>632</v>
      </c>
    </row>
    <row r="40" spans="1:3">
      <c r="A40" s="4" t="s">
        <v>642</v>
      </c>
      <c r="B40" s="5" t="n">
        <v>700</v>
      </c>
      <c r="C40" s="5" t="n">
        <v>53</v>
      </c>
    </row>
    <row r="41" spans="1:3">
      <c r="A41" s="4" t="s">
        <v>643</v>
      </c>
    </row>
    <row r="42" spans="1:3">
      <c r="A42" s="3" t="s">
        <v>632</v>
      </c>
    </row>
    <row r="43" spans="1:3">
      <c r="A43" s="4" t="s">
        <v>642</v>
      </c>
      <c r="B43" s="5" t="n">
        <v>4</v>
      </c>
      <c r="C43" s="5" t="n">
        <v>24</v>
      </c>
    </row>
    <row r="44" spans="1:3">
      <c r="A44" s="4" t="s">
        <v>538</v>
      </c>
    </row>
    <row r="45" spans="1:3">
      <c r="A45" s="3" t="s">
        <v>623</v>
      </c>
    </row>
    <row r="46" spans="1:3">
      <c r="A46" s="4" t="s">
        <v>624</v>
      </c>
      <c r="B46" s="6" t="n">
        <v>0</v>
      </c>
      <c r="C46" s="6" t="n">
        <v>-1</v>
      </c>
    </row>
    <row r="47" spans="1:3">
      <c r="A47" s="4" t="s">
        <v>625</v>
      </c>
      <c r="B47" s="5" t="n">
        <v>-14</v>
      </c>
      <c r="C47" s="5" t="n">
        <v>-13</v>
      </c>
    </row>
    <row r="48" spans="1:3">
      <c r="A48" s="4" t="s">
        <v>626</v>
      </c>
      <c r="B48" s="5" t="n">
        <v>-14</v>
      </c>
      <c r="C48" s="5" t="n">
        <v>-14</v>
      </c>
    </row>
    <row r="49" spans="1:3">
      <c r="A49" s="4" t="s">
        <v>627</v>
      </c>
      <c r="B49" s="5" t="n">
        <v>0</v>
      </c>
      <c r="C49" s="5" t="n">
        <v>83</v>
      </c>
    </row>
    <row r="50" spans="1:3">
      <c r="A50" s="4" t="s">
        <v>628</v>
      </c>
      <c r="B50" s="5" t="n">
        <v>1119</v>
      </c>
      <c r="C50" s="5" t="n">
        <v>1565</v>
      </c>
    </row>
    <row r="51" spans="1:3">
      <c r="A51" s="4" t="s">
        <v>629</v>
      </c>
      <c r="B51" s="6" t="n">
        <v>1119</v>
      </c>
      <c r="C51" s="6" t="n">
        <v>1648</v>
      </c>
    </row>
    <row r="52" spans="1:3">
      <c r="A52" s="4" t="s">
        <v>630</v>
      </c>
      <c r="B52" s="5" t="n">
        <v>0</v>
      </c>
      <c r="C52" s="5" t="n">
        <v>1</v>
      </c>
    </row>
    <row r="53" spans="1:3">
      <c r="A53" s="4" t="s">
        <v>631</v>
      </c>
      <c r="B53" s="5" t="n">
        <v>1</v>
      </c>
      <c r="C53" s="5" t="n">
        <v>3</v>
      </c>
    </row>
    <row r="54" spans="1:3">
      <c r="A54" s="4" t="s">
        <v>539</v>
      </c>
    </row>
    <row r="55" spans="1:3">
      <c r="A55" s="3" t="s">
        <v>623</v>
      </c>
    </row>
    <row r="56" spans="1:3">
      <c r="A56" s="4" t="s">
        <v>624</v>
      </c>
      <c r="B56" s="6" t="n">
        <v>-16445</v>
      </c>
      <c r="C56" s="6" t="n">
        <v>-9610</v>
      </c>
    </row>
    <row r="57" spans="1:3">
      <c r="A57" s="4" t="s">
        <v>625</v>
      </c>
      <c r="B57" s="5" t="n">
        <v>-19521</v>
      </c>
      <c r="C57" s="5" t="n">
        <v>-18891</v>
      </c>
    </row>
    <row r="58" spans="1:3">
      <c r="A58" s="4" t="s">
        <v>626</v>
      </c>
      <c r="B58" s="5" t="n">
        <v>-35966</v>
      </c>
      <c r="C58" s="5" t="n">
        <v>-28501</v>
      </c>
    </row>
    <row r="59" spans="1:3">
      <c r="A59" s="4" t="s">
        <v>627</v>
      </c>
      <c r="B59" s="5" t="n">
        <v>1427889</v>
      </c>
      <c r="C59" s="5" t="n">
        <v>1132844</v>
      </c>
    </row>
    <row r="60" spans="1:3">
      <c r="A60" s="4" t="s">
        <v>628</v>
      </c>
      <c r="B60" s="5" t="n">
        <v>429258</v>
      </c>
      <c r="C60" s="5" t="n">
        <v>448218</v>
      </c>
    </row>
    <row r="61" spans="1:3">
      <c r="A61" s="4" t="s">
        <v>629</v>
      </c>
      <c r="B61" s="6" t="n">
        <v>1857147</v>
      </c>
      <c r="C61" s="6" t="n">
        <v>1581062</v>
      </c>
    </row>
    <row r="62" spans="1:3">
      <c r="A62" s="4" t="s">
        <v>630</v>
      </c>
      <c r="B62" s="5" t="n">
        <v>74</v>
      </c>
      <c r="C62" s="5" t="n">
        <v>40</v>
      </c>
    </row>
    <row r="63" spans="1:3">
      <c r="A63" s="4" t="s">
        <v>631</v>
      </c>
      <c r="B63" s="5" t="n">
        <v>21</v>
      </c>
      <c r="C63" s="5" t="n">
        <v>21</v>
      </c>
    </row>
    <row r="64" spans="1:3">
      <c r="A64" s="4" t="s">
        <v>540</v>
      </c>
    </row>
    <row r="65" spans="1:3">
      <c r="A65" s="3" t="s">
        <v>623</v>
      </c>
    </row>
    <row r="66" spans="1:3">
      <c r="A66" s="4" t="s">
        <v>624</v>
      </c>
      <c r="B66" s="6" t="n">
        <v>-21</v>
      </c>
    </row>
    <row r="67" spans="1:3">
      <c r="A67" s="4" t="s">
        <v>625</v>
      </c>
      <c r="B67" s="5" t="n">
        <v>0</v>
      </c>
    </row>
    <row r="68" spans="1:3">
      <c r="A68" s="4" t="s">
        <v>626</v>
      </c>
      <c r="B68" s="5" t="n">
        <v>-21</v>
      </c>
    </row>
    <row r="69" spans="1:3">
      <c r="A69" s="4" t="s">
        <v>627</v>
      </c>
      <c r="B69" s="5" t="n">
        <v>1479</v>
      </c>
    </row>
    <row r="70" spans="1:3">
      <c r="A70" s="4" t="s">
        <v>628</v>
      </c>
      <c r="B70" s="5" t="n">
        <v>0</v>
      </c>
    </row>
    <row r="71" spans="1:3">
      <c r="A71" s="4" t="s">
        <v>629</v>
      </c>
      <c r="B71" s="6" t="n">
        <v>1479</v>
      </c>
    </row>
    <row r="72" spans="1:3">
      <c r="A72" s="4" t="s">
        <v>630</v>
      </c>
      <c r="B72" s="5" t="n">
        <v>3</v>
      </c>
    </row>
    <row r="73" spans="1:3">
      <c r="A73" s="4" t="s">
        <v>631</v>
      </c>
      <c r="B73" s="5" t="n">
        <v>0</v>
      </c>
    </row>
    <row r="74" spans="1:3">
      <c r="A74" s="4" t="s">
        <v>541</v>
      </c>
    </row>
    <row r="75" spans="1:3">
      <c r="A75" s="3" t="s">
        <v>623</v>
      </c>
    </row>
    <row r="76" spans="1:3">
      <c r="A76" s="4" t="s">
        <v>624</v>
      </c>
      <c r="B76" s="6" t="n">
        <v>-2602</v>
      </c>
      <c r="C76" s="6" t="n">
        <v>-1548</v>
      </c>
    </row>
    <row r="77" spans="1:3">
      <c r="A77" s="4" t="s">
        <v>625</v>
      </c>
      <c r="B77" s="5" t="n">
        <v>0</v>
      </c>
      <c r="C77" s="5" t="n">
        <v>-6612</v>
      </c>
    </row>
    <row r="78" spans="1:3">
      <c r="A78" s="4" t="s">
        <v>626</v>
      </c>
      <c r="B78" s="5" t="n">
        <v>-2602</v>
      </c>
      <c r="C78" s="5" t="n">
        <v>-8160</v>
      </c>
    </row>
    <row r="79" spans="1:3">
      <c r="A79" s="4" t="s">
        <v>627</v>
      </c>
      <c r="B79" s="5" t="n">
        <v>244252</v>
      </c>
      <c r="C79" s="5" t="n">
        <v>220852</v>
      </c>
    </row>
    <row r="80" spans="1:3">
      <c r="A80" s="4" t="s">
        <v>628</v>
      </c>
      <c r="B80" s="5" t="n">
        <v>0</v>
      </c>
      <c r="C80" s="5" t="n">
        <v>338186</v>
      </c>
    </row>
    <row r="81" spans="1:3">
      <c r="A81" s="4" t="s">
        <v>629</v>
      </c>
      <c r="B81" s="6" t="n">
        <v>244252</v>
      </c>
      <c r="C81" s="6" t="n">
        <v>559038</v>
      </c>
    </row>
    <row r="82" spans="1:3">
      <c r="A82" s="4" t="s">
        <v>630</v>
      </c>
      <c r="B82" s="5" t="n">
        <v>14</v>
      </c>
      <c r="C82" s="5" t="n">
        <v>17</v>
      </c>
    </row>
    <row r="83" spans="1:3">
      <c r="A83" s="4" t="s">
        <v>631</v>
      </c>
      <c r="B83" s="5" t="n">
        <v>0</v>
      </c>
      <c r="C83" s="5" t="n">
        <v>14</v>
      </c>
    </row>
    <row r="84" spans="1:3">
      <c r="A84" s="3" t="s">
        <v>632</v>
      </c>
    </row>
    <row r="85" spans="1:3">
      <c r="A85" s="4" t="s">
        <v>633</v>
      </c>
      <c r="B85" s="6" t="n">
        <v>-441</v>
      </c>
      <c r="C85" s="6" t="n">
        <v>-177</v>
      </c>
    </row>
    <row r="86" spans="1:3">
      <c r="A86" s="4" t="s">
        <v>634</v>
      </c>
      <c r="B86" s="5" t="n">
        <v>-252</v>
      </c>
      <c r="C86" s="5" t="n">
        <v>-468</v>
      </c>
    </row>
    <row r="87" spans="1:3">
      <c r="A87" s="4" t="s">
        <v>635</v>
      </c>
      <c r="B87" s="5" t="n">
        <v>-693</v>
      </c>
      <c r="C87" s="5" t="n">
        <v>-645</v>
      </c>
    </row>
    <row r="88" spans="1:3">
      <c r="A88" s="4" t="s">
        <v>636</v>
      </c>
      <c r="B88" s="5" t="n">
        <v>17477</v>
      </c>
      <c r="C88" s="5" t="n">
        <v>12754</v>
      </c>
    </row>
    <row r="89" spans="1:3">
      <c r="A89" s="4" t="s">
        <v>638</v>
      </c>
      <c r="B89" s="5" t="n">
        <v>6031</v>
      </c>
      <c r="C89" s="5" t="n">
        <v>11106</v>
      </c>
    </row>
    <row r="90" spans="1:3">
      <c r="A90" s="4" t="s">
        <v>639</v>
      </c>
      <c r="B90" s="6" t="n">
        <v>23508</v>
      </c>
      <c r="C90" s="6" t="n">
        <v>23860</v>
      </c>
    </row>
    <row r="91" spans="1:3">
      <c r="A91" s="4" t="s">
        <v>644</v>
      </c>
    </row>
    <row r="92" spans="1:3">
      <c r="A92" s="3" t="s">
        <v>632</v>
      </c>
    </row>
    <row r="93" spans="1:3">
      <c r="A93" s="4" t="s">
        <v>642</v>
      </c>
      <c r="B93" s="5" t="n">
        <v>14</v>
      </c>
      <c r="C93" s="5" t="n">
        <v>10</v>
      </c>
    </row>
    <row r="94" spans="1:3">
      <c r="A94" s="4" t="s">
        <v>645</v>
      </c>
    </row>
    <row r="95" spans="1:3">
      <c r="A95" s="3" t="s">
        <v>632</v>
      </c>
    </row>
    <row r="96" spans="1:3">
      <c r="A96" s="4" t="s">
        <v>642</v>
      </c>
      <c r="B96" s="5" t="n">
        <v>1</v>
      </c>
      <c r="C96" s="5" t="n">
        <v>3</v>
      </c>
    </row>
    <row r="97" spans="1:3">
      <c r="A97" s="4" t="s">
        <v>542</v>
      </c>
    </row>
    <row r="98" spans="1:3">
      <c r="A98" s="3" t="s">
        <v>623</v>
      </c>
    </row>
    <row r="99" spans="1:3">
      <c r="A99" s="4" t="s">
        <v>624</v>
      </c>
      <c r="B99" s="6" t="n">
        <v>-25198</v>
      </c>
      <c r="C99" s="6" t="n">
        <v>-16460</v>
      </c>
    </row>
    <row r="100" spans="1:3">
      <c r="A100" s="4" t="s">
        <v>625</v>
      </c>
      <c r="B100" s="5" t="n">
        <v>0</v>
      </c>
      <c r="C100" s="5" t="n">
        <v>0</v>
      </c>
    </row>
    <row r="101" spans="1:3">
      <c r="A101" s="4" t="s">
        <v>626</v>
      </c>
      <c r="B101" s="5" t="n">
        <v>-25198</v>
      </c>
      <c r="C101" s="5" t="n">
        <v>-16460</v>
      </c>
    </row>
    <row r="102" spans="1:3">
      <c r="A102" s="4" t="s">
        <v>627</v>
      </c>
      <c r="B102" s="5" t="n">
        <v>1723523</v>
      </c>
      <c r="C102" s="5" t="n">
        <v>1434484</v>
      </c>
    </row>
    <row r="103" spans="1:3">
      <c r="A103" s="4" t="s">
        <v>628</v>
      </c>
      <c r="B103" s="5" t="n">
        <v>0</v>
      </c>
      <c r="C103" s="5" t="n">
        <v>0</v>
      </c>
    </row>
    <row r="104" spans="1:3">
      <c r="A104" s="4" t="s">
        <v>629</v>
      </c>
      <c r="B104" s="6" t="n">
        <v>1723523</v>
      </c>
      <c r="C104" s="6" t="n">
        <v>1434484</v>
      </c>
    </row>
    <row r="105" spans="1:3">
      <c r="A105" s="4" t="s">
        <v>630</v>
      </c>
      <c r="B105" s="5" t="n">
        <v>54</v>
      </c>
      <c r="C105" s="5" t="n">
        <v>46</v>
      </c>
    </row>
    <row r="106" spans="1:3">
      <c r="A106" s="4" t="s">
        <v>631</v>
      </c>
      <c r="B106" s="5" t="n">
        <v>0</v>
      </c>
      <c r="C106" s="5" t="n">
        <v>0</v>
      </c>
    </row>
    <row r="107" spans="1:3">
      <c r="A107" s="3" t="s">
        <v>632</v>
      </c>
    </row>
    <row r="108" spans="1:3">
      <c r="A108" s="4" t="s">
        <v>633</v>
      </c>
      <c r="B108" s="6" t="n">
        <v>-656</v>
      </c>
      <c r="C108" s="6" t="n">
        <v>-201</v>
      </c>
    </row>
    <row r="109" spans="1:3">
      <c r="A109" s="4" t="s">
        <v>634</v>
      </c>
      <c r="B109" s="5" t="n">
        <v>0</v>
      </c>
      <c r="C109" s="5" t="n">
        <v>-108</v>
      </c>
    </row>
    <row r="110" spans="1:3">
      <c r="A110" s="4" t="s">
        <v>635</v>
      </c>
      <c r="B110" s="5" t="n">
        <v>-656</v>
      </c>
      <c r="C110" s="5" t="n">
        <v>-309</v>
      </c>
    </row>
    <row r="111" spans="1:3">
      <c r="A111" s="4" t="s">
        <v>636</v>
      </c>
      <c r="B111" s="5" t="n">
        <v>64633</v>
      </c>
      <c r="C111" s="5" t="n">
        <v>45499</v>
      </c>
    </row>
    <row r="112" spans="1:3">
      <c r="A112" s="4" t="s">
        <v>638</v>
      </c>
      <c r="B112" s="5" t="n">
        <v>0</v>
      </c>
      <c r="C112" s="5" t="n">
        <v>6797</v>
      </c>
    </row>
    <row r="113" spans="1:3">
      <c r="A113" s="4" t="s">
        <v>639</v>
      </c>
      <c r="B113" s="6" t="n">
        <v>64633</v>
      </c>
      <c r="C113" s="6" t="n">
        <v>52296</v>
      </c>
    </row>
    <row r="114" spans="1:3">
      <c r="A114" s="4" t="s">
        <v>646</v>
      </c>
    </row>
    <row r="115" spans="1:3">
      <c r="A115" s="3" t="s">
        <v>632</v>
      </c>
    </row>
    <row r="116" spans="1:3">
      <c r="A116" s="4" t="s">
        <v>642</v>
      </c>
      <c r="B116" s="5" t="n">
        <v>39</v>
      </c>
      <c r="C116" s="5" t="n">
        <v>21</v>
      </c>
    </row>
    <row r="117" spans="1:3">
      <c r="A117" s="4" t="s">
        <v>647</v>
      </c>
    </row>
    <row r="118" spans="1:3">
      <c r="A118" s="3" t="s">
        <v>632</v>
      </c>
    </row>
    <row r="119" spans="1:3">
      <c r="A119" s="4" t="s">
        <v>642</v>
      </c>
      <c r="B119" s="5" t="n">
        <v>0</v>
      </c>
      <c r="C119"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6"/>
  </cols>
  <sheetData>
    <row r="1" spans="1:2">
      <c r="A1" s="1" t="s">
        <v>648</v>
      </c>
      <c r="B1" s="2" t="s">
        <v>1</v>
      </c>
    </row>
    <row r="2" spans="1:2">
      <c r="B2" s="2" t="s">
        <v>2</v>
      </c>
    </row>
    <row r="3" spans="1:2">
      <c r="A3" s="3" t="s">
        <v>649</v>
      </c>
    </row>
    <row r="4" spans="1:2">
      <c r="A4" s="4" t="s">
        <v>650</v>
      </c>
      <c r="B4" s="4" t="s">
        <v>651</v>
      </c>
    </row>
    <row r="5" spans="1:2">
      <c r="A5" s="4" t="s">
        <v>652</v>
      </c>
      <c r="B5" s="4" t="s">
        <v>653</v>
      </c>
    </row>
    <row r="6" spans="1:2">
      <c r="A6" s="4" t="s">
        <v>654</v>
      </c>
      <c r="B6" s="4" t="s">
        <v>655</v>
      </c>
    </row>
    <row r="7" spans="1:2">
      <c r="A7" s="4" t="s">
        <v>656</v>
      </c>
    </row>
    <row r="8" spans="1:2">
      <c r="A8" s="3" t="s">
        <v>649</v>
      </c>
    </row>
    <row r="9" spans="1:2">
      <c r="A9" s="4" t="s">
        <v>652</v>
      </c>
      <c r="B9" s="4" t="s">
        <v>657</v>
      </c>
    </row>
    <row r="10" spans="1:2">
      <c r="A10" s="4" t="s">
        <v>658</v>
      </c>
    </row>
    <row r="11" spans="1:2">
      <c r="A11" s="3" t="s">
        <v>649</v>
      </c>
    </row>
    <row r="12" spans="1:2">
      <c r="A12" s="4" t="s">
        <v>652</v>
      </c>
      <c r="B12" s="4" t="s">
        <v>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9</v>
      </c>
      <c r="B1" s="2" t="s">
        <v>1</v>
      </c>
    </row>
    <row r="2" spans="1:4">
      <c r="B2" s="2" t="s">
        <v>2</v>
      </c>
      <c r="C2" s="2" t="s">
        <v>32</v>
      </c>
      <c r="D2" s="2" t="s">
        <v>80</v>
      </c>
    </row>
    <row r="3" spans="1:4">
      <c r="A3" s="3" t="s">
        <v>660</v>
      </c>
    </row>
    <row r="4" spans="1:4">
      <c r="A4" s="4" t="s">
        <v>221</v>
      </c>
      <c r="B4" s="6" t="n">
        <v>549555</v>
      </c>
      <c r="C4" s="6" t="n">
        <v>1601947</v>
      </c>
      <c r="D4" s="6" t="n">
        <v>102011</v>
      </c>
    </row>
    <row r="5" spans="1:4">
      <c r="A5" s="4" t="s">
        <v>661</v>
      </c>
      <c r="B5" s="5" t="n">
        <v>9316</v>
      </c>
      <c r="C5" s="5" t="n">
        <v>8133</v>
      </c>
      <c r="D5" s="6" t="n">
        <v>494</v>
      </c>
    </row>
    <row r="6" spans="1:4">
      <c r="A6" s="4" t="s">
        <v>662</v>
      </c>
      <c r="B6" s="5" t="n">
        <v>1800000</v>
      </c>
      <c r="C6" s="5" t="n">
        <v>3200000</v>
      </c>
    </row>
    <row r="7" spans="1:4">
      <c r="A7" s="4" t="s">
        <v>663</v>
      </c>
      <c r="B7" s="5" t="n">
        <v>65000</v>
      </c>
      <c r="C7" s="5" t="n">
        <v>74000</v>
      </c>
    </row>
    <row r="8" spans="1:4">
      <c r="A8" s="4" t="s">
        <v>664</v>
      </c>
      <c r="B8" s="6" t="n">
        <v>75000</v>
      </c>
      <c r="C8" s="6" t="n">
        <v>7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5</v>
      </c>
      <c r="B1" s="2" t="s">
        <v>2</v>
      </c>
      <c r="C1" s="2" t="s">
        <v>32</v>
      </c>
    </row>
    <row r="2" spans="1:3">
      <c r="A2" s="3" t="s">
        <v>666</v>
      </c>
    </row>
    <row r="3" spans="1:3">
      <c r="A3" s="4" t="s">
        <v>667</v>
      </c>
      <c r="B3" s="6" t="n">
        <v>20054716</v>
      </c>
      <c r="C3" s="6" t="n">
        <v>18714343</v>
      </c>
    </row>
    <row r="4" spans="1:3">
      <c r="A4" s="4" t="s">
        <v>668</v>
      </c>
    </row>
    <row r="5" spans="1:3">
      <c r="A5" s="3" t="s">
        <v>666</v>
      </c>
    </row>
    <row r="6" spans="1:3">
      <c r="A6" s="4" t="s">
        <v>667</v>
      </c>
      <c r="B6" s="5" t="n">
        <v>6489014</v>
      </c>
      <c r="C6" s="5" t="n">
        <v>6190683</v>
      </c>
    </row>
    <row r="7" spans="1:3">
      <c r="A7" s="4" t="s">
        <v>669</v>
      </c>
    </row>
    <row r="8" spans="1:3">
      <c r="A8" s="3" t="s">
        <v>666</v>
      </c>
    </row>
    <row r="9" spans="1:3">
      <c r="A9" s="4" t="s">
        <v>667</v>
      </c>
      <c r="B9" s="5" t="n">
        <v>897724</v>
      </c>
      <c r="C9" s="5" t="n">
        <v>918212</v>
      </c>
    </row>
    <row r="10" spans="1:3">
      <c r="A10" s="4" t="s">
        <v>670</v>
      </c>
    </row>
    <row r="11" spans="1:3">
      <c r="A11" s="3" t="s">
        <v>666</v>
      </c>
    </row>
    <row r="12" spans="1:3">
      <c r="A12" s="4" t="s">
        <v>667</v>
      </c>
      <c r="B12" s="5" t="n">
        <v>7386738</v>
      </c>
      <c r="C12" s="5" t="n">
        <v>7108895</v>
      </c>
    </row>
    <row r="13" spans="1:3">
      <c r="A13" s="4" t="s">
        <v>671</v>
      </c>
    </row>
    <row r="14" spans="1:3">
      <c r="A14" s="3" t="s">
        <v>666</v>
      </c>
    </row>
    <row r="15" spans="1:3">
      <c r="A15" s="4" t="s">
        <v>667</v>
      </c>
      <c r="B15" s="5" t="n">
        <v>3574732</v>
      </c>
      <c r="C15" s="5" t="n">
        <v>3234266</v>
      </c>
    </row>
    <row r="16" spans="1:3">
      <c r="A16" s="4" t="s">
        <v>672</v>
      </c>
    </row>
    <row r="17" spans="1:3">
      <c r="A17" s="3" t="s">
        <v>666</v>
      </c>
    </row>
    <row r="18" spans="1:3">
      <c r="A18" s="4" t="s">
        <v>667</v>
      </c>
      <c r="B18" s="5" t="n">
        <v>1432497</v>
      </c>
      <c r="C18" s="5" t="n">
        <v>1162145</v>
      </c>
    </row>
    <row r="19" spans="1:3">
      <c r="A19" s="4" t="s">
        <v>673</v>
      </c>
    </row>
    <row r="20" spans="1:3">
      <c r="A20" s="3" t="s">
        <v>666</v>
      </c>
    </row>
    <row r="21" spans="1:3">
      <c r="A21" s="4" t="s">
        <v>667</v>
      </c>
      <c r="B21" s="5" t="n">
        <v>5007229</v>
      </c>
      <c r="C21" s="5" t="n">
        <v>4396411</v>
      </c>
    </row>
    <row r="22" spans="1:3">
      <c r="A22" s="4" t="s">
        <v>674</v>
      </c>
    </row>
    <row r="23" spans="1:3">
      <c r="A23" s="3" t="s">
        <v>666</v>
      </c>
    </row>
    <row r="24" spans="1:3">
      <c r="A24" s="4" t="s">
        <v>667</v>
      </c>
      <c r="B24" s="5" t="n">
        <v>12393967</v>
      </c>
      <c r="C24" s="5" t="n">
        <v>11505306</v>
      </c>
    </row>
    <row r="25" spans="1:3">
      <c r="A25" s="4" t="s">
        <v>675</v>
      </c>
    </row>
    <row r="26" spans="1:3">
      <c r="A26" s="3" t="s">
        <v>666</v>
      </c>
    </row>
    <row r="27" spans="1:3">
      <c r="A27" s="4" t="s">
        <v>667</v>
      </c>
      <c r="B27" s="5" t="n">
        <v>6332327</v>
      </c>
      <c r="C27" s="5" t="n">
        <v>5783267</v>
      </c>
    </row>
    <row r="28" spans="1:3">
      <c r="A28" s="4" t="s">
        <v>676</v>
      </c>
    </row>
    <row r="29" spans="1:3">
      <c r="A29" s="3" t="s">
        <v>666</v>
      </c>
    </row>
    <row r="30" spans="1:3">
      <c r="A30" s="4" t="s">
        <v>667</v>
      </c>
      <c r="B30" s="5" t="n">
        <v>934443</v>
      </c>
      <c r="C30" s="5" t="n">
        <v>1005802</v>
      </c>
    </row>
    <row r="31" spans="1:3">
      <c r="A31" s="4" t="s">
        <v>677</v>
      </c>
    </row>
    <row r="32" spans="1:3">
      <c r="A32" s="3" t="s">
        <v>666</v>
      </c>
    </row>
    <row r="33" spans="1:3">
      <c r="A33" s="4" t="s">
        <v>667</v>
      </c>
      <c r="B33" s="5" t="n">
        <v>393979</v>
      </c>
      <c r="C33" s="5" t="n">
        <v>419968</v>
      </c>
    </row>
    <row r="34" spans="1:3">
      <c r="A34" s="4" t="s">
        <v>678</v>
      </c>
    </row>
    <row r="35" spans="1:3">
      <c r="A35" s="3" t="s">
        <v>666</v>
      </c>
    </row>
    <row r="36" spans="1:3">
      <c r="A36" s="4" t="s">
        <v>667</v>
      </c>
      <c r="B36" s="6" t="n">
        <v>7660749</v>
      </c>
      <c r="C36" s="6" t="n">
        <v>72090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79</v>
      </c>
      <c r="B1" s="2" t="s">
        <v>1</v>
      </c>
    </row>
    <row r="2" spans="1:2">
      <c r="B2" s="2" t="s">
        <v>496</v>
      </c>
    </row>
    <row r="3" spans="1:2">
      <c r="A3" s="3" t="s">
        <v>680</v>
      </c>
    </row>
    <row r="4" spans="1:2">
      <c r="A4" s="4" t="s">
        <v>681</v>
      </c>
      <c r="B4" s="6" t="n">
        <v>36597</v>
      </c>
    </row>
    <row r="5" spans="1:2">
      <c r="A5" s="4" t="s">
        <v>682</v>
      </c>
      <c r="B5" s="5" t="n">
        <v>10677</v>
      </c>
    </row>
    <row r="6" spans="1:2">
      <c r="A6" s="4" t="s">
        <v>683</v>
      </c>
      <c r="B6" s="5" t="n">
        <v>-11089</v>
      </c>
    </row>
    <row r="7" spans="1:2">
      <c r="A7" s="4" t="s">
        <v>684</v>
      </c>
      <c r="B7" s="5" t="n">
        <v>-8596</v>
      </c>
    </row>
    <row r="8" spans="1:2">
      <c r="A8" s="4" t="s">
        <v>685</v>
      </c>
      <c r="B8" s="6" t="n">
        <v>275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6</v>
      </c>
      <c r="B1" s="2" t="s">
        <v>2</v>
      </c>
      <c r="C1" s="2" t="s">
        <v>32</v>
      </c>
    </row>
    <row r="2" spans="1:3">
      <c r="A2" s="3" t="s">
        <v>687</v>
      </c>
    </row>
    <row r="3" spans="1:3">
      <c r="A3" s="4" t="s">
        <v>688</v>
      </c>
      <c r="B3" s="6" t="n">
        <v>20054716</v>
      </c>
      <c r="C3" s="6" t="n">
        <v>18714343</v>
      </c>
    </row>
    <row r="4" spans="1:3">
      <c r="A4" s="4" t="s">
        <v>689</v>
      </c>
    </row>
    <row r="5" spans="1:3">
      <c r="A5" s="3" t="s">
        <v>687</v>
      </c>
    </row>
    <row r="6" spans="1:3">
      <c r="A6" s="4" t="s">
        <v>688</v>
      </c>
      <c r="B6" s="5" t="n">
        <v>19251353</v>
      </c>
      <c r="C6" s="5" t="n">
        <v>17804216</v>
      </c>
    </row>
    <row r="7" spans="1:3">
      <c r="A7" s="4" t="s">
        <v>690</v>
      </c>
    </row>
    <row r="8" spans="1:3">
      <c r="A8" s="3" t="s">
        <v>687</v>
      </c>
    </row>
    <row r="9" spans="1:3">
      <c r="A9" s="4" t="s">
        <v>688</v>
      </c>
      <c r="B9" s="5" t="n">
        <v>176918</v>
      </c>
      <c r="C9" s="5" t="n">
        <v>430152</v>
      </c>
    </row>
    <row r="10" spans="1:3">
      <c r="A10" s="4" t="s">
        <v>691</v>
      </c>
    </row>
    <row r="11" spans="1:3">
      <c r="A11" s="3" t="s">
        <v>687</v>
      </c>
    </row>
    <row r="12" spans="1:3">
      <c r="A12" s="4" t="s">
        <v>688</v>
      </c>
      <c r="B12" s="5" t="n">
        <v>351142</v>
      </c>
      <c r="C12" s="5" t="n">
        <v>301717</v>
      </c>
    </row>
    <row r="13" spans="1:3">
      <c r="A13" s="4" t="s">
        <v>692</v>
      </c>
    </row>
    <row r="14" spans="1:3">
      <c r="A14" s="3" t="s">
        <v>687</v>
      </c>
    </row>
    <row r="15" spans="1:3">
      <c r="A15" s="4" t="s">
        <v>688</v>
      </c>
      <c r="B15" s="5" t="n">
        <v>275303</v>
      </c>
      <c r="C15" s="5" t="n">
        <v>178258</v>
      </c>
    </row>
    <row r="16" spans="1:3">
      <c r="A16" s="4" t="s">
        <v>668</v>
      </c>
    </row>
    <row r="17" spans="1:3">
      <c r="A17" s="3" t="s">
        <v>687</v>
      </c>
    </row>
    <row r="18" spans="1:3">
      <c r="A18" s="4" t="s">
        <v>688</v>
      </c>
      <c r="B18" s="5" t="n">
        <v>6489014</v>
      </c>
      <c r="C18" s="5" t="n">
        <v>6190683</v>
      </c>
    </row>
    <row r="19" spans="1:3">
      <c r="A19" s="4" t="s">
        <v>693</v>
      </c>
    </row>
    <row r="20" spans="1:3">
      <c r="A20" s="3" t="s">
        <v>687</v>
      </c>
    </row>
    <row r="21" spans="1:3">
      <c r="A21" s="4" t="s">
        <v>688</v>
      </c>
      <c r="B21" s="5" t="n">
        <v>5937119</v>
      </c>
      <c r="C21" s="5" t="n">
        <v>5522809</v>
      </c>
    </row>
    <row r="22" spans="1:3">
      <c r="A22" s="4" t="s">
        <v>694</v>
      </c>
    </row>
    <row r="23" spans="1:3">
      <c r="A23" s="3" t="s">
        <v>687</v>
      </c>
    </row>
    <row r="24" spans="1:3">
      <c r="A24" s="4" t="s">
        <v>688</v>
      </c>
      <c r="B24" s="5" t="n">
        <v>141328</v>
      </c>
      <c r="C24" s="5" t="n">
        <v>341169</v>
      </c>
    </row>
    <row r="25" spans="1:3">
      <c r="A25" s="4" t="s">
        <v>695</v>
      </c>
    </row>
    <row r="26" spans="1:3">
      <c r="A26" s="3" t="s">
        <v>687</v>
      </c>
    </row>
    <row r="27" spans="1:3">
      <c r="A27" s="4" t="s">
        <v>688</v>
      </c>
      <c r="B27" s="5" t="n">
        <v>227196</v>
      </c>
      <c r="C27" s="5" t="n">
        <v>233130</v>
      </c>
    </row>
    <row r="28" spans="1:3">
      <c r="A28" s="4" t="s">
        <v>696</v>
      </c>
    </row>
    <row r="29" spans="1:3">
      <c r="A29" s="3" t="s">
        <v>687</v>
      </c>
    </row>
    <row r="30" spans="1:3">
      <c r="A30" s="4" t="s">
        <v>688</v>
      </c>
      <c r="B30" s="5" t="n">
        <v>183371</v>
      </c>
      <c r="C30" s="5" t="n">
        <v>93575</v>
      </c>
    </row>
    <row r="31" spans="1:3">
      <c r="A31" s="4" t="s">
        <v>669</v>
      </c>
    </row>
    <row r="32" spans="1:3">
      <c r="A32" s="3" t="s">
        <v>687</v>
      </c>
    </row>
    <row r="33" spans="1:3">
      <c r="A33" s="4" t="s">
        <v>688</v>
      </c>
      <c r="B33" s="5" t="n">
        <v>897724</v>
      </c>
      <c r="C33" s="5" t="n">
        <v>918212</v>
      </c>
    </row>
    <row r="34" spans="1:3">
      <c r="A34" s="4" t="s">
        <v>697</v>
      </c>
    </row>
    <row r="35" spans="1:3">
      <c r="A35" s="3" t="s">
        <v>687</v>
      </c>
    </row>
    <row r="36" spans="1:3">
      <c r="A36" s="4" t="s">
        <v>688</v>
      </c>
      <c r="B36" s="5" t="n">
        <v>805871</v>
      </c>
      <c r="C36" s="5" t="n">
        <v>835572</v>
      </c>
    </row>
    <row r="37" spans="1:3">
      <c r="A37" s="4" t="s">
        <v>698</v>
      </c>
    </row>
    <row r="38" spans="1:3">
      <c r="A38" s="3" t="s">
        <v>687</v>
      </c>
    </row>
    <row r="39" spans="1:3">
      <c r="A39" s="4" t="s">
        <v>688</v>
      </c>
      <c r="B39" s="5" t="n">
        <v>17785</v>
      </c>
      <c r="C39" s="5" t="n">
        <v>38885</v>
      </c>
    </row>
    <row r="40" spans="1:3">
      <c r="A40" s="4" t="s">
        <v>699</v>
      </c>
    </row>
    <row r="41" spans="1:3">
      <c r="A41" s="3" t="s">
        <v>687</v>
      </c>
    </row>
    <row r="42" spans="1:3">
      <c r="A42" s="4" t="s">
        <v>688</v>
      </c>
      <c r="B42" s="5" t="n">
        <v>64524</v>
      </c>
      <c r="C42" s="5" t="n">
        <v>35706</v>
      </c>
    </row>
    <row r="43" spans="1:3">
      <c r="A43" s="4" t="s">
        <v>700</v>
      </c>
    </row>
    <row r="44" spans="1:3">
      <c r="A44" s="3" t="s">
        <v>687</v>
      </c>
    </row>
    <row r="45" spans="1:3">
      <c r="A45" s="4" t="s">
        <v>688</v>
      </c>
      <c r="B45" s="5" t="n">
        <v>9544</v>
      </c>
      <c r="C45" s="5" t="n">
        <v>8049</v>
      </c>
    </row>
    <row r="46" spans="1:3">
      <c r="A46" s="4" t="s">
        <v>670</v>
      </c>
    </row>
    <row r="47" spans="1:3">
      <c r="A47" s="3" t="s">
        <v>687</v>
      </c>
    </row>
    <row r="48" spans="1:3">
      <c r="A48" s="4" t="s">
        <v>688</v>
      </c>
      <c r="B48" s="5" t="n">
        <v>7386738</v>
      </c>
      <c r="C48" s="5" t="n">
        <v>7108895</v>
      </c>
    </row>
    <row r="49" spans="1:3">
      <c r="A49" s="4" t="s">
        <v>701</v>
      </c>
    </row>
    <row r="50" spans="1:3">
      <c r="A50" s="3" t="s">
        <v>687</v>
      </c>
    </row>
    <row r="51" spans="1:3">
      <c r="A51" s="4" t="s">
        <v>688</v>
      </c>
      <c r="B51" s="5" t="n">
        <v>6742990</v>
      </c>
      <c r="C51" s="5" t="n">
        <v>6358381</v>
      </c>
    </row>
    <row r="52" spans="1:3">
      <c r="A52" s="4" t="s">
        <v>702</v>
      </c>
    </row>
    <row r="53" spans="1:3">
      <c r="A53" s="3" t="s">
        <v>687</v>
      </c>
    </row>
    <row r="54" spans="1:3">
      <c r="A54" s="4" t="s">
        <v>688</v>
      </c>
      <c r="B54" s="5" t="n">
        <v>159113</v>
      </c>
      <c r="C54" s="5" t="n">
        <v>380054</v>
      </c>
    </row>
    <row r="55" spans="1:3">
      <c r="A55" s="4" t="s">
        <v>703</v>
      </c>
    </row>
    <row r="56" spans="1:3">
      <c r="A56" s="3" t="s">
        <v>687</v>
      </c>
    </row>
    <row r="57" spans="1:3">
      <c r="A57" s="4" t="s">
        <v>688</v>
      </c>
      <c r="B57" s="5" t="n">
        <v>291720</v>
      </c>
      <c r="C57" s="5" t="n">
        <v>268836</v>
      </c>
    </row>
    <row r="58" spans="1:3">
      <c r="A58" s="4" t="s">
        <v>704</v>
      </c>
    </row>
    <row r="59" spans="1:3">
      <c r="A59" s="3" t="s">
        <v>687</v>
      </c>
    </row>
    <row r="60" spans="1:3">
      <c r="A60" s="4" t="s">
        <v>688</v>
      </c>
      <c r="B60" s="5" t="n">
        <v>192915</v>
      </c>
      <c r="C60" s="5" t="n">
        <v>101624</v>
      </c>
    </row>
    <row r="61" spans="1:3">
      <c r="A61" s="4" t="s">
        <v>671</v>
      </c>
    </row>
    <row r="62" spans="1:3">
      <c r="A62" s="3" t="s">
        <v>687</v>
      </c>
    </row>
    <row r="63" spans="1:3">
      <c r="A63" s="4" t="s">
        <v>688</v>
      </c>
      <c r="B63" s="5" t="n">
        <v>3574732</v>
      </c>
      <c r="C63" s="5" t="n">
        <v>3234266</v>
      </c>
    </row>
    <row r="64" spans="1:3">
      <c r="A64" s="4" t="s">
        <v>705</v>
      </c>
    </row>
    <row r="65" spans="1:3">
      <c r="A65" s="3" t="s">
        <v>687</v>
      </c>
    </row>
    <row r="66" spans="1:3">
      <c r="A66" s="4" t="s">
        <v>688</v>
      </c>
      <c r="B66" s="5" t="n">
        <v>3491217</v>
      </c>
      <c r="C66" s="5" t="n">
        <v>3153703</v>
      </c>
    </row>
    <row r="67" spans="1:3">
      <c r="A67" s="4" t="s">
        <v>706</v>
      </c>
    </row>
    <row r="68" spans="1:3">
      <c r="A68" s="3" t="s">
        <v>687</v>
      </c>
    </row>
    <row r="69" spans="1:3">
      <c r="A69" s="4" t="s">
        <v>688</v>
      </c>
      <c r="B69" s="5" t="n">
        <v>14236</v>
      </c>
      <c r="C69" s="5" t="n">
        <v>45976</v>
      </c>
    </row>
    <row r="70" spans="1:3">
      <c r="A70" s="4" t="s">
        <v>707</v>
      </c>
    </row>
    <row r="71" spans="1:3">
      <c r="A71" s="3" t="s">
        <v>687</v>
      </c>
    </row>
    <row r="72" spans="1:3">
      <c r="A72" s="4" t="s">
        <v>688</v>
      </c>
      <c r="B72" s="5" t="n">
        <v>51228</v>
      </c>
      <c r="C72" s="5" t="n">
        <v>25944</v>
      </c>
    </row>
    <row r="73" spans="1:3">
      <c r="A73" s="4" t="s">
        <v>708</v>
      </c>
    </row>
    <row r="74" spans="1:3">
      <c r="A74" s="3" t="s">
        <v>687</v>
      </c>
    </row>
    <row r="75" spans="1:3">
      <c r="A75" s="4" t="s">
        <v>688</v>
      </c>
      <c r="B75" s="5" t="n">
        <v>18051</v>
      </c>
      <c r="C75" s="5" t="n">
        <v>8643</v>
      </c>
    </row>
    <row r="76" spans="1:3">
      <c r="A76" s="4" t="s">
        <v>672</v>
      </c>
    </row>
    <row r="77" spans="1:3">
      <c r="A77" s="3" t="s">
        <v>687</v>
      </c>
    </row>
    <row r="78" spans="1:3">
      <c r="A78" s="4" t="s">
        <v>688</v>
      </c>
      <c r="B78" s="5" t="n">
        <v>1432497</v>
      </c>
      <c r="C78" s="5" t="n">
        <v>1162145</v>
      </c>
    </row>
    <row r="79" spans="1:3">
      <c r="A79" s="4" t="s">
        <v>709</v>
      </c>
    </row>
    <row r="80" spans="1:3">
      <c r="A80" s="3" t="s">
        <v>687</v>
      </c>
    </row>
    <row r="81" spans="1:3">
      <c r="A81" s="4" t="s">
        <v>688</v>
      </c>
      <c r="B81" s="5" t="n">
        <v>1429083</v>
      </c>
      <c r="C81" s="5" t="n">
        <v>1157034</v>
      </c>
    </row>
    <row r="82" spans="1:3">
      <c r="A82" s="4" t="s">
        <v>710</v>
      </c>
    </row>
    <row r="83" spans="1:3">
      <c r="A83" s="3" t="s">
        <v>687</v>
      </c>
    </row>
    <row r="84" spans="1:3">
      <c r="A84" s="4" t="s">
        <v>688</v>
      </c>
      <c r="B84" s="5" t="n">
        <v>105</v>
      </c>
      <c r="C84" s="5" t="n">
        <v>252</v>
      </c>
    </row>
    <row r="85" spans="1:3">
      <c r="A85" s="4" t="s">
        <v>711</v>
      </c>
    </row>
    <row r="86" spans="1:3">
      <c r="A86" s="3" t="s">
        <v>687</v>
      </c>
    </row>
    <row r="87" spans="1:3">
      <c r="A87" s="4" t="s">
        <v>688</v>
      </c>
      <c r="B87" s="5" t="n">
        <v>2465</v>
      </c>
      <c r="C87" s="5" t="n">
        <v>3919</v>
      </c>
    </row>
    <row r="88" spans="1:3">
      <c r="A88" s="4" t="s">
        <v>712</v>
      </c>
    </row>
    <row r="89" spans="1:3">
      <c r="A89" s="3" t="s">
        <v>687</v>
      </c>
    </row>
    <row r="90" spans="1:3">
      <c r="A90" s="4" t="s">
        <v>688</v>
      </c>
      <c r="B90" s="5" t="n">
        <v>844</v>
      </c>
      <c r="C90" s="5" t="n">
        <v>940</v>
      </c>
    </row>
    <row r="91" spans="1:3">
      <c r="A91" s="4" t="s">
        <v>673</v>
      </c>
    </row>
    <row r="92" spans="1:3">
      <c r="A92" s="3" t="s">
        <v>687</v>
      </c>
    </row>
    <row r="93" spans="1:3">
      <c r="A93" s="4" t="s">
        <v>688</v>
      </c>
      <c r="B93" s="5" t="n">
        <v>5007229</v>
      </c>
      <c r="C93" s="5" t="n">
        <v>4396411</v>
      </c>
    </row>
    <row r="94" spans="1:3">
      <c r="A94" s="4" t="s">
        <v>713</v>
      </c>
    </row>
    <row r="95" spans="1:3">
      <c r="A95" s="3" t="s">
        <v>687</v>
      </c>
    </row>
    <row r="96" spans="1:3">
      <c r="A96" s="4" t="s">
        <v>688</v>
      </c>
      <c r="B96" s="5" t="n">
        <v>4920300</v>
      </c>
      <c r="C96" s="5" t="n">
        <v>4310737</v>
      </c>
    </row>
    <row r="97" spans="1:3">
      <c r="A97" s="4" t="s">
        <v>714</v>
      </c>
    </row>
    <row r="98" spans="1:3">
      <c r="A98" s="3" t="s">
        <v>687</v>
      </c>
    </row>
    <row r="99" spans="1:3">
      <c r="A99" s="4" t="s">
        <v>688</v>
      </c>
      <c r="B99" s="5" t="n">
        <v>14341</v>
      </c>
      <c r="C99" s="5" t="n">
        <v>46228</v>
      </c>
    </row>
    <row r="100" spans="1:3">
      <c r="A100" s="4" t="s">
        <v>715</v>
      </c>
    </row>
    <row r="101" spans="1:3">
      <c r="A101" s="3" t="s">
        <v>687</v>
      </c>
    </row>
    <row r="102" spans="1:3">
      <c r="A102" s="4" t="s">
        <v>688</v>
      </c>
      <c r="B102" s="5" t="n">
        <v>53693</v>
      </c>
      <c r="C102" s="5" t="n">
        <v>29863</v>
      </c>
    </row>
    <row r="103" spans="1:3">
      <c r="A103" s="4" t="s">
        <v>716</v>
      </c>
    </row>
    <row r="104" spans="1:3">
      <c r="A104" s="3" t="s">
        <v>687</v>
      </c>
    </row>
    <row r="105" spans="1:3">
      <c r="A105" s="4" t="s">
        <v>688</v>
      </c>
      <c r="B105" s="5" t="n">
        <v>18895</v>
      </c>
      <c r="C105" s="5" t="n">
        <v>9583</v>
      </c>
    </row>
    <row r="106" spans="1:3">
      <c r="A106" s="4" t="s">
        <v>674</v>
      </c>
    </row>
    <row r="107" spans="1:3">
      <c r="A107" s="3" t="s">
        <v>687</v>
      </c>
    </row>
    <row r="108" spans="1:3">
      <c r="A108" s="4" t="s">
        <v>688</v>
      </c>
      <c r="B108" s="5" t="n">
        <v>12393967</v>
      </c>
      <c r="C108" s="5" t="n">
        <v>11505306</v>
      </c>
    </row>
    <row r="109" spans="1:3">
      <c r="A109" s="4" t="s">
        <v>717</v>
      </c>
    </row>
    <row r="110" spans="1:3">
      <c r="A110" s="3" t="s">
        <v>687</v>
      </c>
    </row>
    <row r="111" spans="1:3">
      <c r="A111" s="4" t="s">
        <v>688</v>
      </c>
      <c r="B111" s="5" t="n">
        <v>11663290</v>
      </c>
      <c r="C111" s="5" t="n">
        <v>10669118</v>
      </c>
    </row>
    <row r="112" spans="1:3">
      <c r="A112" s="4" t="s">
        <v>718</v>
      </c>
    </row>
    <row r="113" spans="1:3">
      <c r="A113" s="3" t="s">
        <v>687</v>
      </c>
    </row>
    <row r="114" spans="1:3">
      <c r="A114" s="4" t="s">
        <v>688</v>
      </c>
      <c r="B114" s="5" t="n">
        <v>173454</v>
      </c>
      <c r="C114" s="5" t="n">
        <v>426282</v>
      </c>
    </row>
    <row r="115" spans="1:3">
      <c r="A115" s="4" t="s">
        <v>719</v>
      </c>
    </row>
    <row r="116" spans="1:3">
      <c r="A116" s="3" t="s">
        <v>687</v>
      </c>
    </row>
    <row r="117" spans="1:3">
      <c r="A117" s="4" t="s">
        <v>688</v>
      </c>
      <c r="B117" s="5" t="n">
        <v>345413</v>
      </c>
      <c r="C117" s="5" t="n">
        <v>298699</v>
      </c>
    </row>
    <row r="118" spans="1:3">
      <c r="A118" s="4" t="s">
        <v>720</v>
      </c>
    </row>
    <row r="119" spans="1:3">
      <c r="A119" s="3" t="s">
        <v>687</v>
      </c>
    </row>
    <row r="120" spans="1:3">
      <c r="A120" s="4" t="s">
        <v>688</v>
      </c>
      <c r="B120" s="5" t="n">
        <v>211810</v>
      </c>
      <c r="C120" s="5" t="n">
        <v>111207</v>
      </c>
    </row>
    <row r="121" spans="1:3">
      <c r="A121" s="4" t="s">
        <v>675</v>
      </c>
    </row>
    <row r="122" spans="1:3">
      <c r="A122" s="3" t="s">
        <v>687</v>
      </c>
    </row>
    <row r="123" spans="1:3">
      <c r="A123" s="4" t="s">
        <v>688</v>
      </c>
      <c r="B123" s="5" t="n">
        <v>6332327</v>
      </c>
      <c r="C123" s="5" t="n">
        <v>5783267</v>
      </c>
    </row>
    <row r="124" spans="1:3">
      <c r="A124" s="4" t="s">
        <v>721</v>
      </c>
    </row>
    <row r="125" spans="1:3">
      <c r="A125" s="3" t="s">
        <v>687</v>
      </c>
    </row>
    <row r="126" spans="1:3">
      <c r="A126" s="4" t="s">
        <v>688</v>
      </c>
      <c r="B126" s="5" t="n">
        <v>6275162</v>
      </c>
      <c r="C126" s="5" t="n">
        <v>5727437</v>
      </c>
    </row>
    <row r="127" spans="1:3">
      <c r="A127" s="4" t="s">
        <v>722</v>
      </c>
    </row>
    <row r="128" spans="1:3">
      <c r="A128" s="3" t="s">
        <v>687</v>
      </c>
    </row>
    <row r="129" spans="1:3">
      <c r="A129" s="4" t="s">
        <v>688</v>
      </c>
      <c r="B129" s="5" t="n">
        <v>1314</v>
      </c>
      <c r="C129" s="5" t="n">
        <v>1552</v>
      </c>
    </row>
    <row r="130" spans="1:3">
      <c r="A130" s="4" t="s">
        <v>723</v>
      </c>
    </row>
    <row r="131" spans="1:3">
      <c r="A131" s="3" t="s">
        <v>687</v>
      </c>
    </row>
    <row r="132" spans="1:3">
      <c r="A132" s="4" t="s">
        <v>688</v>
      </c>
      <c r="B132" s="5" t="n">
        <v>5615</v>
      </c>
      <c r="C132" s="5" t="n">
        <v>2796</v>
      </c>
    </row>
    <row r="133" spans="1:3">
      <c r="A133" s="4" t="s">
        <v>724</v>
      </c>
    </row>
    <row r="134" spans="1:3">
      <c r="A134" s="3" t="s">
        <v>687</v>
      </c>
    </row>
    <row r="135" spans="1:3">
      <c r="A135" s="4" t="s">
        <v>688</v>
      </c>
      <c r="B135" s="5" t="n">
        <v>50236</v>
      </c>
      <c r="C135" s="5" t="n">
        <v>51482</v>
      </c>
    </row>
    <row r="136" spans="1:3">
      <c r="A136" s="4" t="s">
        <v>676</v>
      </c>
    </row>
    <row r="137" spans="1:3">
      <c r="A137" s="3" t="s">
        <v>687</v>
      </c>
    </row>
    <row r="138" spans="1:3">
      <c r="A138" s="4" t="s">
        <v>688</v>
      </c>
      <c r="B138" s="5" t="n">
        <v>934443</v>
      </c>
      <c r="C138" s="5" t="n">
        <v>1005802</v>
      </c>
    </row>
    <row r="139" spans="1:3">
      <c r="A139" s="4" t="s">
        <v>725</v>
      </c>
    </row>
    <row r="140" spans="1:3">
      <c r="A140" s="3" t="s">
        <v>687</v>
      </c>
    </row>
    <row r="141" spans="1:3">
      <c r="A141" s="4" t="s">
        <v>688</v>
      </c>
      <c r="B141" s="5" t="n">
        <v>919740</v>
      </c>
      <c r="C141" s="5" t="n">
        <v>988574</v>
      </c>
    </row>
    <row r="142" spans="1:3">
      <c r="A142" s="4" t="s">
        <v>726</v>
      </c>
    </row>
    <row r="143" spans="1:3">
      <c r="A143" s="3" t="s">
        <v>687</v>
      </c>
    </row>
    <row r="144" spans="1:3">
      <c r="A144" s="4" t="s">
        <v>688</v>
      </c>
      <c r="B144" s="5" t="n">
        <v>1588</v>
      </c>
      <c r="C144" s="5" t="n">
        <v>1762</v>
      </c>
    </row>
    <row r="145" spans="1:3">
      <c r="A145" s="4" t="s">
        <v>727</v>
      </c>
    </row>
    <row r="146" spans="1:3">
      <c r="A146" s="3" t="s">
        <v>687</v>
      </c>
    </row>
    <row r="147" spans="1:3">
      <c r="A147" s="4" t="s">
        <v>688</v>
      </c>
      <c r="B147" s="5" t="n">
        <v>114</v>
      </c>
      <c r="C147" s="5" t="n">
        <v>222</v>
      </c>
    </row>
    <row r="148" spans="1:3">
      <c r="A148" s="4" t="s">
        <v>728</v>
      </c>
    </row>
    <row r="149" spans="1:3">
      <c r="A149" s="3" t="s">
        <v>687</v>
      </c>
    </row>
    <row r="150" spans="1:3">
      <c r="A150" s="4" t="s">
        <v>688</v>
      </c>
      <c r="B150" s="5" t="n">
        <v>13001</v>
      </c>
      <c r="C150" s="5" t="n">
        <v>15244</v>
      </c>
    </row>
    <row r="151" spans="1:3">
      <c r="A151" s="4" t="s">
        <v>677</v>
      </c>
    </row>
    <row r="152" spans="1:3">
      <c r="A152" s="3" t="s">
        <v>687</v>
      </c>
    </row>
    <row r="153" spans="1:3">
      <c r="A153" s="4" t="s">
        <v>688</v>
      </c>
      <c r="B153" s="5" t="n">
        <v>393979</v>
      </c>
      <c r="C153" s="5" t="n">
        <v>419968</v>
      </c>
    </row>
    <row r="154" spans="1:3">
      <c r="A154" s="4" t="s">
        <v>729</v>
      </c>
    </row>
    <row r="155" spans="1:3">
      <c r="A155" s="3" t="s">
        <v>687</v>
      </c>
    </row>
    <row r="156" spans="1:3">
      <c r="A156" s="4" t="s">
        <v>688</v>
      </c>
      <c r="B156" s="5" t="n">
        <v>393161</v>
      </c>
      <c r="C156" s="5" t="n">
        <v>419087</v>
      </c>
    </row>
    <row r="157" spans="1:3">
      <c r="A157" s="4" t="s">
        <v>730</v>
      </c>
    </row>
    <row r="158" spans="1:3">
      <c r="A158" s="3" t="s">
        <v>687</v>
      </c>
    </row>
    <row r="159" spans="1:3">
      <c r="A159" s="4" t="s">
        <v>688</v>
      </c>
      <c r="B159" s="5" t="n">
        <v>562</v>
      </c>
      <c r="C159" s="5" t="n">
        <v>556</v>
      </c>
    </row>
    <row r="160" spans="1:3">
      <c r="A160" s="4" t="s">
        <v>731</v>
      </c>
    </row>
    <row r="161" spans="1:3">
      <c r="A161" s="3" t="s">
        <v>687</v>
      </c>
    </row>
    <row r="162" spans="1:3">
      <c r="A162" s="4" t="s">
        <v>688</v>
      </c>
      <c r="B162" s="5" t="n">
        <v>0</v>
      </c>
      <c r="C162" s="5" t="n">
        <v>0</v>
      </c>
    </row>
    <row r="163" spans="1:3">
      <c r="A163" s="4" t="s">
        <v>732</v>
      </c>
    </row>
    <row r="164" spans="1:3">
      <c r="A164" s="3" t="s">
        <v>687</v>
      </c>
    </row>
    <row r="165" spans="1:3">
      <c r="A165" s="4" t="s">
        <v>688</v>
      </c>
      <c r="B165" s="5" t="n">
        <v>256</v>
      </c>
      <c r="C165" s="5" t="n">
        <v>325</v>
      </c>
    </row>
    <row r="166" spans="1:3">
      <c r="A166" s="4" t="s">
        <v>678</v>
      </c>
    </row>
    <row r="167" spans="1:3">
      <c r="A167" s="3" t="s">
        <v>687</v>
      </c>
    </row>
    <row r="168" spans="1:3">
      <c r="A168" s="4" t="s">
        <v>688</v>
      </c>
      <c r="B168" s="5" t="n">
        <v>7660749</v>
      </c>
      <c r="C168" s="5" t="n">
        <v>7209037</v>
      </c>
    </row>
    <row r="169" spans="1:3">
      <c r="A169" s="4" t="s">
        <v>733</v>
      </c>
    </row>
    <row r="170" spans="1:3">
      <c r="A170" s="3" t="s">
        <v>687</v>
      </c>
    </row>
    <row r="171" spans="1:3">
      <c r="A171" s="4" t="s">
        <v>688</v>
      </c>
      <c r="B171" s="5" t="n">
        <v>7588063</v>
      </c>
      <c r="C171" s="5" t="n">
        <v>7135098</v>
      </c>
    </row>
    <row r="172" spans="1:3">
      <c r="A172" s="4" t="s">
        <v>734</v>
      </c>
    </row>
    <row r="173" spans="1:3">
      <c r="A173" s="3" t="s">
        <v>687</v>
      </c>
    </row>
    <row r="174" spans="1:3">
      <c r="A174" s="4" t="s">
        <v>688</v>
      </c>
      <c r="B174" s="5" t="n">
        <v>3464</v>
      </c>
      <c r="C174" s="5" t="n">
        <v>3870</v>
      </c>
    </row>
    <row r="175" spans="1:3">
      <c r="A175" s="4" t="s">
        <v>735</v>
      </c>
    </row>
    <row r="176" spans="1:3">
      <c r="A176" s="3" t="s">
        <v>687</v>
      </c>
    </row>
    <row r="177" spans="1:3">
      <c r="A177" s="4" t="s">
        <v>688</v>
      </c>
      <c r="B177" s="5" t="n">
        <v>5729</v>
      </c>
      <c r="C177" s="5" t="n">
        <v>3018</v>
      </c>
    </row>
    <row r="178" spans="1:3">
      <c r="A178" s="4" t="s">
        <v>736</v>
      </c>
    </row>
    <row r="179" spans="1:3">
      <c r="A179" s="3" t="s">
        <v>687</v>
      </c>
    </row>
    <row r="180" spans="1:3">
      <c r="A180" s="4" t="s">
        <v>688</v>
      </c>
      <c r="B180" s="6" t="n">
        <v>63493</v>
      </c>
      <c r="C180" s="6" t="n">
        <v>670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7</v>
      </c>
      <c r="B1" s="2" t="s">
        <v>2</v>
      </c>
      <c r="C1" s="2" t="s">
        <v>32</v>
      </c>
    </row>
    <row r="2" spans="1:3">
      <c r="A2" s="3" t="s">
        <v>382</v>
      </c>
    </row>
    <row r="3" spans="1:3">
      <c r="A3" s="4" t="s">
        <v>738</v>
      </c>
      <c r="B3" s="6" t="n">
        <v>19756523</v>
      </c>
      <c r="C3" s="6" t="n">
        <v>18510978</v>
      </c>
    </row>
    <row r="4" spans="1:3">
      <c r="A4" s="4" t="s">
        <v>739</v>
      </c>
      <c r="B4" s="5" t="n">
        <v>275303</v>
      </c>
      <c r="C4" s="5" t="n">
        <v>178258</v>
      </c>
    </row>
    <row r="5" spans="1:3">
      <c r="A5" s="4" t="s">
        <v>667</v>
      </c>
      <c r="B5" s="5" t="n">
        <v>20054716</v>
      </c>
      <c r="C5" s="5" t="n">
        <v>18714343</v>
      </c>
    </row>
    <row r="6" spans="1:3">
      <c r="A6" s="4" t="s">
        <v>740</v>
      </c>
      <c r="B6" s="6" t="n">
        <v>224000</v>
      </c>
      <c r="C6" s="6" t="n">
        <v>124000</v>
      </c>
    </row>
    <row r="7" spans="1:3">
      <c r="A7" s="4" t="s">
        <v>741</v>
      </c>
      <c r="B7" s="4" t="s">
        <v>742</v>
      </c>
      <c r="C7" s="4" t="s">
        <v>743</v>
      </c>
    </row>
    <row r="8" spans="1:3">
      <c r="A8" s="4" t="s">
        <v>744</v>
      </c>
      <c r="B8" s="6" t="n">
        <v>2000</v>
      </c>
      <c r="C8" s="6" t="n">
        <v>2000</v>
      </c>
    </row>
    <row r="9" spans="1:3">
      <c r="A9" s="4" t="s">
        <v>745</v>
      </c>
    </row>
    <row r="10" spans="1:3">
      <c r="A10" s="3" t="s">
        <v>382</v>
      </c>
    </row>
    <row r="11" spans="1:3">
      <c r="A11" s="4" t="s">
        <v>746</v>
      </c>
      <c r="B11" s="5" t="n">
        <v>16662</v>
      </c>
      <c r="C11" s="5" t="n">
        <v>20181</v>
      </c>
    </row>
    <row r="12" spans="1:3">
      <c r="A12" s="4" t="s">
        <v>747</v>
      </c>
    </row>
    <row r="13" spans="1:3">
      <c r="A13" s="3" t="s">
        <v>382</v>
      </c>
    </row>
    <row r="14" spans="1:3">
      <c r="A14" s="4" t="s">
        <v>746</v>
      </c>
      <c r="B14" s="5" t="n">
        <v>4615</v>
      </c>
      <c r="C14" s="5" t="n">
        <v>3278</v>
      </c>
    </row>
    <row r="15" spans="1:3">
      <c r="A15" s="4" t="s">
        <v>748</v>
      </c>
    </row>
    <row r="16" spans="1:3">
      <c r="A16" s="3" t="s">
        <v>382</v>
      </c>
    </row>
    <row r="17" spans="1:3">
      <c r="A17" s="4" t="s">
        <v>746</v>
      </c>
      <c r="B17" s="5" t="n">
        <v>1613</v>
      </c>
      <c r="C17" s="5" t="n">
        <v>1648</v>
      </c>
    </row>
    <row r="18" spans="1:3">
      <c r="A18" s="4" t="s">
        <v>668</v>
      </c>
    </row>
    <row r="19" spans="1:3">
      <c r="A19" s="3" t="s">
        <v>382</v>
      </c>
    </row>
    <row r="20" spans="1:3">
      <c r="A20" s="4" t="s">
        <v>738</v>
      </c>
      <c r="B20" s="5" t="n">
        <v>6303994</v>
      </c>
      <c r="C20" s="5" t="n">
        <v>6095848</v>
      </c>
    </row>
    <row r="21" spans="1:3">
      <c r="A21" s="4" t="s">
        <v>739</v>
      </c>
      <c r="B21" s="5" t="n">
        <v>183371</v>
      </c>
      <c r="C21" s="5" t="n">
        <v>93575</v>
      </c>
    </row>
    <row r="22" spans="1:3">
      <c r="A22" s="4" t="s">
        <v>667</v>
      </c>
      <c r="B22" s="5" t="n">
        <v>6489014</v>
      </c>
      <c r="C22" s="5" t="n">
        <v>6190683</v>
      </c>
    </row>
    <row r="23" spans="1:3">
      <c r="A23" s="4" t="s">
        <v>749</v>
      </c>
    </row>
    <row r="24" spans="1:3">
      <c r="A24" s="3" t="s">
        <v>382</v>
      </c>
    </row>
    <row r="25" spans="1:3">
      <c r="A25" s="4" t="s">
        <v>746</v>
      </c>
      <c r="B25" s="5" t="n">
        <v>965</v>
      </c>
      <c r="C25" s="5" t="n">
        <v>602</v>
      </c>
    </row>
    <row r="26" spans="1:3">
      <c r="A26" s="4" t="s">
        <v>750</v>
      </c>
    </row>
    <row r="27" spans="1:3">
      <c r="A27" s="3" t="s">
        <v>382</v>
      </c>
    </row>
    <row r="28" spans="1:3">
      <c r="A28" s="4" t="s">
        <v>746</v>
      </c>
      <c r="B28" s="5" t="n">
        <v>448</v>
      </c>
      <c r="C28" s="5" t="n">
        <v>409</v>
      </c>
    </row>
    <row r="29" spans="1:3">
      <c r="A29" s="4" t="s">
        <v>751</v>
      </c>
    </row>
    <row r="30" spans="1:3">
      <c r="A30" s="3" t="s">
        <v>382</v>
      </c>
    </row>
    <row r="31" spans="1:3">
      <c r="A31" s="4" t="s">
        <v>746</v>
      </c>
      <c r="B31" s="5" t="n">
        <v>236</v>
      </c>
      <c r="C31" s="5" t="n">
        <v>249</v>
      </c>
    </row>
    <row r="32" spans="1:3">
      <c r="A32" s="4" t="s">
        <v>669</v>
      </c>
    </row>
    <row r="33" spans="1:3">
      <c r="A33" s="3" t="s">
        <v>382</v>
      </c>
    </row>
    <row r="34" spans="1:3">
      <c r="A34" s="4" t="s">
        <v>738</v>
      </c>
      <c r="B34" s="5" t="n">
        <v>886796</v>
      </c>
      <c r="C34" s="5" t="n">
        <v>903021</v>
      </c>
    </row>
    <row r="35" spans="1:3">
      <c r="A35" s="4" t="s">
        <v>739</v>
      </c>
      <c r="B35" s="5" t="n">
        <v>9544</v>
      </c>
      <c r="C35" s="5" t="n">
        <v>8049</v>
      </c>
    </row>
    <row r="36" spans="1:3">
      <c r="A36" s="4" t="s">
        <v>667</v>
      </c>
      <c r="B36" s="5" t="n">
        <v>897724</v>
      </c>
      <c r="C36" s="5" t="n">
        <v>918212</v>
      </c>
    </row>
    <row r="37" spans="1:3">
      <c r="A37" s="4" t="s">
        <v>752</v>
      </c>
    </row>
    <row r="38" spans="1:3">
      <c r="A38" s="3" t="s">
        <v>382</v>
      </c>
    </row>
    <row r="39" spans="1:3">
      <c r="A39" s="4" t="s">
        <v>746</v>
      </c>
      <c r="B39" s="5" t="n">
        <v>968</v>
      </c>
      <c r="C39" s="5" t="n">
        <v>7142</v>
      </c>
    </row>
    <row r="40" spans="1:3">
      <c r="A40" s="4" t="s">
        <v>753</v>
      </c>
    </row>
    <row r="41" spans="1:3">
      <c r="A41" s="3" t="s">
        <v>382</v>
      </c>
    </row>
    <row r="42" spans="1:3">
      <c r="A42" s="4" t="s">
        <v>746</v>
      </c>
      <c r="B42" s="5" t="n">
        <v>416</v>
      </c>
      <c r="C42" s="5" t="n">
        <v>0</v>
      </c>
    </row>
    <row r="43" spans="1:3">
      <c r="A43" s="4" t="s">
        <v>754</v>
      </c>
    </row>
    <row r="44" spans="1:3">
      <c r="A44" s="3" t="s">
        <v>382</v>
      </c>
    </row>
    <row r="45" spans="1:3">
      <c r="A45" s="4" t="s">
        <v>746</v>
      </c>
      <c r="B45" s="5" t="n">
        <v>0</v>
      </c>
      <c r="C45" s="5" t="n">
        <v>0</v>
      </c>
    </row>
    <row r="46" spans="1:3">
      <c r="A46" s="4" t="s">
        <v>670</v>
      </c>
    </row>
    <row r="47" spans="1:3">
      <c r="A47" s="3" t="s">
        <v>382</v>
      </c>
    </row>
    <row r="48" spans="1:3">
      <c r="A48" s="4" t="s">
        <v>738</v>
      </c>
      <c r="B48" s="5" t="n">
        <v>7190790</v>
      </c>
      <c r="C48" s="5" t="n">
        <v>6998869</v>
      </c>
    </row>
    <row r="49" spans="1:3">
      <c r="A49" s="4" t="s">
        <v>739</v>
      </c>
      <c r="B49" s="5" t="n">
        <v>192915</v>
      </c>
      <c r="C49" s="5" t="n">
        <v>101624</v>
      </c>
    </row>
    <row r="50" spans="1:3">
      <c r="A50" s="4" t="s">
        <v>667</v>
      </c>
      <c r="B50" s="5" t="n">
        <v>7386738</v>
      </c>
      <c r="C50" s="5" t="n">
        <v>7108895</v>
      </c>
    </row>
    <row r="51" spans="1:3">
      <c r="A51" s="4" t="s">
        <v>755</v>
      </c>
    </row>
    <row r="52" spans="1:3">
      <c r="A52" s="3" t="s">
        <v>382</v>
      </c>
    </row>
    <row r="53" spans="1:3">
      <c r="A53" s="4" t="s">
        <v>746</v>
      </c>
      <c r="B53" s="5" t="n">
        <v>1933</v>
      </c>
      <c r="C53" s="5" t="n">
        <v>7744</v>
      </c>
    </row>
    <row r="54" spans="1:3">
      <c r="A54" s="4" t="s">
        <v>756</v>
      </c>
    </row>
    <row r="55" spans="1:3">
      <c r="A55" s="3" t="s">
        <v>382</v>
      </c>
    </row>
    <row r="56" spans="1:3">
      <c r="A56" s="4" t="s">
        <v>746</v>
      </c>
      <c r="B56" s="5" t="n">
        <v>864</v>
      </c>
      <c r="C56" s="5" t="n">
        <v>409</v>
      </c>
    </row>
    <row r="57" spans="1:3">
      <c r="A57" s="4" t="s">
        <v>757</v>
      </c>
    </row>
    <row r="58" spans="1:3">
      <c r="A58" s="3" t="s">
        <v>382</v>
      </c>
    </row>
    <row r="59" spans="1:3">
      <c r="A59" s="4" t="s">
        <v>746</v>
      </c>
      <c r="B59" s="5" t="n">
        <v>236</v>
      </c>
      <c r="C59" s="5" t="n">
        <v>249</v>
      </c>
    </row>
    <row r="60" spans="1:3">
      <c r="A60" s="4" t="s">
        <v>671</v>
      </c>
    </row>
    <row r="61" spans="1:3">
      <c r="A61" s="3" t="s">
        <v>382</v>
      </c>
    </row>
    <row r="62" spans="1:3">
      <c r="A62" s="4" t="s">
        <v>738</v>
      </c>
      <c r="B62" s="5" t="n">
        <v>3555750</v>
      </c>
      <c r="C62" s="5" t="n">
        <v>3225332</v>
      </c>
    </row>
    <row r="63" spans="1:3">
      <c r="A63" s="4" t="s">
        <v>739</v>
      </c>
      <c r="B63" s="5" t="n">
        <v>18051</v>
      </c>
      <c r="C63" s="5" t="n">
        <v>8643</v>
      </c>
    </row>
    <row r="64" spans="1:3">
      <c r="A64" s="4" t="s">
        <v>667</v>
      </c>
      <c r="B64" s="5" t="n">
        <v>3574732</v>
      </c>
      <c r="C64" s="5" t="n">
        <v>3234266</v>
      </c>
    </row>
    <row r="65" spans="1:3">
      <c r="A65" s="4" t="s">
        <v>758</v>
      </c>
    </row>
    <row r="66" spans="1:3">
      <c r="A66" s="3" t="s">
        <v>382</v>
      </c>
    </row>
    <row r="67" spans="1:3">
      <c r="A67" s="4" t="s">
        <v>746</v>
      </c>
      <c r="B67" s="5" t="n">
        <v>431</v>
      </c>
      <c r="C67" s="5" t="n">
        <v>291</v>
      </c>
    </row>
    <row r="68" spans="1:3">
      <c r="A68" s="4" t="s">
        <v>759</v>
      </c>
    </row>
    <row r="69" spans="1:3">
      <c r="A69" s="3" t="s">
        <v>382</v>
      </c>
    </row>
    <row r="70" spans="1:3">
      <c r="A70" s="4" t="s">
        <v>746</v>
      </c>
      <c r="B70" s="5" t="n">
        <v>500</v>
      </c>
      <c r="C70" s="5" t="n">
        <v>0</v>
      </c>
    </row>
    <row r="71" spans="1:3">
      <c r="A71" s="4" t="s">
        <v>760</v>
      </c>
    </row>
    <row r="72" spans="1:3">
      <c r="A72" s="3" t="s">
        <v>382</v>
      </c>
    </row>
    <row r="73" spans="1:3">
      <c r="A73" s="4" t="s">
        <v>746</v>
      </c>
      <c r="B73" s="5" t="n">
        <v>0</v>
      </c>
      <c r="C73" s="5" t="n">
        <v>0</v>
      </c>
    </row>
    <row r="74" spans="1:3">
      <c r="A74" s="4" t="s">
        <v>672</v>
      </c>
    </row>
    <row r="75" spans="1:3">
      <c r="A75" s="3" t="s">
        <v>382</v>
      </c>
    </row>
    <row r="76" spans="1:3">
      <c r="A76" s="4" t="s">
        <v>738</v>
      </c>
      <c r="B76" s="5" t="n">
        <v>1431284</v>
      </c>
      <c r="C76" s="5" t="n">
        <v>1160909</v>
      </c>
    </row>
    <row r="77" spans="1:3">
      <c r="A77" s="4" t="s">
        <v>739</v>
      </c>
      <c r="B77" s="5" t="n">
        <v>844</v>
      </c>
      <c r="C77" s="5" t="n">
        <v>940</v>
      </c>
    </row>
    <row r="78" spans="1:3">
      <c r="A78" s="4" t="s">
        <v>667</v>
      </c>
      <c r="B78" s="5" t="n">
        <v>1432497</v>
      </c>
      <c r="C78" s="5" t="n">
        <v>1162145</v>
      </c>
    </row>
    <row r="79" spans="1:3">
      <c r="A79" s="4" t="s">
        <v>761</v>
      </c>
    </row>
    <row r="80" spans="1:3">
      <c r="A80" s="3" t="s">
        <v>382</v>
      </c>
    </row>
    <row r="81" spans="1:3">
      <c r="A81" s="4" t="s">
        <v>746</v>
      </c>
      <c r="B81" s="5" t="n">
        <v>264</v>
      </c>
      <c r="C81" s="5" t="n">
        <v>270</v>
      </c>
    </row>
    <row r="82" spans="1:3">
      <c r="A82" s="4" t="s">
        <v>762</v>
      </c>
    </row>
    <row r="83" spans="1:3">
      <c r="A83" s="3" t="s">
        <v>382</v>
      </c>
    </row>
    <row r="84" spans="1:3">
      <c r="A84" s="4" t="s">
        <v>746</v>
      </c>
      <c r="B84" s="5" t="n">
        <v>105</v>
      </c>
      <c r="C84" s="5" t="n">
        <v>26</v>
      </c>
    </row>
    <row r="85" spans="1:3">
      <c r="A85" s="4" t="s">
        <v>763</v>
      </c>
    </row>
    <row r="86" spans="1:3">
      <c r="A86" s="3" t="s">
        <v>382</v>
      </c>
    </row>
    <row r="87" spans="1:3">
      <c r="A87" s="4" t="s">
        <v>746</v>
      </c>
      <c r="B87" s="5" t="n">
        <v>0</v>
      </c>
      <c r="C87" s="5" t="n">
        <v>0</v>
      </c>
    </row>
    <row r="88" spans="1:3">
      <c r="A88" s="4" t="s">
        <v>673</v>
      </c>
    </row>
    <row r="89" spans="1:3">
      <c r="A89" s="3" t="s">
        <v>382</v>
      </c>
    </row>
    <row r="90" spans="1:3">
      <c r="A90" s="4" t="s">
        <v>738</v>
      </c>
      <c r="B90" s="5" t="n">
        <v>4987034</v>
      </c>
      <c r="C90" s="5" t="n">
        <v>4386241</v>
      </c>
    </row>
    <row r="91" spans="1:3">
      <c r="A91" s="4" t="s">
        <v>739</v>
      </c>
      <c r="B91" s="5" t="n">
        <v>18895</v>
      </c>
      <c r="C91" s="5" t="n">
        <v>9583</v>
      </c>
    </row>
    <row r="92" spans="1:3">
      <c r="A92" s="4" t="s">
        <v>667</v>
      </c>
      <c r="B92" s="5" t="n">
        <v>5007229</v>
      </c>
      <c r="C92" s="5" t="n">
        <v>4396411</v>
      </c>
    </row>
    <row r="93" spans="1:3">
      <c r="A93" s="4" t="s">
        <v>764</v>
      </c>
    </row>
    <row r="94" spans="1:3">
      <c r="A94" s="3" t="s">
        <v>382</v>
      </c>
    </row>
    <row r="95" spans="1:3">
      <c r="A95" s="4" t="s">
        <v>746</v>
      </c>
      <c r="B95" s="5" t="n">
        <v>695</v>
      </c>
      <c r="C95" s="5" t="n">
        <v>561</v>
      </c>
    </row>
    <row r="96" spans="1:3">
      <c r="A96" s="4" t="s">
        <v>765</v>
      </c>
    </row>
    <row r="97" spans="1:3">
      <c r="A97" s="3" t="s">
        <v>382</v>
      </c>
    </row>
    <row r="98" spans="1:3">
      <c r="A98" s="4" t="s">
        <v>746</v>
      </c>
      <c r="B98" s="5" t="n">
        <v>605</v>
      </c>
      <c r="C98" s="5" t="n">
        <v>26</v>
      </c>
    </row>
    <row r="99" spans="1:3">
      <c r="A99" s="4" t="s">
        <v>766</v>
      </c>
    </row>
    <row r="100" spans="1:3">
      <c r="A100" s="3" t="s">
        <v>382</v>
      </c>
    </row>
    <row r="101" spans="1:3">
      <c r="A101" s="4" t="s">
        <v>746</v>
      </c>
      <c r="B101" s="5" t="n">
        <v>0</v>
      </c>
      <c r="C101" s="5" t="n">
        <v>0</v>
      </c>
    </row>
    <row r="102" spans="1:3">
      <c r="A102" s="4" t="s">
        <v>674</v>
      </c>
    </row>
    <row r="103" spans="1:3">
      <c r="A103" s="3" t="s">
        <v>382</v>
      </c>
    </row>
    <row r="104" spans="1:3">
      <c r="A104" s="4" t="s">
        <v>738</v>
      </c>
      <c r="B104" s="5" t="n">
        <v>12177824</v>
      </c>
      <c r="C104" s="5" t="n">
        <v>11385110</v>
      </c>
    </row>
    <row r="105" spans="1:3">
      <c r="A105" s="4" t="s">
        <v>739</v>
      </c>
      <c r="B105" s="5" t="n">
        <v>211810</v>
      </c>
      <c r="C105" s="5" t="n">
        <v>111207</v>
      </c>
    </row>
    <row r="106" spans="1:3">
      <c r="A106" s="4" t="s">
        <v>667</v>
      </c>
      <c r="B106" s="5" t="n">
        <v>12393967</v>
      </c>
      <c r="C106" s="5" t="n">
        <v>11505306</v>
      </c>
    </row>
    <row r="107" spans="1:3">
      <c r="A107" s="4" t="s">
        <v>767</v>
      </c>
    </row>
    <row r="108" spans="1:3">
      <c r="A108" s="3" t="s">
        <v>382</v>
      </c>
    </row>
    <row r="109" spans="1:3">
      <c r="A109" s="4" t="s">
        <v>746</v>
      </c>
      <c r="B109" s="5" t="n">
        <v>2628</v>
      </c>
      <c r="C109" s="5" t="n">
        <v>8305</v>
      </c>
    </row>
    <row r="110" spans="1:3">
      <c r="A110" s="4" t="s">
        <v>768</v>
      </c>
    </row>
    <row r="111" spans="1:3">
      <c r="A111" s="3" t="s">
        <v>382</v>
      </c>
    </row>
    <row r="112" spans="1:3">
      <c r="A112" s="4" t="s">
        <v>746</v>
      </c>
      <c r="B112" s="5" t="n">
        <v>1469</v>
      </c>
      <c r="C112" s="5" t="n">
        <v>435</v>
      </c>
    </row>
    <row r="113" spans="1:3">
      <c r="A113" s="4" t="s">
        <v>769</v>
      </c>
    </row>
    <row r="114" spans="1:3">
      <c r="A114" s="3" t="s">
        <v>382</v>
      </c>
    </row>
    <row r="115" spans="1:3">
      <c r="A115" s="4" t="s">
        <v>746</v>
      </c>
      <c r="B115" s="5" t="n">
        <v>236</v>
      </c>
      <c r="C115" s="5" t="n">
        <v>249</v>
      </c>
    </row>
    <row r="116" spans="1:3">
      <c r="A116" s="4" t="s">
        <v>675</v>
      </c>
    </row>
    <row r="117" spans="1:3">
      <c r="A117" s="3" t="s">
        <v>382</v>
      </c>
    </row>
    <row r="118" spans="1:3">
      <c r="A118" s="4" t="s">
        <v>738</v>
      </c>
      <c r="B118" s="5" t="n">
        <v>6273949</v>
      </c>
      <c r="C118" s="5" t="n">
        <v>5726855</v>
      </c>
    </row>
    <row r="119" spans="1:3">
      <c r="A119" s="4" t="s">
        <v>739</v>
      </c>
      <c r="B119" s="5" t="n">
        <v>50236</v>
      </c>
      <c r="C119" s="5" t="n">
        <v>51482</v>
      </c>
    </row>
    <row r="120" spans="1:3">
      <c r="A120" s="4" t="s">
        <v>667</v>
      </c>
      <c r="B120" s="5" t="n">
        <v>6332327</v>
      </c>
      <c r="C120" s="5" t="n">
        <v>5783267</v>
      </c>
    </row>
    <row r="121" spans="1:3">
      <c r="A121" s="4" t="s">
        <v>770</v>
      </c>
    </row>
    <row r="122" spans="1:3">
      <c r="A122" s="3" t="s">
        <v>382</v>
      </c>
    </row>
    <row r="123" spans="1:3">
      <c r="A123" s="4" t="s">
        <v>746</v>
      </c>
      <c r="B123" s="5" t="n">
        <v>7298</v>
      </c>
      <c r="C123" s="5" t="n">
        <v>4491</v>
      </c>
    </row>
    <row r="124" spans="1:3">
      <c r="A124" s="4" t="s">
        <v>771</v>
      </c>
    </row>
    <row r="125" spans="1:3">
      <c r="A125" s="3" t="s">
        <v>382</v>
      </c>
    </row>
    <row r="126" spans="1:3">
      <c r="A126" s="4" t="s">
        <v>746</v>
      </c>
      <c r="B126" s="5" t="n">
        <v>844</v>
      </c>
      <c r="C126" s="5" t="n">
        <v>439</v>
      </c>
    </row>
    <row r="127" spans="1:3">
      <c r="A127" s="4" t="s">
        <v>772</v>
      </c>
    </row>
    <row r="128" spans="1:3">
      <c r="A128" s="3" t="s">
        <v>382</v>
      </c>
    </row>
    <row r="129" spans="1:3">
      <c r="A129" s="4" t="s">
        <v>746</v>
      </c>
      <c r="B129" s="5" t="n">
        <v>0</v>
      </c>
      <c r="C129" s="5" t="n">
        <v>0</v>
      </c>
    </row>
    <row r="130" spans="1:3">
      <c r="A130" s="4" t="s">
        <v>676</v>
      </c>
    </row>
    <row r="131" spans="1:3">
      <c r="A131" s="3" t="s">
        <v>382</v>
      </c>
    </row>
    <row r="132" spans="1:3">
      <c r="A132" s="4" t="s">
        <v>738</v>
      </c>
      <c r="B132" s="5" t="n">
        <v>915593</v>
      </c>
      <c r="C132" s="5" t="n">
        <v>982639</v>
      </c>
    </row>
    <row r="133" spans="1:3">
      <c r="A133" s="4" t="s">
        <v>739</v>
      </c>
      <c r="B133" s="5" t="n">
        <v>13001</v>
      </c>
      <c r="C133" s="5" t="n">
        <v>15244</v>
      </c>
    </row>
    <row r="134" spans="1:3">
      <c r="A134" s="4" t="s">
        <v>667</v>
      </c>
      <c r="B134" s="5" t="n">
        <v>934443</v>
      </c>
      <c r="C134" s="5" t="n">
        <v>1005802</v>
      </c>
    </row>
    <row r="135" spans="1:3">
      <c r="A135" s="4" t="s">
        <v>773</v>
      </c>
    </row>
    <row r="136" spans="1:3">
      <c r="A136" s="3" t="s">
        <v>382</v>
      </c>
    </row>
    <row r="137" spans="1:3">
      <c r="A137" s="4" t="s">
        <v>746</v>
      </c>
      <c r="B137" s="5" t="n">
        <v>4265</v>
      </c>
      <c r="C137" s="5" t="n">
        <v>6190</v>
      </c>
    </row>
    <row r="138" spans="1:3">
      <c r="A138" s="4" t="s">
        <v>774</v>
      </c>
    </row>
    <row r="139" spans="1:3">
      <c r="A139" s="3" t="s">
        <v>382</v>
      </c>
    </row>
    <row r="140" spans="1:3">
      <c r="A140" s="4" t="s">
        <v>746</v>
      </c>
      <c r="B140" s="5" t="n">
        <v>1584</v>
      </c>
      <c r="C140" s="5" t="n">
        <v>1729</v>
      </c>
    </row>
    <row r="141" spans="1:3">
      <c r="A141" s="4" t="s">
        <v>775</v>
      </c>
    </row>
    <row r="142" spans="1:3">
      <c r="A142" s="3" t="s">
        <v>382</v>
      </c>
    </row>
    <row r="143" spans="1:3">
      <c r="A143" s="4" t="s">
        <v>746</v>
      </c>
      <c r="B143" s="5" t="n">
        <v>0</v>
      </c>
      <c r="C143" s="5" t="n">
        <v>0</v>
      </c>
    </row>
    <row r="144" spans="1:3">
      <c r="A144" s="4" t="s">
        <v>677</v>
      </c>
    </row>
    <row r="145" spans="1:3">
      <c r="A145" s="3" t="s">
        <v>382</v>
      </c>
    </row>
    <row r="146" spans="1:3">
      <c r="A146" s="4" t="s">
        <v>738</v>
      </c>
      <c r="B146" s="5" t="n">
        <v>389157</v>
      </c>
      <c r="C146" s="5" t="n">
        <v>416374</v>
      </c>
    </row>
    <row r="147" spans="1:3">
      <c r="A147" s="4" t="s">
        <v>739</v>
      </c>
      <c r="B147" s="5" t="n">
        <v>256</v>
      </c>
      <c r="C147" s="5" t="n">
        <v>325</v>
      </c>
    </row>
    <row r="148" spans="1:3">
      <c r="A148" s="4" t="s">
        <v>667</v>
      </c>
      <c r="B148" s="5" t="n">
        <v>393979</v>
      </c>
      <c r="C148" s="5" t="n">
        <v>419968</v>
      </c>
    </row>
    <row r="149" spans="1:3">
      <c r="A149" s="4" t="s">
        <v>776</v>
      </c>
    </row>
    <row r="150" spans="1:3">
      <c r="A150" s="3" t="s">
        <v>382</v>
      </c>
    </row>
    <row r="151" spans="1:3">
      <c r="A151" s="4" t="s">
        <v>746</v>
      </c>
      <c r="B151" s="5" t="n">
        <v>2471</v>
      </c>
      <c r="C151" s="5" t="n">
        <v>1195</v>
      </c>
    </row>
    <row r="152" spans="1:3">
      <c r="A152" s="4" t="s">
        <v>777</v>
      </c>
    </row>
    <row r="153" spans="1:3">
      <c r="A153" s="3" t="s">
        <v>382</v>
      </c>
    </row>
    <row r="154" spans="1:3">
      <c r="A154" s="4" t="s">
        <v>746</v>
      </c>
      <c r="B154" s="5" t="n">
        <v>718</v>
      </c>
      <c r="C154" s="5" t="n">
        <v>675</v>
      </c>
    </row>
    <row r="155" spans="1:3">
      <c r="A155" s="4" t="s">
        <v>778</v>
      </c>
    </row>
    <row r="156" spans="1:3">
      <c r="A156" s="3" t="s">
        <v>382</v>
      </c>
    </row>
    <row r="157" spans="1:3">
      <c r="A157" s="4" t="s">
        <v>746</v>
      </c>
      <c r="B157" s="5" t="n">
        <v>1377</v>
      </c>
      <c r="C157" s="5" t="n">
        <v>1399</v>
      </c>
    </row>
    <row r="158" spans="1:3">
      <c r="A158" s="4" t="s">
        <v>678</v>
      </c>
    </row>
    <row r="159" spans="1:3">
      <c r="A159" s="3" t="s">
        <v>382</v>
      </c>
    </row>
    <row r="160" spans="1:3">
      <c r="A160" s="4" t="s">
        <v>738</v>
      </c>
      <c r="B160" s="5" t="n">
        <v>7578699</v>
      </c>
      <c r="C160" s="5" t="n">
        <v>7125868</v>
      </c>
    </row>
    <row r="161" spans="1:3">
      <c r="A161" s="4" t="s">
        <v>739</v>
      </c>
      <c r="B161" s="5" t="n">
        <v>63493</v>
      </c>
      <c r="C161" s="5" t="n">
        <v>67051</v>
      </c>
    </row>
    <row r="162" spans="1:3">
      <c r="A162" s="4" t="s">
        <v>667</v>
      </c>
      <c r="B162" s="5" t="n">
        <v>7660749</v>
      </c>
      <c r="C162" s="5" t="n">
        <v>7209037</v>
      </c>
    </row>
    <row r="163" spans="1:3">
      <c r="A163" s="4" t="s">
        <v>779</v>
      </c>
    </row>
    <row r="164" spans="1:3">
      <c r="A164" s="3" t="s">
        <v>382</v>
      </c>
    </row>
    <row r="165" spans="1:3">
      <c r="A165" s="4" t="s">
        <v>746</v>
      </c>
      <c r="B165" s="5" t="n">
        <v>14034</v>
      </c>
      <c r="C165" s="5" t="n">
        <v>11876</v>
      </c>
    </row>
    <row r="166" spans="1:3">
      <c r="A166" s="4" t="s">
        <v>780</v>
      </c>
    </row>
    <row r="167" spans="1:3">
      <c r="A167" s="3" t="s">
        <v>382</v>
      </c>
    </row>
    <row r="168" spans="1:3">
      <c r="A168" s="4" t="s">
        <v>746</v>
      </c>
      <c r="B168" s="5" t="n">
        <v>3146</v>
      </c>
      <c r="C168" s="5" t="n">
        <v>2843</v>
      </c>
    </row>
    <row r="169" spans="1:3">
      <c r="A169" s="4" t="s">
        <v>781</v>
      </c>
    </row>
    <row r="170" spans="1:3">
      <c r="A170" s="3" t="s">
        <v>382</v>
      </c>
    </row>
    <row r="171" spans="1:3">
      <c r="A171" s="4" t="s">
        <v>746</v>
      </c>
      <c r="B171" s="6" t="n">
        <v>1377</v>
      </c>
      <c r="C171" s="6" t="n">
        <v>13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3" t="s">
        <v>783</v>
      </c>
    </row>
    <row r="4" spans="1:3">
      <c r="A4" s="4" t="s">
        <v>784</v>
      </c>
      <c r="B4" s="6" t="n">
        <v>355160</v>
      </c>
      <c r="C4" s="6" t="n">
        <v>265621</v>
      </c>
    </row>
    <row r="5" spans="1:3">
      <c r="A5" s="4" t="s">
        <v>785</v>
      </c>
      <c r="B5" s="5" t="n">
        <v>394588</v>
      </c>
      <c r="C5" s="5" t="n">
        <v>284433</v>
      </c>
    </row>
    <row r="6" spans="1:3">
      <c r="A6" s="4" t="s">
        <v>786</v>
      </c>
      <c r="B6" s="5" t="n">
        <v>46483</v>
      </c>
      <c r="C6" s="5" t="n">
        <v>33669</v>
      </c>
    </row>
    <row r="7" spans="1:3">
      <c r="A7" s="4" t="s">
        <v>787</v>
      </c>
      <c r="B7" s="5" t="n">
        <v>378277</v>
      </c>
      <c r="C7" s="5" t="n">
        <v>273011</v>
      </c>
    </row>
    <row r="8" spans="1:3">
      <c r="A8" s="4" t="s">
        <v>788</v>
      </c>
      <c r="B8" s="6" t="n">
        <v>10228</v>
      </c>
      <c r="C8" s="6" t="n">
        <v>8716</v>
      </c>
    </row>
    <row r="9" spans="1:3">
      <c r="A9" s="4" t="s">
        <v>789</v>
      </c>
      <c r="B9" s="4" t="s">
        <v>790</v>
      </c>
      <c r="C9" s="4" t="s">
        <v>791</v>
      </c>
    </row>
    <row r="10" spans="1:3">
      <c r="A10" s="4" t="s">
        <v>792</v>
      </c>
    </row>
    <row r="11" spans="1:3">
      <c r="A11" s="3" t="s">
        <v>783</v>
      </c>
    </row>
    <row r="12" spans="1:3">
      <c r="A12" s="4" t="s">
        <v>784</v>
      </c>
      <c r="B12" s="6" t="n">
        <v>221012</v>
      </c>
      <c r="C12" s="6" t="n">
        <v>186275</v>
      </c>
    </row>
    <row r="13" spans="1:3">
      <c r="A13" s="4" t="s">
        <v>785</v>
      </c>
      <c r="B13" s="5" t="n">
        <v>236876</v>
      </c>
      <c r="C13" s="5" t="n">
        <v>197109</v>
      </c>
    </row>
    <row r="14" spans="1:3">
      <c r="A14" s="4" t="s">
        <v>786</v>
      </c>
      <c r="B14" s="5" t="n">
        <v>46483</v>
      </c>
      <c r="C14" s="5" t="n">
        <v>33669</v>
      </c>
    </row>
    <row r="15" spans="1:3">
      <c r="A15" s="4" t="s">
        <v>787</v>
      </c>
      <c r="B15" s="5" t="n">
        <v>237729</v>
      </c>
      <c r="C15" s="5" t="n">
        <v>178871</v>
      </c>
    </row>
    <row r="16" spans="1:3">
      <c r="A16" s="4" t="s">
        <v>788</v>
      </c>
      <c r="B16" s="5" t="n">
        <v>8383</v>
      </c>
      <c r="C16" s="5" t="n">
        <v>6798</v>
      </c>
    </row>
    <row r="17" spans="1:3">
      <c r="A17" s="4" t="s">
        <v>793</v>
      </c>
    </row>
    <row r="18" spans="1:3">
      <c r="A18" s="3" t="s">
        <v>783</v>
      </c>
    </row>
    <row r="19" spans="1:3">
      <c r="A19" s="4" t="s">
        <v>784</v>
      </c>
      <c r="B19" s="5" t="n">
        <v>134148</v>
      </c>
      <c r="C19" s="5" t="n">
        <v>79346</v>
      </c>
    </row>
    <row r="20" spans="1:3">
      <c r="A20" s="4" t="s">
        <v>785</v>
      </c>
      <c r="B20" s="5" t="n">
        <v>157712</v>
      </c>
      <c r="C20" s="5" t="n">
        <v>87324</v>
      </c>
    </row>
    <row r="21" spans="1:3">
      <c r="A21" s="4" t="s">
        <v>786</v>
      </c>
      <c r="B21" s="5" t="n">
        <v>0</v>
      </c>
      <c r="C21" s="5" t="n">
        <v>0</v>
      </c>
    </row>
    <row r="22" spans="1:3">
      <c r="A22" s="4" t="s">
        <v>787</v>
      </c>
      <c r="B22" s="5" t="n">
        <v>140548</v>
      </c>
      <c r="C22" s="5" t="n">
        <v>94140</v>
      </c>
    </row>
    <row r="23" spans="1:3">
      <c r="A23" s="4" t="s">
        <v>788</v>
      </c>
      <c r="B23" s="5" t="n">
        <v>1845</v>
      </c>
      <c r="C23" s="5" t="n">
        <v>1918</v>
      </c>
    </row>
    <row r="24" spans="1:3">
      <c r="A24" s="4" t="s">
        <v>668</v>
      </c>
    </row>
    <row r="25" spans="1:3">
      <c r="A25" s="3" t="s">
        <v>783</v>
      </c>
    </row>
    <row r="26" spans="1:3">
      <c r="A26" s="4" t="s">
        <v>784</v>
      </c>
      <c r="B26" s="5" t="n">
        <v>215255</v>
      </c>
      <c r="C26" s="5" t="n">
        <v>122868</v>
      </c>
    </row>
    <row r="27" spans="1:3">
      <c r="A27" s="4" t="s">
        <v>785</v>
      </c>
      <c r="B27" s="5" t="n">
        <v>242676</v>
      </c>
      <c r="C27" s="5" t="n">
        <v>131668</v>
      </c>
    </row>
    <row r="28" spans="1:3">
      <c r="A28" s="4" t="s">
        <v>786</v>
      </c>
      <c r="B28" s="5" t="n">
        <v>21617</v>
      </c>
      <c r="C28" s="5" t="n">
        <v>8162</v>
      </c>
    </row>
    <row r="29" spans="1:3">
      <c r="A29" s="4" t="s">
        <v>787</v>
      </c>
      <c r="B29" s="5" t="n">
        <v>229191</v>
      </c>
      <c r="C29" s="5" t="n">
        <v>126406</v>
      </c>
    </row>
    <row r="30" spans="1:3">
      <c r="A30" s="4" t="s">
        <v>788</v>
      </c>
      <c r="B30" s="5" t="n">
        <v>4031</v>
      </c>
      <c r="C30" s="5" t="n">
        <v>2512</v>
      </c>
    </row>
    <row r="31" spans="1:3">
      <c r="A31" s="4" t="s">
        <v>794</v>
      </c>
    </row>
    <row r="32" spans="1:3">
      <c r="A32" s="3" t="s">
        <v>783</v>
      </c>
    </row>
    <row r="33" spans="1:3">
      <c r="A33" s="4" t="s">
        <v>784</v>
      </c>
      <c r="B33" s="5" t="n">
        <v>101770</v>
      </c>
      <c r="C33" s="5" t="n">
        <v>57785</v>
      </c>
    </row>
    <row r="34" spans="1:3">
      <c r="A34" s="4" t="s">
        <v>785</v>
      </c>
      <c r="B34" s="5" t="n">
        <v>107813</v>
      </c>
      <c r="C34" s="5" t="n">
        <v>59409</v>
      </c>
    </row>
    <row r="35" spans="1:3">
      <c r="A35" s="4" t="s">
        <v>786</v>
      </c>
      <c r="B35" s="5" t="n">
        <v>21617</v>
      </c>
      <c r="C35" s="5" t="n">
        <v>8162</v>
      </c>
    </row>
    <row r="36" spans="1:3">
      <c r="A36" s="4" t="s">
        <v>787</v>
      </c>
      <c r="B36" s="5" t="n">
        <v>111211</v>
      </c>
      <c r="C36" s="5" t="n">
        <v>46833</v>
      </c>
    </row>
    <row r="37" spans="1:3">
      <c r="A37" s="4" t="s">
        <v>788</v>
      </c>
      <c r="B37" s="5" t="n">
        <v>2512</v>
      </c>
      <c r="C37" s="5" t="n">
        <v>855</v>
      </c>
    </row>
    <row r="38" spans="1:3">
      <c r="A38" s="4" t="s">
        <v>795</v>
      </c>
    </row>
    <row r="39" spans="1:3">
      <c r="A39" s="3" t="s">
        <v>783</v>
      </c>
    </row>
    <row r="40" spans="1:3">
      <c r="A40" s="4" t="s">
        <v>784</v>
      </c>
      <c r="B40" s="5" t="n">
        <v>113485</v>
      </c>
      <c r="C40" s="5" t="n">
        <v>65083</v>
      </c>
    </row>
    <row r="41" spans="1:3">
      <c r="A41" s="4" t="s">
        <v>785</v>
      </c>
      <c r="B41" s="5" t="n">
        <v>134863</v>
      </c>
      <c r="C41" s="5" t="n">
        <v>72259</v>
      </c>
    </row>
    <row r="42" spans="1:3">
      <c r="A42" s="4" t="s">
        <v>786</v>
      </c>
      <c r="B42" s="5" t="n">
        <v>0</v>
      </c>
      <c r="C42" s="5" t="n">
        <v>0</v>
      </c>
    </row>
    <row r="43" spans="1:3">
      <c r="A43" s="4" t="s">
        <v>787</v>
      </c>
      <c r="B43" s="5" t="n">
        <v>117980</v>
      </c>
      <c r="C43" s="5" t="n">
        <v>79573</v>
      </c>
    </row>
    <row r="44" spans="1:3">
      <c r="A44" s="4" t="s">
        <v>788</v>
      </c>
      <c r="B44" s="5" t="n">
        <v>1519</v>
      </c>
      <c r="C44" s="5" t="n">
        <v>1657</v>
      </c>
    </row>
    <row r="45" spans="1:3">
      <c r="A45" s="4" t="s">
        <v>669</v>
      </c>
    </row>
    <row r="46" spans="1:3">
      <c r="A46" s="3" t="s">
        <v>783</v>
      </c>
    </row>
    <row r="47" spans="1:3">
      <c r="A47" s="4" t="s">
        <v>784</v>
      </c>
      <c r="B47" s="5" t="n">
        <v>15034</v>
      </c>
      <c r="C47" s="5" t="n">
        <v>15926</v>
      </c>
    </row>
    <row r="48" spans="1:3">
      <c r="A48" s="4" t="s">
        <v>785</v>
      </c>
      <c r="B48" s="5" t="n">
        <v>17907</v>
      </c>
      <c r="C48" s="5" t="n">
        <v>16452</v>
      </c>
    </row>
    <row r="49" spans="1:3">
      <c r="A49" s="4" t="s">
        <v>786</v>
      </c>
      <c r="B49" s="5" t="n">
        <v>295</v>
      </c>
      <c r="C49" s="5" t="n">
        <v>448</v>
      </c>
    </row>
    <row r="50" spans="1:3">
      <c r="A50" s="4" t="s">
        <v>787</v>
      </c>
      <c r="B50" s="5" t="n">
        <v>15870</v>
      </c>
      <c r="C50" s="5" t="n">
        <v>16621</v>
      </c>
    </row>
    <row r="51" spans="1:3">
      <c r="A51" s="4" t="s">
        <v>788</v>
      </c>
      <c r="B51" s="5" t="n">
        <v>412</v>
      </c>
      <c r="C51" s="5" t="n">
        <v>427</v>
      </c>
    </row>
    <row r="52" spans="1:3">
      <c r="A52" s="4" t="s">
        <v>796</v>
      </c>
    </row>
    <row r="53" spans="1:3">
      <c r="A53" s="3" t="s">
        <v>783</v>
      </c>
    </row>
    <row r="54" spans="1:3">
      <c r="A54" s="4" t="s">
        <v>784</v>
      </c>
      <c r="B54" s="5" t="n">
        <v>6595</v>
      </c>
      <c r="C54" s="5" t="n">
        <v>9705</v>
      </c>
    </row>
    <row r="55" spans="1:3">
      <c r="A55" s="4" t="s">
        <v>785</v>
      </c>
      <c r="B55" s="5" t="n">
        <v>8641</v>
      </c>
      <c r="C55" s="5" t="n">
        <v>9804</v>
      </c>
    </row>
    <row r="56" spans="1:3">
      <c r="A56" s="4" t="s">
        <v>786</v>
      </c>
      <c r="B56" s="5" t="n">
        <v>295</v>
      </c>
      <c r="C56" s="5" t="n">
        <v>448</v>
      </c>
    </row>
    <row r="57" spans="1:3">
      <c r="A57" s="4" t="s">
        <v>787</v>
      </c>
      <c r="B57" s="5" t="n">
        <v>7111</v>
      </c>
      <c r="C57" s="5" t="n">
        <v>10087</v>
      </c>
    </row>
    <row r="58" spans="1:3">
      <c r="A58" s="4" t="s">
        <v>788</v>
      </c>
      <c r="B58" s="5" t="n">
        <v>274</v>
      </c>
      <c r="C58" s="5" t="n">
        <v>412</v>
      </c>
    </row>
    <row r="59" spans="1:3">
      <c r="A59" s="4" t="s">
        <v>797</v>
      </c>
    </row>
    <row r="60" spans="1:3">
      <c r="A60" s="3" t="s">
        <v>783</v>
      </c>
    </row>
    <row r="61" spans="1:3">
      <c r="A61" s="4" t="s">
        <v>784</v>
      </c>
      <c r="B61" s="5" t="n">
        <v>8439</v>
      </c>
      <c r="C61" s="5" t="n">
        <v>6221</v>
      </c>
    </row>
    <row r="62" spans="1:3">
      <c r="A62" s="4" t="s">
        <v>785</v>
      </c>
      <c r="B62" s="5" t="n">
        <v>9266</v>
      </c>
      <c r="C62" s="5" t="n">
        <v>6648</v>
      </c>
    </row>
    <row r="63" spans="1:3">
      <c r="A63" s="4" t="s">
        <v>786</v>
      </c>
      <c r="B63" s="5" t="n">
        <v>0</v>
      </c>
      <c r="C63" s="5" t="n">
        <v>0</v>
      </c>
    </row>
    <row r="64" spans="1:3">
      <c r="A64" s="4" t="s">
        <v>787</v>
      </c>
      <c r="B64" s="5" t="n">
        <v>8759</v>
      </c>
      <c r="C64" s="5" t="n">
        <v>6534</v>
      </c>
    </row>
    <row r="65" spans="1:3">
      <c r="A65" s="4" t="s">
        <v>788</v>
      </c>
      <c r="B65" s="5" t="n">
        <v>138</v>
      </c>
      <c r="C65" s="5" t="n">
        <v>15</v>
      </c>
    </row>
    <row r="66" spans="1:3">
      <c r="A66" s="4" t="s">
        <v>670</v>
      </c>
    </row>
    <row r="67" spans="1:3">
      <c r="A67" s="3" t="s">
        <v>783</v>
      </c>
    </row>
    <row r="68" spans="1:3">
      <c r="A68" s="4" t="s">
        <v>784</v>
      </c>
      <c r="B68" s="5" t="n">
        <v>230289</v>
      </c>
      <c r="C68" s="5" t="n">
        <v>138794</v>
      </c>
    </row>
    <row r="69" spans="1:3">
      <c r="A69" s="4" t="s">
        <v>785</v>
      </c>
      <c r="B69" s="5" t="n">
        <v>260583</v>
      </c>
      <c r="C69" s="5" t="n">
        <v>148120</v>
      </c>
    </row>
    <row r="70" spans="1:3">
      <c r="A70" s="4" t="s">
        <v>786</v>
      </c>
      <c r="B70" s="5" t="n">
        <v>21912</v>
      </c>
      <c r="C70" s="5" t="n">
        <v>8610</v>
      </c>
    </row>
    <row r="71" spans="1:3">
      <c r="A71" s="4" t="s">
        <v>787</v>
      </c>
      <c r="B71" s="5" t="n">
        <v>245061</v>
      </c>
      <c r="C71" s="5" t="n">
        <v>143027</v>
      </c>
    </row>
    <row r="72" spans="1:3">
      <c r="A72" s="4" t="s">
        <v>788</v>
      </c>
      <c r="B72" s="5" t="n">
        <v>4443</v>
      </c>
      <c r="C72" s="5" t="n">
        <v>2939</v>
      </c>
    </row>
    <row r="73" spans="1:3">
      <c r="A73" s="4" t="s">
        <v>798</v>
      </c>
    </row>
    <row r="74" spans="1:3">
      <c r="A74" s="3" t="s">
        <v>783</v>
      </c>
    </row>
    <row r="75" spans="1:3">
      <c r="A75" s="4" t="s">
        <v>784</v>
      </c>
      <c r="B75" s="5" t="n">
        <v>108365</v>
      </c>
      <c r="C75" s="5" t="n">
        <v>67490</v>
      </c>
    </row>
    <row r="76" spans="1:3">
      <c r="A76" s="4" t="s">
        <v>785</v>
      </c>
      <c r="B76" s="5" t="n">
        <v>116454</v>
      </c>
      <c r="C76" s="5" t="n">
        <v>69213</v>
      </c>
    </row>
    <row r="77" spans="1:3">
      <c r="A77" s="4" t="s">
        <v>786</v>
      </c>
      <c r="B77" s="5" t="n">
        <v>21912</v>
      </c>
      <c r="C77" s="5" t="n">
        <v>8610</v>
      </c>
    </row>
    <row r="78" spans="1:3">
      <c r="A78" s="4" t="s">
        <v>787</v>
      </c>
      <c r="B78" s="5" t="n">
        <v>118322</v>
      </c>
      <c r="C78" s="5" t="n">
        <v>56920</v>
      </c>
    </row>
    <row r="79" spans="1:3">
      <c r="A79" s="4" t="s">
        <v>788</v>
      </c>
      <c r="B79" s="5" t="n">
        <v>2786</v>
      </c>
      <c r="C79" s="5" t="n">
        <v>1267</v>
      </c>
    </row>
    <row r="80" spans="1:3">
      <c r="A80" s="4" t="s">
        <v>799</v>
      </c>
    </row>
    <row r="81" spans="1:3">
      <c r="A81" s="3" t="s">
        <v>783</v>
      </c>
    </row>
    <row r="82" spans="1:3">
      <c r="A82" s="4" t="s">
        <v>784</v>
      </c>
      <c r="B82" s="5" t="n">
        <v>121924</v>
      </c>
      <c r="C82" s="5" t="n">
        <v>71304</v>
      </c>
    </row>
    <row r="83" spans="1:3">
      <c r="A83" s="4" t="s">
        <v>785</v>
      </c>
      <c r="B83" s="5" t="n">
        <v>144129</v>
      </c>
      <c r="C83" s="5" t="n">
        <v>78907</v>
      </c>
    </row>
    <row r="84" spans="1:3">
      <c r="A84" s="4" t="s">
        <v>786</v>
      </c>
      <c r="B84" s="5" t="n">
        <v>0</v>
      </c>
      <c r="C84" s="5" t="n">
        <v>0</v>
      </c>
    </row>
    <row r="85" spans="1:3">
      <c r="A85" s="4" t="s">
        <v>787</v>
      </c>
      <c r="B85" s="5" t="n">
        <v>126739</v>
      </c>
      <c r="C85" s="5" t="n">
        <v>86107</v>
      </c>
    </row>
    <row r="86" spans="1:3">
      <c r="A86" s="4" t="s">
        <v>788</v>
      </c>
      <c r="B86" s="5" t="n">
        <v>1657</v>
      </c>
      <c r="C86" s="5" t="n">
        <v>1672</v>
      </c>
    </row>
    <row r="87" spans="1:3">
      <c r="A87" s="4" t="s">
        <v>671</v>
      </c>
    </row>
    <row r="88" spans="1:3">
      <c r="A88" s="3" t="s">
        <v>783</v>
      </c>
    </row>
    <row r="89" spans="1:3">
      <c r="A89" s="4" t="s">
        <v>784</v>
      </c>
      <c r="B89" s="5" t="n">
        <v>33340</v>
      </c>
      <c r="C89" s="5" t="n">
        <v>30558</v>
      </c>
    </row>
    <row r="90" spans="1:3">
      <c r="A90" s="4" t="s">
        <v>785</v>
      </c>
      <c r="B90" s="5" t="n">
        <v>34155</v>
      </c>
      <c r="C90" s="5" t="n">
        <v>32284</v>
      </c>
    </row>
    <row r="91" spans="1:3">
      <c r="A91" s="4" t="s">
        <v>786</v>
      </c>
      <c r="B91" s="5" t="n">
        <v>3541</v>
      </c>
      <c r="C91" s="5" t="n">
        <v>1831</v>
      </c>
    </row>
    <row r="92" spans="1:3">
      <c r="A92" s="4" t="s">
        <v>787</v>
      </c>
      <c r="B92" s="5" t="n">
        <v>38234</v>
      </c>
      <c r="C92" s="5" t="n">
        <v>31041</v>
      </c>
    </row>
    <row r="93" spans="1:3">
      <c r="A93" s="4" t="s">
        <v>788</v>
      </c>
      <c r="B93" s="5" t="n">
        <v>2124</v>
      </c>
      <c r="C93" s="5" t="n">
        <v>2004</v>
      </c>
    </row>
    <row r="94" spans="1:3">
      <c r="A94" s="4" t="s">
        <v>800</v>
      </c>
    </row>
    <row r="95" spans="1:3">
      <c r="A95" s="3" t="s">
        <v>783</v>
      </c>
    </row>
    <row r="96" spans="1:3">
      <c r="A96" s="4" t="s">
        <v>784</v>
      </c>
      <c r="B96" s="5" t="n">
        <v>27196</v>
      </c>
      <c r="C96" s="5" t="n">
        <v>27822</v>
      </c>
    </row>
    <row r="97" spans="1:3">
      <c r="A97" s="4" t="s">
        <v>785</v>
      </c>
      <c r="B97" s="5" t="n">
        <v>27677</v>
      </c>
      <c r="C97" s="5" t="n">
        <v>29444</v>
      </c>
    </row>
    <row r="98" spans="1:3">
      <c r="A98" s="4" t="s">
        <v>786</v>
      </c>
      <c r="B98" s="5" t="n">
        <v>3541</v>
      </c>
      <c r="C98" s="5" t="n">
        <v>1831</v>
      </c>
    </row>
    <row r="99" spans="1:3">
      <c r="A99" s="4" t="s">
        <v>787</v>
      </c>
      <c r="B99" s="5" t="n">
        <v>31142</v>
      </c>
      <c r="C99" s="5" t="n">
        <v>28278</v>
      </c>
    </row>
    <row r="100" spans="1:3">
      <c r="A100" s="4" t="s">
        <v>788</v>
      </c>
      <c r="B100" s="5" t="n">
        <v>2124</v>
      </c>
      <c r="C100" s="5" t="n">
        <v>1914</v>
      </c>
    </row>
    <row r="101" spans="1:3">
      <c r="A101" s="4" t="s">
        <v>801</v>
      </c>
    </row>
    <row r="102" spans="1:3">
      <c r="A102" s="3" t="s">
        <v>783</v>
      </c>
    </row>
    <row r="103" spans="1:3">
      <c r="A103" s="4" t="s">
        <v>784</v>
      </c>
      <c r="B103" s="5" t="n">
        <v>6144</v>
      </c>
      <c r="C103" s="5" t="n">
        <v>2736</v>
      </c>
    </row>
    <row r="104" spans="1:3">
      <c r="A104" s="4" t="s">
        <v>785</v>
      </c>
      <c r="B104" s="5" t="n">
        <v>6478</v>
      </c>
      <c r="C104" s="5" t="n">
        <v>2840</v>
      </c>
    </row>
    <row r="105" spans="1:3">
      <c r="A105" s="4" t="s">
        <v>786</v>
      </c>
      <c r="B105" s="5" t="n">
        <v>0</v>
      </c>
      <c r="C105" s="5" t="n">
        <v>0</v>
      </c>
    </row>
    <row r="106" spans="1:3">
      <c r="A106" s="4" t="s">
        <v>787</v>
      </c>
      <c r="B106" s="5" t="n">
        <v>7092</v>
      </c>
      <c r="C106" s="5" t="n">
        <v>2763</v>
      </c>
    </row>
    <row r="107" spans="1:3">
      <c r="A107" s="4" t="s">
        <v>788</v>
      </c>
      <c r="B107" s="5" t="n">
        <v>0</v>
      </c>
      <c r="C107" s="5" t="n">
        <v>90</v>
      </c>
    </row>
    <row r="108" spans="1:3">
      <c r="A108" s="4" t="s">
        <v>672</v>
      </c>
    </row>
    <row r="109" spans="1:3">
      <c r="A109" s="3" t="s">
        <v>783</v>
      </c>
    </row>
    <row r="110" spans="1:3">
      <c r="A110" s="4" t="s">
        <v>784</v>
      </c>
      <c r="B110" s="5" t="n">
        <v>1203</v>
      </c>
      <c r="C110" s="5" t="n">
        <v>1450</v>
      </c>
    </row>
    <row r="111" spans="1:3">
      <c r="A111" s="4" t="s">
        <v>785</v>
      </c>
      <c r="B111" s="5" t="n">
        <v>1566</v>
      </c>
      <c r="C111" s="5" t="n">
        <v>2154</v>
      </c>
    </row>
    <row r="112" spans="1:3">
      <c r="A112" s="4" t="s">
        <v>786</v>
      </c>
      <c r="B112" s="5" t="n">
        <v>441</v>
      </c>
      <c r="C112" s="5" t="n">
        <v>453</v>
      </c>
    </row>
    <row r="113" spans="1:3">
      <c r="A113" s="4" t="s">
        <v>787</v>
      </c>
      <c r="B113" s="5" t="n">
        <v>1321</v>
      </c>
      <c r="C113" s="5" t="n">
        <v>1667</v>
      </c>
    </row>
    <row r="114" spans="1:3">
      <c r="A114" s="4" t="s">
        <v>788</v>
      </c>
      <c r="B114" s="5" t="n">
        <v>67</v>
      </c>
      <c r="C114" s="5" t="n">
        <v>66</v>
      </c>
    </row>
    <row r="115" spans="1:3">
      <c r="A115" s="4" t="s">
        <v>802</v>
      </c>
    </row>
    <row r="116" spans="1:3">
      <c r="A116" s="3" t="s">
        <v>783</v>
      </c>
    </row>
    <row r="117" spans="1:3">
      <c r="A117" s="4" t="s">
        <v>784</v>
      </c>
      <c r="B117" s="5" t="n">
        <v>1203</v>
      </c>
      <c r="C117" s="5" t="n">
        <v>1450</v>
      </c>
    </row>
    <row r="118" spans="1:3">
      <c r="A118" s="4" t="s">
        <v>785</v>
      </c>
      <c r="B118" s="5" t="n">
        <v>1566</v>
      </c>
      <c r="C118" s="5" t="n">
        <v>2154</v>
      </c>
    </row>
    <row r="119" spans="1:3">
      <c r="A119" s="4" t="s">
        <v>786</v>
      </c>
      <c r="B119" s="5" t="n">
        <v>441</v>
      </c>
      <c r="C119" s="5" t="n">
        <v>453</v>
      </c>
    </row>
    <row r="120" spans="1:3">
      <c r="A120" s="4" t="s">
        <v>787</v>
      </c>
      <c r="B120" s="5" t="n">
        <v>1321</v>
      </c>
      <c r="C120" s="5" t="n">
        <v>1667</v>
      </c>
    </row>
    <row r="121" spans="1:3">
      <c r="A121" s="4" t="s">
        <v>788</v>
      </c>
      <c r="B121" s="5" t="n">
        <v>67</v>
      </c>
      <c r="C121" s="5" t="n">
        <v>66</v>
      </c>
    </row>
    <row r="122" spans="1:3">
      <c r="A122" s="4" t="s">
        <v>803</v>
      </c>
    </row>
    <row r="123" spans="1:3">
      <c r="A123" s="3" t="s">
        <v>783</v>
      </c>
    </row>
    <row r="124" spans="1:3">
      <c r="A124" s="4" t="s">
        <v>784</v>
      </c>
      <c r="B124" s="5" t="n">
        <v>0</v>
      </c>
      <c r="C124" s="5" t="n">
        <v>0</v>
      </c>
    </row>
    <row r="125" spans="1:3">
      <c r="A125" s="4" t="s">
        <v>785</v>
      </c>
      <c r="B125" s="5" t="n">
        <v>0</v>
      </c>
      <c r="C125" s="5" t="n">
        <v>0</v>
      </c>
    </row>
    <row r="126" spans="1:3">
      <c r="A126" s="4" t="s">
        <v>786</v>
      </c>
      <c r="B126" s="5" t="n">
        <v>0</v>
      </c>
      <c r="C126" s="5" t="n">
        <v>0</v>
      </c>
    </row>
    <row r="127" spans="1:3">
      <c r="A127" s="4" t="s">
        <v>787</v>
      </c>
      <c r="B127" s="5" t="n">
        <v>0</v>
      </c>
      <c r="C127" s="5" t="n">
        <v>0</v>
      </c>
    </row>
    <row r="128" spans="1:3">
      <c r="A128" s="4" t="s">
        <v>788</v>
      </c>
      <c r="B128" s="5" t="n">
        <v>0</v>
      </c>
      <c r="C128" s="5" t="n">
        <v>0</v>
      </c>
    </row>
    <row r="129" spans="1:3">
      <c r="A129" s="4" t="s">
        <v>673</v>
      </c>
    </row>
    <row r="130" spans="1:3">
      <c r="A130" s="3" t="s">
        <v>783</v>
      </c>
    </row>
    <row r="131" spans="1:3">
      <c r="A131" s="4" t="s">
        <v>784</v>
      </c>
      <c r="B131" s="5" t="n">
        <v>34543</v>
      </c>
      <c r="C131" s="5" t="n">
        <v>32008</v>
      </c>
    </row>
    <row r="132" spans="1:3">
      <c r="A132" s="4" t="s">
        <v>785</v>
      </c>
      <c r="B132" s="5" t="n">
        <v>35721</v>
      </c>
      <c r="C132" s="5" t="n">
        <v>34438</v>
      </c>
    </row>
    <row r="133" spans="1:3">
      <c r="A133" s="4" t="s">
        <v>786</v>
      </c>
      <c r="B133" s="5" t="n">
        <v>3982</v>
      </c>
      <c r="C133" s="5" t="n">
        <v>2284</v>
      </c>
    </row>
    <row r="134" spans="1:3">
      <c r="A134" s="4" t="s">
        <v>787</v>
      </c>
      <c r="B134" s="5" t="n">
        <v>39555</v>
      </c>
      <c r="C134" s="5" t="n">
        <v>32708</v>
      </c>
    </row>
    <row r="135" spans="1:3">
      <c r="A135" s="4" t="s">
        <v>788</v>
      </c>
      <c r="B135" s="5" t="n">
        <v>2191</v>
      </c>
      <c r="C135" s="5" t="n">
        <v>2070</v>
      </c>
    </row>
    <row r="136" spans="1:3">
      <c r="A136" s="4" t="s">
        <v>804</v>
      </c>
    </row>
    <row r="137" spans="1:3">
      <c r="A137" s="3" t="s">
        <v>783</v>
      </c>
    </row>
    <row r="138" spans="1:3">
      <c r="A138" s="4" t="s">
        <v>784</v>
      </c>
      <c r="B138" s="5" t="n">
        <v>28399</v>
      </c>
      <c r="C138" s="5" t="n">
        <v>29272</v>
      </c>
    </row>
    <row r="139" spans="1:3">
      <c r="A139" s="4" t="s">
        <v>785</v>
      </c>
      <c r="B139" s="5" t="n">
        <v>29243</v>
      </c>
      <c r="C139" s="5" t="n">
        <v>31598</v>
      </c>
    </row>
    <row r="140" spans="1:3">
      <c r="A140" s="4" t="s">
        <v>786</v>
      </c>
      <c r="B140" s="5" t="n">
        <v>3982</v>
      </c>
      <c r="C140" s="5" t="n">
        <v>2284</v>
      </c>
    </row>
    <row r="141" spans="1:3">
      <c r="A141" s="4" t="s">
        <v>787</v>
      </c>
      <c r="B141" s="5" t="n">
        <v>32463</v>
      </c>
      <c r="C141" s="5" t="n">
        <v>29945</v>
      </c>
    </row>
    <row r="142" spans="1:3">
      <c r="A142" s="4" t="s">
        <v>788</v>
      </c>
      <c r="B142" s="5" t="n">
        <v>2191</v>
      </c>
      <c r="C142" s="5" t="n">
        <v>1980</v>
      </c>
    </row>
    <row r="143" spans="1:3">
      <c r="A143" s="4" t="s">
        <v>805</v>
      </c>
    </row>
    <row r="144" spans="1:3">
      <c r="A144" s="3" t="s">
        <v>783</v>
      </c>
    </row>
    <row r="145" spans="1:3">
      <c r="A145" s="4" t="s">
        <v>784</v>
      </c>
      <c r="B145" s="5" t="n">
        <v>6144</v>
      </c>
      <c r="C145" s="5" t="n">
        <v>2736</v>
      </c>
    </row>
    <row r="146" spans="1:3">
      <c r="A146" s="4" t="s">
        <v>785</v>
      </c>
      <c r="B146" s="5" t="n">
        <v>6478</v>
      </c>
      <c r="C146" s="5" t="n">
        <v>2840</v>
      </c>
    </row>
    <row r="147" spans="1:3">
      <c r="A147" s="4" t="s">
        <v>786</v>
      </c>
      <c r="B147" s="5" t="n">
        <v>0</v>
      </c>
      <c r="C147" s="5" t="n">
        <v>0</v>
      </c>
    </row>
    <row r="148" spans="1:3">
      <c r="A148" s="4" t="s">
        <v>787</v>
      </c>
      <c r="B148" s="5" t="n">
        <v>7092</v>
      </c>
      <c r="C148" s="5" t="n">
        <v>2763</v>
      </c>
    </row>
    <row r="149" spans="1:3">
      <c r="A149" s="4" t="s">
        <v>788</v>
      </c>
      <c r="B149" s="5" t="n">
        <v>0</v>
      </c>
      <c r="C149" s="5" t="n">
        <v>90</v>
      </c>
    </row>
    <row r="150" spans="1:3">
      <c r="A150" s="4" t="s">
        <v>674</v>
      </c>
    </row>
    <row r="151" spans="1:3">
      <c r="A151" s="3" t="s">
        <v>783</v>
      </c>
    </row>
    <row r="152" spans="1:3">
      <c r="A152" s="4" t="s">
        <v>784</v>
      </c>
      <c r="B152" s="5" t="n">
        <v>264832</v>
      </c>
      <c r="C152" s="5" t="n">
        <v>170802</v>
      </c>
    </row>
    <row r="153" spans="1:3">
      <c r="A153" s="4" t="s">
        <v>785</v>
      </c>
      <c r="B153" s="5" t="n">
        <v>296304</v>
      </c>
      <c r="C153" s="5" t="n">
        <v>182558</v>
      </c>
    </row>
    <row r="154" spans="1:3">
      <c r="A154" s="4" t="s">
        <v>786</v>
      </c>
      <c r="B154" s="5" t="n">
        <v>25894</v>
      </c>
      <c r="C154" s="5" t="n">
        <v>10894</v>
      </c>
    </row>
    <row r="155" spans="1:3">
      <c r="A155" s="4" t="s">
        <v>787</v>
      </c>
      <c r="B155" s="5" t="n">
        <v>284616</v>
      </c>
      <c r="C155" s="5" t="n">
        <v>175735</v>
      </c>
    </row>
    <row r="156" spans="1:3">
      <c r="A156" s="4" t="s">
        <v>788</v>
      </c>
      <c r="B156" s="5" t="n">
        <v>6634</v>
      </c>
      <c r="C156" s="5" t="n">
        <v>5009</v>
      </c>
    </row>
    <row r="157" spans="1:3">
      <c r="A157" s="4" t="s">
        <v>806</v>
      </c>
    </row>
    <row r="158" spans="1:3">
      <c r="A158" s="3" t="s">
        <v>783</v>
      </c>
    </row>
    <row r="159" spans="1:3">
      <c r="A159" s="4" t="s">
        <v>784</v>
      </c>
      <c r="B159" s="5" t="n">
        <v>136764</v>
      </c>
      <c r="C159" s="5" t="n">
        <v>96762</v>
      </c>
    </row>
    <row r="160" spans="1:3">
      <c r="A160" s="4" t="s">
        <v>785</v>
      </c>
      <c r="B160" s="5" t="n">
        <v>145697</v>
      </c>
      <c r="C160" s="5" t="n">
        <v>100811</v>
      </c>
    </row>
    <row r="161" spans="1:3">
      <c r="A161" s="4" t="s">
        <v>786</v>
      </c>
      <c r="B161" s="5" t="n">
        <v>25894</v>
      </c>
      <c r="C161" s="5" t="n">
        <v>10894</v>
      </c>
    </row>
    <row r="162" spans="1:3">
      <c r="A162" s="4" t="s">
        <v>787</v>
      </c>
      <c r="B162" s="5" t="n">
        <v>150785</v>
      </c>
      <c r="C162" s="5" t="n">
        <v>86865</v>
      </c>
    </row>
    <row r="163" spans="1:3">
      <c r="A163" s="4" t="s">
        <v>788</v>
      </c>
      <c r="B163" s="5" t="n">
        <v>4977</v>
      </c>
      <c r="C163" s="5" t="n">
        <v>3247</v>
      </c>
    </row>
    <row r="164" spans="1:3">
      <c r="A164" s="4" t="s">
        <v>807</v>
      </c>
    </row>
    <row r="165" spans="1:3">
      <c r="A165" s="3" t="s">
        <v>783</v>
      </c>
    </row>
    <row r="166" spans="1:3">
      <c r="A166" s="4" t="s">
        <v>784</v>
      </c>
      <c r="B166" s="5" t="n">
        <v>128068</v>
      </c>
      <c r="C166" s="5" t="n">
        <v>74040</v>
      </c>
    </row>
    <row r="167" spans="1:3">
      <c r="A167" s="4" t="s">
        <v>785</v>
      </c>
      <c r="B167" s="5" t="n">
        <v>150607</v>
      </c>
      <c r="C167" s="5" t="n">
        <v>81747</v>
      </c>
    </row>
    <row r="168" spans="1:3">
      <c r="A168" s="4" t="s">
        <v>786</v>
      </c>
      <c r="B168" s="5" t="n">
        <v>0</v>
      </c>
      <c r="C168" s="5" t="n">
        <v>0</v>
      </c>
    </row>
    <row r="169" spans="1:3">
      <c r="A169" s="4" t="s">
        <v>787</v>
      </c>
      <c r="B169" s="5" t="n">
        <v>133831</v>
      </c>
      <c r="C169" s="5" t="n">
        <v>88870</v>
      </c>
    </row>
    <row r="170" spans="1:3">
      <c r="A170" s="4" t="s">
        <v>788</v>
      </c>
      <c r="B170" s="5" t="n">
        <v>1657</v>
      </c>
      <c r="C170" s="5" t="n">
        <v>1762</v>
      </c>
    </row>
    <row r="171" spans="1:3">
      <c r="A171" s="4" t="s">
        <v>675</v>
      </c>
    </row>
    <row r="172" spans="1:3">
      <c r="A172" s="3" t="s">
        <v>783</v>
      </c>
    </row>
    <row r="173" spans="1:3">
      <c r="A173" s="4" t="s">
        <v>784</v>
      </c>
      <c r="B173" s="5" t="n">
        <v>68336</v>
      </c>
      <c r="C173" s="5" t="n">
        <v>71352</v>
      </c>
    </row>
    <row r="174" spans="1:3">
      <c r="A174" s="4" t="s">
        <v>785</v>
      </c>
      <c r="B174" s="5" t="n">
        <v>74088</v>
      </c>
      <c r="C174" s="5" t="n">
        <v>76117</v>
      </c>
    </row>
    <row r="175" spans="1:3">
      <c r="A175" s="4" t="s">
        <v>786</v>
      </c>
      <c r="B175" s="5" t="n">
        <v>11091</v>
      </c>
      <c r="C175" s="5" t="n">
        <v>12462</v>
      </c>
    </row>
    <row r="176" spans="1:3">
      <c r="A176" s="4" t="s">
        <v>787</v>
      </c>
      <c r="B176" s="5" t="n">
        <v>70435</v>
      </c>
      <c r="C176" s="5" t="n">
        <v>72909</v>
      </c>
    </row>
    <row r="177" spans="1:3">
      <c r="A177" s="4" t="s">
        <v>788</v>
      </c>
      <c r="B177" s="5" t="n">
        <v>2447</v>
      </c>
      <c r="C177" s="5" t="n">
        <v>2500</v>
      </c>
    </row>
    <row r="178" spans="1:3">
      <c r="A178" s="4" t="s">
        <v>808</v>
      </c>
    </row>
    <row r="179" spans="1:3">
      <c r="A179" s="3" t="s">
        <v>783</v>
      </c>
    </row>
    <row r="180" spans="1:3">
      <c r="A180" s="4" t="s">
        <v>784</v>
      </c>
      <c r="B180" s="5" t="n">
        <v>62362</v>
      </c>
      <c r="C180" s="5" t="n">
        <v>66590</v>
      </c>
    </row>
    <row r="181" spans="1:3">
      <c r="A181" s="4" t="s">
        <v>785</v>
      </c>
      <c r="B181" s="5" t="n">
        <v>67090</v>
      </c>
      <c r="C181" s="5" t="n">
        <v>71084</v>
      </c>
    </row>
    <row r="182" spans="1:3">
      <c r="A182" s="4" t="s">
        <v>786</v>
      </c>
      <c r="B182" s="5" t="n">
        <v>11091</v>
      </c>
      <c r="C182" s="5" t="n">
        <v>12462</v>
      </c>
    </row>
    <row r="183" spans="1:3">
      <c r="A183" s="4" t="s">
        <v>787</v>
      </c>
      <c r="B183" s="5" t="n">
        <v>63825</v>
      </c>
      <c r="C183" s="5" t="n">
        <v>68183</v>
      </c>
    </row>
    <row r="184" spans="1:3">
      <c r="A184" s="4" t="s">
        <v>788</v>
      </c>
      <c r="B184" s="5" t="n">
        <v>2263</v>
      </c>
      <c r="C184" s="5" t="n">
        <v>2374</v>
      </c>
    </row>
    <row r="185" spans="1:3">
      <c r="A185" s="4" t="s">
        <v>809</v>
      </c>
    </row>
    <row r="186" spans="1:3">
      <c r="A186" s="3" t="s">
        <v>783</v>
      </c>
    </row>
    <row r="187" spans="1:3">
      <c r="A187" s="4" t="s">
        <v>784</v>
      </c>
      <c r="B187" s="5" t="n">
        <v>5974</v>
      </c>
      <c r="C187" s="5" t="n">
        <v>4762</v>
      </c>
    </row>
    <row r="188" spans="1:3">
      <c r="A188" s="4" t="s">
        <v>785</v>
      </c>
      <c r="B188" s="5" t="n">
        <v>6998</v>
      </c>
      <c r="C188" s="5" t="n">
        <v>5033</v>
      </c>
    </row>
    <row r="189" spans="1:3">
      <c r="A189" s="4" t="s">
        <v>786</v>
      </c>
      <c r="B189" s="5" t="n">
        <v>0</v>
      </c>
      <c r="C189" s="5" t="n">
        <v>0</v>
      </c>
    </row>
    <row r="190" spans="1:3">
      <c r="A190" s="4" t="s">
        <v>787</v>
      </c>
      <c r="B190" s="5" t="n">
        <v>6610</v>
      </c>
      <c r="C190" s="5" t="n">
        <v>4726</v>
      </c>
    </row>
    <row r="191" spans="1:3">
      <c r="A191" s="4" t="s">
        <v>788</v>
      </c>
      <c r="B191" s="5" t="n">
        <v>184</v>
      </c>
      <c r="C191" s="5" t="n">
        <v>126</v>
      </c>
    </row>
    <row r="192" spans="1:3">
      <c r="A192" s="4" t="s">
        <v>676</v>
      </c>
    </row>
    <row r="193" spans="1:3">
      <c r="A193" s="3" t="s">
        <v>783</v>
      </c>
    </row>
    <row r="194" spans="1:3">
      <c r="A194" s="4" t="s">
        <v>784</v>
      </c>
      <c r="B194" s="5" t="n">
        <v>20757</v>
      </c>
      <c r="C194" s="5" t="n">
        <v>22313</v>
      </c>
    </row>
    <row r="195" spans="1:3">
      <c r="A195" s="4" t="s">
        <v>785</v>
      </c>
      <c r="B195" s="5" t="n">
        <v>22912</v>
      </c>
      <c r="C195" s="5" t="n">
        <v>24533</v>
      </c>
    </row>
    <row r="196" spans="1:3">
      <c r="A196" s="4" t="s">
        <v>786</v>
      </c>
      <c r="B196" s="5" t="n">
        <v>9312</v>
      </c>
      <c r="C196" s="5" t="n">
        <v>10118</v>
      </c>
    </row>
    <row r="197" spans="1:3">
      <c r="A197" s="4" t="s">
        <v>787</v>
      </c>
      <c r="B197" s="5" t="n">
        <v>21932</v>
      </c>
      <c r="C197" s="5" t="n">
        <v>23168</v>
      </c>
    </row>
    <row r="198" spans="1:3">
      <c r="A198" s="4" t="s">
        <v>788</v>
      </c>
      <c r="B198" s="5" t="n">
        <v>1118</v>
      </c>
      <c r="C198" s="5" t="n">
        <v>1177</v>
      </c>
    </row>
    <row r="199" spans="1:3">
      <c r="A199" s="4" t="s">
        <v>810</v>
      </c>
    </row>
    <row r="200" spans="1:3">
      <c r="A200" s="3" t="s">
        <v>783</v>
      </c>
    </row>
    <row r="201" spans="1:3">
      <c r="A201" s="4" t="s">
        <v>784</v>
      </c>
      <c r="B201" s="5" t="n">
        <v>20651</v>
      </c>
      <c r="C201" s="5" t="n">
        <v>21769</v>
      </c>
    </row>
    <row r="202" spans="1:3">
      <c r="A202" s="4" t="s">
        <v>785</v>
      </c>
      <c r="B202" s="5" t="n">
        <v>22805</v>
      </c>
      <c r="C202" s="5" t="n">
        <v>23989</v>
      </c>
    </row>
    <row r="203" spans="1:3">
      <c r="A203" s="4" t="s">
        <v>786</v>
      </c>
      <c r="B203" s="5" t="n">
        <v>9312</v>
      </c>
      <c r="C203" s="5" t="n">
        <v>10118</v>
      </c>
    </row>
    <row r="204" spans="1:3">
      <c r="A204" s="4" t="s">
        <v>787</v>
      </c>
      <c r="B204" s="5" t="n">
        <v>21825</v>
      </c>
      <c r="C204" s="5" t="n">
        <v>22624</v>
      </c>
    </row>
    <row r="205" spans="1:3">
      <c r="A205" s="4" t="s">
        <v>788</v>
      </c>
      <c r="B205" s="5" t="n">
        <v>1114</v>
      </c>
      <c r="C205" s="5" t="n">
        <v>1147</v>
      </c>
    </row>
    <row r="206" spans="1:3">
      <c r="A206" s="4" t="s">
        <v>811</v>
      </c>
    </row>
    <row r="207" spans="1:3">
      <c r="A207" s="3" t="s">
        <v>783</v>
      </c>
    </row>
    <row r="208" spans="1:3">
      <c r="A208" s="4" t="s">
        <v>784</v>
      </c>
      <c r="B208" s="5" t="n">
        <v>106</v>
      </c>
      <c r="C208" s="5" t="n">
        <v>544</v>
      </c>
    </row>
    <row r="209" spans="1:3">
      <c r="A209" s="4" t="s">
        <v>785</v>
      </c>
      <c r="B209" s="5" t="n">
        <v>107</v>
      </c>
      <c r="C209" s="5" t="n">
        <v>544</v>
      </c>
    </row>
    <row r="210" spans="1:3">
      <c r="A210" s="4" t="s">
        <v>786</v>
      </c>
      <c r="B210" s="5" t="n">
        <v>0</v>
      </c>
      <c r="C210" s="5" t="n">
        <v>0</v>
      </c>
    </row>
    <row r="211" spans="1:3">
      <c r="A211" s="4" t="s">
        <v>787</v>
      </c>
      <c r="B211" s="5" t="n">
        <v>107</v>
      </c>
      <c r="C211" s="5" t="n">
        <v>544</v>
      </c>
    </row>
    <row r="212" spans="1:3">
      <c r="A212" s="4" t="s">
        <v>788</v>
      </c>
      <c r="B212" s="5" t="n">
        <v>4</v>
      </c>
      <c r="C212" s="5" t="n">
        <v>30</v>
      </c>
    </row>
    <row r="213" spans="1:3">
      <c r="A213" s="4" t="s">
        <v>677</v>
      </c>
    </row>
    <row r="214" spans="1:3">
      <c r="A214" s="3" t="s">
        <v>783</v>
      </c>
    </row>
    <row r="215" spans="1:3">
      <c r="A215" s="4" t="s">
        <v>784</v>
      </c>
      <c r="B215" s="5" t="n">
        <v>1235</v>
      </c>
      <c r="C215" s="5" t="n">
        <v>1154</v>
      </c>
    </row>
    <row r="216" spans="1:3">
      <c r="A216" s="4" t="s">
        <v>785</v>
      </c>
      <c r="B216" s="5" t="n">
        <v>1284</v>
      </c>
      <c r="C216" s="5" t="n">
        <v>1225</v>
      </c>
    </row>
    <row r="217" spans="1:3">
      <c r="A217" s="4" t="s">
        <v>786</v>
      </c>
      <c r="B217" s="5" t="n">
        <v>186</v>
      </c>
      <c r="C217" s="5" t="n">
        <v>195</v>
      </c>
    </row>
    <row r="218" spans="1:3">
      <c r="A218" s="4" t="s">
        <v>787</v>
      </c>
      <c r="B218" s="5" t="n">
        <v>1294</v>
      </c>
      <c r="C218" s="5" t="n">
        <v>1199</v>
      </c>
    </row>
    <row r="219" spans="1:3">
      <c r="A219" s="4" t="s">
        <v>788</v>
      </c>
      <c r="B219" s="5" t="n">
        <v>29</v>
      </c>
      <c r="C219" s="5" t="n">
        <v>30</v>
      </c>
    </row>
    <row r="220" spans="1:3">
      <c r="A220" s="4" t="s">
        <v>812</v>
      </c>
    </row>
    <row r="221" spans="1:3">
      <c r="A221" s="3" t="s">
        <v>783</v>
      </c>
    </row>
    <row r="222" spans="1:3">
      <c r="A222" s="4" t="s">
        <v>784</v>
      </c>
      <c r="B222" s="5" t="n">
        <v>1235</v>
      </c>
      <c r="C222" s="5" t="n">
        <v>1154</v>
      </c>
    </row>
    <row r="223" spans="1:3">
      <c r="A223" s="4" t="s">
        <v>785</v>
      </c>
      <c r="B223" s="5" t="n">
        <v>1284</v>
      </c>
      <c r="C223" s="5" t="n">
        <v>1225</v>
      </c>
    </row>
    <row r="224" spans="1:3">
      <c r="A224" s="4" t="s">
        <v>786</v>
      </c>
      <c r="B224" s="5" t="n">
        <v>186</v>
      </c>
      <c r="C224" s="5" t="n">
        <v>195</v>
      </c>
    </row>
    <row r="225" spans="1:3">
      <c r="A225" s="4" t="s">
        <v>787</v>
      </c>
      <c r="B225" s="5" t="n">
        <v>1294</v>
      </c>
      <c r="C225" s="5" t="n">
        <v>1199</v>
      </c>
    </row>
    <row r="226" spans="1:3">
      <c r="A226" s="4" t="s">
        <v>788</v>
      </c>
      <c r="B226" s="5" t="n">
        <v>29</v>
      </c>
      <c r="C226" s="5" t="n">
        <v>30</v>
      </c>
    </row>
    <row r="227" spans="1:3">
      <c r="A227" s="4" t="s">
        <v>813</v>
      </c>
    </row>
    <row r="228" spans="1:3">
      <c r="A228" s="3" t="s">
        <v>783</v>
      </c>
    </row>
    <row r="229" spans="1:3">
      <c r="A229" s="4" t="s">
        <v>784</v>
      </c>
      <c r="B229" s="5" t="n">
        <v>0</v>
      </c>
      <c r="C229" s="5" t="n">
        <v>0</v>
      </c>
    </row>
    <row r="230" spans="1:3">
      <c r="A230" s="4" t="s">
        <v>785</v>
      </c>
      <c r="B230" s="5" t="n">
        <v>0</v>
      </c>
      <c r="C230" s="5" t="n">
        <v>0</v>
      </c>
    </row>
    <row r="231" spans="1:3">
      <c r="A231" s="4" t="s">
        <v>786</v>
      </c>
      <c r="B231" s="5" t="n">
        <v>0</v>
      </c>
      <c r="C231" s="5" t="n">
        <v>0</v>
      </c>
    </row>
    <row r="232" spans="1:3">
      <c r="A232" s="4" t="s">
        <v>787</v>
      </c>
      <c r="B232" s="5" t="n">
        <v>0</v>
      </c>
      <c r="C232" s="5" t="n">
        <v>0</v>
      </c>
    </row>
    <row r="233" spans="1:3">
      <c r="A233" s="4" t="s">
        <v>788</v>
      </c>
      <c r="B233" s="5" t="n">
        <v>0</v>
      </c>
      <c r="C233" s="5" t="n">
        <v>0</v>
      </c>
    </row>
    <row r="234" spans="1:3">
      <c r="A234" s="4" t="s">
        <v>678</v>
      </c>
    </row>
    <row r="235" spans="1:3">
      <c r="A235" s="3" t="s">
        <v>783</v>
      </c>
    </row>
    <row r="236" spans="1:3">
      <c r="A236" s="4" t="s">
        <v>784</v>
      </c>
      <c r="B236" s="5" t="n">
        <v>90328</v>
      </c>
      <c r="C236" s="5" t="n">
        <v>94819</v>
      </c>
    </row>
    <row r="237" spans="1:3">
      <c r="A237" s="4" t="s">
        <v>785</v>
      </c>
      <c r="B237" s="5" t="n">
        <v>98284</v>
      </c>
      <c r="C237" s="5" t="n">
        <v>101875</v>
      </c>
    </row>
    <row r="238" spans="1:3">
      <c r="A238" s="4" t="s">
        <v>786</v>
      </c>
      <c r="B238" s="5" t="n">
        <v>20589</v>
      </c>
      <c r="C238" s="5" t="n">
        <v>22775</v>
      </c>
    </row>
    <row r="239" spans="1:3">
      <c r="A239" s="4" t="s">
        <v>787</v>
      </c>
      <c r="B239" s="5" t="n">
        <v>93661</v>
      </c>
      <c r="C239" s="5" t="n">
        <v>97276</v>
      </c>
    </row>
    <row r="240" spans="1:3">
      <c r="A240" s="4" t="s">
        <v>788</v>
      </c>
      <c r="B240" s="5" t="n">
        <v>3594</v>
      </c>
      <c r="C240" s="5" t="n">
        <v>3707</v>
      </c>
    </row>
    <row r="241" spans="1:3">
      <c r="A241" s="4" t="s">
        <v>814</v>
      </c>
    </row>
    <row r="242" spans="1:3">
      <c r="A242" s="3" t="s">
        <v>783</v>
      </c>
    </row>
    <row r="243" spans="1:3">
      <c r="A243" s="4" t="s">
        <v>784</v>
      </c>
      <c r="B243" s="5" t="n">
        <v>84248</v>
      </c>
      <c r="C243" s="5" t="n">
        <v>89513</v>
      </c>
    </row>
    <row r="244" spans="1:3">
      <c r="A244" s="4" t="s">
        <v>785</v>
      </c>
      <c r="B244" s="5" t="n">
        <v>91179</v>
      </c>
      <c r="C244" s="5" t="n">
        <v>96298</v>
      </c>
    </row>
    <row r="245" spans="1:3">
      <c r="A245" s="4" t="s">
        <v>786</v>
      </c>
      <c r="B245" s="5" t="n">
        <v>20589</v>
      </c>
      <c r="C245" s="5" t="n">
        <v>22775</v>
      </c>
    </row>
    <row r="246" spans="1:3">
      <c r="A246" s="4" t="s">
        <v>787</v>
      </c>
      <c r="B246" s="5" t="n">
        <v>86944</v>
      </c>
      <c r="C246" s="5" t="n">
        <v>92006</v>
      </c>
    </row>
    <row r="247" spans="1:3">
      <c r="A247" s="4" t="s">
        <v>788</v>
      </c>
      <c r="B247" s="5" t="n">
        <v>3406</v>
      </c>
      <c r="C247" s="5" t="n">
        <v>3551</v>
      </c>
    </row>
    <row r="248" spans="1:3">
      <c r="A248" s="4" t="s">
        <v>815</v>
      </c>
    </row>
    <row r="249" spans="1:3">
      <c r="A249" s="3" t="s">
        <v>783</v>
      </c>
    </row>
    <row r="250" spans="1:3">
      <c r="A250" s="4" t="s">
        <v>784</v>
      </c>
      <c r="B250" s="5" t="n">
        <v>6080</v>
      </c>
      <c r="C250" s="5" t="n">
        <v>5306</v>
      </c>
    </row>
    <row r="251" spans="1:3">
      <c r="A251" s="4" t="s">
        <v>785</v>
      </c>
      <c r="B251" s="5" t="n">
        <v>7105</v>
      </c>
      <c r="C251" s="5" t="n">
        <v>5577</v>
      </c>
    </row>
    <row r="252" spans="1:3">
      <c r="A252" s="4" t="s">
        <v>786</v>
      </c>
      <c r="B252" s="5" t="n">
        <v>0</v>
      </c>
      <c r="C252" s="5" t="n">
        <v>0</v>
      </c>
    </row>
    <row r="253" spans="1:3">
      <c r="A253" s="4" t="s">
        <v>787</v>
      </c>
      <c r="B253" s="5" t="n">
        <v>6717</v>
      </c>
      <c r="C253" s="5" t="n">
        <v>5270</v>
      </c>
    </row>
    <row r="254" spans="1:3">
      <c r="A254" s="4" t="s">
        <v>788</v>
      </c>
      <c r="B254" s="6" t="n">
        <v>188</v>
      </c>
      <c r="C254" s="6" t="n">
        <v>1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2</v>
      </c>
      <c r="D1" s="2" t="s">
        <v>80</v>
      </c>
    </row>
    <row r="2" spans="1:4">
      <c r="A2" s="3" t="s">
        <v>817</v>
      </c>
    </row>
    <row r="3" spans="1:4">
      <c r="A3" s="4" t="s">
        <v>818</v>
      </c>
      <c r="B3" s="6" t="n">
        <v>79857</v>
      </c>
      <c r="C3" s="6" t="n">
        <v>87363</v>
      </c>
      <c r="D3" s="6" t="n">
        <v>98216</v>
      </c>
    </row>
    <row r="4" spans="1:4">
      <c r="A4" s="4" t="s">
        <v>819</v>
      </c>
      <c r="B4" s="5" t="n">
        <v>29385</v>
      </c>
      <c r="C4" s="5" t="n">
        <v>37684</v>
      </c>
      <c r="D4" s="5" t="n">
        <v>57656</v>
      </c>
    </row>
    <row r="5" spans="1:4">
      <c r="A5" s="4" t="s">
        <v>668</v>
      </c>
    </row>
    <row r="6" spans="1:4">
      <c r="A6" s="3" t="s">
        <v>817</v>
      </c>
    </row>
    <row r="7" spans="1:4">
      <c r="A7" s="4" t="s">
        <v>818</v>
      </c>
      <c r="B7" s="5" t="n">
        <v>31884</v>
      </c>
      <c r="C7" s="5" t="n">
        <v>29293</v>
      </c>
      <c r="D7" s="5" t="n">
        <v>33892</v>
      </c>
    </row>
    <row r="8" spans="1:4">
      <c r="A8" s="4" t="s">
        <v>819</v>
      </c>
      <c r="B8" s="5" t="n">
        <v>1276</v>
      </c>
      <c r="C8" s="5" t="n">
        <v>1714</v>
      </c>
      <c r="D8" s="5" t="n">
        <v>3260</v>
      </c>
    </row>
    <row r="9" spans="1:4">
      <c r="A9" s="4" t="s">
        <v>669</v>
      </c>
    </row>
    <row r="10" spans="1:4">
      <c r="A10" s="3" t="s">
        <v>817</v>
      </c>
    </row>
    <row r="11" spans="1:4">
      <c r="A11" s="4" t="s">
        <v>818</v>
      </c>
      <c r="B11" s="5" t="n">
        <v>5490</v>
      </c>
      <c r="C11" s="5" t="n">
        <v>7877</v>
      </c>
      <c r="D11" s="5" t="n">
        <v>10454</v>
      </c>
    </row>
    <row r="12" spans="1:4">
      <c r="A12" s="4" t="s">
        <v>819</v>
      </c>
      <c r="B12" s="5" t="n">
        <v>2220</v>
      </c>
      <c r="C12" s="5" t="n">
        <v>2703</v>
      </c>
      <c r="D12" s="5" t="n">
        <v>5656</v>
      </c>
    </row>
    <row r="13" spans="1:4">
      <c r="A13" s="4" t="s">
        <v>671</v>
      </c>
    </row>
    <row r="14" spans="1:4">
      <c r="A14" s="3" t="s">
        <v>817</v>
      </c>
    </row>
    <row r="15" spans="1:4">
      <c r="A15" s="4" t="s">
        <v>818</v>
      </c>
      <c r="B15" s="5" t="n">
        <v>15289</v>
      </c>
      <c r="C15" s="5" t="n">
        <v>21915</v>
      </c>
      <c r="D15" s="5" t="n">
        <v>23127</v>
      </c>
    </row>
    <row r="16" spans="1:4">
      <c r="A16" s="4" t="s">
        <v>819</v>
      </c>
      <c r="B16" s="5" t="n">
        <v>924</v>
      </c>
      <c r="C16" s="5" t="n">
        <v>3936</v>
      </c>
      <c r="D16" s="5" t="n">
        <v>15216</v>
      </c>
    </row>
    <row r="17" spans="1:4">
      <c r="A17" s="4" t="s">
        <v>672</v>
      </c>
    </row>
    <row r="18" spans="1:4">
      <c r="A18" s="3" t="s">
        <v>817</v>
      </c>
    </row>
    <row r="19" spans="1:4">
      <c r="A19" s="4" t="s">
        <v>818</v>
      </c>
      <c r="B19" s="5" t="n">
        <v>359</v>
      </c>
      <c r="C19" s="5" t="n">
        <v>510</v>
      </c>
      <c r="D19" s="5" t="n">
        <v>727</v>
      </c>
    </row>
    <row r="20" spans="1:4">
      <c r="A20" s="4" t="s">
        <v>819</v>
      </c>
      <c r="B20" s="5" t="n">
        <v>150</v>
      </c>
      <c r="C20" s="5" t="n">
        <v>177</v>
      </c>
      <c r="D20" s="5" t="n">
        <v>2438</v>
      </c>
    </row>
    <row r="21" spans="1:4">
      <c r="A21" s="4" t="s">
        <v>675</v>
      </c>
    </row>
    <row r="22" spans="1:4">
      <c r="A22" s="3" t="s">
        <v>817</v>
      </c>
    </row>
    <row r="23" spans="1:4">
      <c r="A23" s="4" t="s">
        <v>818</v>
      </c>
      <c r="B23" s="5" t="n">
        <v>18100</v>
      </c>
      <c r="C23" s="5" t="n">
        <v>19870</v>
      </c>
      <c r="D23" s="5" t="n">
        <v>20833</v>
      </c>
    </row>
    <row r="24" spans="1:4">
      <c r="A24" s="4" t="s">
        <v>819</v>
      </c>
      <c r="B24" s="5" t="n">
        <v>21906</v>
      </c>
      <c r="C24" s="5" t="n">
        <v>24592</v>
      </c>
      <c r="D24" s="5" t="n">
        <v>26049</v>
      </c>
    </row>
    <row r="25" spans="1:4">
      <c r="A25" s="4" t="s">
        <v>676</v>
      </c>
    </row>
    <row r="26" spans="1:4">
      <c r="A26" s="3" t="s">
        <v>817</v>
      </c>
    </row>
    <row r="27" spans="1:4">
      <c r="A27" s="4" t="s">
        <v>818</v>
      </c>
      <c r="B27" s="5" t="n">
        <v>7756</v>
      </c>
      <c r="C27" s="5" t="n">
        <v>7069</v>
      </c>
      <c r="D27" s="5" t="n">
        <v>8209</v>
      </c>
    </row>
    <row r="28" spans="1:4">
      <c r="A28" s="4" t="s">
        <v>819</v>
      </c>
      <c r="B28" s="5" t="n">
        <v>2877</v>
      </c>
      <c r="C28" s="5" t="n">
        <v>4522</v>
      </c>
      <c r="D28" s="5" t="n">
        <v>4838</v>
      </c>
    </row>
    <row r="29" spans="1:4">
      <c r="A29" s="4" t="s">
        <v>677</v>
      </c>
    </row>
    <row r="30" spans="1:4">
      <c r="A30" s="3" t="s">
        <v>817</v>
      </c>
    </row>
    <row r="31" spans="1:4">
      <c r="A31" s="4" t="s">
        <v>818</v>
      </c>
      <c r="B31" s="5" t="n">
        <v>979</v>
      </c>
      <c r="C31" s="5" t="n">
        <v>829</v>
      </c>
      <c r="D31" s="5" t="n">
        <v>974</v>
      </c>
    </row>
    <row r="32" spans="1:4">
      <c r="A32" s="4" t="s">
        <v>819</v>
      </c>
      <c r="B32" s="6" t="n">
        <v>32</v>
      </c>
      <c r="C32" s="6" t="n">
        <v>40</v>
      </c>
      <c r="D32" s="6" t="n">
        <v>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2</v>
      </c>
      <c r="D2" s="2" t="s">
        <v>80</v>
      </c>
    </row>
    <row r="3" spans="1:4">
      <c r="A3" s="4" t="s">
        <v>153</v>
      </c>
    </row>
    <row r="4" spans="1:4">
      <c r="A4" s="3" t="s">
        <v>168</v>
      </c>
    </row>
    <row r="5" spans="1:4">
      <c r="A5" s="4" t="s">
        <v>192</v>
      </c>
      <c r="B5" s="7" t="n">
        <v>0.45</v>
      </c>
      <c r="C5" s="7" t="n">
        <v>0.41</v>
      </c>
      <c r="D5" s="7" t="n">
        <v>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0</v>
      </c>
      <c r="B1" s="2" t="s">
        <v>1</v>
      </c>
    </row>
    <row r="2" spans="1:4">
      <c r="B2" s="2" t="s">
        <v>821</v>
      </c>
      <c r="C2" s="2" t="s">
        <v>822</v>
      </c>
      <c r="D2" s="2" t="s">
        <v>823</v>
      </c>
    </row>
    <row r="3" spans="1:4">
      <c r="A3" s="3" t="s">
        <v>817</v>
      </c>
    </row>
    <row r="4" spans="1:4">
      <c r="A4" s="4" t="s">
        <v>824</v>
      </c>
      <c r="B4" s="5" t="n">
        <v>131</v>
      </c>
      <c r="C4" s="5" t="n">
        <v>211</v>
      </c>
      <c r="D4" s="5" t="n">
        <v>309</v>
      </c>
    </row>
    <row r="5" spans="1:4">
      <c r="A5" s="4" t="s">
        <v>784</v>
      </c>
      <c r="B5" s="6" t="n">
        <v>9270</v>
      </c>
      <c r="C5" s="6" t="n">
        <v>41131</v>
      </c>
      <c r="D5" s="6" t="n">
        <v>38870</v>
      </c>
    </row>
    <row r="6" spans="1:4">
      <c r="A6" s="4" t="s">
        <v>785</v>
      </c>
      <c r="B6" s="6" t="n">
        <v>9631</v>
      </c>
      <c r="C6" s="6" t="n">
        <v>42765</v>
      </c>
      <c r="D6" s="6" t="n">
        <v>40660</v>
      </c>
    </row>
    <row r="7" spans="1:4">
      <c r="A7" s="4" t="s">
        <v>668</v>
      </c>
    </row>
    <row r="8" spans="1:4">
      <c r="A8" s="3" t="s">
        <v>817</v>
      </c>
    </row>
    <row r="9" spans="1:4">
      <c r="A9" s="4" t="s">
        <v>824</v>
      </c>
      <c r="B9" s="5" t="n">
        <v>8</v>
      </c>
      <c r="C9" s="5" t="n">
        <v>12</v>
      </c>
      <c r="D9" s="5" t="n">
        <v>15</v>
      </c>
    </row>
    <row r="10" spans="1:4">
      <c r="A10" s="4" t="s">
        <v>784</v>
      </c>
      <c r="B10" s="6" t="n">
        <v>1509</v>
      </c>
      <c r="C10" s="6" t="n">
        <v>2219</v>
      </c>
      <c r="D10" s="6" t="n">
        <v>7681</v>
      </c>
    </row>
    <row r="11" spans="1:4">
      <c r="A11" s="4" t="s">
        <v>785</v>
      </c>
      <c r="B11" s="6" t="n">
        <v>1526</v>
      </c>
      <c r="C11" s="6" t="n">
        <v>2900</v>
      </c>
      <c r="D11" s="6" t="n">
        <v>7711</v>
      </c>
    </row>
    <row r="12" spans="1:4">
      <c r="A12" s="4" t="s">
        <v>669</v>
      </c>
    </row>
    <row r="13" spans="1:4">
      <c r="A13" s="3" t="s">
        <v>817</v>
      </c>
    </row>
    <row r="14" spans="1:4">
      <c r="A14" s="4" t="s">
        <v>824</v>
      </c>
      <c r="B14" s="5" t="n">
        <v>1</v>
      </c>
      <c r="C14" s="5" t="n">
        <v>5</v>
      </c>
      <c r="D14" s="5" t="n">
        <v>4</v>
      </c>
    </row>
    <row r="15" spans="1:4">
      <c r="A15" s="4" t="s">
        <v>784</v>
      </c>
      <c r="B15" s="6" t="n">
        <v>116</v>
      </c>
      <c r="C15" s="6" t="n">
        <v>3694</v>
      </c>
      <c r="D15" s="6" t="n">
        <v>1465</v>
      </c>
    </row>
    <row r="16" spans="1:4">
      <c r="A16" s="4" t="s">
        <v>785</v>
      </c>
      <c r="B16" s="6" t="n">
        <v>122</v>
      </c>
      <c r="C16" s="6" t="n">
        <v>3901</v>
      </c>
      <c r="D16" s="6" t="n">
        <v>1625</v>
      </c>
    </row>
    <row r="17" spans="1:4">
      <c r="A17" s="4" t="s">
        <v>671</v>
      </c>
    </row>
    <row r="18" spans="1:4">
      <c r="A18" s="3" t="s">
        <v>817</v>
      </c>
    </row>
    <row r="19" spans="1:4">
      <c r="A19" s="4" t="s">
        <v>824</v>
      </c>
      <c r="B19" s="5" t="n">
        <v>0</v>
      </c>
      <c r="C19" s="5" t="n">
        <v>5</v>
      </c>
      <c r="D19" s="5" t="n">
        <v>6</v>
      </c>
    </row>
    <row r="20" spans="1:4">
      <c r="A20" s="4" t="s">
        <v>784</v>
      </c>
      <c r="B20" s="6" t="n">
        <v>0</v>
      </c>
      <c r="C20" s="6" t="n">
        <v>21573</v>
      </c>
      <c r="D20" s="6" t="n">
        <v>6097</v>
      </c>
    </row>
    <row r="21" spans="1:4">
      <c r="A21" s="4" t="s">
        <v>785</v>
      </c>
      <c r="B21" s="6" t="n">
        <v>0</v>
      </c>
      <c r="C21" s="6" t="n">
        <v>21640</v>
      </c>
      <c r="D21" s="6" t="n">
        <v>6521</v>
      </c>
    </row>
    <row r="22" spans="1:4">
      <c r="A22" s="4" t="s">
        <v>672</v>
      </c>
    </row>
    <row r="23" spans="1:4">
      <c r="A23" s="3" t="s">
        <v>817</v>
      </c>
    </row>
    <row r="24" spans="1:4">
      <c r="A24" s="4" t="s">
        <v>824</v>
      </c>
      <c r="B24" s="5" t="n">
        <v>1</v>
      </c>
      <c r="C24" s="5" t="n">
        <v>4</v>
      </c>
      <c r="D24" s="5" t="n">
        <v>2</v>
      </c>
    </row>
    <row r="25" spans="1:4">
      <c r="A25" s="4" t="s">
        <v>784</v>
      </c>
      <c r="B25" s="6" t="n">
        <v>65</v>
      </c>
      <c r="C25" s="6" t="n">
        <v>78</v>
      </c>
      <c r="D25" s="6" t="n">
        <v>15</v>
      </c>
    </row>
    <row r="26" spans="1:4">
      <c r="A26" s="4" t="s">
        <v>785</v>
      </c>
      <c r="B26" s="6" t="n">
        <v>91</v>
      </c>
      <c r="C26" s="6" t="n">
        <v>79</v>
      </c>
      <c r="D26" s="6" t="n">
        <v>15</v>
      </c>
    </row>
    <row r="27" spans="1:4">
      <c r="A27" s="4" t="s">
        <v>675</v>
      </c>
    </row>
    <row r="28" spans="1:4">
      <c r="A28" s="3" t="s">
        <v>817</v>
      </c>
    </row>
    <row r="29" spans="1:4">
      <c r="A29" s="4" t="s">
        <v>824</v>
      </c>
      <c r="B29" s="5" t="n">
        <v>63</v>
      </c>
      <c r="C29" s="5" t="n">
        <v>97</v>
      </c>
      <c r="D29" s="5" t="n">
        <v>163</v>
      </c>
    </row>
    <row r="30" spans="1:4">
      <c r="A30" s="4" t="s">
        <v>784</v>
      </c>
      <c r="B30" s="6" t="n">
        <v>5535</v>
      </c>
      <c r="C30" s="6" t="n">
        <v>10464</v>
      </c>
      <c r="D30" s="6" t="n">
        <v>19675</v>
      </c>
    </row>
    <row r="31" spans="1:4">
      <c r="A31" s="4" t="s">
        <v>785</v>
      </c>
      <c r="B31" s="6" t="n">
        <v>5792</v>
      </c>
      <c r="C31" s="6" t="n">
        <v>10996</v>
      </c>
      <c r="D31" s="6" t="n">
        <v>20454</v>
      </c>
    </row>
    <row r="32" spans="1:4">
      <c r="A32" s="4" t="s">
        <v>676</v>
      </c>
    </row>
    <row r="33" spans="1:4">
      <c r="A33" s="3" t="s">
        <v>817</v>
      </c>
    </row>
    <row r="34" spans="1:4">
      <c r="A34" s="4" t="s">
        <v>824</v>
      </c>
      <c r="B34" s="5" t="n">
        <v>57</v>
      </c>
      <c r="C34" s="5" t="n">
        <v>88</v>
      </c>
      <c r="D34" s="5" t="n">
        <v>117</v>
      </c>
    </row>
    <row r="35" spans="1:4">
      <c r="A35" s="4" t="s">
        <v>784</v>
      </c>
      <c r="B35" s="6" t="n">
        <v>2030</v>
      </c>
      <c r="C35" s="6" t="n">
        <v>3103</v>
      </c>
      <c r="D35" s="6" t="n">
        <v>3913</v>
      </c>
    </row>
    <row r="36" spans="1:4">
      <c r="A36" s="4" t="s">
        <v>785</v>
      </c>
      <c r="B36" s="6" t="n">
        <v>2084</v>
      </c>
      <c r="C36" s="6" t="n">
        <v>3249</v>
      </c>
      <c r="D36" s="6" t="n">
        <v>4308</v>
      </c>
    </row>
    <row r="37" spans="1:4">
      <c r="A37" s="4" t="s">
        <v>677</v>
      </c>
    </row>
    <row r="38" spans="1:4">
      <c r="A38" s="3" t="s">
        <v>817</v>
      </c>
    </row>
    <row r="39" spans="1:4">
      <c r="A39" s="4" t="s">
        <v>824</v>
      </c>
      <c r="B39" s="5" t="n">
        <v>1</v>
      </c>
      <c r="C39" s="5" t="n">
        <v>0</v>
      </c>
      <c r="D39" s="5" t="n">
        <v>2</v>
      </c>
    </row>
    <row r="40" spans="1:4">
      <c r="A40" s="4" t="s">
        <v>784</v>
      </c>
      <c r="B40" s="6" t="n">
        <v>15</v>
      </c>
      <c r="C40" s="6" t="n">
        <v>0</v>
      </c>
      <c r="D40" s="6" t="n">
        <v>24</v>
      </c>
    </row>
    <row r="41" spans="1:4">
      <c r="A41" s="4" t="s">
        <v>785</v>
      </c>
      <c r="B41" s="6" t="n">
        <v>16</v>
      </c>
      <c r="C41" s="6" t="n">
        <v>0</v>
      </c>
      <c r="D41" s="6"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5</v>
      </c>
      <c r="B1" s="2" t="s">
        <v>1</v>
      </c>
    </row>
    <row r="2" spans="1:4">
      <c r="B2" s="2" t="s">
        <v>821</v>
      </c>
      <c r="C2" s="2" t="s">
        <v>822</v>
      </c>
      <c r="D2" s="2" t="s">
        <v>823</v>
      </c>
    </row>
    <row r="3" spans="1:4">
      <c r="A3" s="3" t="s">
        <v>817</v>
      </c>
    </row>
    <row r="4" spans="1:4">
      <c r="A4" s="4" t="s">
        <v>824</v>
      </c>
      <c r="B4" s="5" t="n">
        <v>68</v>
      </c>
      <c r="C4" s="5" t="n">
        <v>91</v>
      </c>
      <c r="D4" s="5" t="n">
        <v>155</v>
      </c>
    </row>
    <row r="5" spans="1:4">
      <c r="A5" s="4" t="s">
        <v>826</v>
      </c>
      <c r="B5" s="6" t="n">
        <v>4574</v>
      </c>
      <c r="C5" s="6" t="n">
        <v>8232</v>
      </c>
      <c r="D5" s="6" t="n">
        <v>19065</v>
      </c>
    </row>
    <row r="6" spans="1:4">
      <c r="A6" s="4" t="s">
        <v>668</v>
      </c>
    </row>
    <row r="7" spans="1:4">
      <c r="A7" s="3" t="s">
        <v>817</v>
      </c>
    </row>
    <row r="8" spans="1:4">
      <c r="A8" s="4" t="s">
        <v>824</v>
      </c>
      <c r="B8" s="5" t="n">
        <v>0</v>
      </c>
      <c r="C8" s="5" t="n">
        <v>2</v>
      </c>
      <c r="D8" s="5" t="n">
        <v>1</v>
      </c>
    </row>
    <row r="9" spans="1:4">
      <c r="A9" s="4" t="s">
        <v>826</v>
      </c>
      <c r="B9" s="6" t="n">
        <v>0</v>
      </c>
      <c r="C9" s="6" t="n">
        <v>197</v>
      </c>
      <c r="D9" s="6" t="n">
        <v>52</v>
      </c>
    </row>
    <row r="10" spans="1:4">
      <c r="A10" s="4" t="s">
        <v>669</v>
      </c>
    </row>
    <row r="11" spans="1:4">
      <c r="A11" s="3" t="s">
        <v>817</v>
      </c>
    </row>
    <row r="12" spans="1:4">
      <c r="A12" s="4" t="s">
        <v>824</v>
      </c>
      <c r="B12" s="5" t="n">
        <v>0</v>
      </c>
      <c r="C12" s="5" t="n">
        <v>0</v>
      </c>
      <c r="D12" s="5" t="n">
        <v>3</v>
      </c>
    </row>
    <row r="13" spans="1:4">
      <c r="A13" s="4" t="s">
        <v>826</v>
      </c>
      <c r="B13" s="6" t="n">
        <v>0</v>
      </c>
      <c r="C13" s="6" t="n">
        <v>0</v>
      </c>
      <c r="D13" s="6" t="n">
        <v>785</v>
      </c>
    </row>
    <row r="14" spans="1:4">
      <c r="A14" s="4" t="s">
        <v>671</v>
      </c>
    </row>
    <row r="15" spans="1:4">
      <c r="A15" s="3" t="s">
        <v>817</v>
      </c>
    </row>
    <row r="16" spans="1:4">
      <c r="A16" s="4" t="s">
        <v>824</v>
      </c>
      <c r="B16" s="5" t="n">
        <v>0</v>
      </c>
      <c r="C16" s="5" t="n">
        <v>0</v>
      </c>
      <c r="D16" s="5" t="n">
        <v>13</v>
      </c>
    </row>
    <row r="17" spans="1:4">
      <c r="A17" s="4" t="s">
        <v>826</v>
      </c>
      <c r="B17" s="6" t="n">
        <v>0</v>
      </c>
      <c r="C17" s="6" t="n">
        <v>0</v>
      </c>
      <c r="D17" s="6" t="n">
        <v>6200</v>
      </c>
    </row>
    <row r="18" spans="1:4">
      <c r="A18" s="4" t="s">
        <v>672</v>
      </c>
    </row>
    <row r="19" spans="1:4">
      <c r="A19" s="3" t="s">
        <v>817</v>
      </c>
    </row>
    <row r="20" spans="1:4">
      <c r="A20" s="4" t="s">
        <v>824</v>
      </c>
      <c r="B20" s="5" t="n">
        <v>0</v>
      </c>
      <c r="C20" s="5" t="n">
        <v>0</v>
      </c>
      <c r="D20" s="5" t="n">
        <v>1</v>
      </c>
    </row>
    <row r="21" spans="1:4">
      <c r="A21" s="4" t="s">
        <v>826</v>
      </c>
      <c r="B21" s="6" t="n">
        <v>0</v>
      </c>
      <c r="C21" s="6" t="n">
        <v>0</v>
      </c>
      <c r="D21" s="6" t="n">
        <v>160</v>
      </c>
    </row>
    <row r="22" spans="1:4">
      <c r="A22" s="4" t="s">
        <v>675</v>
      </c>
    </row>
    <row r="23" spans="1:4">
      <c r="A23" s="3" t="s">
        <v>817</v>
      </c>
    </row>
    <row r="24" spans="1:4">
      <c r="A24" s="4" t="s">
        <v>824</v>
      </c>
      <c r="B24" s="5" t="n">
        <v>44</v>
      </c>
      <c r="C24" s="5" t="n">
        <v>61</v>
      </c>
      <c r="D24" s="5" t="n">
        <v>80</v>
      </c>
    </row>
    <row r="25" spans="1:4">
      <c r="A25" s="4" t="s">
        <v>826</v>
      </c>
      <c r="B25" s="6" t="n">
        <v>4102</v>
      </c>
      <c r="C25" s="6" t="n">
        <v>6815</v>
      </c>
      <c r="D25" s="6" t="n">
        <v>10032</v>
      </c>
    </row>
    <row r="26" spans="1:4">
      <c r="A26" s="4" t="s">
        <v>676</v>
      </c>
    </row>
    <row r="27" spans="1:4">
      <c r="A27" s="3" t="s">
        <v>817</v>
      </c>
    </row>
    <row r="28" spans="1:4">
      <c r="A28" s="4" t="s">
        <v>824</v>
      </c>
      <c r="B28" s="5" t="n">
        <v>23</v>
      </c>
      <c r="C28" s="5" t="n">
        <v>28</v>
      </c>
      <c r="D28" s="5" t="n">
        <v>54</v>
      </c>
    </row>
    <row r="29" spans="1:4">
      <c r="A29" s="4" t="s">
        <v>826</v>
      </c>
      <c r="B29" s="6" t="n">
        <v>457</v>
      </c>
      <c r="C29" s="6" t="n">
        <v>1220</v>
      </c>
      <c r="D29" s="6" t="n">
        <v>1802</v>
      </c>
    </row>
    <row r="30" spans="1:4">
      <c r="A30" s="4" t="s">
        <v>677</v>
      </c>
    </row>
    <row r="31" spans="1:4">
      <c r="A31" s="3" t="s">
        <v>817</v>
      </c>
    </row>
    <row r="32" spans="1:4">
      <c r="A32" s="4" t="s">
        <v>824</v>
      </c>
      <c r="B32" s="5" t="n">
        <v>1</v>
      </c>
      <c r="C32" s="5" t="n">
        <v>0</v>
      </c>
      <c r="D32" s="5" t="n">
        <v>3</v>
      </c>
    </row>
    <row r="33" spans="1:4">
      <c r="A33" s="4" t="s">
        <v>826</v>
      </c>
      <c r="B33" s="6" t="n">
        <v>15</v>
      </c>
      <c r="C33" s="6" t="n">
        <v>0</v>
      </c>
      <c r="D33" s="6" t="n">
        <v>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392</v>
      </c>
    </row>
    <row r="4" spans="1:3">
      <c r="A4" s="4" t="s">
        <v>681</v>
      </c>
      <c r="B4" s="6" t="n">
        <v>274264</v>
      </c>
      <c r="C4" s="6" t="n">
        <v>266302</v>
      </c>
    </row>
    <row r="5" spans="1:3">
      <c r="A5" s="4" t="s">
        <v>828</v>
      </c>
      <c r="B5" s="5" t="n">
        <v>-86439</v>
      </c>
      <c r="C5" s="5" t="n">
        <v>-52280</v>
      </c>
    </row>
    <row r="6" spans="1:3">
      <c r="A6" s="4" t="s">
        <v>829</v>
      </c>
      <c r="B6" s="5" t="n">
        <v>21510</v>
      </c>
      <c r="C6" s="5" t="n">
        <v>22242</v>
      </c>
    </row>
    <row r="7" spans="1:3">
      <c r="A7" s="4" t="s">
        <v>830</v>
      </c>
      <c r="B7" s="5" t="n">
        <v>-64929</v>
      </c>
      <c r="C7" s="5" t="n">
        <v>-30038</v>
      </c>
    </row>
    <row r="8" spans="1:3">
      <c r="A8" s="4" t="s">
        <v>831</v>
      </c>
      <c r="B8" s="5" t="n">
        <v>69000</v>
      </c>
      <c r="C8" s="5" t="n">
        <v>38000</v>
      </c>
    </row>
    <row r="9" spans="1:3">
      <c r="A9" s="4" t="s">
        <v>832</v>
      </c>
      <c r="B9" s="5" t="n">
        <v>278335</v>
      </c>
      <c r="C9" s="5" t="n">
        <v>274264</v>
      </c>
    </row>
    <row r="10" spans="1:3">
      <c r="A10" s="3" t="s">
        <v>833</v>
      </c>
    </row>
    <row r="11" spans="1:3">
      <c r="A11" s="4" t="s">
        <v>834</v>
      </c>
      <c r="B11" s="5" t="n">
        <v>24103</v>
      </c>
      <c r="C11" s="5" t="n">
        <v>7963</v>
      </c>
    </row>
    <row r="12" spans="1:3">
      <c r="A12" s="4" t="s">
        <v>835</v>
      </c>
      <c r="B12" s="5" t="n">
        <v>254232</v>
      </c>
      <c r="C12" s="5" t="n">
        <v>266301</v>
      </c>
    </row>
    <row r="13" spans="1:3">
      <c r="A13" s="4" t="s">
        <v>832</v>
      </c>
      <c r="B13" s="5" t="n">
        <v>278335</v>
      </c>
      <c r="C13" s="5" t="n">
        <v>274264</v>
      </c>
    </row>
    <row r="14" spans="1:3">
      <c r="A14" s="3" t="s">
        <v>836</v>
      </c>
    </row>
    <row r="15" spans="1:3">
      <c r="A15" s="4" t="s">
        <v>834</v>
      </c>
      <c r="B15" s="5" t="n">
        <v>214409</v>
      </c>
      <c r="C15" s="5" t="n">
        <v>111487</v>
      </c>
    </row>
    <row r="16" spans="1:3">
      <c r="A16" s="4" t="s">
        <v>835</v>
      </c>
      <c r="B16" s="5" t="n">
        <v>19840307</v>
      </c>
      <c r="C16" s="5" t="n">
        <v>18602856</v>
      </c>
    </row>
    <row r="17" spans="1:3">
      <c r="A17" s="4" t="s">
        <v>667</v>
      </c>
      <c r="B17" s="5" t="n">
        <v>20054716</v>
      </c>
      <c r="C17" s="5" t="n">
        <v>18714343</v>
      </c>
    </row>
    <row r="18" spans="1:3">
      <c r="A18" s="4" t="s">
        <v>668</v>
      </c>
    </row>
    <row r="19" spans="1:3">
      <c r="A19" s="3" t="s">
        <v>392</v>
      </c>
    </row>
    <row r="20" spans="1:3">
      <c r="A20" s="4" t="s">
        <v>681</v>
      </c>
      <c r="B20" s="5" t="n">
        <v>129959</v>
      </c>
      <c r="C20" s="5" t="n">
        <v>117635</v>
      </c>
    </row>
    <row r="21" spans="1:3">
      <c r="A21" s="4" t="s">
        <v>828</v>
      </c>
      <c r="B21" s="5" t="n">
        <v>-71016</v>
      </c>
      <c r="C21" s="5" t="n">
        <v>-27687</v>
      </c>
    </row>
    <row r="22" spans="1:3">
      <c r="A22" s="4" t="s">
        <v>829</v>
      </c>
      <c r="B22" s="5" t="n">
        <v>14543</v>
      </c>
      <c r="C22" s="5" t="n">
        <v>9821</v>
      </c>
    </row>
    <row r="23" spans="1:3">
      <c r="A23" s="4" t="s">
        <v>830</v>
      </c>
      <c r="B23" s="5" t="n">
        <v>-56473</v>
      </c>
      <c r="C23" s="5" t="n">
        <v>-17866</v>
      </c>
    </row>
    <row r="24" spans="1:3">
      <c r="A24" s="4" t="s">
        <v>831</v>
      </c>
      <c r="B24" s="5" t="n">
        <v>66640</v>
      </c>
      <c r="C24" s="5" t="n">
        <v>30190</v>
      </c>
    </row>
    <row r="25" spans="1:3">
      <c r="A25" s="4" t="s">
        <v>832</v>
      </c>
      <c r="B25" s="5" t="n">
        <v>140126</v>
      </c>
      <c r="C25" s="5" t="n">
        <v>129959</v>
      </c>
    </row>
    <row r="26" spans="1:3">
      <c r="A26" s="3" t="s">
        <v>833</v>
      </c>
    </row>
    <row r="27" spans="1:3">
      <c r="A27" s="4" t="s">
        <v>834</v>
      </c>
      <c r="B27" s="5" t="n">
        <v>20836</v>
      </c>
      <c r="C27" s="5" t="n">
        <v>7522</v>
      </c>
    </row>
    <row r="28" spans="1:3">
      <c r="A28" s="4" t="s">
        <v>835</v>
      </c>
      <c r="B28" s="5" t="n">
        <v>119290</v>
      </c>
      <c r="C28" s="5" t="n">
        <v>122437</v>
      </c>
    </row>
    <row r="29" spans="1:3">
      <c r="A29" s="4" t="s">
        <v>832</v>
      </c>
      <c r="B29" s="5" t="n">
        <v>140126</v>
      </c>
      <c r="C29" s="5" t="n">
        <v>129959</v>
      </c>
    </row>
    <row r="30" spans="1:3">
      <c r="A30" s="3" t="s">
        <v>836</v>
      </c>
    </row>
    <row r="31" spans="1:3">
      <c r="A31" s="4" t="s">
        <v>834</v>
      </c>
      <c r="B31" s="5" t="n">
        <v>180965</v>
      </c>
      <c r="C31" s="5" t="n">
        <v>91569</v>
      </c>
    </row>
    <row r="32" spans="1:3">
      <c r="A32" s="4" t="s">
        <v>835</v>
      </c>
      <c r="B32" s="5" t="n">
        <v>6308049</v>
      </c>
      <c r="C32" s="5" t="n">
        <v>6099114</v>
      </c>
    </row>
    <row r="33" spans="1:3">
      <c r="A33" s="4" t="s">
        <v>667</v>
      </c>
      <c r="B33" s="5" t="n">
        <v>6489014</v>
      </c>
      <c r="C33" s="5" t="n">
        <v>6190683</v>
      </c>
    </row>
    <row r="34" spans="1:3">
      <c r="A34" s="4" t="s">
        <v>669</v>
      </c>
    </row>
    <row r="35" spans="1:3">
      <c r="A35" s="3" t="s">
        <v>392</v>
      </c>
    </row>
    <row r="36" spans="1:3">
      <c r="A36" s="4" t="s">
        <v>681</v>
      </c>
      <c r="B36" s="5" t="n">
        <v>18680</v>
      </c>
      <c r="C36" s="5" t="n">
        <v>16510</v>
      </c>
    </row>
    <row r="37" spans="1:3">
      <c r="A37" s="4" t="s">
        <v>828</v>
      </c>
      <c r="B37" s="5" t="n">
        <v>-512</v>
      </c>
      <c r="C37" s="5" t="n">
        <v>-2645</v>
      </c>
    </row>
    <row r="38" spans="1:3">
      <c r="A38" s="4" t="s">
        <v>829</v>
      </c>
      <c r="B38" s="5" t="n">
        <v>74</v>
      </c>
      <c r="C38" s="5" t="n">
        <v>921</v>
      </c>
    </row>
    <row r="39" spans="1:3">
      <c r="A39" s="4" t="s">
        <v>830</v>
      </c>
      <c r="B39" s="5" t="n">
        <v>-438</v>
      </c>
      <c r="C39" s="5" t="n">
        <v>-1724</v>
      </c>
    </row>
    <row r="40" spans="1:3">
      <c r="A40" s="4" t="s">
        <v>831</v>
      </c>
      <c r="B40" s="5" t="n">
        <v>4208</v>
      </c>
      <c r="C40" s="5" t="n">
        <v>3894</v>
      </c>
    </row>
    <row r="41" spans="1:3">
      <c r="A41" s="4" t="s">
        <v>832</v>
      </c>
      <c r="B41" s="5" t="n">
        <v>14034</v>
      </c>
      <c r="C41" s="5" t="n">
        <v>18680</v>
      </c>
    </row>
    <row r="42" spans="1:3">
      <c r="A42" s="3" t="s">
        <v>833</v>
      </c>
    </row>
    <row r="43" spans="1:3">
      <c r="A43" s="4" t="s">
        <v>834</v>
      </c>
      <c r="B43" s="5" t="n">
        <v>0</v>
      </c>
      <c r="C43" s="5" t="n">
        <v>0</v>
      </c>
    </row>
    <row r="44" spans="1:3">
      <c r="A44" s="4" t="s">
        <v>835</v>
      </c>
      <c r="B44" s="5" t="n">
        <v>14034</v>
      </c>
      <c r="C44" s="5" t="n">
        <v>18680</v>
      </c>
    </row>
    <row r="45" spans="1:3">
      <c r="A45" s="4" t="s">
        <v>832</v>
      </c>
      <c r="B45" s="5" t="n">
        <v>14034</v>
      </c>
      <c r="C45" s="5" t="n">
        <v>18680</v>
      </c>
    </row>
    <row r="46" spans="1:3">
      <c r="A46" s="3" t="s">
        <v>836</v>
      </c>
    </row>
    <row r="47" spans="1:3">
      <c r="A47" s="4" t="s">
        <v>834</v>
      </c>
      <c r="B47" s="5" t="n">
        <v>8439</v>
      </c>
      <c r="C47" s="5" t="n">
        <v>6221</v>
      </c>
    </row>
    <row r="48" spans="1:3">
      <c r="A48" s="4" t="s">
        <v>835</v>
      </c>
      <c r="B48" s="5" t="n">
        <v>889285</v>
      </c>
      <c r="C48" s="5" t="n">
        <v>911991</v>
      </c>
    </row>
    <row r="49" spans="1:3">
      <c r="A49" s="4" t="s">
        <v>667</v>
      </c>
      <c r="B49" s="5" t="n">
        <v>897724</v>
      </c>
      <c r="C49" s="5" t="n">
        <v>918212</v>
      </c>
    </row>
    <row r="50" spans="1:3">
      <c r="A50" s="4" t="s">
        <v>671</v>
      </c>
    </row>
    <row r="51" spans="1:3">
      <c r="A51" s="3" t="s">
        <v>392</v>
      </c>
    </row>
    <row r="52" spans="1:3">
      <c r="A52" s="4" t="s">
        <v>681</v>
      </c>
      <c r="B52" s="5" t="n">
        <v>43018</v>
      </c>
      <c r="C52" s="5" t="n">
        <v>46333</v>
      </c>
    </row>
    <row r="53" spans="1:3">
      <c r="A53" s="4" t="s">
        <v>828</v>
      </c>
      <c r="B53" s="5" t="n">
        <v>-1504</v>
      </c>
      <c r="C53" s="5" t="n">
        <v>-4645</v>
      </c>
    </row>
    <row r="54" spans="1:3">
      <c r="A54" s="4" t="s">
        <v>829</v>
      </c>
      <c r="B54" s="5" t="n">
        <v>1624</v>
      </c>
      <c r="C54" s="5" t="n">
        <v>4157</v>
      </c>
    </row>
    <row r="55" spans="1:3">
      <c r="A55" s="4" t="s">
        <v>830</v>
      </c>
      <c r="B55" s="5" t="n">
        <v>120</v>
      </c>
      <c r="C55" s="5" t="n">
        <v>-488</v>
      </c>
    </row>
    <row r="56" spans="1:3">
      <c r="A56" s="4" t="s">
        <v>831</v>
      </c>
      <c r="B56" s="5" t="n">
        <v>2147</v>
      </c>
      <c r="C56" s="5" t="n">
        <v>2827</v>
      </c>
    </row>
    <row r="57" spans="1:3">
      <c r="A57" s="4" t="s">
        <v>832</v>
      </c>
      <c r="B57" s="5" t="n">
        <v>45285</v>
      </c>
      <c r="C57" s="5" t="n">
        <v>43018</v>
      </c>
    </row>
    <row r="58" spans="1:3">
      <c r="A58" s="3" t="s">
        <v>833</v>
      </c>
    </row>
    <row r="59" spans="1:3">
      <c r="A59" s="4" t="s">
        <v>834</v>
      </c>
      <c r="B59" s="5" t="n">
        <v>3117</v>
      </c>
      <c r="C59" s="5" t="n">
        <v>229</v>
      </c>
    </row>
    <row r="60" spans="1:3">
      <c r="A60" s="4" t="s">
        <v>835</v>
      </c>
      <c r="B60" s="5" t="n">
        <v>42168</v>
      </c>
      <c r="C60" s="5" t="n">
        <v>42789</v>
      </c>
    </row>
    <row r="61" spans="1:3">
      <c r="A61" s="4" t="s">
        <v>832</v>
      </c>
      <c r="B61" s="5" t="n">
        <v>45285</v>
      </c>
      <c r="C61" s="5" t="n">
        <v>43018</v>
      </c>
    </row>
    <row r="62" spans="1:3">
      <c r="A62" s="3" t="s">
        <v>836</v>
      </c>
    </row>
    <row r="63" spans="1:3">
      <c r="A63" s="4" t="s">
        <v>834</v>
      </c>
      <c r="B63" s="5" t="n">
        <v>17322</v>
      </c>
      <c r="C63" s="5" t="n">
        <v>5460</v>
      </c>
    </row>
    <row r="64" spans="1:3">
      <c r="A64" s="4" t="s">
        <v>835</v>
      </c>
      <c r="B64" s="5" t="n">
        <v>3557410</v>
      </c>
      <c r="C64" s="5" t="n">
        <v>3228806</v>
      </c>
    </row>
    <row r="65" spans="1:3">
      <c r="A65" s="4" t="s">
        <v>667</v>
      </c>
      <c r="B65" s="5" t="n">
        <v>3574732</v>
      </c>
      <c r="C65" s="5" t="n">
        <v>3234266</v>
      </c>
    </row>
    <row r="66" spans="1:3">
      <c r="A66" s="4" t="s">
        <v>672</v>
      </c>
    </row>
    <row r="67" spans="1:3">
      <c r="A67" s="3" t="s">
        <v>392</v>
      </c>
    </row>
    <row r="68" spans="1:3">
      <c r="A68" s="4" t="s">
        <v>681</v>
      </c>
      <c r="B68" s="5" t="n">
        <v>25266</v>
      </c>
      <c r="C68" s="5" t="n">
        <v>20999</v>
      </c>
    </row>
    <row r="69" spans="1:3">
      <c r="A69" s="4" t="s">
        <v>828</v>
      </c>
      <c r="B69" s="5" t="n">
        <v>-558</v>
      </c>
      <c r="C69" s="5" t="n">
        <v>-750</v>
      </c>
    </row>
    <row r="70" spans="1:3">
      <c r="A70" s="4" t="s">
        <v>829</v>
      </c>
      <c r="B70" s="5" t="n">
        <v>203</v>
      </c>
      <c r="C70" s="5" t="n">
        <v>2268</v>
      </c>
    </row>
    <row r="71" spans="1:3">
      <c r="A71" s="4" t="s">
        <v>830</v>
      </c>
      <c r="B71" s="5" t="n">
        <v>-355</v>
      </c>
      <c r="C71" s="5" t="n">
        <v>1518</v>
      </c>
    </row>
    <row r="72" spans="1:3">
      <c r="A72" s="4" t="s">
        <v>831</v>
      </c>
      <c r="B72" s="5" t="n">
        <v>2021</v>
      </c>
      <c r="C72" s="5" t="n">
        <v>2749</v>
      </c>
    </row>
    <row r="73" spans="1:3">
      <c r="A73" s="4" t="s">
        <v>832</v>
      </c>
      <c r="B73" s="5" t="n">
        <v>26932</v>
      </c>
      <c r="C73" s="5" t="n">
        <v>25266</v>
      </c>
    </row>
    <row r="74" spans="1:3">
      <c r="A74" s="3" t="s">
        <v>833</v>
      </c>
    </row>
    <row r="75" spans="1:3">
      <c r="A75" s="4" t="s">
        <v>834</v>
      </c>
      <c r="B75" s="5" t="n">
        <v>0</v>
      </c>
      <c r="C75" s="5" t="n">
        <v>0</v>
      </c>
    </row>
    <row r="76" spans="1:3">
      <c r="A76" s="4" t="s">
        <v>835</v>
      </c>
      <c r="B76" s="5" t="n">
        <v>26932</v>
      </c>
      <c r="C76" s="5" t="n">
        <v>25266</v>
      </c>
    </row>
    <row r="77" spans="1:3">
      <c r="A77" s="4" t="s">
        <v>832</v>
      </c>
      <c r="B77" s="5" t="n">
        <v>26932</v>
      </c>
      <c r="C77" s="5" t="n">
        <v>25266</v>
      </c>
    </row>
    <row r="78" spans="1:3">
      <c r="A78" s="3" t="s">
        <v>836</v>
      </c>
    </row>
    <row r="79" spans="1:3">
      <c r="A79" s="4" t="s">
        <v>834</v>
      </c>
      <c r="B79" s="5" t="n">
        <v>0</v>
      </c>
      <c r="C79" s="5" t="n">
        <v>0</v>
      </c>
    </row>
    <row r="80" spans="1:3">
      <c r="A80" s="4" t="s">
        <v>835</v>
      </c>
      <c r="B80" s="5" t="n">
        <v>1432497</v>
      </c>
      <c r="C80" s="5" t="n">
        <v>1162145</v>
      </c>
    </row>
    <row r="81" spans="1:3">
      <c r="A81" s="4" t="s">
        <v>667</v>
      </c>
      <c r="B81" s="5" t="n">
        <v>1432497</v>
      </c>
      <c r="C81" s="5" t="n">
        <v>1162145</v>
      </c>
    </row>
    <row r="82" spans="1:3">
      <c r="A82" s="4" t="s">
        <v>675</v>
      </c>
    </row>
    <row r="83" spans="1:3">
      <c r="A83" s="3" t="s">
        <v>392</v>
      </c>
    </row>
    <row r="84" spans="1:3">
      <c r="A84" s="4" t="s">
        <v>681</v>
      </c>
      <c r="B84" s="5" t="n">
        <v>28261</v>
      </c>
      <c r="C84" s="5" t="n">
        <v>31926</v>
      </c>
    </row>
    <row r="85" spans="1:3">
      <c r="A85" s="4" t="s">
        <v>828</v>
      </c>
      <c r="B85" s="5" t="n">
        <v>-4332</v>
      </c>
      <c r="C85" s="5" t="n">
        <v>-5636</v>
      </c>
    </row>
    <row r="86" spans="1:3">
      <c r="A86" s="4" t="s">
        <v>829</v>
      </c>
      <c r="B86" s="5" t="n">
        <v>755</v>
      </c>
      <c r="C86" s="5" t="n">
        <v>1077</v>
      </c>
    </row>
    <row r="87" spans="1:3">
      <c r="A87" s="4" t="s">
        <v>830</v>
      </c>
      <c r="B87" s="5" t="n">
        <v>-3577</v>
      </c>
      <c r="C87" s="5" t="n">
        <v>-4559</v>
      </c>
    </row>
    <row r="88" spans="1:3">
      <c r="A88" s="4" t="s">
        <v>831</v>
      </c>
      <c r="B88" s="5" t="n">
        <v>2362</v>
      </c>
      <c r="C88" s="5" t="n">
        <v>894</v>
      </c>
    </row>
    <row r="89" spans="1:3">
      <c r="A89" s="4" t="s">
        <v>832</v>
      </c>
      <c r="B89" s="5" t="n">
        <v>27046</v>
      </c>
      <c r="C89" s="5" t="n">
        <v>28261</v>
      </c>
    </row>
    <row r="90" spans="1:3">
      <c r="A90" s="3" t="s">
        <v>833</v>
      </c>
    </row>
    <row r="91" spans="1:3">
      <c r="A91" s="4" t="s">
        <v>834</v>
      </c>
      <c r="B91" s="5" t="n">
        <v>147</v>
      </c>
      <c r="C91" s="5" t="n">
        <v>166</v>
      </c>
    </row>
    <row r="92" spans="1:3">
      <c r="A92" s="4" t="s">
        <v>835</v>
      </c>
      <c r="B92" s="5" t="n">
        <v>26899</v>
      </c>
      <c r="C92" s="5" t="n">
        <v>28095</v>
      </c>
    </row>
    <row r="93" spans="1:3">
      <c r="A93" s="4" t="s">
        <v>832</v>
      </c>
      <c r="B93" s="5" t="n">
        <v>27046</v>
      </c>
      <c r="C93" s="5" t="n">
        <v>28261</v>
      </c>
    </row>
    <row r="94" spans="1:3">
      <c r="A94" s="3" t="s">
        <v>836</v>
      </c>
    </row>
    <row r="95" spans="1:3">
      <c r="A95" s="4" t="s">
        <v>834</v>
      </c>
      <c r="B95" s="5" t="n">
        <v>7033</v>
      </c>
      <c r="C95" s="5" t="n">
        <v>6956</v>
      </c>
    </row>
    <row r="96" spans="1:3">
      <c r="A96" s="4" t="s">
        <v>835</v>
      </c>
      <c r="B96" s="5" t="n">
        <v>6325294</v>
      </c>
      <c r="C96" s="5" t="n">
        <v>5776311</v>
      </c>
    </row>
    <row r="97" spans="1:3">
      <c r="A97" s="4" t="s">
        <v>667</v>
      </c>
      <c r="B97" s="5" t="n">
        <v>6332327</v>
      </c>
      <c r="C97" s="5" t="n">
        <v>5783267</v>
      </c>
    </row>
    <row r="98" spans="1:3">
      <c r="A98" s="4" t="s">
        <v>676</v>
      </c>
    </row>
    <row r="99" spans="1:3">
      <c r="A99" s="3" t="s">
        <v>392</v>
      </c>
    </row>
    <row r="100" spans="1:3">
      <c r="A100" s="4" t="s">
        <v>681</v>
      </c>
      <c r="B100" s="5" t="n">
        <v>23555</v>
      </c>
      <c r="C100" s="5" t="n">
        <v>26464</v>
      </c>
    </row>
    <row r="101" spans="1:3">
      <c r="A101" s="4" t="s">
        <v>828</v>
      </c>
      <c r="B101" s="5" t="n">
        <v>-4686</v>
      </c>
      <c r="C101" s="5" t="n">
        <v>-7048</v>
      </c>
    </row>
    <row r="102" spans="1:3">
      <c r="A102" s="4" t="s">
        <v>829</v>
      </c>
      <c r="B102" s="5" t="n">
        <v>3491</v>
      </c>
      <c r="C102" s="5" t="n">
        <v>3233</v>
      </c>
    </row>
    <row r="103" spans="1:3">
      <c r="A103" s="4" t="s">
        <v>830</v>
      </c>
      <c r="B103" s="5" t="n">
        <v>-1195</v>
      </c>
      <c r="C103" s="5" t="n">
        <v>-3815</v>
      </c>
    </row>
    <row r="104" spans="1:3">
      <c r="A104" s="4" t="s">
        <v>831</v>
      </c>
      <c r="B104" s="5" t="n">
        <v>1996</v>
      </c>
      <c r="C104" s="5" t="n">
        <v>906</v>
      </c>
    </row>
    <row r="105" spans="1:3">
      <c r="A105" s="4" t="s">
        <v>832</v>
      </c>
      <c r="B105" s="5" t="n">
        <v>20364</v>
      </c>
      <c r="C105" s="5" t="n">
        <v>23555</v>
      </c>
    </row>
    <row r="106" spans="1:3">
      <c r="A106" s="3" t="s">
        <v>833</v>
      </c>
    </row>
    <row r="107" spans="1:3">
      <c r="A107" s="4" t="s">
        <v>834</v>
      </c>
      <c r="B107" s="5" t="n">
        <v>3</v>
      </c>
      <c r="C107" s="5" t="n">
        <v>46</v>
      </c>
    </row>
    <row r="108" spans="1:3">
      <c r="A108" s="4" t="s">
        <v>835</v>
      </c>
      <c r="B108" s="5" t="n">
        <v>20361</v>
      </c>
      <c r="C108" s="5" t="n">
        <v>23509</v>
      </c>
    </row>
    <row r="109" spans="1:3">
      <c r="A109" s="4" t="s">
        <v>832</v>
      </c>
      <c r="B109" s="5" t="n">
        <v>20364</v>
      </c>
      <c r="C109" s="5" t="n">
        <v>23555</v>
      </c>
    </row>
    <row r="110" spans="1:3">
      <c r="A110" s="3" t="s">
        <v>836</v>
      </c>
    </row>
    <row r="111" spans="1:3">
      <c r="A111" s="4" t="s">
        <v>834</v>
      </c>
      <c r="B111" s="5" t="n">
        <v>650</v>
      </c>
      <c r="C111" s="5" t="n">
        <v>1281</v>
      </c>
    </row>
    <row r="112" spans="1:3">
      <c r="A112" s="4" t="s">
        <v>835</v>
      </c>
      <c r="B112" s="5" t="n">
        <v>933793</v>
      </c>
      <c r="C112" s="5" t="n">
        <v>1004521</v>
      </c>
    </row>
    <row r="113" spans="1:3">
      <c r="A113" s="4" t="s">
        <v>667</v>
      </c>
      <c r="B113" s="5" t="n">
        <v>934443</v>
      </c>
      <c r="C113" s="5" t="n">
        <v>1005802</v>
      </c>
    </row>
    <row r="114" spans="1:3">
      <c r="A114" s="4" t="s">
        <v>677</v>
      </c>
    </row>
    <row r="115" spans="1:3">
      <c r="A115" s="3" t="s">
        <v>392</v>
      </c>
    </row>
    <row r="116" spans="1:3">
      <c r="A116" s="4" t="s">
        <v>681</v>
      </c>
      <c r="B116" s="5" t="n">
        <v>5525</v>
      </c>
      <c r="C116" s="5" t="n">
        <v>6435</v>
      </c>
    </row>
    <row r="117" spans="1:3">
      <c r="A117" s="4" t="s">
        <v>828</v>
      </c>
      <c r="B117" s="5" t="n">
        <v>-3831</v>
      </c>
      <c r="C117" s="5" t="n">
        <v>-3869</v>
      </c>
    </row>
    <row r="118" spans="1:3">
      <c r="A118" s="4" t="s">
        <v>829</v>
      </c>
      <c r="B118" s="5" t="n">
        <v>820</v>
      </c>
      <c r="C118" s="5" t="n">
        <v>765</v>
      </c>
    </row>
    <row r="119" spans="1:3">
      <c r="A119" s="4" t="s">
        <v>830</v>
      </c>
      <c r="B119" s="5" t="n">
        <v>-3011</v>
      </c>
      <c r="C119" s="5" t="n">
        <v>-3104</v>
      </c>
    </row>
    <row r="120" spans="1:3">
      <c r="A120" s="4" t="s">
        <v>831</v>
      </c>
      <c r="B120" s="5" t="n">
        <v>2034</v>
      </c>
      <c r="C120" s="5" t="n">
        <v>2194</v>
      </c>
    </row>
    <row r="121" spans="1:3">
      <c r="A121" s="4" t="s">
        <v>832</v>
      </c>
      <c r="B121" s="5" t="n">
        <v>4548</v>
      </c>
      <c r="C121" s="5" t="n">
        <v>5525</v>
      </c>
    </row>
    <row r="122" spans="1:3">
      <c r="A122" s="3" t="s">
        <v>833</v>
      </c>
    </row>
    <row r="123" spans="1:3">
      <c r="A123" s="4" t="s">
        <v>834</v>
      </c>
      <c r="B123" s="5" t="n">
        <v>0</v>
      </c>
      <c r="C123" s="5" t="n">
        <v>0</v>
      </c>
    </row>
    <row r="124" spans="1:3">
      <c r="A124" s="4" t="s">
        <v>835</v>
      </c>
      <c r="B124" s="5" t="n">
        <v>4548</v>
      </c>
      <c r="C124" s="5" t="n">
        <v>5525</v>
      </c>
    </row>
    <row r="125" spans="1:3">
      <c r="A125" s="4" t="s">
        <v>832</v>
      </c>
      <c r="B125" s="5" t="n">
        <v>4548</v>
      </c>
      <c r="C125" s="5" t="n">
        <v>5525</v>
      </c>
    </row>
    <row r="126" spans="1:3">
      <c r="A126" s="3" t="s">
        <v>836</v>
      </c>
    </row>
    <row r="127" spans="1:3">
      <c r="A127" s="4" t="s">
        <v>834</v>
      </c>
      <c r="B127" s="5" t="n">
        <v>0</v>
      </c>
      <c r="C127" s="5" t="n">
        <v>0</v>
      </c>
    </row>
    <row r="128" spans="1:3">
      <c r="A128" s="4" t="s">
        <v>835</v>
      </c>
      <c r="B128" s="5" t="n">
        <v>393979</v>
      </c>
      <c r="C128" s="5" t="n">
        <v>419968</v>
      </c>
    </row>
    <row r="129" spans="1:3">
      <c r="A129" s="4" t="s">
        <v>667</v>
      </c>
      <c r="B129" s="6" t="n">
        <v>393979</v>
      </c>
      <c r="C129" s="6" t="n">
        <v>4199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0</v>
      </c>
    </row>
    <row r="3" spans="1:4">
      <c r="A3" s="3" t="s">
        <v>838</v>
      </c>
    </row>
    <row r="4" spans="1:4">
      <c r="A4" s="4" t="s">
        <v>839</v>
      </c>
      <c r="B4" s="6" t="n">
        <v>24000</v>
      </c>
    </row>
    <row r="5" spans="1:4">
      <c r="A5" s="4" t="s">
        <v>832</v>
      </c>
      <c r="B5" s="5" t="n">
        <v>25000</v>
      </c>
      <c r="C5" s="6" t="n">
        <v>24000</v>
      </c>
    </row>
    <row r="6" spans="1:4">
      <c r="A6" s="4" t="s">
        <v>840</v>
      </c>
    </row>
    <row r="7" spans="1:4">
      <c r="A7" s="3" t="s">
        <v>838</v>
      </c>
    </row>
    <row r="8" spans="1:4">
      <c r="A8" s="4" t="s">
        <v>839</v>
      </c>
      <c r="B8" s="5" t="n">
        <v>24400</v>
      </c>
      <c r="C8" s="5" t="n">
        <v>24900</v>
      </c>
      <c r="D8" s="6" t="n">
        <v>21900</v>
      </c>
    </row>
    <row r="9" spans="1:4">
      <c r="A9" s="4" t="s">
        <v>841</v>
      </c>
      <c r="B9" s="5" t="n">
        <v>-1000</v>
      </c>
      <c r="C9" s="5" t="n">
        <v>-500</v>
      </c>
      <c r="D9" s="5" t="n">
        <v>-3000</v>
      </c>
    </row>
    <row r="10" spans="1:4">
      <c r="A10" s="4" t="s">
        <v>832</v>
      </c>
      <c r="B10" s="6" t="n">
        <v>25400</v>
      </c>
      <c r="C10" s="6" t="n">
        <v>24400</v>
      </c>
      <c r="D10" s="6" t="n">
        <v>24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42</v>
      </c>
      <c r="B1" s="2" t="s">
        <v>496</v>
      </c>
    </row>
    <row r="2" spans="1:2">
      <c r="A2" s="3" t="s">
        <v>264</v>
      </c>
    </row>
    <row r="3" spans="1:2">
      <c r="A3" s="4" t="s">
        <v>843</v>
      </c>
      <c r="B3" s="6"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571</v>
      </c>
      <c r="C1" s="2" t="s">
        <v>1</v>
      </c>
    </row>
    <row r="2" spans="1:5">
      <c r="B2" s="2" t="s">
        <v>845</v>
      </c>
      <c r="C2" s="2" t="s">
        <v>2</v>
      </c>
      <c r="D2" s="2" t="s">
        <v>32</v>
      </c>
      <c r="E2" s="2" t="s">
        <v>80</v>
      </c>
    </row>
    <row r="3" spans="1:5">
      <c r="A3" s="3" t="s">
        <v>397</v>
      </c>
    </row>
    <row r="4" spans="1:5">
      <c r="A4" s="4" t="s">
        <v>199</v>
      </c>
      <c r="C4" s="6" t="n">
        <v>2093</v>
      </c>
      <c r="D4" s="6" t="n">
        <v>3094</v>
      </c>
      <c r="E4" s="6" t="n">
        <v>3747</v>
      </c>
    </row>
    <row r="5" spans="1:5">
      <c r="A5" s="4" t="s">
        <v>544</v>
      </c>
    </row>
    <row r="6" spans="1:5">
      <c r="A6" s="3" t="s">
        <v>397</v>
      </c>
    </row>
    <row r="7" spans="1:5">
      <c r="A7" s="4" t="s">
        <v>846</v>
      </c>
      <c r="C7" s="5" t="n">
        <v>4385</v>
      </c>
      <c r="D7" s="5" t="n">
        <v>19545</v>
      </c>
      <c r="E7" s="5" t="n">
        <v>36230</v>
      </c>
    </row>
    <row r="8" spans="1:5">
      <c r="A8" s="4" t="s">
        <v>847</v>
      </c>
      <c r="C8" s="5" t="n">
        <v>-4273</v>
      </c>
      <c r="D8" s="5" t="n">
        <v>-19152</v>
      </c>
      <c r="E8" s="5" t="n">
        <v>-34433</v>
      </c>
    </row>
    <row r="9" spans="1:5">
      <c r="A9" s="4" t="s">
        <v>848</v>
      </c>
      <c r="C9" s="5" t="n">
        <v>112</v>
      </c>
      <c r="D9" s="5" t="n">
        <v>393</v>
      </c>
      <c r="E9" s="5" t="n">
        <v>1797</v>
      </c>
    </row>
    <row r="10" spans="1:5">
      <c r="A10" s="4" t="s">
        <v>199</v>
      </c>
      <c r="C10" s="5" t="n">
        <v>281</v>
      </c>
      <c r="D10" s="5" t="n">
        <v>1404</v>
      </c>
      <c r="E10" s="5" t="n">
        <v>2868</v>
      </c>
    </row>
    <row r="11" spans="1:5">
      <c r="A11" s="4" t="s">
        <v>505</v>
      </c>
    </row>
    <row r="12" spans="1:5">
      <c r="A12" s="3" t="s">
        <v>397</v>
      </c>
    </row>
    <row r="13" spans="1:5">
      <c r="A13" s="4" t="s">
        <v>846</v>
      </c>
      <c r="C13" s="5" t="n">
        <v>32410</v>
      </c>
      <c r="D13" s="5" t="n">
        <v>31398</v>
      </c>
      <c r="E13" s="5" t="n">
        <v>19283</v>
      </c>
    </row>
    <row r="14" spans="1:5">
      <c r="A14" s="4" t="s">
        <v>847</v>
      </c>
      <c r="C14" s="5" t="n">
        <v>-17145</v>
      </c>
      <c r="D14" s="5" t="n">
        <v>-15333</v>
      </c>
      <c r="E14" s="5" t="n">
        <v>-13643</v>
      </c>
    </row>
    <row r="15" spans="1:5">
      <c r="A15" s="4" t="s">
        <v>848</v>
      </c>
      <c r="C15" s="5" t="n">
        <v>15265</v>
      </c>
      <c r="D15" s="5" t="n">
        <v>16065</v>
      </c>
      <c r="E15" s="5" t="n">
        <v>5640</v>
      </c>
    </row>
    <row r="16" spans="1:5">
      <c r="A16" s="4" t="s">
        <v>849</v>
      </c>
      <c r="B16" s="6" t="n">
        <v>1000</v>
      </c>
      <c r="C16" s="5" t="n">
        <v>1012</v>
      </c>
      <c r="D16" s="5" t="n">
        <v>12115</v>
      </c>
      <c r="E16" s="5" t="n">
        <v>0</v>
      </c>
    </row>
    <row r="17" spans="1:5">
      <c r="A17" s="4" t="s">
        <v>199</v>
      </c>
      <c r="C17" s="6" t="n">
        <v>1812</v>
      </c>
      <c r="D17" s="6" t="n">
        <v>1690</v>
      </c>
      <c r="E17" s="6" t="n">
        <v>87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0</v>
      </c>
    </row>
    <row r="3" spans="1:4">
      <c r="A3" s="3" t="s">
        <v>851</v>
      </c>
    </row>
    <row r="4" spans="1:4">
      <c r="A4" s="4" t="s">
        <v>852</v>
      </c>
      <c r="B4" s="6" t="n">
        <v>62150</v>
      </c>
      <c r="C4" s="6" t="n">
        <v>61379</v>
      </c>
      <c r="D4" s="6" t="n">
        <v>64193</v>
      </c>
    </row>
    <row r="5" spans="1:4">
      <c r="A5" s="4" t="s">
        <v>853</v>
      </c>
      <c r="B5" s="5" t="n">
        <v>12262</v>
      </c>
      <c r="C5" s="5" t="n">
        <v>12372</v>
      </c>
      <c r="D5" s="5" t="n">
        <v>8253</v>
      </c>
    </row>
    <row r="6" spans="1:4">
      <c r="A6" s="4" t="s">
        <v>854</v>
      </c>
      <c r="B6" s="5" t="n">
        <v>-12327</v>
      </c>
      <c r="C6" s="5" t="n">
        <v>-11601</v>
      </c>
      <c r="D6" s="5" t="n">
        <v>-11067</v>
      </c>
    </row>
    <row r="7" spans="1:4">
      <c r="A7" s="4" t="s">
        <v>855</v>
      </c>
      <c r="B7" s="5" t="n">
        <v>62085</v>
      </c>
      <c r="C7" s="5" t="n">
        <v>62150</v>
      </c>
      <c r="D7" s="5" t="n">
        <v>61379</v>
      </c>
    </row>
    <row r="8" spans="1:4">
      <c r="A8" s="3" t="s">
        <v>856</v>
      </c>
    </row>
    <row r="9" spans="1:4">
      <c r="A9" s="4" t="s">
        <v>857</v>
      </c>
      <c r="B9" s="5" t="n">
        <v>-809</v>
      </c>
      <c r="C9" s="5" t="n">
        <v>-1234</v>
      </c>
      <c r="D9" s="5" t="n">
        <v>-913</v>
      </c>
    </row>
    <row r="10" spans="1:4">
      <c r="A10" s="4" t="s">
        <v>858</v>
      </c>
      <c r="B10" s="5" t="n">
        <v>200</v>
      </c>
      <c r="C10" s="5" t="n">
        <v>425</v>
      </c>
      <c r="D10" s="5" t="n">
        <v>-321</v>
      </c>
    </row>
    <row r="11" spans="1:4">
      <c r="A11" s="4" t="s">
        <v>859</v>
      </c>
      <c r="B11" s="5" t="n">
        <v>-609</v>
      </c>
      <c r="C11" s="5" t="n">
        <v>-809</v>
      </c>
      <c r="D11" s="5" t="n">
        <v>-1234</v>
      </c>
    </row>
    <row r="12" spans="1:4">
      <c r="A12" s="4" t="s">
        <v>46</v>
      </c>
      <c r="B12" s="5" t="n">
        <v>61476</v>
      </c>
      <c r="C12" s="5" t="n">
        <v>61341</v>
      </c>
      <c r="D12" s="5" t="n">
        <v>60145</v>
      </c>
    </row>
    <row r="13" spans="1:4">
      <c r="A13" s="4" t="s">
        <v>860</v>
      </c>
      <c r="B13" s="5" t="n">
        <v>73149</v>
      </c>
      <c r="C13" s="5" t="n">
        <v>70686</v>
      </c>
      <c r="D13" s="5" t="n">
        <v>66342</v>
      </c>
    </row>
    <row r="14" spans="1:4">
      <c r="A14" s="4" t="s">
        <v>861</v>
      </c>
      <c r="B14" s="6" t="n">
        <v>7974742</v>
      </c>
      <c r="C14" s="6" t="n">
        <v>7915224</v>
      </c>
      <c r="D14" s="6" t="n">
        <v>7999294</v>
      </c>
    </row>
    <row r="15" spans="1:4">
      <c r="A15" s="4" t="s">
        <v>862</v>
      </c>
      <c r="B15" s="4" t="s">
        <v>863</v>
      </c>
      <c r="C15" s="4" t="s">
        <v>863</v>
      </c>
      <c r="D15" s="4" t="s">
        <v>864</v>
      </c>
    </row>
    <row r="16" spans="1:4">
      <c r="A16" s="4" t="s">
        <v>865</v>
      </c>
      <c r="B16" s="6" t="n">
        <v>12127</v>
      </c>
      <c r="C16" s="6" t="n">
        <v>11176</v>
      </c>
      <c r="D16" s="6" t="n">
        <v>113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2</v>
      </c>
      <c r="D1" s="2" t="s">
        <v>80</v>
      </c>
    </row>
    <row r="2" spans="1:4">
      <c r="A2" s="4" t="s">
        <v>544</v>
      </c>
    </row>
    <row r="3" spans="1:4">
      <c r="A3" s="3" t="s">
        <v>867</v>
      </c>
    </row>
    <row r="4" spans="1:4">
      <c r="A4" s="4" t="s">
        <v>868</v>
      </c>
      <c r="B4" s="6" t="n">
        <v>112</v>
      </c>
    </row>
    <row r="5" spans="1:4">
      <c r="A5" s="4" t="s">
        <v>869</v>
      </c>
      <c r="B5" s="5" t="n">
        <v>0</v>
      </c>
    </row>
    <row r="6" spans="1:4">
      <c r="A6" s="4" t="s">
        <v>870</v>
      </c>
      <c r="B6" s="5" t="n">
        <v>0</v>
      </c>
    </row>
    <row r="7" spans="1:4">
      <c r="A7" s="4" t="s">
        <v>871</v>
      </c>
      <c r="B7" s="5" t="n">
        <v>0</v>
      </c>
    </row>
    <row r="8" spans="1:4">
      <c r="A8" s="4" t="s">
        <v>872</v>
      </c>
      <c r="B8" s="5" t="n">
        <v>0</v>
      </c>
    </row>
    <row r="9" spans="1:4">
      <c r="A9" s="8" t="n">
        <v>2021</v>
      </c>
      <c r="B9" s="5" t="n">
        <v>0</v>
      </c>
    </row>
    <row r="10" spans="1:4">
      <c r="A10" s="4" t="s">
        <v>848</v>
      </c>
      <c r="B10" s="5" t="n">
        <v>112</v>
      </c>
      <c r="C10" s="6" t="n">
        <v>393</v>
      </c>
      <c r="D10" s="6" t="n">
        <v>1797</v>
      </c>
    </row>
    <row r="11" spans="1:4">
      <c r="A11" s="4" t="s">
        <v>505</v>
      </c>
    </row>
    <row r="12" spans="1:4">
      <c r="A12" s="3" t="s">
        <v>867</v>
      </c>
    </row>
    <row r="13" spans="1:4">
      <c r="A13" s="4" t="s">
        <v>868</v>
      </c>
      <c r="B13" s="5" t="n">
        <v>1786</v>
      </c>
    </row>
    <row r="14" spans="1:4">
      <c r="A14" s="4" t="s">
        <v>869</v>
      </c>
      <c r="B14" s="5" t="n">
        <v>1756</v>
      </c>
    </row>
    <row r="15" spans="1:4">
      <c r="A15" s="4" t="s">
        <v>870</v>
      </c>
      <c r="B15" s="5" t="n">
        <v>1457</v>
      </c>
    </row>
    <row r="16" spans="1:4">
      <c r="A16" s="4" t="s">
        <v>871</v>
      </c>
      <c r="B16" s="5" t="n">
        <v>1340</v>
      </c>
    </row>
    <row r="17" spans="1:4">
      <c r="A17" s="4" t="s">
        <v>872</v>
      </c>
      <c r="B17" s="5" t="n">
        <v>1316</v>
      </c>
    </row>
    <row r="18" spans="1:4">
      <c r="A18" s="8" t="n">
        <v>2021</v>
      </c>
      <c r="B18" s="5" t="n">
        <v>7610</v>
      </c>
    </row>
    <row r="19" spans="1:4">
      <c r="A19" s="4" t="s">
        <v>848</v>
      </c>
      <c r="B19" s="5" t="n">
        <v>15265</v>
      </c>
      <c r="C19" s="6" t="n">
        <v>16065</v>
      </c>
      <c r="D19" s="6" t="n">
        <v>5640</v>
      </c>
    </row>
    <row r="20" spans="1:4">
      <c r="A20" s="4" t="s">
        <v>873</v>
      </c>
    </row>
    <row r="21" spans="1:4">
      <c r="A21" s="3" t="s">
        <v>867</v>
      </c>
    </row>
    <row r="22" spans="1:4">
      <c r="A22" s="4" t="s">
        <v>868</v>
      </c>
      <c r="B22" s="5" t="n">
        <v>9627</v>
      </c>
    </row>
    <row r="23" spans="1:4">
      <c r="A23" s="4" t="s">
        <v>869</v>
      </c>
      <c r="B23" s="5" t="n">
        <v>8134</v>
      </c>
    </row>
    <row r="24" spans="1:4">
      <c r="A24" s="4" t="s">
        <v>870</v>
      </c>
      <c r="B24" s="5" t="n">
        <v>6878</v>
      </c>
    </row>
    <row r="25" spans="1:4">
      <c r="A25" s="4" t="s">
        <v>871</v>
      </c>
      <c r="B25" s="5" t="n">
        <v>5840</v>
      </c>
    </row>
    <row r="26" spans="1:4">
      <c r="A26" s="4" t="s">
        <v>872</v>
      </c>
      <c r="B26" s="5" t="n">
        <v>4970</v>
      </c>
    </row>
    <row r="27" spans="1:4">
      <c r="A27" s="8" t="n">
        <v>2021</v>
      </c>
      <c r="B27" s="5" t="n">
        <v>26636</v>
      </c>
    </row>
    <row r="28" spans="1:4">
      <c r="A28" s="4" t="s">
        <v>848</v>
      </c>
      <c r="B28" s="6" t="n">
        <v>620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s>
  <sheetData>
    <row r="1" spans="1:4">
      <c r="A1" s="1" t="s">
        <v>874</v>
      </c>
      <c r="B1" s="2" t="s">
        <v>571</v>
      </c>
      <c r="C1" s="2" t="s">
        <v>1</v>
      </c>
    </row>
    <row r="2" spans="1:4">
      <c r="B2" s="2" t="s">
        <v>495</v>
      </c>
      <c r="C2" s="2" t="s">
        <v>496</v>
      </c>
      <c r="D2" s="2" t="s">
        <v>497</v>
      </c>
    </row>
    <row r="3" spans="1:4">
      <c r="A3" s="3" t="s">
        <v>499</v>
      </c>
    </row>
    <row r="4" spans="1:4">
      <c r="A4" s="4" t="s">
        <v>875</v>
      </c>
      <c r="C4" s="6" t="n">
        <v>0</v>
      </c>
      <c r="D4" s="6" t="n">
        <v>0</v>
      </c>
    </row>
    <row r="5" spans="1:4">
      <c r="A5" s="4" t="s">
        <v>500</v>
      </c>
      <c r="B5" s="6" t="n">
        <v>3000</v>
      </c>
    </row>
    <row r="6" spans="1:4">
      <c r="A6" s="4" t="s">
        <v>45</v>
      </c>
      <c r="C6" s="5" t="n">
        <v>971951</v>
      </c>
      <c r="D6" s="6" t="n">
        <v>968844</v>
      </c>
    </row>
    <row r="7" spans="1:4">
      <c r="A7" s="4" t="s">
        <v>876</v>
      </c>
      <c r="C7" s="5" t="n">
        <v>15000</v>
      </c>
    </row>
    <row r="8" spans="1:4">
      <c r="A8" s="4" t="s">
        <v>501</v>
      </c>
      <c r="B8" s="5" t="n">
        <v>2</v>
      </c>
    </row>
    <row r="9" spans="1:4">
      <c r="A9" s="4" t="s">
        <v>877</v>
      </c>
    </row>
    <row r="10" spans="1:4">
      <c r="A10" s="3" t="s">
        <v>499</v>
      </c>
    </row>
    <row r="11" spans="1:4">
      <c r="A11" s="4" t="s">
        <v>45</v>
      </c>
      <c r="C11" s="6" t="n">
        <v>428000</v>
      </c>
    </row>
    <row r="12" spans="1:4">
      <c r="A12" s="4" t="s">
        <v>878</v>
      </c>
    </row>
    <row r="13" spans="1:4">
      <c r="A13" s="3" t="s">
        <v>499</v>
      </c>
    </row>
    <row r="14" spans="1:4">
      <c r="A14" s="4" t="s">
        <v>506</v>
      </c>
      <c r="B14" s="6" t="n">
        <v>1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9</v>
      </c>
      <c r="B1" s="2" t="s">
        <v>1</v>
      </c>
    </row>
    <row r="2" spans="1:3">
      <c r="B2" s="2" t="s">
        <v>2</v>
      </c>
      <c r="C2" s="2" t="s">
        <v>32</v>
      </c>
    </row>
    <row r="3" spans="1:3">
      <c r="A3" s="3" t="s">
        <v>880</v>
      </c>
    </row>
    <row r="4" spans="1:3">
      <c r="A4" s="4" t="s">
        <v>881</v>
      </c>
      <c r="B4" s="6" t="n">
        <v>641701</v>
      </c>
    </row>
    <row r="5" spans="1:3">
      <c r="A5" s="4" t="s">
        <v>882</v>
      </c>
      <c r="B5" s="5" t="n">
        <v>311386</v>
      </c>
    </row>
    <row r="6" spans="1:3">
      <c r="A6" s="4" t="s">
        <v>883</v>
      </c>
      <c r="B6" s="5" t="n">
        <v>330315</v>
      </c>
      <c r="C6" s="6" t="n">
        <v>267606</v>
      </c>
    </row>
    <row r="7" spans="1:3">
      <c r="A7" s="4" t="s">
        <v>884</v>
      </c>
    </row>
    <row r="8" spans="1:3">
      <c r="A8" s="3" t="s">
        <v>880</v>
      </c>
    </row>
    <row r="9" spans="1:3">
      <c r="A9" s="4" t="s">
        <v>881</v>
      </c>
      <c r="B9" s="5" t="n">
        <v>57471</v>
      </c>
    </row>
    <row r="10" spans="1:3">
      <c r="A10" s="4" t="s">
        <v>882</v>
      </c>
      <c r="B10" s="5" t="n">
        <v>0</v>
      </c>
    </row>
    <row r="11" spans="1:3">
      <c r="A11" s="4" t="s">
        <v>883</v>
      </c>
      <c r="B11" s="5" t="n">
        <v>57471</v>
      </c>
      <c r="C11" s="5" t="n">
        <v>52104</v>
      </c>
    </row>
    <row r="12" spans="1:3">
      <c r="A12" s="4" t="s">
        <v>885</v>
      </c>
    </row>
    <row r="13" spans="1:3">
      <c r="A13" s="3" t="s">
        <v>880</v>
      </c>
    </row>
    <row r="14" spans="1:3">
      <c r="A14" s="4" t="s">
        <v>881</v>
      </c>
      <c r="B14" s="5" t="n">
        <v>12572</v>
      </c>
    </row>
    <row r="15" spans="1:3">
      <c r="A15" s="4" t="s">
        <v>882</v>
      </c>
      <c r="B15" s="5" t="n">
        <v>5929</v>
      </c>
    </row>
    <row r="16" spans="1:3">
      <c r="A16" s="4" t="s">
        <v>883</v>
      </c>
      <c r="B16" s="6" t="n">
        <v>6643</v>
      </c>
      <c r="C16" s="5" t="n">
        <v>6661</v>
      </c>
    </row>
    <row r="17" spans="1:3">
      <c r="A17" s="4" t="s">
        <v>886</v>
      </c>
    </row>
    <row r="18" spans="1:3">
      <c r="A18" s="3" t="s">
        <v>880</v>
      </c>
    </row>
    <row r="19" spans="1:3">
      <c r="A19" s="4" t="s">
        <v>887</v>
      </c>
      <c r="B19" s="4" t="s">
        <v>888</v>
      </c>
    </row>
    <row r="20" spans="1:3">
      <c r="A20" s="4" t="s">
        <v>889</v>
      </c>
    </row>
    <row r="21" spans="1:3">
      <c r="A21" s="3" t="s">
        <v>880</v>
      </c>
    </row>
    <row r="22" spans="1:3">
      <c r="A22" s="4" t="s">
        <v>887</v>
      </c>
      <c r="B22" s="4" t="s">
        <v>890</v>
      </c>
    </row>
    <row r="23" spans="1:3">
      <c r="A23" s="4" t="s">
        <v>891</v>
      </c>
    </row>
    <row r="24" spans="1:3">
      <c r="A24" s="3" t="s">
        <v>880</v>
      </c>
    </row>
    <row r="25" spans="1:3">
      <c r="A25" s="4" t="s">
        <v>881</v>
      </c>
      <c r="B25" s="6" t="n">
        <v>332256</v>
      </c>
    </row>
    <row r="26" spans="1:3">
      <c r="A26" s="4" t="s">
        <v>882</v>
      </c>
      <c r="B26" s="5" t="n">
        <v>130104</v>
      </c>
    </row>
    <row r="27" spans="1:3">
      <c r="A27" s="4" t="s">
        <v>883</v>
      </c>
      <c r="B27" s="6" t="n">
        <v>202152</v>
      </c>
      <c r="C27" s="5" t="n">
        <v>141432</v>
      </c>
    </row>
    <row r="28" spans="1:3">
      <c r="A28" s="4" t="s">
        <v>892</v>
      </c>
    </row>
    <row r="29" spans="1:3">
      <c r="A29" s="3" t="s">
        <v>880</v>
      </c>
    </row>
    <row r="30" spans="1:3">
      <c r="A30" s="4" t="s">
        <v>887</v>
      </c>
      <c r="B30" s="4" t="s">
        <v>893</v>
      </c>
    </row>
    <row r="31" spans="1:3">
      <c r="A31" s="4" t="s">
        <v>894</v>
      </c>
    </row>
    <row r="32" spans="1:3">
      <c r="A32" s="3" t="s">
        <v>880</v>
      </c>
    </row>
    <row r="33" spans="1:3">
      <c r="A33" s="4" t="s">
        <v>887</v>
      </c>
      <c r="B33" s="4" t="s">
        <v>895</v>
      </c>
    </row>
    <row r="34" spans="1:3">
      <c r="A34" s="4" t="s">
        <v>896</v>
      </c>
    </row>
    <row r="35" spans="1:3">
      <c r="A35" s="3" t="s">
        <v>880</v>
      </c>
    </row>
    <row r="36" spans="1:3">
      <c r="A36" s="4" t="s">
        <v>881</v>
      </c>
      <c r="B36" s="6" t="n">
        <v>42190</v>
      </c>
    </row>
    <row r="37" spans="1:3">
      <c r="A37" s="4" t="s">
        <v>882</v>
      </c>
      <c r="B37" s="5" t="n">
        <v>33139</v>
      </c>
    </row>
    <row r="38" spans="1:3">
      <c r="A38" s="4" t="s">
        <v>883</v>
      </c>
      <c r="B38" s="6" t="n">
        <v>9051</v>
      </c>
      <c r="C38" s="5" t="n">
        <v>6372</v>
      </c>
    </row>
    <row r="39" spans="1:3">
      <c r="A39" s="4" t="s">
        <v>897</v>
      </c>
    </row>
    <row r="40" spans="1:3">
      <c r="A40" s="3" t="s">
        <v>880</v>
      </c>
    </row>
    <row r="41" spans="1:3">
      <c r="A41" s="4" t="s">
        <v>887</v>
      </c>
      <c r="B41" s="4" t="s">
        <v>895</v>
      </c>
    </row>
    <row r="42" spans="1:3">
      <c r="A42" s="4" t="s">
        <v>898</v>
      </c>
    </row>
    <row r="43" spans="1:3">
      <c r="A43" s="3" t="s">
        <v>880</v>
      </c>
    </row>
    <row r="44" spans="1:3">
      <c r="A44" s="4" t="s">
        <v>887</v>
      </c>
      <c r="B44" s="4" t="s">
        <v>890</v>
      </c>
    </row>
    <row r="45" spans="1:3">
      <c r="A45" s="4" t="s">
        <v>899</v>
      </c>
    </row>
    <row r="46" spans="1:3">
      <c r="A46" s="3" t="s">
        <v>880</v>
      </c>
    </row>
    <row r="47" spans="1:3">
      <c r="A47" s="4" t="s">
        <v>881</v>
      </c>
      <c r="B47" s="6" t="n">
        <v>162253</v>
      </c>
    </row>
    <row r="48" spans="1:3">
      <c r="A48" s="4" t="s">
        <v>882</v>
      </c>
      <c r="B48" s="5" t="n">
        <v>119704</v>
      </c>
    </row>
    <row r="49" spans="1:3">
      <c r="A49" s="4" t="s">
        <v>883</v>
      </c>
      <c r="B49" s="6" t="n">
        <v>42549</v>
      </c>
      <c r="C49" s="5" t="n">
        <v>49794</v>
      </c>
    </row>
    <row r="50" spans="1:3">
      <c r="A50" s="4" t="s">
        <v>900</v>
      </c>
    </row>
    <row r="51" spans="1:3">
      <c r="A51" s="3" t="s">
        <v>880</v>
      </c>
    </row>
    <row r="52" spans="1:3">
      <c r="A52" s="4" t="s">
        <v>887</v>
      </c>
      <c r="B52" s="4" t="s">
        <v>888</v>
      </c>
    </row>
    <row r="53" spans="1:3">
      <c r="A53" s="4" t="s">
        <v>901</v>
      </c>
    </row>
    <row r="54" spans="1:3">
      <c r="A54" s="3" t="s">
        <v>880</v>
      </c>
    </row>
    <row r="55" spans="1:3">
      <c r="A55" s="4" t="s">
        <v>887</v>
      </c>
      <c r="B55" s="4" t="s">
        <v>890</v>
      </c>
    </row>
    <row r="56" spans="1:3">
      <c r="A56" s="4" t="s">
        <v>902</v>
      </c>
    </row>
    <row r="57" spans="1:3">
      <c r="A57" s="3" t="s">
        <v>880</v>
      </c>
    </row>
    <row r="58" spans="1:3">
      <c r="A58" s="4" t="s">
        <v>881</v>
      </c>
      <c r="B58" s="6" t="n">
        <v>34959</v>
      </c>
    </row>
    <row r="59" spans="1:3">
      <c r="A59" s="4" t="s">
        <v>882</v>
      </c>
      <c r="B59" s="5" t="n">
        <v>22510</v>
      </c>
    </row>
    <row r="60" spans="1:3">
      <c r="A60" s="4" t="s">
        <v>883</v>
      </c>
      <c r="B60" s="6" t="n">
        <v>12449</v>
      </c>
      <c r="C60" s="6" t="n">
        <v>11243</v>
      </c>
    </row>
    <row r="61" spans="1:3">
      <c r="A61" s="4" t="s">
        <v>903</v>
      </c>
    </row>
    <row r="62" spans="1:3">
      <c r="A62" s="3" t="s">
        <v>880</v>
      </c>
    </row>
    <row r="63" spans="1:3">
      <c r="A63" s="4" t="s">
        <v>887</v>
      </c>
      <c r="B63" s="4" t="s">
        <v>888</v>
      </c>
    </row>
    <row r="64" spans="1:3">
      <c r="A64" s="4" t="s">
        <v>904</v>
      </c>
    </row>
    <row r="65" spans="1:3">
      <c r="A65" s="3" t="s">
        <v>880</v>
      </c>
    </row>
    <row r="66" spans="1:3">
      <c r="A66" s="4" t="s">
        <v>887</v>
      </c>
      <c r="B66" s="4" t="s">
        <v>8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80</v>
      </c>
    </row>
    <row r="3" spans="1:4">
      <c r="A3" s="3" t="s">
        <v>194</v>
      </c>
    </row>
    <row r="4" spans="1:4">
      <c r="A4" s="4" t="s">
        <v>124</v>
      </c>
      <c r="B4" s="6" t="n">
        <v>200274</v>
      </c>
      <c r="C4" s="6" t="n">
        <v>188301</v>
      </c>
      <c r="D4" s="6" t="n">
        <v>190509</v>
      </c>
    </row>
    <row r="5" spans="1:4">
      <c r="A5" s="3" t="s">
        <v>195</v>
      </c>
    </row>
    <row r="6" spans="1:4">
      <c r="A6" s="4" t="s">
        <v>95</v>
      </c>
      <c r="B6" s="5" t="n">
        <v>70000</v>
      </c>
      <c r="C6" s="5" t="n">
        <v>37500</v>
      </c>
      <c r="D6" s="5" t="n">
        <v>16000</v>
      </c>
    </row>
    <row r="7" spans="1:4">
      <c r="A7" s="4" t="s">
        <v>196</v>
      </c>
      <c r="B7" s="5" t="n">
        <v>45434</v>
      </c>
      <c r="C7" s="5" t="n">
        <v>47168</v>
      </c>
      <c r="D7" s="5" t="n">
        <v>50281</v>
      </c>
    </row>
    <row r="8" spans="1:4">
      <c r="A8" s="4" t="s">
        <v>197</v>
      </c>
      <c r="B8" s="5" t="n">
        <v>-200</v>
      </c>
      <c r="C8" s="5" t="n">
        <v>-425</v>
      </c>
      <c r="D8" s="5" t="n">
        <v>321</v>
      </c>
    </row>
    <row r="9" spans="1:4">
      <c r="A9" s="4" t="s">
        <v>198</v>
      </c>
      <c r="B9" s="5" t="n">
        <v>12327</v>
      </c>
      <c r="C9" s="5" t="n">
        <v>11601</v>
      </c>
      <c r="D9" s="5" t="n">
        <v>11067</v>
      </c>
    </row>
    <row r="10" spans="1:4">
      <c r="A10" s="4" t="s">
        <v>199</v>
      </c>
      <c r="B10" s="5" t="n">
        <v>2093</v>
      </c>
      <c r="C10" s="5" t="n">
        <v>3094</v>
      </c>
      <c r="D10" s="5" t="n">
        <v>3747</v>
      </c>
    </row>
    <row r="11" spans="1:4">
      <c r="A11" s="4" t="s">
        <v>200</v>
      </c>
      <c r="B11" s="5" t="n">
        <v>46615</v>
      </c>
      <c r="C11" s="5" t="n">
        <v>39806</v>
      </c>
      <c r="D11" s="5" t="n">
        <v>28145</v>
      </c>
    </row>
    <row r="12" spans="1:4">
      <c r="A12" s="4" t="s">
        <v>201</v>
      </c>
      <c r="B12" s="5" t="n">
        <v>10656</v>
      </c>
      <c r="C12" s="5" t="n">
        <v>-3522</v>
      </c>
      <c r="D12" s="5" t="n">
        <v>9890</v>
      </c>
    </row>
    <row r="13" spans="1:4">
      <c r="A13" s="4" t="s">
        <v>202</v>
      </c>
      <c r="B13" s="5" t="n">
        <v>-2940</v>
      </c>
      <c r="C13" s="5" t="n">
        <v>1518</v>
      </c>
      <c r="D13" s="5" t="n">
        <v>-1288</v>
      </c>
    </row>
    <row r="14" spans="1:4">
      <c r="A14" s="4" t="s">
        <v>203</v>
      </c>
      <c r="B14" s="5" t="n">
        <v>-9316</v>
      </c>
      <c r="C14" s="5" t="n">
        <v>-8133</v>
      </c>
      <c r="D14" s="5" t="n">
        <v>-494</v>
      </c>
    </row>
    <row r="15" spans="1:4">
      <c r="A15" s="4" t="s">
        <v>204</v>
      </c>
      <c r="B15" s="5" t="n">
        <v>86</v>
      </c>
      <c r="C15" s="5" t="n">
        <v>-2540</v>
      </c>
      <c r="D15" s="5" t="n">
        <v>-10830</v>
      </c>
    </row>
    <row r="16" spans="1:4">
      <c r="A16" s="4" t="s">
        <v>205</v>
      </c>
      <c r="B16" s="5" t="n">
        <v>-27060</v>
      </c>
      <c r="C16" s="5" t="n">
        <v>-20258</v>
      </c>
      <c r="D16" s="5" t="n">
        <v>-13765</v>
      </c>
    </row>
    <row r="17" spans="1:4">
      <c r="A17" s="4" t="s">
        <v>206</v>
      </c>
      <c r="B17" s="5" t="n">
        <v>-1271124</v>
      </c>
      <c r="C17" s="5" t="n">
        <v>-1228106</v>
      </c>
      <c r="D17" s="5" t="n">
        <v>-1069852</v>
      </c>
    </row>
    <row r="18" spans="1:4">
      <c r="A18" s="4" t="s">
        <v>207</v>
      </c>
      <c r="B18" s="5" t="n">
        <v>1542660</v>
      </c>
      <c r="C18" s="5" t="n">
        <v>1241012</v>
      </c>
      <c r="D18" s="5" t="n">
        <v>1010167</v>
      </c>
    </row>
    <row r="19" spans="1:4">
      <c r="A19" s="4" t="s">
        <v>208</v>
      </c>
      <c r="B19" s="5" t="n">
        <v>0</v>
      </c>
      <c r="C19" s="5" t="n">
        <v>0</v>
      </c>
      <c r="D19" s="5" t="n">
        <v>-21000</v>
      </c>
    </row>
    <row r="20" spans="1:4">
      <c r="A20" s="4" t="s">
        <v>209</v>
      </c>
      <c r="B20" s="5" t="n">
        <v>-7836</v>
      </c>
      <c r="C20" s="5" t="n">
        <v>395</v>
      </c>
      <c r="D20" s="5" t="n">
        <v>-1264</v>
      </c>
    </row>
    <row r="21" spans="1:4">
      <c r="A21" s="4" t="s">
        <v>210</v>
      </c>
      <c r="B21" s="5" t="n">
        <v>-4642</v>
      </c>
      <c r="C21" s="5" t="n">
        <v>3898</v>
      </c>
      <c r="D21" s="5" t="n">
        <v>1536</v>
      </c>
    </row>
    <row r="22" spans="1:4">
      <c r="A22" s="4" t="s">
        <v>211</v>
      </c>
      <c r="B22" s="5" t="n">
        <v>21915</v>
      </c>
      <c r="C22" s="5" t="n">
        <v>-9565</v>
      </c>
      <c r="D22" s="5" t="n">
        <v>-3661</v>
      </c>
    </row>
    <row r="23" spans="1:4">
      <c r="A23" s="4" t="s">
        <v>212</v>
      </c>
      <c r="B23" s="5" t="n">
        <v>628942</v>
      </c>
      <c r="C23" s="5" t="n">
        <v>301744</v>
      </c>
      <c r="D23" s="5" t="n">
        <v>199509</v>
      </c>
    </row>
    <row r="24" spans="1:4">
      <c r="A24" s="3" t="s">
        <v>213</v>
      </c>
    </row>
    <row r="25" spans="1:4">
      <c r="A25" s="4" t="s">
        <v>214</v>
      </c>
      <c r="B25" s="5" t="n">
        <v>-1682579</v>
      </c>
      <c r="C25" s="5" t="n">
        <v>-1136793</v>
      </c>
      <c r="D25" s="5" t="n">
        <v>-1736571</v>
      </c>
    </row>
    <row r="26" spans="1:4">
      <c r="A26" s="3" t="s">
        <v>215</v>
      </c>
    </row>
    <row r="27" spans="1:4">
      <c r="A27" s="4" t="s">
        <v>216</v>
      </c>
      <c r="B27" s="5" t="n">
        <v>-1304921</v>
      </c>
      <c r="C27" s="5" t="n">
        <v>-2859793</v>
      </c>
      <c r="D27" s="5" t="n">
        <v>-1096410</v>
      </c>
    </row>
    <row r="28" spans="1:4">
      <c r="A28" s="4" t="s">
        <v>217</v>
      </c>
      <c r="B28" s="5" t="n">
        <v>-195442</v>
      </c>
      <c r="C28" s="5" t="n">
        <v>-250767</v>
      </c>
      <c r="D28" s="5" t="n">
        <v>-229795</v>
      </c>
    </row>
    <row r="29" spans="1:4">
      <c r="A29" s="4" t="s">
        <v>218</v>
      </c>
      <c r="B29" s="5" t="n">
        <v>-92761</v>
      </c>
      <c r="C29" s="5" t="n">
        <v>-35647</v>
      </c>
      <c r="D29" s="5" t="n">
        <v>-7857</v>
      </c>
    </row>
    <row r="30" spans="1:4">
      <c r="A30" s="4" t="s">
        <v>219</v>
      </c>
      <c r="B30" s="5" t="n">
        <v>-103881</v>
      </c>
      <c r="C30" s="5" t="n">
        <v>-54636</v>
      </c>
      <c r="D30" s="5" t="n">
        <v>-50396</v>
      </c>
    </row>
    <row r="31" spans="1:4">
      <c r="A31" s="4" t="s">
        <v>49</v>
      </c>
      <c r="B31" s="5" t="n">
        <v>-11057</v>
      </c>
      <c r="C31" s="5" t="n">
        <v>-15187</v>
      </c>
      <c r="D31" s="5" t="n">
        <v>-4496</v>
      </c>
    </row>
    <row r="32" spans="1:4">
      <c r="A32" s="3" t="s">
        <v>220</v>
      </c>
    </row>
    <row r="33" spans="1:4">
      <c r="A33" s="4" t="s">
        <v>221</v>
      </c>
      <c r="B33" s="5" t="n">
        <v>549555</v>
      </c>
      <c r="C33" s="5" t="n">
        <v>1601947</v>
      </c>
      <c r="D33" s="5" t="n">
        <v>102011</v>
      </c>
    </row>
    <row r="34" spans="1:4">
      <c r="A34" s="4" t="s">
        <v>222</v>
      </c>
      <c r="B34" s="5" t="n">
        <v>100000</v>
      </c>
      <c r="C34" s="5" t="n">
        <v>77514</v>
      </c>
      <c r="D34" s="5" t="n">
        <v>0</v>
      </c>
    </row>
    <row r="35" spans="1:4">
      <c r="A35" s="4" t="s">
        <v>223</v>
      </c>
      <c r="B35" s="5" t="n">
        <v>997701</v>
      </c>
      <c r="C35" s="5" t="n">
        <v>1099625</v>
      </c>
      <c r="D35" s="5" t="n">
        <v>862037</v>
      </c>
    </row>
    <row r="36" spans="1:4">
      <c r="A36" s="4" t="s">
        <v>224</v>
      </c>
      <c r="B36" s="5" t="n">
        <v>75796</v>
      </c>
      <c r="C36" s="5" t="n">
        <v>17013</v>
      </c>
      <c r="D36" s="5" t="n">
        <v>6420</v>
      </c>
    </row>
    <row r="37" spans="1:4">
      <c r="A37" s="4" t="s">
        <v>225</v>
      </c>
      <c r="B37" s="5" t="n">
        <v>27692</v>
      </c>
      <c r="C37" s="5" t="n">
        <v>21236</v>
      </c>
      <c r="D37" s="5" t="n">
        <v>36452</v>
      </c>
    </row>
    <row r="38" spans="1:4">
      <c r="A38" s="4" t="s">
        <v>226</v>
      </c>
      <c r="B38" s="5" t="n">
        <v>-685</v>
      </c>
      <c r="C38" s="5" t="n">
        <v>1132</v>
      </c>
      <c r="D38" s="5" t="n">
        <v>0</v>
      </c>
    </row>
    <row r="39" spans="1:4">
      <c r="A39" s="4" t="s">
        <v>227</v>
      </c>
      <c r="B39" s="5" t="n">
        <v>-1640582</v>
      </c>
      <c r="C39" s="5" t="n">
        <v>-1534356</v>
      </c>
      <c r="D39" s="5" t="n">
        <v>-2118605</v>
      </c>
    </row>
    <row r="40" spans="1:4">
      <c r="A40" s="3" t="s">
        <v>228</v>
      </c>
    </row>
    <row r="41" spans="1:4">
      <c r="A41" s="4" t="s">
        <v>229</v>
      </c>
      <c r="B41" s="5" t="n">
        <v>880783</v>
      </c>
      <c r="C41" s="5" t="n">
        <v>2244161</v>
      </c>
      <c r="D41" s="5" t="n">
        <v>1496337</v>
      </c>
    </row>
    <row r="42" spans="1:4">
      <c r="A42" s="4" t="s">
        <v>230</v>
      </c>
      <c r="B42" s="5" t="n">
        <v>257619</v>
      </c>
      <c r="C42" s="5" t="n">
        <v>-233872</v>
      </c>
      <c r="D42" s="5" t="n">
        <v>327362</v>
      </c>
    </row>
    <row r="43" spans="1:4">
      <c r="A43" s="4" t="s">
        <v>231</v>
      </c>
      <c r="B43" s="5" t="n">
        <v>-1180038</v>
      </c>
      <c r="C43" s="5" t="n">
        <v>-1500035</v>
      </c>
      <c r="D43" s="5" t="n">
        <v>-155066</v>
      </c>
    </row>
    <row r="44" spans="1:4">
      <c r="A44" s="4" t="s">
        <v>232</v>
      </c>
      <c r="B44" s="5" t="n">
        <v>1265000</v>
      </c>
      <c r="C44" s="5" t="n">
        <v>250000</v>
      </c>
      <c r="D44" s="5" t="n">
        <v>996030</v>
      </c>
    </row>
    <row r="45" spans="1:4">
      <c r="A45" s="4" t="s">
        <v>233</v>
      </c>
      <c r="B45" s="5" t="n">
        <v>21748</v>
      </c>
      <c r="C45" s="5" t="n">
        <v>20054</v>
      </c>
      <c r="D45" s="5" t="n">
        <v>13228</v>
      </c>
    </row>
    <row r="46" spans="1:4">
      <c r="A46" s="4" t="s">
        <v>234</v>
      </c>
      <c r="B46" s="5" t="n">
        <v>97066</v>
      </c>
      <c r="C46" s="5" t="n">
        <v>62966</v>
      </c>
      <c r="D46" s="5" t="n">
        <v>0</v>
      </c>
    </row>
    <row r="47" spans="1:4">
      <c r="A47" s="4" t="s">
        <v>186</v>
      </c>
      <c r="B47" s="5" t="n">
        <v>-58903</v>
      </c>
      <c r="C47" s="5" t="n">
        <v>0</v>
      </c>
      <c r="D47" s="5" t="n">
        <v>0</v>
      </c>
    </row>
    <row r="48" spans="1:4">
      <c r="A48" s="4" t="s">
        <v>171</v>
      </c>
      <c r="B48" s="5" t="n">
        <v>-1248</v>
      </c>
      <c r="C48" s="5" t="n">
        <v>-1335</v>
      </c>
      <c r="D48" s="5" t="n">
        <v>-2451</v>
      </c>
    </row>
    <row r="49" spans="1:4">
      <c r="A49" s="4" t="s">
        <v>166</v>
      </c>
      <c r="B49" s="5" t="n">
        <v>-20007</v>
      </c>
      <c r="C49" s="5" t="n">
        <v>-93000</v>
      </c>
      <c r="D49" s="5" t="n">
        <v>-150498</v>
      </c>
    </row>
    <row r="50" spans="1:4">
      <c r="A50" s="4" t="s">
        <v>167</v>
      </c>
      <c r="B50" s="5" t="n">
        <v>0</v>
      </c>
      <c r="C50" s="5" t="n">
        <v>0</v>
      </c>
      <c r="D50" s="5" t="n">
        <v>-108600</v>
      </c>
    </row>
    <row r="51" spans="1:4">
      <c r="A51" s="4" t="s">
        <v>235</v>
      </c>
      <c r="B51" s="5" t="n">
        <v>-5074</v>
      </c>
      <c r="C51" s="5" t="n">
        <v>-5154</v>
      </c>
      <c r="D51" s="5" t="n">
        <v>-3712</v>
      </c>
    </row>
    <row r="52" spans="1:4">
      <c r="A52" s="4" t="s">
        <v>236</v>
      </c>
      <c r="B52" s="5" t="n">
        <v>-67855</v>
      </c>
      <c r="C52" s="5" t="n">
        <v>-62400</v>
      </c>
      <c r="D52" s="5" t="n">
        <v>-58710</v>
      </c>
    </row>
    <row r="53" spans="1:4">
      <c r="A53" s="4" t="s">
        <v>237</v>
      </c>
      <c r="B53" s="5" t="n">
        <v>-8903</v>
      </c>
      <c r="C53" s="5" t="n">
        <v>-7155</v>
      </c>
      <c r="D53" s="5" t="n">
        <v>-5002</v>
      </c>
    </row>
    <row r="54" spans="1:4">
      <c r="A54" s="4" t="s">
        <v>238</v>
      </c>
      <c r="B54" s="5" t="n">
        <v>1180188</v>
      </c>
      <c r="C54" s="5" t="n">
        <v>674230</v>
      </c>
      <c r="D54" s="5" t="n">
        <v>2348918</v>
      </c>
    </row>
    <row r="55" spans="1:4">
      <c r="A55" s="4" t="s">
        <v>239</v>
      </c>
      <c r="B55" s="5" t="n">
        <v>168548</v>
      </c>
      <c r="C55" s="5" t="n">
        <v>-558382</v>
      </c>
      <c r="D55" s="5" t="n">
        <v>429822</v>
      </c>
    </row>
    <row r="56" spans="1:4">
      <c r="A56" s="4" t="s">
        <v>240</v>
      </c>
      <c r="B56" s="5" t="n">
        <v>473685</v>
      </c>
      <c r="C56" s="5" t="n">
        <v>1032067</v>
      </c>
      <c r="D56" s="5" t="n">
        <v>602245</v>
      </c>
    </row>
    <row r="57" spans="1:4">
      <c r="A57" s="4" t="s">
        <v>241</v>
      </c>
      <c r="B57" s="5" t="n">
        <v>642233</v>
      </c>
      <c r="C57" s="5" t="n">
        <v>473685</v>
      </c>
      <c r="D57" s="5" t="n">
        <v>1032067</v>
      </c>
    </row>
    <row r="58" spans="1:4">
      <c r="A58" s="3" t="s">
        <v>242</v>
      </c>
    </row>
    <row r="59" spans="1:4">
      <c r="A59" s="4" t="s">
        <v>243</v>
      </c>
      <c r="B59" s="5" t="n">
        <v>88269</v>
      </c>
      <c r="C59" s="5" t="n">
        <v>73054</v>
      </c>
      <c r="D59" s="5" t="n">
        <v>54330</v>
      </c>
    </row>
    <row r="60" spans="1:4">
      <c r="A60" s="4" t="s">
        <v>244</v>
      </c>
      <c r="B60" s="5" t="n">
        <v>75558</v>
      </c>
      <c r="C60" s="5" t="n">
        <v>84407</v>
      </c>
      <c r="D60" s="5" t="n">
        <v>72431</v>
      </c>
    </row>
    <row r="61" spans="1:4">
      <c r="A61" s="4" t="s">
        <v>245</v>
      </c>
      <c r="B61" s="5" t="n">
        <v>9752</v>
      </c>
      <c r="C61" s="5" t="n">
        <v>10988</v>
      </c>
      <c r="D61" s="5" t="n">
        <v>21413</v>
      </c>
    </row>
    <row r="62" spans="1:4">
      <c r="A62" s="4" t="s">
        <v>246</v>
      </c>
      <c r="B62" s="5" t="n">
        <v>12262</v>
      </c>
      <c r="C62" s="5" t="n">
        <v>12372</v>
      </c>
      <c r="D62" s="5" t="n">
        <v>8253</v>
      </c>
    </row>
    <row r="63" spans="1:4">
      <c r="A63" s="4" t="s">
        <v>247</v>
      </c>
      <c r="B63" s="5" t="n">
        <v>256194</v>
      </c>
      <c r="C63" s="5" t="n">
        <v>0</v>
      </c>
      <c r="D63" s="5" t="n">
        <v>0</v>
      </c>
    </row>
    <row r="64" spans="1:4">
      <c r="A64" s="4" t="s">
        <v>248</v>
      </c>
      <c r="B64" s="5" t="n">
        <v>522</v>
      </c>
      <c r="C64" s="5" t="n">
        <v>4590</v>
      </c>
      <c r="D64" s="5" t="n">
        <v>0</v>
      </c>
    </row>
    <row r="65" spans="1:4">
      <c r="A65" s="4" t="s">
        <v>249</v>
      </c>
      <c r="B65" s="5" t="n">
        <v>4119</v>
      </c>
      <c r="C65" s="5" t="n">
        <v>51791</v>
      </c>
      <c r="D65" s="5" t="n">
        <v>0</v>
      </c>
    </row>
    <row r="66" spans="1:4">
      <c r="A66" s="4" t="s">
        <v>250</v>
      </c>
      <c r="B66" s="5" t="n">
        <v>1423</v>
      </c>
      <c r="C66" s="5" t="n">
        <v>12851</v>
      </c>
      <c r="D66" s="5" t="n">
        <v>0</v>
      </c>
    </row>
    <row r="67" spans="1:4">
      <c r="A67" s="4" t="s">
        <v>251</v>
      </c>
      <c r="B67" s="6" t="n">
        <v>0</v>
      </c>
      <c r="C67" s="6" t="n">
        <v>43530</v>
      </c>
      <c r="D6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96</v>
      </c>
    </row>
    <row r="2" spans="1:2">
      <c r="A2" s="3" t="s">
        <v>906</v>
      </c>
    </row>
    <row r="3" spans="1:2">
      <c r="A3" s="5" t="n">
        <v>2017</v>
      </c>
      <c r="B3" s="6" t="n">
        <v>9711</v>
      </c>
    </row>
    <row r="4" spans="1:2">
      <c r="A4" s="5" t="n">
        <v>2018</v>
      </c>
      <c r="B4" s="5" t="n">
        <v>9665</v>
      </c>
    </row>
    <row r="5" spans="1:2">
      <c r="A5" s="5" t="n">
        <v>2019</v>
      </c>
      <c r="B5" s="5" t="n">
        <v>9115</v>
      </c>
    </row>
    <row r="6" spans="1:2">
      <c r="A6" s="5" t="n">
        <v>2020</v>
      </c>
      <c r="B6" s="5" t="n">
        <v>8133</v>
      </c>
    </row>
    <row r="7" spans="1:2">
      <c r="A7" s="5" t="n">
        <v>2021</v>
      </c>
      <c r="B7" s="5" t="n">
        <v>7336</v>
      </c>
    </row>
    <row r="8" spans="1:2">
      <c r="A8" s="4" t="s">
        <v>907</v>
      </c>
      <c r="B8" s="5" t="n">
        <v>20940</v>
      </c>
    </row>
    <row r="9" spans="1:2">
      <c r="A9" s="4" t="s">
        <v>151</v>
      </c>
      <c r="B9" s="6" t="n">
        <v>64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8</v>
      </c>
      <c r="B1" s="2" t="s">
        <v>1</v>
      </c>
    </row>
    <row r="2" spans="1:4">
      <c r="B2" s="2" t="s">
        <v>2</v>
      </c>
      <c r="C2" s="2" t="s">
        <v>32</v>
      </c>
      <c r="D2" s="2" t="s">
        <v>80</v>
      </c>
    </row>
    <row r="3" spans="1:4">
      <c r="A3" s="3" t="s">
        <v>909</v>
      </c>
    </row>
    <row r="4" spans="1:4">
      <c r="A4" s="4" t="s">
        <v>196</v>
      </c>
      <c r="B4" s="6" t="n">
        <v>32</v>
      </c>
      <c r="C4" s="6" t="n">
        <v>33</v>
      </c>
      <c r="D4" s="6" t="n">
        <v>34</v>
      </c>
    </row>
    <row r="5" spans="1:4">
      <c r="A5" s="4" t="s">
        <v>910</v>
      </c>
      <c r="B5" s="5" t="n">
        <v>8</v>
      </c>
      <c r="C5" s="6" t="n">
        <v>13</v>
      </c>
      <c r="D5" s="6" t="n">
        <v>11</v>
      </c>
    </row>
    <row r="6" spans="1:4">
      <c r="A6" s="4" t="s">
        <v>911</v>
      </c>
    </row>
    <row r="7" spans="1:4">
      <c r="A7" s="3" t="s">
        <v>909</v>
      </c>
    </row>
    <row r="8" spans="1:4">
      <c r="A8" s="4" t="s">
        <v>912</v>
      </c>
      <c r="B8"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3</v>
      </c>
      <c r="B1" s="2" t="s">
        <v>2</v>
      </c>
      <c r="C1" s="2" t="s">
        <v>32</v>
      </c>
    </row>
    <row r="2" spans="1:3">
      <c r="A2" s="3" t="s">
        <v>914</v>
      </c>
    </row>
    <row r="3" spans="1:3">
      <c r="A3" s="4" t="s">
        <v>52</v>
      </c>
      <c r="B3" s="6" t="n">
        <v>5392208</v>
      </c>
      <c r="C3" s="6" t="n">
        <v>5562466</v>
      </c>
    </row>
    <row r="4" spans="1:3">
      <c r="A4" s="4" t="s">
        <v>915</v>
      </c>
      <c r="B4" s="5" t="n">
        <v>1431494</v>
      </c>
      <c r="C4" s="5" t="n">
        <v>1334420</v>
      </c>
    </row>
    <row r="5" spans="1:3">
      <c r="A5" s="4" t="s">
        <v>916</v>
      </c>
      <c r="B5" s="5" t="n">
        <v>4687656</v>
      </c>
      <c r="C5" s="5" t="n">
        <v>3445000</v>
      </c>
    </row>
    <row r="6" spans="1:3">
      <c r="A6" s="4" t="s">
        <v>917</v>
      </c>
      <c r="B6" s="5" t="n">
        <v>8770963</v>
      </c>
      <c r="C6" s="5" t="n">
        <v>9102977</v>
      </c>
    </row>
    <row r="7" spans="1:3">
      <c r="A7" s="4" t="s">
        <v>918</v>
      </c>
      <c r="B7" s="5" t="n">
        <v>52725</v>
      </c>
      <c r="C7" s="5" t="n">
        <v>42443</v>
      </c>
    </row>
    <row r="8" spans="1:3">
      <c r="A8" s="4" t="s">
        <v>919</v>
      </c>
      <c r="B8" s="5" t="n">
        <v>1553402</v>
      </c>
      <c r="C8" s="5" t="n">
        <v>1520359</v>
      </c>
    </row>
    <row r="9" spans="1:3">
      <c r="A9" s="4" t="s">
        <v>54</v>
      </c>
      <c r="B9" s="6" t="n">
        <v>21888448</v>
      </c>
      <c r="C9" s="6" t="n">
        <v>210076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920</v>
      </c>
      <c r="B1" s="2" t="s">
        <v>496</v>
      </c>
    </row>
    <row r="2" spans="1:2">
      <c r="A2" s="3" t="s">
        <v>921</v>
      </c>
    </row>
    <row r="3" spans="1:2">
      <c r="A3" s="5" t="n">
        <v>2017</v>
      </c>
      <c r="B3" s="6" t="n">
        <v>932179</v>
      </c>
    </row>
    <row r="4" spans="1:2">
      <c r="A4" s="5" t="n">
        <v>2018</v>
      </c>
      <c r="B4" s="5" t="n">
        <v>276642</v>
      </c>
    </row>
    <row r="5" spans="1:2">
      <c r="A5" s="5" t="n">
        <v>2019</v>
      </c>
      <c r="B5" s="5" t="n">
        <v>185465</v>
      </c>
    </row>
    <row r="6" spans="1:2">
      <c r="A6" s="5" t="n">
        <v>2020</v>
      </c>
      <c r="B6" s="5" t="n">
        <v>131820</v>
      </c>
    </row>
    <row r="7" spans="1:2">
      <c r="A7" s="5" t="n">
        <v>2021</v>
      </c>
      <c r="B7" s="5" t="n">
        <v>76740</v>
      </c>
    </row>
    <row r="8" spans="1:2">
      <c r="A8" s="4" t="s">
        <v>907</v>
      </c>
      <c r="B8" s="5" t="n">
        <v>3281</v>
      </c>
    </row>
    <row r="9" spans="1:2">
      <c r="A9" s="4" t="s">
        <v>151</v>
      </c>
      <c r="B9" s="6" t="n">
        <v>16061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2</v>
      </c>
      <c r="B1" s="2" t="s">
        <v>2</v>
      </c>
      <c r="C1" s="2" t="s">
        <v>32</v>
      </c>
    </row>
    <row r="2" spans="1:3">
      <c r="A2" s="3" t="s">
        <v>273</v>
      </c>
    </row>
    <row r="3" spans="1:3">
      <c r="A3" s="4" t="s">
        <v>923</v>
      </c>
      <c r="B3" s="6" t="n">
        <v>571</v>
      </c>
      <c r="C3" s="6" t="n">
        <v>466</v>
      </c>
    </row>
    <row r="4" spans="1:3">
      <c r="A4" s="4" t="s">
        <v>924</v>
      </c>
      <c r="B4" s="6" t="n">
        <v>235</v>
      </c>
      <c r="C4" s="6" t="n">
        <v>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5</v>
      </c>
      <c r="B1" s="2" t="s">
        <v>2</v>
      </c>
      <c r="C1" s="2" t="s">
        <v>32</v>
      </c>
    </row>
    <row r="2" spans="1:3">
      <c r="A2" s="3" t="s">
        <v>276</v>
      </c>
    </row>
    <row r="3" spans="1:3">
      <c r="A3" s="4" t="s">
        <v>926</v>
      </c>
      <c r="B3" s="6" t="n">
        <v>208150</v>
      </c>
      <c r="C3" s="6" t="n">
        <v>47870</v>
      </c>
    </row>
    <row r="4" spans="1:3">
      <c r="A4" s="4" t="s">
        <v>927</v>
      </c>
      <c r="B4" s="5" t="n">
        <v>300197</v>
      </c>
      <c r="C4" s="5" t="n">
        <v>383568</v>
      </c>
    </row>
    <row r="5" spans="1:3">
      <c r="A5" s="4" t="s">
        <v>55</v>
      </c>
      <c r="B5" s="5" t="n">
        <v>508347</v>
      </c>
      <c r="C5" s="5" t="n">
        <v>431438</v>
      </c>
    </row>
    <row r="6" spans="1:3">
      <c r="A6" s="4" t="s">
        <v>928</v>
      </c>
      <c r="B6" s="5" t="n">
        <v>482000</v>
      </c>
      <c r="C6" s="5" t="n">
        <v>335000</v>
      </c>
    </row>
    <row r="7" spans="1:3">
      <c r="A7" s="4" t="s">
        <v>929</v>
      </c>
      <c r="B7" s="5" t="n">
        <v>101688</v>
      </c>
      <c r="C7" s="5" t="n">
        <v>67978</v>
      </c>
    </row>
    <row r="8" spans="1:3">
      <c r="A8" s="4" t="s">
        <v>56</v>
      </c>
      <c r="B8" s="5" t="n">
        <v>583688</v>
      </c>
      <c r="C8" s="5" t="n">
        <v>402978</v>
      </c>
    </row>
    <row r="9" spans="1:3">
      <c r="A9" s="4" t="s">
        <v>930</v>
      </c>
      <c r="B9" s="6" t="n">
        <v>1092035</v>
      </c>
      <c r="C9" s="6" t="n">
        <v>8344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932</v>
      </c>
    </row>
    <row r="3" spans="1:3">
      <c r="A3" s="4" t="s">
        <v>933</v>
      </c>
      <c r="B3" s="6" t="n">
        <v>300197</v>
      </c>
      <c r="C3" s="6" t="n">
        <v>383568</v>
      </c>
    </row>
    <row r="4" spans="1:3">
      <c r="A4" s="4" t="s">
        <v>934</v>
      </c>
    </row>
    <row r="5" spans="1:3">
      <c r="A5" s="3" t="s">
        <v>932</v>
      </c>
    </row>
    <row r="6" spans="1:3">
      <c r="A6" s="4" t="s">
        <v>933</v>
      </c>
      <c r="B6" s="5" t="n">
        <v>300197</v>
      </c>
      <c r="C6" s="5" t="n">
        <v>383568</v>
      </c>
    </row>
    <row r="7" spans="1:3">
      <c r="A7" s="4" t="s">
        <v>935</v>
      </c>
    </row>
    <row r="8" spans="1:3">
      <c r="A8" s="3" t="s">
        <v>932</v>
      </c>
    </row>
    <row r="9" spans="1:3">
      <c r="A9" s="4" t="s">
        <v>933</v>
      </c>
      <c r="B9" s="5" t="n">
        <v>300197</v>
      </c>
      <c r="C9" s="5" t="n">
        <v>383568</v>
      </c>
    </row>
    <row r="10" spans="1:3">
      <c r="A10" s="4" t="s">
        <v>936</v>
      </c>
    </row>
    <row r="11" spans="1:3">
      <c r="A11" s="3" t="s">
        <v>932</v>
      </c>
    </row>
    <row r="12" spans="1:3">
      <c r="A12" s="4" t="s">
        <v>933</v>
      </c>
      <c r="B12" s="5" t="n">
        <v>300197</v>
      </c>
      <c r="C12" s="5" t="n">
        <v>383568</v>
      </c>
    </row>
    <row r="13" spans="1:3">
      <c r="A13" s="4" t="s">
        <v>937</v>
      </c>
    </row>
    <row r="14" spans="1:3">
      <c r="A14" s="3" t="s">
        <v>932</v>
      </c>
    </row>
    <row r="15" spans="1:3">
      <c r="A15" s="4" t="s">
        <v>933</v>
      </c>
      <c r="B15" s="5" t="n">
        <v>0</v>
      </c>
      <c r="C15" s="5" t="n">
        <v>0</v>
      </c>
    </row>
    <row r="16" spans="1:3">
      <c r="A16" s="4" t="s">
        <v>938</v>
      </c>
    </row>
    <row r="17" spans="1:3">
      <c r="A17" s="3" t="s">
        <v>932</v>
      </c>
    </row>
    <row r="18" spans="1:3">
      <c r="A18" s="4" t="s">
        <v>933</v>
      </c>
      <c r="B18" s="5" t="n">
        <v>0</v>
      </c>
      <c r="C18" s="5" t="n">
        <v>0</v>
      </c>
    </row>
    <row r="19" spans="1:3">
      <c r="A19" s="4" t="s">
        <v>939</v>
      </c>
    </row>
    <row r="20" spans="1:3">
      <c r="A20" s="3" t="s">
        <v>932</v>
      </c>
    </row>
    <row r="21" spans="1:3">
      <c r="A21" s="4" t="s">
        <v>933</v>
      </c>
      <c r="B21" s="5" t="n">
        <v>0</v>
      </c>
      <c r="C21" s="5" t="n">
        <v>0</v>
      </c>
    </row>
    <row r="22" spans="1:3">
      <c r="A22" s="4" t="s">
        <v>940</v>
      </c>
    </row>
    <row r="23" spans="1:3">
      <c r="A23" s="3" t="s">
        <v>932</v>
      </c>
    </row>
    <row r="24" spans="1:3">
      <c r="A24" s="4" t="s">
        <v>933</v>
      </c>
      <c r="B24" s="5" t="n">
        <v>0</v>
      </c>
      <c r="C24" s="5" t="n">
        <v>0</v>
      </c>
    </row>
    <row r="25" spans="1:3">
      <c r="A25" s="4" t="s">
        <v>941</v>
      </c>
    </row>
    <row r="26" spans="1:3">
      <c r="A26" s="3" t="s">
        <v>932</v>
      </c>
    </row>
    <row r="27" spans="1:3">
      <c r="A27" s="4" t="s">
        <v>933</v>
      </c>
      <c r="B27" s="5" t="n">
        <v>0</v>
      </c>
      <c r="C27" s="5" t="n">
        <v>0</v>
      </c>
    </row>
    <row r="28" spans="1:3">
      <c r="A28" s="4" t="s">
        <v>942</v>
      </c>
    </row>
    <row r="29" spans="1:3">
      <c r="A29" s="3" t="s">
        <v>932</v>
      </c>
    </row>
    <row r="30" spans="1:3">
      <c r="A30" s="4" t="s">
        <v>933</v>
      </c>
      <c r="B30" s="6" t="n">
        <v>0</v>
      </c>
      <c r="C3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96</v>
      </c>
    </row>
    <row r="2" spans="1:2">
      <c r="A2" s="3" t="s">
        <v>276</v>
      </c>
    </row>
    <row r="3" spans="1:2">
      <c r="A3" s="4" t="s">
        <v>944</v>
      </c>
      <c r="B3" s="6" t="n">
        <v>3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5</v>
      </c>
      <c r="B1" s="2" t="s">
        <v>2</v>
      </c>
      <c r="C1" s="2" t="s">
        <v>32</v>
      </c>
    </row>
    <row r="2" spans="1:3">
      <c r="A2" s="3" t="s">
        <v>278</v>
      </c>
    </row>
    <row r="3" spans="1:3">
      <c r="A3" s="4" t="s">
        <v>928</v>
      </c>
      <c r="B3" s="6" t="n">
        <v>2265188</v>
      </c>
      <c r="C3" s="6" t="n">
        <v>1750225</v>
      </c>
    </row>
    <row r="4" spans="1:3">
      <c r="A4" s="4" t="s">
        <v>946</v>
      </c>
      <c r="B4" s="5" t="n">
        <v>250000</v>
      </c>
      <c r="C4" s="5" t="n">
        <v>680000</v>
      </c>
    </row>
    <row r="5" spans="1:3">
      <c r="A5" s="4" t="s">
        <v>947</v>
      </c>
      <c r="B5" s="5" t="n">
        <v>250000</v>
      </c>
      <c r="C5" s="5" t="n">
        <v>250000</v>
      </c>
    </row>
    <row r="6" spans="1:3">
      <c r="A6" s="4" t="s">
        <v>948</v>
      </c>
      <c r="B6" s="5" t="n">
        <v>-3393</v>
      </c>
      <c r="C6" s="5" t="n">
        <v>-4061</v>
      </c>
    </row>
    <row r="7" spans="1:3">
      <c r="A7" s="4" t="s">
        <v>949</v>
      </c>
      <c r="B7" s="6" t="n">
        <v>2761795</v>
      </c>
      <c r="C7" s="6" t="n">
        <v>26761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50</v>
      </c>
      <c r="B1" s="2" t="s">
        <v>2</v>
      </c>
      <c r="C1" s="2" t="s">
        <v>32</v>
      </c>
    </row>
    <row r="2" spans="1:3">
      <c r="A2" s="3" t="s">
        <v>951</v>
      </c>
    </row>
    <row r="3" spans="1:3">
      <c r="A3" s="5" t="n">
        <v>2017</v>
      </c>
      <c r="B3" s="6" t="n">
        <v>5</v>
      </c>
    </row>
    <row r="4" spans="1:3">
      <c r="A4" s="5" t="n">
        <v>2018</v>
      </c>
      <c r="B4" s="5" t="n">
        <v>1865000</v>
      </c>
    </row>
    <row r="5" spans="1:3">
      <c r="A5" s="5" t="n">
        <v>2019</v>
      </c>
      <c r="B5" s="5" t="n">
        <v>498939</v>
      </c>
    </row>
    <row r="6" spans="1:3">
      <c r="A6" s="5" t="n">
        <v>2020</v>
      </c>
      <c r="B6" s="5" t="n">
        <v>164</v>
      </c>
    </row>
    <row r="7" spans="1:3">
      <c r="A7" s="5" t="n">
        <v>2021</v>
      </c>
      <c r="B7" s="5" t="n">
        <v>150000</v>
      </c>
    </row>
    <row r="8" spans="1:3">
      <c r="A8" s="4" t="s">
        <v>907</v>
      </c>
      <c r="B8" s="5" t="n">
        <v>247687</v>
      </c>
    </row>
    <row r="9" spans="1:3">
      <c r="A9" s="4" t="s">
        <v>949</v>
      </c>
      <c r="B9" s="6" t="n">
        <v>2761795</v>
      </c>
      <c r="C9" s="6" t="n">
        <v>2676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952</v>
      </c>
      <c r="B1" s="2" t="s">
        <v>953</v>
      </c>
    </row>
    <row r="2" spans="1:6">
      <c r="B2" s="2" t="s">
        <v>954</v>
      </c>
      <c r="C2" s="2" t="s">
        <v>2</v>
      </c>
      <c r="D2" s="2" t="s">
        <v>32</v>
      </c>
      <c r="E2" s="2" t="s">
        <v>955</v>
      </c>
      <c r="F2" s="2" t="s">
        <v>956</v>
      </c>
    </row>
    <row r="3" spans="1:6">
      <c r="A3" s="3" t="s">
        <v>957</v>
      </c>
    </row>
    <row r="4" spans="1:6">
      <c r="A4" s="4" t="s">
        <v>958</v>
      </c>
      <c r="C4" s="4" t="s">
        <v>959</v>
      </c>
      <c r="D4" s="4" t="s">
        <v>960</v>
      </c>
    </row>
    <row r="5" spans="1:6">
      <c r="A5" s="4" t="s">
        <v>961</v>
      </c>
      <c r="C5" s="6" t="n">
        <v>6000</v>
      </c>
    </row>
    <row r="6" spans="1:6">
      <c r="A6" s="4" t="s">
        <v>962</v>
      </c>
      <c r="C6" s="6" t="n">
        <v>2700</v>
      </c>
    </row>
    <row r="7" spans="1:6">
      <c r="A7" s="4" t="s">
        <v>963</v>
      </c>
    </row>
    <row r="8" spans="1:6">
      <c r="A8" s="3" t="s">
        <v>957</v>
      </c>
    </row>
    <row r="9" spans="1:6">
      <c r="A9" s="4" t="s">
        <v>964</v>
      </c>
      <c r="E9" s="6" t="n">
        <v>130</v>
      </c>
      <c r="F9" s="6" t="n">
        <v>300</v>
      </c>
    </row>
    <row r="10" spans="1:6">
      <c r="A10" s="4" t="s">
        <v>965</v>
      </c>
      <c r="F10" s="4" t="s">
        <v>966</v>
      </c>
    </row>
    <row r="11" spans="1:6">
      <c r="A11" s="4" t="s">
        <v>967</v>
      </c>
    </row>
    <row r="12" spans="1:6">
      <c r="A12" s="3" t="s">
        <v>957</v>
      </c>
    </row>
    <row r="13" spans="1:6">
      <c r="A13" s="4" t="s">
        <v>964</v>
      </c>
      <c r="B13" s="6" t="n">
        <v>250</v>
      </c>
    </row>
    <row r="14" spans="1:6">
      <c r="A14" s="4" t="s">
        <v>965</v>
      </c>
      <c r="B14" s="4" t="s">
        <v>968</v>
      </c>
    </row>
    <row r="15" spans="1:6">
      <c r="A15" s="4" t="s">
        <v>969</v>
      </c>
    </row>
    <row r="16" spans="1:6">
      <c r="A16" s="3" t="s">
        <v>957</v>
      </c>
    </row>
    <row r="17" spans="1:6">
      <c r="A17" s="4" t="s">
        <v>970</v>
      </c>
      <c r="B17" s="6" t="n">
        <v>250</v>
      </c>
    </row>
    <row r="18" spans="1:6">
      <c r="A18" s="4" t="s">
        <v>971</v>
      </c>
      <c r="B18" s="4" t="s">
        <v>547</v>
      </c>
    </row>
    <row r="19" spans="1:6">
      <c r="A19" s="4" t="s">
        <v>972</v>
      </c>
      <c r="B19" s="4" t="s">
        <v>9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1"/>
    <col customWidth="1" max="6" min="6" width="37"/>
    <col customWidth="1" max="7" min="7" width="37"/>
    <col customWidth="1" max="8" min="8" width="21"/>
    <col customWidth="1" max="9" min="9" width="21"/>
    <col customWidth="1" max="10" min="10" width="21"/>
    <col customWidth="1" max="11" min="11" width="24"/>
  </cols>
  <sheetData>
    <row r="1" spans="1:11">
      <c r="A1" s="1" t="s">
        <v>974</v>
      </c>
      <c r="B1" s="2" t="s">
        <v>975</v>
      </c>
      <c r="C1" s="2" t="s">
        <v>976</v>
      </c>
      <c r="D1" s="2" t="s">
        <v>977</v>
      </c>
      <c r="E1" s="2" t="s">
        <v>978</v>
      </c>
      <c r="F1" s="2" t="s">
        <v>979</v>
      </c>
      <c r="G1" s="2" t="s">
        <v>980</v>
      </c>
      <c r="H1" s="2" t="s">
        <v>498</v>
      </c>
      <c r="I1" s="2" t="s">
        <v>981</v>
      </c>
      <c r="J1" s="2" t="s">
        <v>982</v>
      </c>
      <c r="K1" s="2" t="s">
        <v>983</v>
      </c>
    </row>
    <row r="2" spans="1:11">
      <c r="A2" s="3" t="s">
        <v>984</v>
      </c>
    </row>
    <row r="3" spans="1:11">
      <c r="A3" s="4" t="s">
        <v>985</v>
      </c>
      <c r="F3" s="6" t="n">
        <v>3200000000</v>
      </c>
    </row>
    <row r="4" spans="1:11">
      <c r="A4" s="3" t="s">
        <v>986</v>
      </c>
    </row>
    <row r="5" spans="1:11">
      <c r="A5" s="4" t="s">
        <v>987</v>
      </c>
      <c r="F5" s="7" t="n">
        <v>0.01</v>
      </c>
      <c r="G5" s="7" t="n">
        <v>0.01</v>
      </c>
    </row>
    <row r="6" spans="1:11">
      <c r="A6" s="4" t="s">
        <v>988</v>
      </c>
      <c r="F6" s="6" t="n">
        <v>1248000</v>
      </c>
      <c r="G6" s="6" t="n">
        <v>1335000</v>
      </c>
      <c r="H6" s="6" t="n">
        <v>2451000</v>
      </c>
    </row>
    <row r="7" spans="1:11">
      <c r="A7" s="4" t="s">
        <v>989</v>
      </c>
    </row>
    <row r="8" spans="1:11">
      <c r="A8" s="3" t="s">
        <v>986</v>
      </c>
    </row>
    <row r="9" spans="1:11">
      <c r="A9" s="4" t="s">
        <v>990</v>
      </c>
      <c r="J9" s="6" t="n">
        <v>10000000</v>
      </c>
    </row>
    <row r="10" spans="1:11">
      <c r="A10" s="4" t="s">
        <v>991</v>
      </c>
      <c r="G10" s="5" t="n">
        <v>50000</v>
      </c>
    </row>
    <row r="11" spans="1:11">
      <c r="A11" s="4" t="s">
        <v>992</v>
      </c>
      <c r="D11" s="4" t="s">
        <v>993</v>
      </c>
    </row>
    <row r="12" spans="1:11">
      <c r="A12" s="4" t="s">
        <v>994</v>
      </c>
      <c r="D12" s="5" t="n">
        <v>2600000</v>
      </c>
    </row>
    <row r="13" spans="1:11">
      <c r="A13" s="4" t="s">
        <v>988</v>
      </c>
      <c r="B13" s="6" t="n">
        <v>59000000</v>
      </c>
      <c r="G13" s="6" t="n">
        <v>1000000</v>
      </c>
    </row>
    <row r="14" spans="1:11">
      <c r="A14" s="4" t="s">
        <v>995</v>
      </c>
      <c r="D14" s="4" t="s">
        <v>996</v>
      </c>
    </row>
    <row r="15" spans="1:11">
      <c r="A15" s="4" t="s">
        <v>997</v>
      </c>
      <c r="D15" s="6" t="n">
        <v>1000</v>
      </c>
    </row>
    <row r="16" spans="1:11">
      <c r="A16" s="4" t="s">
        <v>998</v>
      </c>
      <c r="D16" s="5" t="n">
        <v>1000</v>
      </c>
    </row>
    <row r="17" spans="1:11">
      <c r="A17" s="4" t="s">
        <v>999</v>
      </c>
      <c r="D17" s="6" t="n">
        <v>25</v>
      </c>
    </row>
    <row r="18" spans="1:11">
      <c r="A18" s="4" t="s">
        <v>1000</v>
      </c>
    </row>
    <row r="19" spans="1:11">
      <c r="A19" s="3" t="s">
        <v>986</v>
      </c>
    </row>
    <row r="20" spans="1:11">
      <c r="A20" s="4" t="s">
        <v>990</v>
      </c>
      <c r="I20" s="6" t="n">
        <v>10000000</v>
      </c>
    </row>
    <row r="21" spans="1:11">
      <c r="A21" s="4" t="s">
        <v>1001</v>
      </c>
      <c r="F21" s="6" t="n">
        <v>10000000</v>
      </c>
    </row>
    <row r="22" spans="1:11">
      <c r="A22" s="4" t="s">
        <v>992</v>
      </c>
      <c r="C22" s="4" t="s">
        <v>1002</v>
      </c>
    </row>
    <row r="23" spans="1:11">
      <c r="A23" s="4" t="s">
        <v>994</v>
      </c>
      <c r="C23" s="5" t="n">
        <v>2600000</v>
      </c>
    </row>
    <row r="24" spans="1:11">
      <c r="A24" s="4" t="s">
        <v>1003</v>
      </c>
      <c r="C24" s="9" t="n">
        <v>0.025</v>
      </c>
    </row>
    <row r="25" spans="1:11">
      <c r="A25" s="4" t="s">
        <v>995</v>
      </c>
      <c r="C25" s="4" t="s">
        <v>1004</v>
      </c>
    </row>
    <row r="26" spans="1:11">
      <c r="A26" s="4" t="s">
        <v>997</v>
      </c>
      <c r="C26" s="6" t="n">
        <v>1000</v>
      </c>
    </row>
    <row r="27" spans="1:11">
      <c r="A27" s="4" t="s">
        <v>998</v>
      </c>
      <c r="C27" s="5" t="n">
        <v>1000</v>
      </c>
    </row>
    <row r="28" spans="1:11">
      <c r="A28" s="4" t="s">
        <v>999</v>
      </c>
      <c r="C28" s="6" t="n">
        <v>25</v>
      </c>
    </row>
    <row r="29" spans="1:11">
      <c r="A29" s="4" t="s">
        <v>1005</v>
      </c>
    </row>
    <row r="30" spans="1:11">
      <c r="A30" s="3" t="s">
        <v>986</v>
      </c>
    </row>
    <row r="31" spans="1:11">
      <c r="A31" s="4" t="s">
        <v>992</v>
      </c>
      <c r="B31" s="4" t="s">
        <v>1006</v>
      </c>
    </row>
    <row r="32" spans="1:11">
      <c r="A32" s="4" t="s">
        <v>994</v>
      </c>
      <c r="B32" s="5" t="n">
        <v>4000000</v>
      </c>
    </row>
    <row r="33" spans="1:11">
      <c r="A33" s="4" t="s">
        <v>1003</v>
      </c>
      <c r="B33" s="9" t="n">
        <v>0.025</v>
      </c>
    </row>
    <row r="34" spans="1:11">
      <c r="A34" s="4" t="s">
        <v>995</v>
      </c>
      <c r="B34" s="4" t="s">
        <v>1007</v>
      </c>
    </row>
    <row r="35" spans="1:11">
      <c r="A35" s="4" t="s">
        <v>997</v>
      </c>
      <c r="B35" s="6" t="n">
        <v>1000</v>
      </c>
    </row>
    <row r="36" spans="1:11">
      <c r="A36" s="4" t="s">
        <v>998</v>
      </c>
      <c r="B36" s="5" t="n">
        <v>1000</v>
      </c>
    </row>
    <row r="37" spans="1:11">
      <c r="A37" s="4" t="s">
        <v>999</v>
      </c>
      <c r="B37" s="6" t="n">
        <v>25</v>
      </c>
    </row>
    <row r="38" spans="1:11">
      <c r="A38" s="4" t="s">
        <v>153</v>
      </c>
    </row>
    <row r="39" spans="1:11">
      <c r="A39" s="3" t="s">
        <v>986</v>
      </c>
    </row>
    <row r="40" spans="1:11">
      <c r="A40" s="4" t="s">
        <v>991</v>
      </c>
      <c r="F40" s="5" t="n">
        <v>1000000</v>
      </c>
      <c r="G40" s="5" t="n">
        <v>5000000</v>
      </c>
    </row>
    <row r="41" spans="1:11">
      <c r="A41" s="4" t="s">
        <v>1008</v>
      </c>
      <c r="E41" s="6" t="n">
        <v>4000000</v>
      </c>
    </row>
    <row r="42" spans="1:11">
      <c r="A42" s="4" t="s">
        <v>1009</v>
      </c>
      <c r="E42" s="4" t="s">
        <v>547</v>
      </c>
    </row>
    <row r="43" spans="1:11">
      <c r="A43" s="4" t="s">
        <v>1010</v>
      </c>
      <c r="E43" s="7" t="n">
        <v>19.77</v>
      </c>
    </row>
    <row r="44" spans="1:11">
      <c r="A44" s="4" t="s">
        <v>987</v>
      </c>
      <c r="K44" s="7" t="n">
        <v>0.01</v>
      </c>
    </row>
    <row r="45" spans="1:11">
      <c r="A45" s="4" t="s">
        <v>1011</v>
      </c>
      <c r="F45" s="6" t="n">
        <v>20000000</v>
      </c>
      <c r="G45" s="6" t="n">
        <v>93000000</v>
      </c>
    </row>
    <row r="46" spans="1:11">
      <c r="A46" s="4" t="s">
        <v>1012</v>
      </c>
      <c r="F46" s="7" t="n">
        <v>17.1</v>
      </c>
      <c r="G46" s="7" t="n">
        <v>18.73</v>
      </c>
    </row>
    <row r="47" spans="1:11">
      <c r="A47" s="4" t="s">
        <v>1013</v>
      </c>
      <c r="F47" s="6" t="n">
        <v>5000000</v>
      </c>
      <c r="G47" s="6" t="n">
        <v>5000000</v>
      </c>
    </row>
    <row r="48" spans="1:11">
      <c r="A48" s="4" t="s">
        <v>1014</v>
      </c>
      <c r="F48" s="5" t="n">
        <v>293000</v>
      </c>
      <c r="G48" s="5" t="n">
        <v>285000</v>
      </c>
    </row>
    <row r="49" spans="1:11">
      <c r="A49" s="4" t="s">
        <v>1015</v>
      </c>
      <c r="F49" s="7" t="n">
        <v>17.3</v>
      </c>
      <c r="G49" s="7" t="n">
        <v>17.87</v>
      </c>
    </row>
    <row r="50" spans="1:11">
      <c r="A50" s="4" t="s">
        <v>1001</v>
      </c>
      <c r="F50" s="6" t="n">
        <v>88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16</v>
      </c>
      <c r="B1" s="2" t="s">
        <v>1</v>
      </c>
    </row>
    <row r="2" spans="1:4">
      <c r="B2" s="2" t="s">
        <v>2</v>
      </c>
      <c r="C2" s="2" t="s">
        <v>32</v>
      </c>
      <c r="D2" s="2" t="s">
        <v>80</v>
      </c>
    </row>
    <row r="3" spans="1:4">
      <c r="A3" s="3" t="s">
        <v>423</v>
      </c>
    </row>
    <row r="4" spans="1:4">
      <c r="A4" s="4" t="s">
        <v>1017</v>
      </c>
      <c r="B4" s="4" t="s">
        <v>1018</v>
      </c>
      <c r="C4" s="4" t="s">
        <v>1019</v>
      </c>
      <c r="D4" s="4" t="s">
        <v>1019</v>
      </c>
    </row>
    <row r="5" spans="1:4">
      <c r="A5" s="4" t="s">
        <v>1020</v>
      </c>
      <c r="B5" s="4" t="s">
        <v>1019</v>
      </c>
      <c r="C5" s="4" t="s">
        <v>1019</v>
      </c>
      <c r="D5" s="4" t="s">
        <v>1019</v>
      </c>
    </row>
    <row r="6" spans="1:4">
      <c r="A6" s="4" t="s">
        <v>1021</v>
      </c>
      <c r="B6" s="4" t="s">
        <v>1022</v>
      </c>
      <c r="C6" s="4" t="s">
        <v>657</v>
      </c>
      <c r="D6" s="4" t="s">
        <v>657</v>
      </c>
    </row>
    <row r="7" spans="1:4">
      <c r="A7" s="4" t="s">
        <v>1023</v>
      </c>
      <c r="B7" s="4" t="s">
        <v>1024</v>
      </c>
      <c r="C7" s="4" t="s">
        <v>1025</v>
      </c>
      <c r="D7" s="4" t="s">
        <v>1025</v>
      </c>
    </row>
    <row r="8" spans="1:4">
      <c r="A8" s="4" t="s">
        <v>1026</v>
      </c>
      <c r="B8" s="7" t="n">
        <v>3.36</v>
      </c>
      <c r="C8" s="7" t="n">
        <v>3.08</v>
      </c>
      <c r="D8" s="6" t="n">
        <v>3</v>
      </c>
    </row>
    <row r="9" spans="1:4">
      <c r="A9" s="3" t="s">
        <v>1027</v>
      </c>
    </row>
    <row r="10" spans="1:4">
      <c r="A10" s="4" t="s">
        <v>1028</v>
      </c>
      <c r="C10" s="5" t="n">
        <v>6629143</v>
      </c>
    </row>
    <row r="11" spans="1:4">
      <c r="A11" s="4" t="s">
        <v>1029</v>
      </c>
      <c r="B11" s="5" t="n">
        <v>1302298</v>
      </c>
    </row>
    <row r="12" spans="1:4">
      <c r="A12" s="4" t="s">
        <v>1030</v>
      </c>
      <c r="B12" s="5" t="n">
        <v>-1389146</v>
      </c>
    </row>
    <row r="13" spans="1:4">
      <c r="A13" s="4" t="s">
        <v>1031</v>
      </c>
      <c r="B13" s="5" t="n">
        <v>-184452</v>
      </c>
    </row>
    <row r="14" spans="1:4">
      <c r="A14" s="4" t="s">
        <v>1032</v>
      </c>
      <c r="B14" s="5" t="n">
        <v>6357843</v>
      </c>
      <c r="D14" s="5" t="n">
        <v>6629143</v>
      </c>
    </row>
    <row r="15" spans="1:4">
      <c r="A15" s="4" t="s">
        <v>1033</v>
      </c>
      <c r="B15" s="5" t="n">
        <v>3632749</v>
      </c>
    </row>
    <row r="16" spans="1:4">
      <c r="A16" s="3" t="s">
        <v>1034</v>
      </c>
    </row>
    <row r="17" spans="1:4">
      <c r="A17" s="4" t="s">
        <v>1035</v>
      </c>
      <c r="C17" s="7" t="n">
        <v>17.22</v>
      </c>
    </row>
    <row r="18" spans="1:4">
      <c r="A18" s="4" t="s">
        <v>1036</v>
      </c>
      <c r="B18" s="7" t="n">
        <v>17.45</v>
      </c>
    </row>
    <row r="19" spans="1:4">
      <c r="A19" s="4" t="s">
        <v>1037</v>
      </c>
      <c r="B19" s="10" t="n">
        <v>14.81</v>
      </c>
    </row>
    <row r="20" spans="1:4">
      <c r="A20" s="4" t="s">
        <v>1038</v>
      </c>
      <c r="B20" s="10" t="n">
        <v>21.62</v>
      </c>
    </row>
    <row r="21" spans="1:4">
      <c r="A21" s="4" t="s">
        <v>1039</v>
      </c>
      <c r="B21" s="10" t="n">
        <v>17.67</v>
      </c>
      <c r="D21" s="7" t="n">
        <v>17.22</v>
      </c>
    </row>
    <row r="22" spans="1:4">
      <c r="A22" s="4" t="s">
        <v>1040</v>
      </c>
      <c r="B22" s="7" t="n">
        <v>17.85</v>
      </c>
    </row>
    <row r="23" spans="1:4">
      <c r="A23" s="4" t="s">
        <v>1041</v>
      </c>
      <c r="B23" s="4" t="s">
        <v>1042</v>
      </c>
      <c r="C23" s="4" t="s">
        <v>1043</v>
      </c>
    </row>
    <row r="24" spans="1:4">
      <c r="A24" s="4" t="s">
        <v>1044</v>
      </c>
      <c r="B24" s="4" t="s">
        <v>1045</v>
      </c>
    </row>
    <row r="25" spans="1:4">
      <c r="A25" s="4" t="s">
        <v>1046</v>
      </c>
      <c r="B25" s="6" t="n">
        <v>47902</v>
      </c>
      <c r="D25" s="6" t="n">
        <v>18730</v>
      </c>
    </row>
    <row r="26" spans="1:4">
      <c r="A26" s="4" t="s">
        <v>1047</v>
      </c>
      <c r="B26" s="6" t="n">
        <v>281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48</v>
      </c>
      <c r="B1" s="2" t="s">
        <v>1</v>
      </c>
    </row>
    <row r="2" spans="1:2">
      <c r="B2" s="2" t="s">
        <v>1049</v>
      </c>
    </row>
    <row r="3" spans="1:2">
      <c r="A3" s="3" t="s">
        <v>1050</v>
      </c>
    </row>
    <row r="4" spans="1:2">
      <c r="A4" s="4" t="s">
        <v>1029</v>
      </c>
      <c r="B4" s="5" t="n">
        <v>1302298</v>
      </c>
    </row>
    <row r="5" spans="1:2">
      <c r="A5" s="4" t="s">
        <v>1051</v>
      </c>
    </row>
    <row r="6" spans="1:2">
      <c r="A6" s="3" t="s">
        <v>1050</v>
      </c>
    </row>
    <row r="7" spans="1:2">
      <c r="A7" s="4" t="s">
        <v>1028</v>
      </c>
      <c r="B7" s="5" t="n">
        <v>2438898</v>
      </c>
    </row>
    <row r="8" spans="1:2">
      <c r="A8" s="4" t="s">
        <v>1029</v>
      </c>
      <c r="B8" s="5" t="n">
        <v>1302298</v>
      </c>
    </row>
    <row r="9" spans="1:2">
      <c r="A9" s="4" t="s">
        <v>1052</v>
      </c>
      <c r="B9" s="5" t="n">
        <v>-909361</v>
      </c>
    </row>
    <row r="10" spans="1:2">
      <c r="A10" s="4" t="s">
        <v>1053</v>
      </c>
      <c r="B10" s="5" t="n">
        <v>-106741</v>
      </c>
    </row>
    <row r="11" spans="1:2">
      <c r="A11" s="4" t="s">
        <v>1032</v>
      </c>
      <c r="B11" s="5" t="n">
        <v>2725094</v>
      </c>
    </row>
    <row r="12" spans="1:2">
      <c r="A12" s="3" t="s">
        <v>1054</v>
      </c>
    </row>
    <row r="13" spans="1:2">
      <c r="A13" s="4" t="s">
        <v>1055</v>
      </c>
      <c r="B13" s="7" t="n">
        <v>3.15</v>
      </c>
    </row>
    <row r="14" spans="1:2">
      <c r="A14" s="4" t="s">
        <v>1056</v>
      </c>
      <c r="B14" s="10" t="n">
        <v>3.36</v>
      </c>
    </row>
    <row r="15" spans="1:2">
      <c r="A15" s="4" t="s">
        <v>1057</v>
      </c>
      <c r="B15" s="10" t="n">
        <v>3.27</v>
      </c>
    </row>
    <row r="16" spans="1:2">
      <c r="A16" s="4" t="s">
        <v>1058</v>
      </c>
      <c r="B16" s="10" t="n">
        <v>3.39</v>
      </c>
    </row>
    <row r="17" spans="1:2">
      <c r="A17" s="4" t="s">
        <v>1059</v>
      </c>
      <c r="B17" s="7" t="n">
        <v>3.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49</v>
      </c>
    </row>
    <row r="3" spans="1:2">
      <c r="A3" s="3" t="s">
        <v>1061</v>
      </c>
    </row>
    <row r="4" spans="1:2">
      <c r="A4" s="4" t="s">
        <v>1062</v>
      </c>
      <c r="B4" s="5" t="n">
        <v>2250028</v>
      </c>
    </row>
    <row r="5" spans="1:2">
      <c r="A5" s="4" t="s">
        <v>1063</v>
      </c>
      <c r="B5" s="5" t="n">
        <v>1095596</v>
      </c>
    </row>
    <row r="6" spans="1:2">
      <c r="A6" s="4" t="s">
        <v>1064</v>
      </c>
      <c r="B6" s="5" t="n">
        <v>-864617</v>
      </c>
    </row>
    <row r="7" spans="1:2">
      <c r="A7" s="4" t="s">
        <v>1065</v>
      </c>
      <c r="B7" s="5" t="n">
        <v>-103627</v>
      </c>
    </row>
    <row r="8" spans="1:2">
      <c r="A8" s="4" t="s">
        <v>1066</v>
      </c>
      <c r="B8" s="5" t="n">
        <v>2377380</v>
      </c>
    </row>
    <row r="9" spans="1:2">
      <c r="A9" s="3" t="s">
        <v>1067</v>
      </c>
    </row>
    <row r="10" spans="1:2">
      <c r="A10" s="4" t="s">
        <v>1068</v>
      </c>
      <c r="B10" s="7" t="n">
        <v>17.03</v>
      </c>
    </row>
    <row r="11" spans="1:2">
      <c r="A11" s="4" t="s">
        <v>1069</v>
      </c>
      <c r="B11" s="10" t="n">
        <v>17.58</v>
      </c>
    </row>
    <row r="12" spans="1:2">
      <c r="A12" s="4" t="s">
        <v>1070</v>
      </c>
      <c r="B12" s="10" t="n">
        <v>16.62</v>
      </c>
    </row>
    <row r="13" spans="1:2">
      <c r="A13" s="4" t="s">
        <v>1071</v>
      </c>
      <c r="B13" s="10" t="n">
        <v>17.59</v>
      </c>
    </row>
    <row r="14" spans="1:2">
      <c r="A14" s="4" t="s">
        <v>1072</v>
      </c>
      <c r="B14" s="7" t="n">
        <v>1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0</v>
      </c>
    </row>
    <row r="3" spans="1:4">
      <c r="A3" s="3" t="s">
        <v>1074</v>
      </c>
    </row>
    <row r="4" spans="1:4">
      <c r="A4" s="4" t="s">
        <v>1075</v>
      </c>
      <c r="B4" s="6" t="n">
        <v>5000</v>
      </c>
    </row>
    <row r="5" spans="1:4">
      <c r="A5" s="3" t="s">
        <v>1076</v>
      </c>
    </row>
    <row r="6" spans="1:4">
      <c r="A6" s="4" t="s">
        <v>1077</v>
      </c>
      <c r="B6" s="5" t="n">
        <v>9000</v>
      </c>
      <c r="C6" s="6" t="n">
        <v>7000</v>
      </c>
      <c r="D6" s="6" t="n">
        <v>4000</v>
      </c>
    </row>
    <row r="7" spans="1:4">
      <c r="A7" s="4" t="s">
        <v>1078</v>
      </c>
      <c r="B7" s="6" t="n">
        <v>3000</v>
      </c>
      <c r="C7" s="5" t="n">
        <v>6000</v>
      </c>
      <c r="D7" s="5" t="n">
        <v>7000</v>
      </c>
    </row>
    <row r="8" spans="1:4">
      <c r="A8" s="4" t="s">
        <v>1079</v>
      </c>
    </row>
    <row r="9" spans="1:4">
      <c r="A9" s="3" t="s">
        <v>1074</v>
      </c>
    </row>
    <row r="10" spans="1:4">
      <c r="A10" s="4" t="s">
        <v>1080</v>
      </c>
      <c r="B10" s="4" t="s">
        <v>1081</v>
      </c>
    </row>
    <row r="11" spans="1:4">
      <c r="A11" s="4" t="s">
        <v>1082</v>
      </c>
    </row>
    <row r="12" spans="1:4">
      <c r="A12" s="3" t="s">
        <v>1074</v>
      </c>
    </row>
    <row r="13" spans="1:4">
      <c r="A13" s="4" t="s">
        <v>1080</v>
      </c>
      <c r="B13" s="4" t="s">
        <v>890</v>
      </c>
    </row>
    <row r="14" spans="1:4">
      <c r="A14" s="4" t="s">
        <v>1083</v>
      </c>
    </row>
    <row r="15" spans="1:4">
      <c r="A15" s="3" t="s">
        <v>1074</v>
      </c>
    </row>
    <row r="16" spans="1:4">
      <c r="A16" s="4" t="s">
        <v>1084</v>
      </c>
      <c r="B16" s="6" t="n">
        <v>940</v>
      </c>
    </row>
    <row r="17" spans="1:4">
      <c r="A17" s="4" t="s">
        <v>1085</v>
      </c>
      <c r="B17" s="5" t="n">
        <v>4000</v>
      </c>
      <c r="C17" s="5" t="n">
        <v>4000</v>
      </c>
      <c r="D17" s="5" t="n">
        <v>6000</v>
      </c>
    </row>
    <row r="18" spans="1:4">
      <c r="A18" s="4" t="s">
        <v>1086</v>
      </c>
    </row>
    <row r="19" spans="1:4">
      <c r="A19" s="3" t="s">
        <v>1074</v>
      </c>
    </row>
    <row r="20" spans="1:4">
      <c r="A20" s="4" t="s">
        <v>1084</v>
      </c>
      <c r="B20" s="5" t="n">
        <v>3000</v>
      </c>
    </row>
    <row r="21" spans="1:4">
      <c r="A21" s="4" t="s">
        <v>1085</v>
      </c>
      <c r="B21" s="5" t="n">
        <v>18000</v>
      </c>
      <c r="C21" s="6" t="n">
        <v>15000</v>
      </c>
      <c r="D21" s="6" t="n">
        <v>10000</v>
      </c>
    </row>
    <row r="22" spans="1:4">
      <c r="A22" s="4" t="s">
        <v>1075</v>
      </c>
      <c r="B22" s="6" t="n">
        <v>20000</v>
      </c>
    </row>
    <row r="23" spans="1:4">
      <c r="A23" s="4" t="s">
        <v>1087</v>
      </c>
    </row>
    <row r="24" spans="1:4">
      <c r="A24" s="3" t="s">
        <v>1074</v>
      </c>
    </row>
    <row r="25" spans="1:4">
      <c r="A25" s="4" t="s">
        <v>1088</v>
      </c>
      <c r="B25" s="5" t="n">
        <v>7</v>
      </c>
    </row>
    <row r="26" spans="1:4">
      <c r="A26" s="4" t="s">
        <v>1089</v>
      </c>
    </row>
    <row r="27" spans="1:4">
      <c r="A27" s="3" t="s">
        <v>1074</v>
      </c>
    </row>
    <row r="28" spans="1:4">
      <c r="A28" s="4" t="s">
        <v>1090</v>
      </c>
      <c r="B28" s="4" t="s">
        <v>547</v>
      </c>
    </row>
    <row r="29" spans="1:4">
      <c r="A29" s="4" t="s">
        <v>1091</v>
      </c>
    </row>
    <row r="30" spans="1:4">
      <c r="A30" s="3" t="s">
        <v>1074</v>
      </c>
    </row>
    <row r="31" spans="1:4">
      <c r="A31" s="4" t="s">
        <v>1092</v>
      </c>
      <c r="B31" s="4" t="s">
        <v>1081</v>
      </c>
    </row>
    <row r="32" spans="1:4">
      <c r="A32" s="4" t="s">
        <v>1093</v>
      </c>
    </row>
    <row r="33" spans="1:4">
      <c r="A33" s="3" t="s">
        <v>1074</v>
      </c>
    </row>
    <row r="34" spans="1:4">
      <c r="A34" s="4" t="s">
        <v>1092</v>
      </c>
      <c r="B34" s="4" t="s">
        <v>890</v>
      </c>
    </row>
    <row r="35" spans="1:4">
      <c r="A35" s="4" t="s">
        <v>1094</v>
      </c>
    </row>
    <row r="36" spans="1:4">
      <c r="A36" s="3" t="s">
        <v>1074</v>
      </c>
    </row>
    <row r="37" spans="1:4">
      <c r="A37" s="4" t="s">
        <v>1080</v>
      </c>
      <c r="B37" s="4" t="s">
        <v>1081</v>
      </c>
      <c r="C37" s="4" t="s">
        <v>1081</v>
      </c>
      <c r="D37" s="4" t="s">
        <v>1081</v>
      </c>
    </row>
    <row r="38" spans="1:4">
      <c r="A38" s="4" t="s">
        <v>1095</v>
      </c>
    </row>
    <row r="39" spans="1:4">
      <c r="A39" s="3" t="s">
        <v>1074</v>
      </c>
    </row>
    <row r="40" spans="1:4">
      <c r="A40" s="4" t="s">
        <v>1080</v>
      </c>
      <c r="B40" s="4" t="s">
        <v>1081</v>
      </c>
      <c r="C40" s="4" t="s">
        <v>1081</v>
      </c>
      <c r="D40" s="4" t="s">
        <v>10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0</v>
      </c>
    </row>
    <row r="3" spans="1:4">
      <c r="A3" s="3" t="s">
        <v>1097</v>
      </c>
    </row>
    <row r="4" spans="1:4">
      <c r="A4" s="4" t="s">
        <v>1098</v>
      </c>
      <c r="B4" s="4" t="s">
        <v>1099</v>
      </c>
      <c r="C4" s="4" t="s">
        <v>1100</v>
      </c>
    </row>
    <row r="5" spans="1:4">
      <c r="A5" s="3" t="s">
        <v>1101</v>
      </c>
    </row>
    <row r="6" spans="1:4">
      <c r="A6" s="4" t="s">
        <v>1102</v>
      </c>
      <c r="B6" s="6" t="n">
        <v>289599</v>
      </c>
    </row>
    <row r="7" spans="1:4">
      <c r="A7" s="4" t="s">
        <v>1103</v>
      </c>
      <c r="B7" s="5" t="n">
        <v>295718</v>
      </c>
      <c r="C7" s="6" t="n">
        <v>289599</v>
      </c>
    </row>
    <row r="8" spans="1:4">
      <c r="A8" s="3" t="s">
        <v>432</v>
      </c>
    </row>
    <row r="9" spans="1:4">
      <c r="A9" s="4" t="s">
        <v>144</v>
      </c>
      <c r="B9" s="5" t="n">
        <v>-1759</v>
      </c>
      <c r="C9" s="5" t="n">
        <v>0</v>
      </c>
      <c r="D9" s="6" t="n">
        <v>0</v>
      </c>
    </row>
    <row r="10" spans="1:4">
      <c r="A10" s="4" t="s">
        <v>1104</v>
      </c>
    </row>
    <row r="11" spans="1:4">
      <c r="A11" s="3" t="s">
        <v>1101</v>
      </c>
    </row>
    <row r="12" spans="1:4">
      <c r="A12" s="4" t="s">
        <v>1102</v>
      </c>
      <c r="B12" s="5" t="n">
        <v>289599</v>
      </c>
      <c r="C12" s="5" t="n">
        <v>303496</v>
      </c>
    </row>
    <row r="13" spans="1:4">
      <c r="A13" s="4" t="s">
        <v>1105</v>
      </c>
      <c r="B13" s="5" t="n">
        <v>17097</v>
      </c>
      <c r="C13" s="5" t="n">
        <v>495</v>
      </c>
    </row>
    <row r="14" spans="1:4">
      <c r="A14" s="4" t="s">
        <v>1106</v>
      </c>
      <c r="B14" s="5" t="n">
        <v>0</v>
      </c>
      <c r="C14" s="5" t="n">
        <v>0</v>
      </c>
    </row>
    <row r="15" spans="1:4">
      <c r="A15" s="4" t="s">
        <v>1107</v>
      </c>
      <c r="B15" s="5" t="n">
        <v>-10978</v>
      </c>
      <c r="C15" s="5" t="n">
        <v>-14392</v>
      </c>
    </row>
    <row r="16" spans="1:4">
      <c r="A16" s="4" t="s">
        <v>1103</v>
      </c>
      <c r="B16" s="5" t="n">
        <v>295718</v>
      </c>
      <c r="C16" s="5" t="n">
        <v>289599</v>
      </c>
      <c r="D16" s="5" t="n">
        <v>303496</v>
      </c>
    </row>
    <row r="17" spans="1:4">
      <c r="A17" s="3" t="s">
        <v>432</v>
      </c>
    </row>
    <row r="18" spans="1:4">
      <c r="A18" s="4" t="s">
        <v>1108</v>
      </c>
      <c r="B18" s="5" t="n">
        <v>171783</v>
      </c>
      <c r="C18" s="5" t="n">
        <v>171333</v>
      </c>
    </row>
    <row r="19" spans="1:4">
      <c r="A19" s="4" t="s">
        <v>1109</v>
      </c>
      <c r="B19" s="5" t="n">
        <v>6780</v>
      </c>
      <c r="C19" s="5" t="n">
        <v>11257</v>
      </c>
      <c r="D19" s="5" t="n">
        <v>11058</v>
      </c>
    </row>
    <row r="20" spans="1:4">
      <c r="A20" s="4" t="s">
        <v>1110</v>
      </c>
      <c r="B20" s="5" t="n">
        <v>7121</v>
      </c>
      <c r="C20" s="5" t="n">
        <v>6617</v>
      </c>
      <c r="D20" s="5" t="n">
        <v>7132</v>
      </c>
    </row>
    <row r="21" spans="1:4">
      <c r="A21" s="4" t="s">
        <v>144</v>
      </c>
      <c r="B21" s="5" t="n">
        <v>-823</v>
      </c>
      <c r="C21" s="5" t="n">
        <v>0</v>
      </c>
    </row>
    <row r="22" spans="1:4">
      <c r="A22" s="4" t="s">
        <v>1111</v>
      </c>
      <c r="B22" s="5" t="n">
        <v>2942</v>
      </c>
      <c r="C22" s="5" t="n">
        <v>-3032</v>
      </c>
    </row>
    <row r="23" spans="1:4">
      <c r="A23" s="4" t="s">
        <v>1107</v>
      </c>
      <c r="B23" s="5" t="n">
        <v>-10978</v>
      </c>
      <c r="C23" s="5" t="n">
        <v>-14392</v>
      </c>
    </row>
    <row r="24" spans="1:4">
      <c r="A24" s="4" t="s">
        <v>1112</v>
      </c>
      <c r="B24" s="5" t="n">
        <v>176825</v>
      </c>
      <c r="C24" s="5" t="n">
        <v>171783</v>
      </c>
      <c r="D24" s="5" t="n">
        <v>171333</v>
      </c>
    </row>
    <row r="25" spans="1:4">
      <c r="A25" s="4" t="s">
        <v>1113</v>
      </c>
      <c r="B25" s="5" t="n">
        <v>118893</v>
      </c>
      <c r="C25" s="5" t="n">
        <v>117816</v>
      </c>
    </row>
    <row r="26" spans="1:4">
      <c r="A26" s="4" t="s">
        <v>1114</v>
      </c>
      <c r="B26" s="5" t="n">
        <v>118893</v>
      </c>
      <c r="C26" s="5" t="n">
        <v>117816</v>
      </c>
    </row>
    <row r="27" spans="1:4">
      <c r="A27" s="4" t="s">
        <v>1115</v>
      </c>
      <c r="B27" s="5" t="n">
        <v>0</v>
      </c>
      <c r="C27" s="5" t="n">
        <v>0</v>
      </c>
    </row>
    <row r="28" spans="1:4">
      <c r="A28" s="4" t="s">
        <v>1116</v>
      </c>
      <c r="B28" s="5" t="n">
        <v>0</v>
      </c>
      <c r="C28" s="5" t="n">
        <v>0</v>
      </c>
    </row>
    <row r="29" spans="1:4">
      <c r="A29" s="4" t="s">
        <v>1117</v>
      </c>
      <c r="B29" s="5" t="n">
        <v>118893</v>
      </c>
      <c r="C29" s="5" t="n">
        <v>117816</v>
      </c>
    </row>
    <row r="30" spans="1:4">
      <c r="A30" s="4" t="s">
        <v>1118</v>
      </c>
    </row>
    <row r="31" spans="1:4">
      <c r="A31" s="3" t="s">
        <v>1101</v>
      </c>
    </row>
    <row r="32" spans="1:4">
      <c r="A32" s="4" t="s">
        <v>1102</v>
      </c>
      <c r="B32" s="5" t="n">
        <v>0</v>
      </c>
      <c r="C32" s="5" t="n">
        <v>0</v>
      </c>
    </row>
    <row r="33" spans="1:4">
      <c r="A33" s="4" t="s">
        <v>1105</v>
      </c>
      <c r="B33" s="5" t="n">
        <v>0</v>
      </c>
      <c r="C33" s="5" t="n">
        <v>0</v>
      </c>
    </row>
    <row r="34" spans="1:4">
      <c r="A34" s="4" t="s">
        <v>1106</v>
      </c>
      <c r="B34" s="5" t="n">
        <v>248</v>
      </c>
      <c r="C34" s="5" t="n">
        <v>264</v>
      </c>
    </row>
    <row r="35" spans="1:4">
      <c r="A35" s="4" t="s">
        <v>1107</v>
      </c>
      <c r="B35" s="5" t="n">
        <v>-248</v>
      </c>
      <c r="C35" s="5" t="n">
        <v>-264</v>
      </c>
    </row>
    <row r="36" spans="1:4">
      <c r="A36" s="4" t="s">
        <v>1103</v>
      </c>
      <c r="B36" s="5" t="n">
        <v>0</v>
      </c>
      <c r="C36" s="5" t="n">
        <v>0</v>
      </c>
      <c r="D36" s="5" t="n">
        <v>0</v>
      </c>
    </row>
    <row r="37" spans="1:4">
      <c r="A37" s="3" t="s">
        <v>432</v>
      </c>
    </row>
    <row r="38" spans="1:4">
      <c r="A38" s="4" t="s">
        <v>1108</v>
      </c>
      <c r="B38" s="5" t="n">
        <v>3436</v>
      </c>
      <c r="C38" s="5" t="n">
        <v>3578</v>
      </c>
    </row>
    <row r="39" spans="1:4">
      <c r="A39" s="4" t="s">
        <v>1109</v>
      </c>
      <c r="B39" s="5" t="n">
        <v>0</v>
      </c>
      <c r="C39" s="5" t="n">
        <v>0</v>
      </c>
      <c r="D39" s="5" t="n">
        <v>0</v>
      </c>
    </row>
    <row r="40" spans="1:4">
      <c r="A40" s="4" t="s">
        <v>1110</v>
      </c>
      <c r="B40" s="5" t="n">
        <v>142</v>
      </c>
      <c r="C40" s="5" t="n">
        <v>141</v>
      </c>
      <c r="D40" s="5" t="n">
        <v>150</v>
      </c>
    </row>
    <row r="41" spans="1:4">
      <c r="A41" s="4" t="s">
        <v>144</v>
      </c>
      <c r="B41" s="5" t="n">
        <v>-936</v>
      </c>
      <c r="C41" s="5" t="n">
        <v>0</v>
      </c>
    </row>
    <row r="42" spans="1:4">
      <c r="A42" s="4" t="s">
        <v>1111</v>
      </c>
      <c r="B42" s="5" t="n">
        <v>9</v>
      </c>
      <c r="C42" s="5" t="n">
        <v>-19</v>
      </c>
    </row>
    <row r="43" spans="1:4">
      <c r="A43" s="4" t="s">
        <v>1107</v>
      </c>
      <c r="B43" s="5" t="n">
        <v>-248</v>
      </c>
      <c r="C43" s="5" t="n">
        <v>-264</v>
      </c>
    </row>
    <row r="44" spans="1:4">
      <c r="A44" s="4" t="s">
        <v>1112</v>
      </c>
      <c r="B44" s="5" t="n">
        <v>2403</v>
      </c>
      <c r="C44" s="5" t="n">
        <v>3436</v>
      </c>
      <c r="D44" s="6" t="n">
        <v>3578</v>
      </c>
    </row>
    <row r="45" spans="1:4">
      <c r="A45" s="4" t="s">
        <v>1113</v>
      </c>
      <c r="B45" s="5" t="n">
        <v>-2403</v>
      </c>
      <c r="C45" s="5" t="n">
        <v>-3436</v>
      </c>
    </row>
    <row r="46" spans="1:4">
      <c r="A46" s="4" t="s">
        <v>1114</v>
      </c>
      <c r="B46" s="5" t="n">
        <v>0</v>
      </c>
      <c r="C46" s="5" t="n">
        <v>0</v>
      </c>
    </row>
    <row r="47" spans="1:4">
      <c r="A47" s="4" t="s">
        <v>1115</v>
      </c>
      <c r="B47" s="5" t="n">
        <v>-215</v>
      </c>
      <c r="C47" s="5" t="n">
        <v>-274</v>
      </c>
    </row>
    <row r="48" spans="1:4">
      <c r="A48" s="4" t="s">
        <v>1116</v>
      </c>
      <c r="B48" s="5" t="n">
        <v>-2188</v>
      </c>
      <c r="C48" s="5" t="n">
        <v>-3162</v>
      </c>
    </row>
    <row r="49" spans="1:4">
      <c r="A49" s="4" t="s">
        <v>1117</v>
      </c>
      <c r="B49" s="6" t="n">
        <v>-2403</v>
      </c>
      <c r="C49" s="6" t="n">
        <v>-34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4" t="s">
        <v>1104</v>
      </c>
    </row>
    <row r="3" spans="1:3">
      <c r="A3" s="3" t="s">
        <v>1097</v>
      </c>
    </row>
    <row r="4" spans="1:3">
      <c r="A4" s="4" t="s">
        <v>1120</v>
      </c>
      <c r="B4" s="6" t="n">
        <v>-342</v>
      </c>
      <c r="C4" s="6" t="n">
        <v>122</v>
      </c>
    </row>
    <row r="5" spans="1:3">
      <c r="A5" s="4" t="s">
        <v>1121</v>
      </c>
      <c r="B5" s="5" t="n">
        <v>35443</v>
      </c>
      <c r="C5" s="5" t="n">
        <v>32879</v>
      </c>
    </row>
    <row r="6" spans="1:3">
      <c r="A6" s="4" t="s">
        <v>1122</v>
      </c>
      <c r="B6" s="5" t="n">
        <v>35101</v>
      </c>
      <c r="C6" s="5" t="n">
        <v>33001</v>
      </c>
    </row>
    <row r="7" spans="1:3">
      <c r="A7" s="4" t="s">
        <v>1118</v>
      </c>
    </row>
    <row r="8" spans="1:3">
      <c r="A8" s="3" t="s">
        <v>1097</v>
      </c>
    </row>
    <row r="9" spans="1:3">
      <c r="A9" s="4" t="s">
        <v>1120</v>
      </c>
      <c r="B9" s="5" t="n">
        <v>-580</v>
      </c>
      <c r="C9" s="5" t="n">
        <v>0</v>
      </c>
    </row>
    <row r="10" spans="1:3">
      <c r="A10" s="4" t="s">
        <v>1121</v>
      </c>
      <c r="B10" s="5" t="n">
        <v>79</v>
      </c>
      <c r="C10" s="5" t="n">
        <v>73</v>
      </c>
    </row>
    <row r="11" spans="1:3">
      <c r="A11" s="4" t="s">
        <v>1122</v>
      </c>
      <c r="B11" s="6" t="n">
        <v>-501</v>
      </c>
      <c r="C11" s="6" t="n">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80</v>
      </c>
    </row>
    <row r="3" spans="1:4">
      <c r="A3" s="3" t="s">
        <v>1097</v>
      </c>
    </row>
    <row r="4" spans="1:4">
      <c r="A4" s="4" t="s">
        <v>1124</v>
      </c>
      <c r="B4" s="6" t="n">
        <v>-73</v>
      </c>
      <c r="C4" s="6" t="n">
        <v>50</v>
      </c>
      <c r="D4" s="6" t="n">
        <v>58</v>
      </c>
    </row>
    <row r="5" spans="1:4">
      <c r="A5" s="4" t="s">
        <v>1125</v>
      </c>
      <c r="B5" s="5" t="n">
        <v>-4026</v>
      </c>
      <c r="C5" s="5" t="n">
        <v>-15636</v>
      </c>
      <c r="D5" s="5" t="n">
        <v>-17079</v>
      </c>
    </row>
    <row r="6" spans="1:4">
      <c r="A6" s="4" t="s">
        <v>144</v>
      </c>
      <c r="B6" s="5" t="n">
        <v>1759</v>
      </c>
      <c r="C6" s="5" t="n">
        <v>0</v>
      </c>
      <c r="D6" s="5" t="n">
        <v>0</v>
      </c>
    </row>
    <row r="7" spans="1:4">
      <c r="A7" s="4" t="s">
        <v>140</v>
      </c>
      <c r="B7" s="5" t="n">
        <v>815</v>
      </c>
      <c r="C7" s="5" t="n">
        <v>5873</v>
      </c>
      <c r="D7" s="5" t="n">
        <v>6507</v>
      </c>
    </row>
    <row r="8" spans="1:4">
      <c r="A8" s="4" t="s">
        <v>147</v>
      </c>
      <c r="B8" s="5" t="n">
        <v>-1525</v>
      </c>
      <c r="C8" s="5" t="n">
        <v>-9713</v>
      </c>
      <c r="D8" s="6" t="n">
        <v>-10514</v>
      </c>
    </row>
    <row r="9" spans="1:4">
      <c r="A9" s="4" t="s">
        <v>1118</v>
      </c>
    </row>
    <row r="10" spans="1:4">
      <c r="A10" s="3" t="s">
        <v>1097</v>
      </c>
    </row>
    <row r="11" spans="1:4">
      <c r="A11" s="4" t="s">
        <v>1126</v>
      </c>
      <c r="B11" s="5" t="n">
        <v>-9</v>
      </c>
      <c r="C11" s="5" t="n">
        <v>19</v>
      </c>
    </row>
    <row r="12" spans="1:4">
      <c r="A12" s="4" t="s">
        <v>1124</v>
      </c>
      <c r="B12" s="5" t="n">
        <v>0</v>
      </c>
      <c r="C12" s="5" t="n">
        <v>0</v>
      </c>
    </row>
    <row r="13" spans="1:4">
      <c r="A13" s="4" t="s">
        <v>1125</v>
      </c>
      <c r="B13" s="5" t="n">
        <v>0</v>
      </c>
      <c r="C13" s="5" t="n">
        <v>0</v>
      </c>
    </row>
    <row r="14" spans="1:4">
      <c r="A14" s="4" t="s">
        <v>144</v>
      </c>
      <c r="B14" s="5" t="n">
        <v>936</v>
      </c>
      <c r="C14" s="5" t="n">
        <v>0</v>
      </c>
    </row>
    <row r="15" spans="1:4">
      <c r="A15" s="4" t="s">
        <v>140</v>
      </c>
      <c r="B15" s="5" t="n">
        <v>-353</v>
      </c>
      <c r="C15" s="5" t="n">
        <v>-7</v>
      </c>
    </row>
    <row r="16" spans="1:4">
      <c r="A16" s="4" t="s">
        <v>147</v>
      </c>
      <c r="B16" s="5" t="n">
        <v>574</v>
      </c>
      <c r="C16" s="5" t="n">
        <v>12</v>
      </c>
    </row>
    <row r="17" spans="1:4">
      <c r="A17" s="4" t="s">
        <v>1104</v>
      </c>
    </row>
    <row r="18" spans="1:4">
      <c r="A18" s="3" t="s">
        <v>1097</v>
      </c>
    </row>
    <row r="19" spans="1:4">
      <c r="A19" s="4" t="s">
        <v>1126</v>
      </c>
      <c r="B19" s="5" t="n">
        <v>-6132</v>
      </c>
      <c r="C19" s="5" t="n">
        <v>-17911</v>
      </c>
    </row>
    <row r="20" spans="1:4">
      <c r="A20" s="4" t="s">
        <v>1124</v>
      </c>
      <c r="B20" s="5" t="n">
        <v>-73</v>
      </c>
      <c r="C20" s="5" t="n">
        <v>50</v>
      </c>
    </row>
    <row r="21" spans="1:4">
      <c r="A21" s="4" t="s">
        <v>1125</v>
      </c>
      <c r="B21" s="5" t="n">
        <v>2115</v>
      </c>
      <c r="C21" s="5" t="n">
        <v>2256</v>
      </c>
    </row>
    <row r="22" spans="1:4">
      <c r="A22" s="4" t="s">
        <v>144</v>
      </c>
      <c r="B22" s="5" t="n">
        <v>823</v>
      </c>
      <c r="C22" s="5" t="n">
        <v>0</v>
      </c>
    </row>
    <row r="23" spans="1:4">
      <c r="A23" s="4" t="s">
        <v>140</v>
      </c>
      <c r="B23" s="5" t="n">
        <v>1168</v>
      </c>
      <c r="C23" s="5" t="n">
        <v>5880</v>
      </c>
    </row>
    <row r="24" spans="1:4">
      <c r="A24" s="4" t="s">
        <v>147</v>
      </c>
      <c r="B24" s="6" t="n">
        <v>-2099</v>
      </c>
      <c r="C24" s="6" t="n">
        <v>-97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0</v>
      </c>
    </row>
    <row r="3" spans="1:4">
      <c r="A3" s="4" t="s">
        <v>1104</v>
      </c>
    </row>
    <row r="4" spans="1:4">
      <c r="A4" s="3" t="s">
        <v>438</v>
      </c>
    </row>
    <row r="5" spans="1:4">
      <c r="A5" s="4" t="s">
        <v>1109</v>
      </c>
      <c r="B5" s="6" t="n">
        <v>6780</v>
      </c>
      <c r="C5" s="6" t="n">
        <v>11257</v>
      </c>
      <c r="D5" s="6" t="n">
        <v>11058</v>
      </c>
    </row>
    <row r="6" spans="1:4">
      <c r="A6" s="4" t="s">
        <v>1110</v>
      </c>
      <c r="B6" s="5" t="n">
        <v>7121</v>
      </c>
      <c r="C6" s="5" t="n">
        <v>6617</v>
      </c>
      <c r="D6" s="5" t="n">
        <v>7132</v>
      </c>
    </row>
    <row r="7" spans="1:4">
      <c r="A7" s="4" t="s">
        <v>1128</v>
      </c>
      <c r="B7" s="5" t="n">
        <v>-20287</v>
      </c>
      <c r="C7" s="5" t="n">
        <v>-21438</v>
      </c>
      <c r="D7" s="5" t="n">
        <v>-19922</v>
      </c>
    </row>
    <row r="8" spans="1:4">
      <c r="A8" s="4" t="s">
        <v>1120</v>
      </c>
      <c r="B8" s="5" t="n">
        <v>-73</v>
      </c>
      <c r="C8" s="5" t="n">
        <v>50</v>
      </c>
      <c r="D8" s="5" t="n">
        <v>58</v>
      </c>
    </row>
    <row r="9" spans="1:4">
      <c r="A9" s="4" t="s">
        <v>1111</v>
      </c>
      <c r="B9" s="5" t="n">
        <v>2115</v>
      </c>
      <c r="C9" s="5" t="n">
        <v>2256</v>
      </c>
      <c r="D9" s="5" t="n">
        <v>1384</v>
      </c>
    </row>
    <row r="10" spans="1:4">
      <c r="A10" s="4" t="s">
        <v>1129</v>
      </c>
      <c r="B10" s="5" t="n">
        <v>-4344</v>
      </c>
      <c r="C10" s="5" t="n">
        <v>-1258</v>
      </c>
      <c r="D10" s="5" t="n">
        <v>-290</v>
      </c>
    </row>
    <row r="11" spans="1:4">
      <c r="A11" s="4" t="s">
        <v>1118</v>
      </c>
    </row>
    <row r="12" spans="1:4">
      <c r="A12" s="3" t="s">
        <v>438</v>
      </c>
    </row>
    <row r="13" spans="1:4">
      <c r="A13" s="4" t="s">
        <v>1109</v>
      </c>
      <c r="B13" s="5" t="n">
        <v>0</v>
      </c>
      <c r="C13" s="5" t="n">
        <v>0</v>
      </c>
      <c r="D13" s="5" t="n">
        <v>0</v>
      </c>
    </row>
    <row r="14" spans="1:4">
      <c r="A14" s="4" t="s">
        <v>1110</v>
      </c>
      <c r="B14" s="5" t="n">
        <v>142</v>
      </c>
      <c r="C14" s="5" t="n">
        <v>141</v>
      </c>
      <c r="D14" s="5" t="n">
        <v>150</v>
      </c>
    </row>
    <row r="15" spans="1:4">
      <c r="A15" s="4" t="s">
        <v>1120</v>
      </c>
      <c r="B15" s="5" t="n">
        <v>0</v>
      </c>
      <c r="C15" s="5" t="n">
        <v>0</v>
      </c>
      <c r="D15" s="5" t="n">
        <v>0</v>
      </c>
    </row>
    <row r="16" spans="1:4">
      <c r="A16" s="4" t="s">
        <v>1111</v>
      </c>
      <c r="B16" s="5" t="n">
        <v>0</v>
      </c>
      <c r="C16" s="5" t="n">
        <v>0</v>
      </c>
      <c r="D16" s="5" t="n">
        <v>-35</v>
      </c>
    </row>
    <row r="17" spans="1:4">
      <c r="A17" s="4" t="s">
        <v>1129</v>
      </c>
      <c r="B17" s="6" t="n">
        <v>142</v>
      </c>
      <c r="C17" s="6" t="n">
        <v>141</v>
      </c>
      <c r="D17" s="6" t="n">
        <v>1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53:35Z</dcterms:created>
  <dcterms:modified xmlns:dcterms="http://purl.org/dc/terms/" xmlns:xsi="http://www.w3.org/2001/XMLSchema-instance" xsi:type="dcterms:W3CDTF">2017-02-06T16:53:35Z</dcterms:modified>
</cp:coreProperties>
</file>